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BUSINESS COMBINATIONS" sheetId="10" r:id="rId10"/>
    <s:sheet name="INVESTMENTS, AT FAIR VALUE" sheetId="11" r:id="rId11"/>
    <s:sheet name="FAIR VALUE" sheetId="12" r:id="rId12"/>
    <s:sheet name="HEDGES AND OTHER DERIVATIVE INS" sheetId="13" r:id="rId13"/>
    <s:sheet name="DEBT OBLIGATIONS AND CREDIT FAC" sheetId="14" r:id="rId14"/>
    <s:sheet name="NON-CONTROLLING REDEEMABLE INTE" sheetId="15" r:id="rId15"/>
    <s:sheet name="UNITHOLDERS' CAPITAL" sheetId="16" r:id="rId16"/>
    <s:sheet name="EARNINGS PER UNIT" sheetId="17" r:id="rId17"/>
    <s:sheet name="EQUITY-BASED COMPENSATION" sheetId="18" r:id="rId18"/>
    <s:sheet name="INCOME TAXES AND RELATED PAYMEN" sheetId="19" r:id="rId19"/>
    <s:sheet name="COMMITMENTS AND CONTINGENCIES" sheetId="20" r:id="rId20"/>
    <s:sheet name="RELATED-PARTY TRANSACTIONS" sheetId="21" r:id="rId21"/>
    <s:sheet name="SEGMENT REPORTING" sheetId="22" r:id="rId22"/>
    <s:sheet name="SUBSEQUENT EVENTS" sheetId="23" r:id="rId23"/>
    <s:sheet name="SUMMARY OF SIGNIFICANT ACCOUN24" sheetId="24" r:id="rId24"/>
    <s:sheet name="INVESTMENTS, AT FAIR VALUE (Tab" sheetId="25" r:id="rId25"/>
    <s:sheet name="FAIR VALUE (Tables)" sheetId="26" r:id="rId26"/>
    <s:sheet name="HEDGES AND OTHER DERIVATIVE I27" sheetId="27" r:id="rId27"/>
    <s:sheet name="DEBT OBLIGATIONS AND CREDIT F28" sheetId="28" r:id="rId28"/>
    <s:sheet name="NON-CONTROLLING REDEEMABLE IN29" sheetId="29" r:id="rId29"/>
    <s:sheet name="UNITHOLDERS' CAPITAL (Tables)" sheetId="30" r:id="rId30"/>
    <s:sheet name="EARNINGS PER UNIT (Tables)" sheetId="31" r:id="rId31"/>
    <s:sheet name="EQUITY-BASED COMPENSATION (Tabl" sheetId="32" r:id="rId32"/>
    <s:sheet name="RELATED-PARTY TRANSACTIONS (Tab" sheetId="33" r:id="rId33"/>
    <s:sheet name="SEGMENT REPORTING (Tables)" sheetId="34" r:id="rId34"/>
    <s:sheet name="ORGANIZATION AND BASIS OF PRE35" sheetId="35" r:id="rId35"/>
    <s:sheet name="SUMMARY OF SIGNIFICANT ACCOUN36" sheetId="36" r:id="rId36"/>
    <s:sheet name="BUSINESS COMBINATIONS (Details)" sheetId="37" r:id="rId37"/>
    <s:sheet name="INVESTMENTS, AT FAIR VALUE - In" sheetId="38" r:id="rId38"/>
    <s:sheet name="INVESTMENTS, AT FAIR VALUE - 39" sheetId="39" r:id="rId39"/>
    <s:sheet name="INVESTMENTS, AT FAIR VALUE - Ad" sheetId="40" r:id="rId40"/>
    <s:sheet name="INVESTMENTS, AT FAIR VALUE - Ne" sheetId="41" r:id="rId41"/>
    <s:sheet name="FAIR VALUE - Financial Instrume" sheetId="42" r:id="rId42"/>
    <s:sheet name="FAIR VALUE - Valuation of Inves" sheetId="43" r:id="rId43"/>
    <s:sheet name="FAIR VALUE - Summary of Changes" sheetId="44" r:id="rId44"/>
    <s:sheet name="FAIR VALUE - Additional Informa" sheetId="45" r:id="rId45"/>
    <s:sheet name="FAIR VALUE - Summary of Valuati" sheetId="46" r:id="rId46"/>
    <s:sheet name="HEDGES AND OTHER DERIVATIVE I47" sheetId="47" r:id="rId47"/>
    <s:sheet name="HEDGES AND OTHER DERIVATIVE I48" sheetId="48" r:id="rId48"/>
    <s:sheet name="HEDGES AND OTHER DERIVATIVE I49" sheetId="49" r:id="rId49"/>
    <s:sheet name="HEDGES AND OTHER DERIVATIVE I50" sheetId="50" r:id="rId50"/>
    <s:sheet name="HEDGES AND OTHER DERIVATIVE I51" sheetId="51" r:id="rId51"/>
    <s:sheet name="DEBT OBLIGATIONS AND CREDIT F52" sheetId="52" r:id="rId52"/>
    <s:sheet name="DEBT OBLIGATIONS AND CREDIT F53" sheetId="53" r:id="rId53"/>
    <s:sheet name="DEBT OBLIGATIONS AND CREDIT F54" sheetId="54" r:id="rId54"/>
    <s:sheet name="DEBT OBLIGATIONS AND CREDIT F55" sheetId="55" r:id="rId55"/>
    <s:sheet name="DEBT OBLIGATIONS AND CREDIT F56" sheetId="56" r:id="rId56"/>
    <s:sheet name="DEBT OBLIGATIONS AND CREDIT F57" sheetId="57" r:id="rId57"/>
    <s:sheet name="DEBT OBLIGATIONS AND CREDIT F58" sheetId="58" r:id="rId58"/>
    <s:sheet name="NON-CONTROLLING REDEEMABLE IN59" sheetId="59" r:id="rId59"/>
    <s:sheet name="UNITHOLDERS' CAPITAL - Addition" sheetId="60" r:id="rId60"/>
    <s:sheet name="UNITHOLDERS' CAPITAL - Summary " sheetId="61" r:id="rId61"/>
    <s:sheet name="UNITHOLDERS' CAPITAL - Changes " sheetId="62" r:id="rId62"/>
    <s:sheet name="UNITHOLDERS' CAPITAL - Offering" sheetId="63" r:id="rId63"/>
    <s:sheet name="EARNINGS PER UNIT - Computation" sheetId="64" r:id="rId64"/>
    <s:sheet name="EARNINGS PER UNIT - Computati65" sheetId="65" r:id="rId65"/>
    <s:sheet name="EQUITY-BASED COMPENSATION - Add" sheetId="66" r:id="rId66"/>
    <s:sheet name="EQUITY-BASED COMPENSATION - Sum" sheetId="67" r:id="rId67"/>
    <s:sheet name="EQUITY-BASED COMPENSATION - Sch" sheetId="68" r:id="rId68"/>
    <s:sheet name="EQUITY-BASED COMPENSATION - Equ" sheetId="69" r:id="rId69"/>
    <s:sheet name="INCOME TAXES AND RELATED PAYM70" sheetId="70" r:id="rId70"/>
    <s:sheet name="COMMITMENTS AND CONTINGENCIES (" sheetId="71" r:id="rId71"/>
    <s:sheet name="RELATED-PARTY TRANSACTIONS - Am" sheetId="72" r:id="rId72"/>
    <s:sheet name="RELATED-PARTY TRANSACTIONS - Ad" sheetId="73" r:id="rId73"/>
    <s:sheet name="SEGMENT REPORTING - Adjusted Ne" sheetId="74" r:id="rId74"/>
    <s:sheet name="SEGMENT REPORTING - Adjusted 75" sheetId="75" r:id="rId75"/>
    <s:sheet name="SEGMENT REPORTING - Reconciliat" sheetId="76" r:id="rId76"/>
    <s:sheet name="SEGMENT REPORTING - Schedule of" sheetId="77" r:id="rId77"/>
    <s:sheet name="SEGMENT REPORTING - Schedule 78" sheetId="78" r:id="rId78"/>
    <s:sheet name="SUBSEQUENT EVENTS (Detail)" sheetId="79" r:id="rId79"/>
  </s:sheets>
  <s:definedNames/>
  <s:calcPr calcId="124519" calcMode="auto" fullCalcOnLoad="1"/>
</s:workbook>
</file>

<file path=xl/sharedStrings.xml><?xml version="1.0" encoding="utf-8"?>
<sst xmlns="http://schemas.openxmlformats.org/spreadsheetml/2006/main" uniqueCount="1290">
  <si>
    <t>Document and Entity Information - shares</t>
  </si>
  <si>
    <t>9 Months Ended</t>
  </si>
  <si>
    <t>Sep. 30, 2015</t>
  </si>
  <si>
    <t>Nov. 02,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OAK</t>
  </si>
  <si>
    <t>Entity Registrant Name</t>
  </si>
  <si>
    <t>Oaktree Capital Group, LLC</t>
  </si>
  <si>
    <t>Entity Central Index Key</t>
  </si>
  <si>
    <t>Current Fiscal Year End Date</t>
  </si>
  <si>
    <t>--12-31</t>
  </si>
  <si>
    <t>Entity Filer Category</t>
  </si>
  <si>
    <t>Large Accelerated Filer</t>
  </si>
  <si>
    <t>Class A Units</t>
  </si>
  <si>
    <t>Entity Common Stock, Shares Outstanding</t>
  </si>
  <si>
    <t>Class B Units</t>
  </si>
  <si>
    <t>Condensed Consolidated Statements of Financial Condition - USD ($) $ in Thousands</t>
  </si>
  <si>
    <t>Dec. 31, 2014</t>
  </si>
  <si>
    <t>Assets</t>
  </si>
  <si>
    <t>Cash and cash-equivalents</t>
  </si>
  <si>
    <t>U.S. Treasury securities</t>
  </si>
  <si>
    <t>Corporate investments (includes $16,872 and $40,814 measured at fair value as of September 30, 2015 and December 31,2014, respectively)</t>
  </si>
  <si>
    <t>Due from affiliates</t>
  </si>
  <si>
    <t>Deferred tax assets</t>
  </si>
  <si>
    <t>Investments, at fair value</t>
  </si>
  <si>
    <t>Derivative assets, at fair value</t>
  </si>
  <si>
    <t>Other assets</t>
  </si>
  <si>
    <t>Total assets</t>
  </si>
  <si>
    <t>Liabilities:</t>
  </si>
  <si>
    <t>Accrued compensation expense</t>
  </si>
  <si>
    <t>Accounts payable, accrued expenses and other liabilities</t>
  </si>
  <si>
    <t>Due to affiliates</t>
  </si>
  <si>
    <t>Debt obligations</t>
  </si>
  <si>
    <t>Derivative liabilities, at fair value</t>
  </si>
  <si>
    <t>Total liabilities</t>
  </si>
  <si>
    <t>Commitments and contingencies (Note 13)</t>
  </si>
  <si>
    <t xml:space="preserve"> </t>
  </si>
  <si>
    <t>Non-controlling redeemable interests in consolidated funds</t>
  </si>
  <si>
    <t>Unitholders’ capital:</t>
  </si>
  <si>
    <t>Paid-in capital</t>
  </si>
  <si>
    <t>Retained earnings</t>
  </si>
  <si>
    <t>Accumulated other comprehensive loss</t>
  </si>
  <si>
    <t>Class A unitholders’ capital</t>
  </si>
  <si>
    <t>Non-controlling interest in consolidated subsidiaries and funds</t>
  </si>
  <si>
    <t>Total unitholders’ capital</t>
  </si>
  <si>
    <t>Total liabilities and unitholders’ capital</t>
  </si>
  <si>
    <t>Common stock</t>
  </si>
  <si>
    <t>Consolidated Funds</t>
  </si>
  <si>
    <t>Dividends and interest receivable</t>
  </si>
  <si>
    <t>Due from brokers</t>
  </si>
  <si>
    <t>Receivable for securities sold</t>
  </si>
  <si>
    <t>Payables for securities purchased</t>
  </si>
  <si>
    <t>Securities sold short, at fair value</t>
  </si>
  <si>
    <t>Distributions payable</t>
  </si>
  <si>
    <t>Borrowings under credit facilities</t>
  </si>
  <si>
    <t>Non-controlling Interests in Consolidated Funds</t>
  </si>
  <si>
    <t>Condensed Consolidated Statements of Financial Condition (Parenthetical) - USD ($) $ in Thousands</t>
  </si>
  <si>
    <t>12 Months Ended</t>
  </si>
  <si>
    <t>Total investments</t>
  </si>
  <si>
    <t>Par Value (in dollars per share)</t>
  </si>
  <si>
    <t>Units Authorized (in shares)</t>
  </si>
  <si>
    <t>Unlimited</t>
  </si>
  <si>
    <t>Issued (in shares)</t>
  </si>
  <si>
    <t>Outstanding (in shares)</t>
  </si>
  <si>
    <t>Condensed Consolidated Statements of Operations - USD ($) shares in Thousands, $ in Thousands</t>
  </si>
  <si>
    <t>3 Months Ended</t>
  </si>
  <si>
    <t>Sep. 30, 2014</t>
  </si>
  <si>
    <t>Revenues:</t>
  </si>
  <si>
    <t>Management fees</t>
  </si>
  <si>
    <t>Incentive income</t>
  </si>
  <si>
    <t>Total revenues</t>
  </si>
  <si>
    <t>Expenses:</t>
  </si>
  <si>
    <t>Compensation and benefits</t>
  </si>
  <si>
    <t>Equity-based compensation</t>
  </si>
  <si>
    <t>Incentive income compensation</t>
  </si>
  <si>
    <t>Total compensation and benefits expense</t>
  </si>
  <si>
    <t>General and administrative</t>
  </si>
  <si>
    <t>Depreciation and amortization</t>
  </si>
  <si>
    <t>Consolidated fund expenses</t>
  </si>
  <si>
    <t>Total expenses</t>
  </si>
  <si>
    <t>Other income (loss):</t>
  </si>
  <si>
    <t>Interest expense</t>
  </si>
  <si>
    <t>Investment income</t>
  </si>
  <si>
    <t>Other income (expense), net</t>
  </si>
  <si>
    <t>Total other income (loss)</t>
  </si>
  <si>
    <t>Income (loss) before income taxes</t>
  </si>
  <si>
    <t>Income taxes</t>
  </si>
  <si>
    <t>Net income (loss)</t>
  </si>
  <si>
    <t>Less:</t>
  </si>
  <si>
    <t>Net (income) loss attributable to non-controlling interests</t>
  </si>
  <si>
    <t>Net income attributable to Oaktree Capital Group, LLC</t>
  </si>
  <si>
    <t>Distributions declared per Class A unit (in dollars per share)</t>
  </si>
  <si>
    <t>Net income per unit (basic and diluted):</t>
  </si>
  <si>
    <t>Net income per Class A unit (in dollars per share)</t>
  </si>
  <si>
    <t>Weighted average number of Class A units outstanding (in shares)</t>
  </si>
  <si>
    <t>Interest and dividend income</t>
  </si>
  <si>
    <t>Net realized gain on consolidated funds’ investments</t>
  </si>
  <si>
    <t>Net change in unrealized appreciation (depreciation) on consolidated funds’ investments</t>
  </si>
  <si>
    <t>Condensed Consolidated Statements of Comprehensive Income (Loss) - USD ($) $ in Thousands</t>
  </si>
  <si>
    <t>Other comprehensive income (loss), net of tax:</t>
  </si>
  <si>
    <t>Foreign currency translation adjustments</t>
  </si>
  <si>
    <t>Unrealized gain on interest-rate swap designated as cash-flow hedge</t>
  </si>
  <si>
    <t>Other comprehensive income (loss), net of tax</t>
  </si>
  <si>
    <t>Total comprehensive income (loss)</t>
  </si>
  <si>
    <t>Less: Comprehensive (income) loss attributable to non-controlling interests</t>
  </si>
  <si>
    <t>Comprehensive income attributable to Oaktree Capital Group, LLC</t>
  </si>
  <si>
    <t>Non-controlling Interests in Consolidated Subsidiaries</t>
  </si>
  <si>
    <t>Condensed Consolidated Statements of Cash Flows - USD ($) $ in Thousands</t>
  </si>
  <si>
    <t>Cash flows from operating activities:</t>
  </si>
  <si>
    <t>Adjustments to reconcile net income to net cash used in operating activities:</t>
  </si>
  <si>
    <t>Net realized and unrealized (gains) losses from consolidated funds’ investments</t>
  </si>
  <si>
    <t>Amortization (accretion) of original issue and market discount of consolidated funds’ investments, net</t>
  </si>
  <si>
    <t>Income distributions from corporate investments in companies</t>
  </si>
  <si>
    <t>Amortization or write-down of debt issuance costs</t>
  </si>
  <si>
    <t>Cash flows due to changes in operating assets and liabilities:</t>
  </si>
  <si>
    <t>(Increase) decrease in other assets</t>
  </si>
  <si>
    <t>Increase (decrease) in net due to affiliates</t>
  </si>
  <si>
    <t>Decrease in accrued compensation expense</t>
  </si>
  <si>
    <t>Increase (decrease) in accounts payable, accrued expenses and other liabilities</t>
  </si>
  <si>
    <t>Purchases of securities</t>
  </si>
  <si>
    <t>Net cash used in operating activities</t>
  </si>
  <si>
    <t>Cash flows from investing activities:</t>
  </si>
  <si>
    <t>Purchases of U.S. Treasury securities</t>
  </si>
  <si>
    <t>Proceeds from maturities and sales of U.S. Treasury securities</t>
  </si>
  <si>
    <t>Distributions and proceeds from corporate investments in funds and companies</t>
  </si>
  <si>
    <t>Acquisition, net of cash acquired (Highstar)</t>
  </si>
  <si>
    <t>Purchases of fixed assets</t>
  </si>
  <si>
    <t>Net cash provided by (used in) investing activities</t>
  </si>
  <si>
    <t>Cash flows from financing activities:</t>
  </si>
  <si>
    <t>Proceeds from issuance of debt obligations</t>
  </si>
  <si>
    <t>Payment of debt issuance costs</t>
  </si>
  <si>
    <t>Repayments of debt obligations</t>
  </si>
  <si>
    <t>Proceeds from issuance of Class A units</t>
  </si>
  <si>
    <t>Purchase of OCGH units</t>
  </si>
  <si>
    <t>Repurchase and cancellation of OCGH units</t>
  </si>
  <si>
    <t>Distributions to Class A unitholders</t>
  </si>
  <si>
    <t>Distributions to OCGH unitholders</t>
  </si>
  <si>
    <t>Contributions from non-controlling interests</t>
  </si>
  <si>
    <t>Distributions to non-controlling interests</t>
  </si>
  <si>
    <t>Effect of exchange rate changes on cash</t>
  </si>
  <si>
    <t>Net increase (decrease) in cash and cash-equivalents</t>
  </si>
  <si>
    <t>Cash and cash-equivalents, beginning balance</t>
  </si>
  <si>
    <t>Cash and cash-equivalents, ending balance</t>
  </si>
  <si>
    <t>(Increase) decrease in dividends and interest receivable</t>
  </si>
  <si>
    <t>Increase in due from brokers</t>
  </si>
  <si>
    <t>(Increase) decrease in receivables for securities sold</t>
  </si>
  <si>
    <t>Increase in payables for securities purchased</t>
  </si>
  <si>
    <t>Proceeds from maturities and sales of securities</t>
  </si>
  <si>
    <t>Proceeds from debt obligations issued by CLOs</t>
  </si>
  <si>
    <t>Borrowings on credit facilities</t>
  </si>
  <si>
    <t>Repayments on credit facilities</t>
  </si>
  <si>
    <t>Net cash provided by financing activities</t>
  </si>
  <si>
    <t>Condensed Consolidated Statements of Changes in Unitholders' Capital - USD ($) $ in Thousands</t>
  </si>
  <si>
    <t>Increase (decrease) in Stockholders' Equity:</t>
  </si>
  <si>
    <t>Unitholders' capital, value</t>
  </si>
  <si>
    <t>Issuance of units, value</t>
  </si>
  <si>
    <t>Issuance of OCGH units related to the Highstar acquisition</t>
  </si>
  <si>
    <t>Purchase of OCGH units from OCGH unitholders</t>
  </si>
  <si>
    <t>Deferred tax effect resulting from the purchase of OCGH units</t>
  </si>
  <si>
    <t>Non-controlling interests related to the Highstar acquisition</t>
  </si>
  <si>
    <t>Capital contributions</t>
  </si>
  <si>
    <t>Equity reallocation between controlling and non-controlling interests</t>
  </si>
  <si>
    <t>Capital increase related to equity-based compensation</t>
  </si>
  <si>
    <t>Distributions declared</t>
  </si>
  <si>
    <t>Net income</t>
  </si>
  <si>
    <t>Foreign currency translation adjustment, net of tax</t>
  </si>
  <si>
    <t>Unrealized gain on interest-rate swap designated as cash-flow hedge, net of tax</t>
  </si>
  <si>
    <t>Paid-in Capital</t>
  </si>
  <si>
    <t>Retained Earnings (Accumulated Deficit)</t>
  </si>
  <si>
    <t>Accumulated Other Comprehensive Income (Loss)</t>
  </si>
  <si>
    <t>Unitholders' capital, shares</t>
  </si>
  <si>
    <t>Issuance of units, shares</t>
  </si>
  <si>
    <t>Cancellation of Class B units associated with forfeitures of OCGH units, shares</t>
  </si>
  <si>
    <t>Cancellation of Class B units, shares</t>
  </si>
  <si>
    <t>ORGANIZATION AND BASIS OF PRESENTATION</t>
  </si>
  <si>
    <t>Organization, Consolidation and Presentation of Financial Statements [Abstract]</t>
  </si>
  <si>
    <t>ORGANIZATION AND BASIS OF PRESENTATION Oaktree Capital Group, LLC (together with its subsidiaries, “Oaktree” or the “Company”) is a leader among global investment managers specializing in alternative investments. Oaktree emphasizes an opportunistic, value-oriented and risk-controlled approach to investments in distressed debt, corporate debt (including high yield debt and senior loans), control investing, convertible securities, real estate and listed equities. Funds managed by Oaktree (the “Oaktree funds”) include commingled funds, separate accounts and collateralized loan obligation vehicles (“CLOs”). Commingled funds include open-end and closed-end limited partnerships in which the Company makes an investment and for which it serves as the general partner. CLOs are structured finance vehicles in which the Company typically makes an investment and for which it serves as collateral manager. Oaktree Capital Group, LLC is a Delaware limited liability company that was formed on April 13, 2007. The Company is owned by its Class A and Class B unitholders. Oaktree Capital Group Holdings GP, LLC acts as the Company’s manager and is the general partner of Oaktree Capital Group Holdings, L.P. (“OCGH”), which owns 100% of the Company’s outstanding Class B units. OCGH is owned by the Company’s senior executives, current and former employees, and certain other investors (collectively, the “OCGH unitholders”). The Company’s operations are conducted through a group of operating entities collectively referred to as the Oaktree Operating Group. OCGH has a direct economic interest in the Oaktree Operating Group and the Company has an indirect economic interest in the Oaktree Operating Group. The interests in the Oaktree Operating Group are referred to as the “Oaktree Operating Group units.” An Oaktree Operating Group unit is not a separate legal interest but represents one limited partnership interest in each of the Oaktree Operating Group entities. Class A units are entitled to one vote per unit. Class B units are entitled to ten votes per unit and do not represent an economic interest in the Company. The number of Class B units held by OCGH increases or decreases in response to corresponding changes in OCGH’s economic interest in the Oaktree Operating Group; consequently, the OCGH unitholders’ economic interest in the Oaktree Operating Group is reflected within non-controlling interests in consolidated subsidiaries in the accompanying condensed consolidated financial statements.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that are considered to be variable interest entities (“VIEs”) and for which the Company is considered the primary beneficiary, and certain entities that are not considered VIEs but in which the Company has a controlling financial interest. Most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Company’s audited consolidated financial statements for the year ended December 31, 2014 included in the Company’s Annual Report on Form 10-K, which was filed with the Securities and Exchange Commission (“SEC”) on February 27, 2015. Reclassifications Certain amounts reported in the condensed consolidated statements of cash flows in the prior period have been reclassified to conform to the current-period presentation.</t>
  </si>
  <si>
    <t>SUMMARY OF SIGNIFICANT ACCOUNTING POLICIES</t>
  </si>
  <si>
    <t>Accounting Policies [Abstract]</t>
  </si>
  <si>
    <t>SUMMARY OF SIGNIFICANT ACCOUNTING POLICIES Accounting Policies of the Company Consolidation The Company consolidates those entities for which it has a direct or indirect controlling financial interest based on either a variable interest model or voting interest model. As of September 30, 2015, consolidated entities included eight VIEs for which the Company was considered the primary beneficiary, and substantially all of Oaktree’s closed-end, commingled open-end and evergreen funds for which the Company acts as the general partner and is deemed to exercise control through a voting interest model. Variable Interest Model. 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While the Company holds variable interests in the Oaktree funds, most of those funds do not meet the characteristics of a VIE. As of September 30, 2015, the Company consolidated eight VIEs for which it was the primary beneficiary, including Oaktree AIF Holdings, Inc. (“AIF”), which was formed to hold certain assets for regulatory and other purposes. The seven remaining VIEs represented CLOs for which the Company acts as collateral manager. Two of the CLOs had not priced as of September 30, 2015. As of December 31, 2014, the Company consolidated six VIEs. There were no VIEs for which the Company was not the primary beneficiary as of September 30, 2015 and December 31, 2014. As of September 30, 2015, the Company consolidated seven CLOs with total assets and liabilities of $2.9 billion and $2.6 billion , respectively. The assets and liabilities, respectively, of the CLOs primarily consisted of investments in debt securities and debt obligations issued by the CLOs. The debt obligations issued by each CLO are collateralized by the same CLO’s investments, and assets of one CLO may not be used to satisfy liabilities of another. In exchange for managing the collateral of the CLOs, the Company typically earns management fees and may earn performance fees, both of which are eliminated in consolidation. As of September 30, 2015, the Company had invested an aggregate $161.5 million in its CLOs, which represented its maximum risk of loss as of that date. The Company’s investments are generally subordinated to other interests in the CLOs and entitle the Company to receive a pro-rata portion of the residual cash flows, if any, from the CLOs. Investors in the CLOs have no recourse against the Company for any losses they sustain. Please see note 7 for more information on CLO debt obligations. Voting Interest Model.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Consequently, Oaktree’s condensed consolidated financial statements reflect the assets, liabilities, revenues, expenses and cash flows of the consolidated funds on a gross basis, and the majority of the economic interests in those funds, which are held by third-party investors, are attributed to non-controlling interests in consolidated funds in the accompanying condensed consolidated financial statements. All intercompany transactions, including revenues earned by Oaktree from the funds, are eliminated in consolidation. However, because the eliminated amounts are earned from and funded by non-controlling interests, Oaktree’s attributable share of the net income from the funds is increased by the amounts eliminated. Thus, the elimination of the amounts in consolidation has no effect on net income or loss attributable to the Company. Certain funds for which the Company has no general partner responsibility but has the ability to exert significant influence through other means are accounted for under the equity method of accounting. 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is called or otherwise terminates. Non-controlling Interests in Consolidated Subsidiaries Non-controlling interests in consolidated subsidiaries reflect the portion of unitholders’ capital attributable to OCGH unitholders (“OCGH non-controlling interest”), certain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9 for more information. Business Combina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 Goodwill and Intangible Assets Goodwill represents the excess of cost over the fair value of identifiable net assets of acquired businesses. Goodwill has an indefinite useful life and is not amortized, but instead tested for impairment annually in the fourth quarter of each fiscal year or more frequently when events and circumstances indicate that impairment may have occurred. The Company's identifiable intangible assets acquired in business combinations primarily consist of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for such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ose investments is similar to its accounting for investments held by the consolidated funds at fair value and the valuation methods used to determine the fair value of those investments. In addition, the Company has elected the fair value option for the assets of its CLOs. Assets of the CLOs are included in investments, at fair value and liabilities of the CLOs are reflected in debt obligations of CLOs in the condensed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densed consolidated statements of operations. Interest income of CLOs is included in interest and dividend income. CLOs’ interest expense and other expenses are included in interest expense and consolidated fund expenses, respectively, in the condensed consolidated statements of operations. Accounting Policies of Consolidated Funds Investments, at Fair Value The consolidated funds are primarily investment limited partnerships that reflect their investments, including majority-owned and controlled investments, at fair value. The Company has retained the specialized investment company accounting guidance under GAAP for those consolidated funds with respect to consolidated investment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 Recent Accounting Developments In April 2015, the Financial Accounting Standards Board (“FASB”) issued guidance that changes the presentation of debt issuance costs in the statements of financial position. Under current GAAP, such costs are reflected in the statements of financial position as a deferred asset. The new guidance will require these costs to be presented as a direct deduction from the related debt liability and to be amortized as interest expense. The amendment does not affect the current guidance on the recognition and measurement of debt issuance costs. The guidance is effective for the Company in the first quarter of 2016 on a retrospective basis, with early adoption permitted. The Company does not expect that adoption of this guidance will have a material impact on its condensed consolidated financial statements. In February 2015, the FASB amended its consolidation guidance to end the deferral granted to investment companies with respect to applying the VIE guidance. The new guidance does not affect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guidance is effective for the Company in the first quarter of 2016 on either a full or modified retrospective basis, with early adoption permitted. Under the modified retrospective approach, prior years would not be restated; instead, a cumulative-effect adjustment to equity as of the beginning of the adoption year would be recorded. The Company is currently evaluating the effect that adoption will have on its condensed consolidated financial statements. The adoption is expected to significantly reduce the number of funds consolidated by the Company, and therefore reduce the Company’s total assets, total liabilities and non-controlling redeemable interests in consolidated funds. The Company does not expect there to be an impact on net income attributable to the Company. 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guidance is effective for the Company in the fourth quarter of 2016, with early adoption permitted. The Company does not expect that adoption of this guidance will have a material impact on its condensed consolidated financial statements. In August 2014, the FASB issued guidance on measuring the financial assets and financial liabilities of a consolidated collateralized financing entity.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guidance is effective for the Company in the first quarter of 2016, with early adoption permitted. The Company is currently evaluating the effect that adoption will have on its condensed consolidated financial statements. In May 2014, the FASB and International Accounting Standards Board issued converged guidance on revenue recognition, which outlines a single comprehensive model for entities to use in accounting for revenue arising from contracts with customers and supersedes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On July 9, 2015, the FASB delayed the effective date of the guidance by one year. The guidance will be effective for the Company in the first quarter of 2018 on either a full or modified retrospective basis, with early adoption permitted. The Company is currently evaluating the effect that adoption will have on its condensed consolidated financial statements.</t>
  </si>
  <si>
    <t>BUSINESS COMBINATIONS</t>
  </si>
  <si>
    <t>Business Combinations [Abstract]</t>
  </si>
  <si>
    <t>BUSINESS COMBINATIONS In August 2014, the Company completed its acquisition of the Highstar Capital team and certain Highstar entities (collectively, “Highstar”) for $31.4 million in cash, 100,595 fully-vested OCGH units and contingent consideration of up to $60.0 million . Highstar is an investment management firm specializing in U.S. energy infrastructure, waste management and transportation. The transaction, which was immaterial to Oaktree’s condensed consolidated financial statements, resulted in $50.8 million of goodwill, $28.0 million of identifiable intangible assets, primarily consisting of contractual rights associated with the management of Highstar Capital IV (“HS IV”), and $72.2 million of non-controlling interests in certain acquired subsidiaries that principally relate to investments in HS IV. Effective August 2014, the Company consolidated the financial position and results of operations of the controlled Highstar entities, including HS IV, and accounted for this transaction as a business combination. Please see notes 10 and 13 for more information regarding the contingent consideration liability.</t>
  </si>
  <si>
    <t>INVESTMENTS, AT FAIR VALUE</t>
  </si>
  <si>
    <t>Investments [Abstract]</t>
  </si>
  <si>
    <t>INVESTMENTS, AT FAIR VALUE Investments held and securities sold short by the consolidated funds are summarized below: Fair Value as of Fair Value as a Percentage of Investments of Consolidated Funds as of Investments: September 30, 2015 December 31, September 30, December 31, United States: Debt securities: Consumer discretionary $ 3,546,268 $ 3,173,576 7.5 % 6.8 % Consumer staples 777,634 692,890 1.6 1.5 Energy 1,090,688 1,028,317 2.3 2.2 Financials 1,240,338 805,337 2.6 1.7 Government 99,488 140,053 0.2 0.3 Health care 1,241,130 1,010,462 2.6 2.2 Industrials 1,873,095 1,795,909 4.0 3.9 Information technology 1,347,062 1,167,635 2.8 2.5 Materials 1,541,824 1,288,947 3.2 2.8 Telecommunication services 460,620 372,457 1.0 0.8 Utilities 634,742 1,409,408 1.3 3.0 Total debt securities (cost: $15,653,664 and $13,611,109 as of September 30, 2015 and December 31, 2014, respectively) 13,852,889 12,884,991 29.1 27.7 Equity securities: Consumer discretionary 1,866,174 2,475,318 3.9 5.3 Consumer staples 841,227 530,305 1.8 1.1 Energy 1,870,280 1,756,480 3.9 3.8 Financials 7,783,473 7,720,904 16.3 16.6 Health care 222,636 224,705 0.5 0.5 Industrials 1,979,349 2,970,356 4.2 6.4 Information technology 66,806 176,097 0.1 0.4 Materials 968,383 1,207,523 2.0 2.6 Telecommunication services 17,535 21,616 0.0 0.0 Utilities 238,995 329,175 0.5 0.7 Total equity securities (cost: $13,688,157 and $13,911,333 as of September 30, 2015 and December 31, 2014, respectively) 15,854,858 17,412,479 33.2 37.4 Fair Value as of Fair Value as a Percentage of Investments of Consolidated Funds as of Investments: September 30, December 31, September 30, December 31, Europe: Debt securities: Consumer discretionary $ 1,396,935 $ 1,371,689 3.0 % 3.0 % Consumer staples 245,375 242,513 0.5 0.5 Energy 301,274 370,456 0.6 0.8 Financials 854,247 803,468 1.8 1.7 Government 40,124 — 0.1 — Health care 206,941 147,661 0.4 0.3 Industrials 295,071 344,642 0.6 0.7 Information technology 52,519 41,960 0.1 0.1 Materials 397,034 421,327 0.8 0.9 Telecommunication services 192,791 142,322 0.4 0.3 Utilities 19,166 24,668 0.1 0.1 Total debt securities (cost: $4,114,371 and $3,803,751 as of September 30, 2015 and December 31, 2014, respectively) 4,001,477 3,910,706 8.4 8.4 Equity securities: Consumer discretionary 236,281 311,847 0.5 0.7 Consumer staples 147,642 59,628 0.3 0.1 Energy 592,233 92,416 1.2 0.2 Financials 6,880,097 4,760,386 14.5 10.2 Government — 635 — 0.0 Health care 79,703 52,887 0.2 0.1 Industrials 923,169 1,226,825 1.9 2.6 Information technology 1,270 1,190 0.0 0.0 Materials 477,052 398,559 1.0 0.9 Telecommunication services 4,193 — 0.0 — Utilities 186,754 — 0.4 — Total equity securities (cost: $7,772,869 and $5,884,950 as of September 30, 2015 and December 31, 2014, respectively) 9,528,394 6,904,373 20.0 14.8 Asia and other: Debt securities: Consumer discretionary 147,091 140,732 0.3 0.3 Consumer staples 19,071 7,927 0.0 0.0 Energy 185,931 217,299 0.4 0.5 Financials 20,807 18,935 0.0 0.0 Government 16,741 50,073 0.0 0.1 Health care 83,086 48,977 0.2 0.1 Industrials 271,597 420,323 0.6 0.9 Information technology 25,577 23,555 0.1 0.1 Materials 241,138 252,965 0.5 0.6 Telecommunication services 300 — 0.0 — Utilities 4,016 9,113 0.0 0.0 Total debt securities (cost: $1,086,894 and $1,168,453 as of September 30, 2015 and December 31, 2014, respectively) 1,015,355 1,189,899 2.1 2.6 Fair Value as of Fair Value as a Percentage of Investments of Consolidated Funds as of Investments: September 30, December 31, September 30, December 31, Asia and other: Equity securities: Consumer discretionary $ 515,922 $ 664,077 1.1 % 1.4 % Consumer staples 29,769 113,471 0.1 0.2 Energy 227,539 298,040 0.5 0.6 Financials 1,016,853 1,518,532 2.1 3.3 Health care 19,764 22,899 0.0 0.1 Industrials 1,024,929 937,455 2.2 2.0 Information technology 276,559 322,592 0.6 0.7 Materials 112,655 145,657 0.2 0.3 Telecommunication services 54,365 39,244 0.1 0.1 Utilities 153,094 169,384 0.3 0.4 Total equity securities (cost: $3,526,111 and $3,393,453 as of September 30, 2015 and December 31, 2014, respectively) 3,431,449 4,231,351 7.2 9.1 Total debt securities 18,869,721 17,985,596 39.6 38.7 Total equity securities 28,814,701 28,548,203 60.4 61.3 Total investments, at fair value $ 47,684,422 $ 46,533,799 100.0 % 100.0 % Securities Sold Short: Equity securities (proceeds: $126,292 and $70,760 as of September 30, 2015 and December 31, 2014, respectively) $ (115,463 ) $ (64,438 ) As of September 30, 2015 and December 31, 2014, no single issuer or investment had a fair value that exceeded 5% of Oaktree’s total consolidated net assets. Net Gains From Investment Activities of Consolidated Funds Net gains from investment activities in the condensed consolidated statements of operations consist primarily of the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September 30, 2015 2014 Net Realized Gain (Loss) on Investments Net Change in Unrealized Appreciation (Depreciation) on Investments Net Realized Gain (Loss) on Investments Net Change in Unrealized Appreciation (Depreciation) on Investments Investments and other financial instruments $ 351,272 $ (2,160,995 ) $ 445,304 $ (1,970,423 ) Foreign currency forward contracts (1) (60,419 ) 177,621 (12,035 ) 346,855 Total-return, credit-default and interest-rate swaps (1) 10,129 (387,399 ) (2,829 ) (22,726 ) Options and futures (1) 17,291 12,849 (1,507 ) 6,233 Swaptions (1)(2) (6 ) (65 ) (666 ) 1,325 Total $ 318,267 $ (2,357,989 ) $ 428,267 $ (1,638,736 ) Nine Months Ended September 30, 2015 2014 Net Realized Gain (Loss) on Investments Net Change in Unrealized Appreciation (Depreciation) on Investments Net Realized Gain (Loss) on Investments Net Change in Unrealized Appreciation (Depreciation) on Investments Investments and other financial instruments $ 1,226,498 $ (2,622,650 ) $ 1,684,794 $ (470,724 ) Foreign currency forward contracts (1) 410,891 (141,443 ) (106,223 ) 342,592 Total-return, credit-default and interest-rate swaps (1) 2,955 (503,625 ) 41,086 (36,290 ) Options and futures (1) 13,314 (3,450 ) (22,395 ) 41 Swaptions (1)(2) (3,013 ) 2,277 (666 ) (3,987 ) Total $ 1,650,645 $ (3,268,891 ) $ 1,596,596 $ (168,368 ) (1) Please see note 6 for additional information. (2) A swaption is an option granting the buyer the right but not the obligation to enter into a swap agreement on a specified future date.</t>
  </si>
  <si>
    <t>FAIR VALUE</t>
  </si>
  <si>
    <t>Fair Value Disclosures [Abstract]</t>
  </si>
  <si>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liabilities by fair-value hierarchy level are set forth below. Please see notes 7 and 14 for the fair value of the Company’s outstanding debt obligations and amounts due from/to affiliates, respectively. As of September 30, 2015 As of December 31, 2014 Level I Level II Level III Total Level I Level II Level III Total Assets U.S. Treasury securities (1) $ 656,120 $ — $ — $ 656,120 $ 655,529 $ — $ — $ 655,529 Corporate investments — 16,872 — 16,872 23,660 17,154 — 40,814 Forward currency contracts (2) — 10,335 — 10,335 — 24,499 — 24,499 Total assets $ 656,120 $ 27,207 $ — $ 683,327 $ 679,189 $ 41,653 $ — $ 720,842 Liabilities Contingent consideration (3) $ — $ — $ (29,178 ) $ (29,178 ) $ — $ — $ (27,245 ) $ (27,245 ) Forward currency contracts (3) — (3,051 ) — (3,051 ) — (3,439 ) — (3,439 ) Interest-rate swaps (3) — (1,854 ) — (1,854 ) — (2,317 ) — (2,317 ) Total liabilities $ — $ (4,905 ) $ (29,178 ) $ (34,083 ) $ — $ (5,756 ) $ (27,245 ) $ (33,001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September 30, 2015 As of December 31, 2014 Level I Level II Level III Total Level I Level II Level III Total Assets Investments: Corporate debt – bank debt $ — $ 8,508,989 $ 1,816,861 $ 10,325,850 $ — $ 8,135,722 $ 1,555,656 $ 9,691,378 Corporate debt – all other 2,385 5,607,494 2,933,992 8,543,871 4,039 5,539,518 2,750,661 8,294,218 Equities – common stock 5,070,383 227,463 8,774,815 14,072,661 6,042,583 505,459 9,044,579 15,592,621 Equities – preferred stock 667 — 1,683,357 1,684,024 3,148 — 1,320,752 1,323,900 Real estate — — 9,935,730 9,935,730 — — 9,216,056 9,216,056 Real estate loan portfolios — — 3,117,556 3,117,556 — — 2,399,105 2,399,105 Other — — 4,730 4,730 945 — 15,576 16,521 Total investments 5,073,435 14,343,946 28,267,041 47,684,422 6,050,715 14,180,699 26,302,385 46,533,799 Derivatives: Forward currency contracts — 106,590 — 106,590 — 254,929 — 254,929 Swaps — 1,655 — 1,655 — 4,217 — 4,217 Options and futures 3,985 36,947 — 40,932 — 36,568 — 36,568 Swaptions — 46 — 46 — 483 — 483 Total derivatives 3,985 145,238 — 149,223 — 296,197 — 296,197 Total assets $ 5,077,420 $ 14,489,184 $ 28,267,041 $ 47,833,645 $ 6,050,715 $ 14,476,896 $ 26,302,385 $ 46,829,996 Liabilities Securities sold short: Equity securities $ (115,463 ) $ — $ — $ (115,463 ) $ (64,438 ) $ — $ — $ (64,438 ) Derivatives: Forward currency contracts — (46,079 ) — (46,079 ) — (54,663 ) — (54,663 ) Swaps — (669,941 ) (12,684 ) (682,625 ) — (172,672 ) (10,687 ) (183,359 ) Options and futures — (5,656 ) — (5,656 ) (11,051 ) (3,918 ) — (14,969 ) Swaptions — — — — — (518 ) — (518 ) Total derivatives — (721,676 ) (12,684 ) (734,360 ) (11,051 ) (231,771 ) (10,687 ) (253,509 ) Total liabilities $ (115,463 ) $ (721,676 ) $ (12,684 ) $ (849,823 ) $ (75,489 ) $ (231,771 ) $ (10,687 ) $ (317,947 ) The following tables set forth a summary of changes in the fair value of Level III investments: Corporate Debt – Bank Debt Corporate Debt – All Other Equities – Common Stock Equities – Preferred Stock Real Estate Real Estate Loan Portfolios Swaps Other Total Three Months Ended September 30, 2015: Beginning balance $ 1,399,277 $ 2,915,374 $ 9,703,009 $ 1,659,738 $ 9,572,902 $ 2,779,472 $ (8,644 ) $ 4,396 $ 28,025,524 Transfers into Level III 123,811 — 175,304 — 128,261 — — — 427,376 Transfers out of Level III (2,667 ) (136,524 ) (674,001 ) (109 ) — — — — (813,301 ) Purchases 329,452 244,669 90,460 50,818 361,312 513,272 — — 1,589,983 Sales (31,431 ) (84,072 ) (560,077 ) (5,192 ) (256,571 ) (188,245 ) — — (1,125,588 ) Realized gains (losses), net 12,070 359 186,815 1,658 99,539 66,345 — — 366,786 Unrealized appreciation (depreciation), net (13,651 ) (5,814 ) (146,695 ) (23,556 ) 30,287 (53,288 ) (4,040 ) 334 (216,423 ) Ending balance $ 1,816,861 $ 2,933,992 $ 8,774,815 $ 1,683,357 $ 9,935,730 $ 3,117,556 $ (12,684 ) $ 4,730 $ 28,254,357 Net change in unrealized appreciation (depreciation) attributable to assets still held at end of period $ (6,205 ) $ (24,711 ) $ (286,881 ) $ 97,407 $ 105,450 $ (38,805 ) $ (4,039 ) $ 334 $ (157,450 ) Three Months Ended September 30, 2014: Beginning balance $ 1,944,391 $ 2,346,508 $ 8,334,621 $ 1,200,716 $ 8,020,570 $ 2,516,827 $ 836 $ 14,887 $ 24,379,356 Transfers into Level III 3,976 151,436 428,142 — 3,925 — — — 587,479 Transfers out of Level III (219,950 ) — (382,830 ) (76,821 ) (3,925 ) — — — (683,526 ) Purchases 484,567 222,089 1,547,303 73,276 453,157 48,822 — 1,000 2,830,214 Sales (128,806 ) (80,736 ) (160,046 ) (1,208 ) (690,580 ) (413,965 ) — (232 ) (1,475,573 ) Realized gains (losses), net 15,274 (31,977 ) 11,350 (893 ) 167,963 87,627 — (874 ) 248,470 Unrealized appreciation (depreciation), net (67,489 ) (49,653 ) (226,463 ) 44,324 (151,904 ) 58,587 3,257 1,006 (388,335 ) Ending balance $ 2,031,963 $ 2,557,667 $ 9,552,077 $ 1,239,394 $ 7,799,206 $ 2,297,898 $ 4,093 $ 15,787 $ 25,498,085 Net change in unrealized appreciation (depreciation) attributable to assets still held at end of period $ (85,726 ) $ (7,465 ) $ (25,962 ) $ 83,015 $ (42,386 ) $ 58,587 $ 3,257 $ (99 ) $ (16,779 ) Corporate Debt – Bank Debt Corporate Debt – All Other Equities – Common Stock Equities – Preferred Stock Real Estate Real Estate Loan Portfolios Swaps Other Total Nine Months Ended September 30, 2015: Beginning balance $ 1,555,656 $ 2,750,661 $ 9,056,579 $ 1,320,752 $ 9,216,056 $ 2,399,105 $ (10,687 ) $ 3,576 $ 26,291,698 Transfers into Level III 240,344 17,208 552,867 15,835 128,261 — — — 954,515 Transfers out of Level III (148,665 ) (246,608 ) (1,197,424 ) (32,692 ) — — — — (1,625,389 ) Purchases 554,203 811,132 1,284,587 255,946 1,310,886 1,119,187 — — 5,335,941 Sales (372,198 ) (247,423 ) (1,002,296 ) (60,139 ) (1,241,926 ) (491,632 ) — — (3,415,614 ) Realized gains (losses), net 37,477 (32,140 ) 120,689 39,042 578,596 164,973 — — 908,637 Unrealized appreciation (depreciation), net (49,956 ) (118,838 ) (40,187 ) 144,613 (56,143 ) (74,077 ) (1,997 ) 1,154 (195,431 ) Ending balance $ 1,816,861 $ 2,933,992 $ 8,774,815 $ 1,683,357 $ 9,935,730 $ 3,117,556 $ (12,684 ) $ 4,730 $ 28,254,357 Net change in unrealized appreciation (depreciation) attributable to assets still held at end of period $ (23,824 ) $ (68,639 ) $ (72,798 ) $ 206,869 $ 197,926 $ (74,077 ) $ (1,996 ) $ 1,154 $ 164,615 Nine Months Ended September 30, 2014: Beginning balance $ 2,809,437 $ 2,432,179 $ 6,700,015 $ 919,771 $ 6,221,294 $ 2,369,441 $ — $ 13,708 $ 21,465,845 Transfers into Level III 816,797 313,982 852,824 — 132,502 — — — 2,116,105 Transfers out of Level III (1,768,697 ) (18,871 ) (876,178 ) (83,365 ) (94,821 ) — — — (2,841,932 ) Purchases 888,791 501,385 3,068,812 249,973 2,146,535 699,234 — 2,000 7,556,730 Sales (735,809 ) (689,974 ) (477,359 ) (69,486 ) (1,268,380 ) (1,064,002 ) — (232 ) (4,305,242 ) Realized gains (losses), net 120,750 87,061 76,760 (16,978 ) 264,088 145,066 — (874 ) 675,873 Unrealized appreciation (depreciation), net (99,306 ) (68,095 ) 207,203 239,479 397,988 148,159 4,093 1,185 830,706 Ending balance $ 2,031,963 $ 2,557,667 $ 9,552,077 $ 1,239,394 $ 7,799,206 $ 2,297,898 $ 4,093 $ 15,787 $ 25,498,085 Net change in unrealized appreciation (depreciation) attributable to assets still held at end of period $ (44,291 ) $ 72,149 $ 533,070 $ 264,924 $ 556,131 $ 148,159 $ 4,093 $ 79 $ 1,534,314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here were no transfers between Level I and Level II positions for the three and nine months ended September 30, 2015, and for the three months ended September 30, 2014. Transfers between Level I and Level II positions for the nine months ended September 30, 2014 included $739.7 million from Level II to Level I due to the removal of discounts on three exchange-traded common equity investments upon the expiration of lockup periods and increased trading volume for one exchange-traded common equity investment. Transfers out of Level III were generally attributable to certain investments that experienced a more significant level of market trading activity or completed an initial public offering during the respective period and thus were valued using observable inputs. Transfers into Level III typically reflected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September 30, 2015: Investment Type Fair Value Valuation Technique Significant Unobservable Inputs (9)(10)(11) Range Weighted Average (12) Credit-oriented investments: Consumer discretionary: $ 261,456 Discounted cash flow (1) Discount rate 5% – 14% 12% 465,696 Market approach (comparable companies) (2) Earnings multiple (3) 3x – 8x 6x 110,104 Recent transaction price (5) Not applicable Not applicable Not applicable 120,922 Recent market information (6) Quoted prices / discount (discount not applicable) Not applicable Not applicable Energy: 47,713 Recent market information (6) Quoted prices / discount Not applicable Not applicable Financials: 529,756 Discounted cash flow (1) Discount rate 6% – 14% 11% 247,235 Market approach (2)(4) Underlying asset multiple 1.1x – 1.5x 1.2x 250,237 Recent transaction price (5) Not applicable Not applicable Not applicable 177,634 Recent market information (6) Quoted prices / discount (discount not applicable) Not applicable Not applicable Industrials: 207,569 Discounted cash flow (1) Discount rate 5% – 15% 12% 55,679 Discounted cash flow (1) / Sales approach (8) Discount rate / Market transactions 11% – 13% 12% 7,658 Market approach (comparable companies) (2) Earnings multiple (3) 5x – 8x 7x 239,945 Market approach (value of underlying assets) (2)(4) Underlying asset multiple 0.7x – 1.0x 0.9x 21,100 Recent transaction price (5) Not applicable Not applicable Not applicable 21,945 Recent market information (6) Quoted prices / discount (discount not applicable) Not applicable Not applicable Information technology: 182,868 Discounted cash flow (1) Discount rate 6% – 13% 12% 143,705 Market approach (comparable companies) (2) Earnings multiple (3) 6x – 8x 7x 61,856 Recent transaction price (5) Not applicable Not applicable Not applicable 71,245 Recent market information (6) Quoted prices / discount (discount not applicable) Not applicable Not applicable Materials: 454,015 Discounted cash flow (1) Discount rate 11% – 14% 13% 134,581 Market approach (comparable companies) (2) Earnings multiple (3) 7x – 8x 7x 7,198 Recent transaction price (5) Not applicable Not applicable Not applicable 5,969 Recent market information (6) Quoted prices / discount Not applicable Not applicable Other: 395,972 Discounted cash flow (1) Discount rate 5% – 14% 11% 23,013 Market approach (2) Earnings multiple (3) 6x – 8x 7x 169,003 Market approach (value of underlying assets) (2)(4) Underlying asset multiple 0.9x – 1.1x 1x 178,480 Recent transaction price (5) Not applicable Not applicable Not applicable 145,615 Recent market information (6) Quoted prices / discount Not applicable Not applicable Investment Type Fair Value Valuation Technique Significant Unobservable Inputs (9)(10)(11) Range Weighted Average (12) Equity investments: Energy: $ 776,064 Market approach (2) Earnings multiple (3) 7x – 18x 15x 64,524 Recent transaction price (5) Not applicable Not applicable Not applicable 32,121 Recent market information (6) Quoted prices / discount Not applicable Not applicable 186,091 Other Not applicable Not applicable Not applicable Financials: 971,070 Market approach (2)(4) Underlying asset multiple 1x – 1.5x 1.3x 242,602 Recent transaction price (5) Not applicable Not applicable Not applicable 153,457 Recent market information (6) Quoted prices / discount Not applicable Not applicable Industrials: 37,130 Discounted cash flow (1) Discount rate 10% – 12% 11% 1,898,275 Market approach (2) Earnings multiple (3) 5x – 11x 8x 1,451,622 Market approach (2)(4) Underlying asset multiple 0.9x – 1.1x 1x 277,231 Recent transaction price (5) Not applicable Not applicable Not applicable 181,107 Recent market information (6) Quoted prices / discount Not applicable Not applicable Materials: 1,255,972 Market approach (comparable companies) (2) Earnings multiple (3) 7x – 9x 8x 25,133 Recent transaction price (5) Not applicable Not applicable Not applicable Other: 2,260,092 Market approach (comparable companies) (2) Earnings multiple (3) 3x – 12x 8x 222,512 Recent transaction price (5) Not applicable Not applicable Not applicable 152,080 Recent market information (6) Quoted prices / discount Not applicable Not applicable 271,089 Other Not applicable Not applicable Not applicable Real estate-oriented investments: 4,113,712 Discounted cash flow (1)(7) Discount rate 6% – 44% 12% Terminal capitalization rate 5% – 10% 7% Direct capitalization rate 5% – 10% 7% Net operating income growth rate 0% – 50% 11% Absorption rate 21% – 50% 37% 106,006 Discounted cash flow (1) / Sales approach (8) Discount rate / Market transactions 6% – 8% 7% 217,427 Market approach (comparable companies) (2) Earnings multiple (3) 10x – 13x 13x 954,208 Market approach (value of underlying assets) (2)(4) Underlying asset multiple 1x – 1.8x 1.6x 578,071 Recent transaction price (5) Not applicable Not applicable Not applicable 96,816 Recent market information (6) / Market approach (comparable companies) (2) Quoted prices / discount (discount not applicable) / Earnings multiple (3) 10x – 12x 11x 2,383,897 Recent market information (6) Quoted prices / discount 0% – 6% 4% 1,410,002 Sales approach (8) Market transactions Not applicable Not applicable 75,591 Other Not applicable Not applicable Not applicable Real estate loan portfolios: 2,209,112 Discounted cash flow (1)(7) Discount rate 8% – 20% 13% 908,444 Recent transaction price (5) Not applicable Not applicable Not applicable Other 4,730 Total Level III investments $ 28,254,357 The following table sets forth a summary of the valuation technique and quantitative information utilized in determining the fair value of the consolidated funds’ Level III investments as of December 31, 2014: Investment Type Fair Value Valuation Technique Significant Unobservable Inputs (9)(10)(11) Range Weighted Average (12) Credit-oriented investments: Consumer discretionary: $ 164,401 Discounted cash flow (1) Discount rate 5% – 12% 11% 487,784 Market approach (comparable companies) (2) Earnings multiple (3) 3x – 10x 5x 133,410 Recent transaction price (5) Not applicable Not applicable Not applicable 119,219 Recent market information (6) Quoted prices / discount (discount not applicable) Not applicable Not applicable Financials: 280,827 Discounted cash flow (1) Discount rate 9% – 14% 12% 205,639 Market approach (2)(4) Underlying asset multiple 0.9x – 1.1x 1x 228,804 Recent transaction price (5) Not applicable Not applicable Not applicable 55,472 Recent market information (6) Quoted prices / discount (discount not applicable) Not applicable Not applicable Industrials: 240,935 Discounted cash flow (1) Discount rate 5% – 20% 13% 206,763 Discounted cash flow (1) / Sales approach (8) Discount rate / Market transactions 10% – 14% 12% 13,358 Market approach (comparable companies) (2) Earnings multiple (3) 3x – 8x 7x 83,020 Market approach (value of underlying assets) (2)(4) Underlying asset multiple 0.9x – 1.1x 1x 121,888 Recent transaction price (5) Not applicable Not applicable Not applicable 113,500 Recent market information (6) Quoted prices / discount (discount not applicable) Not applicable Not applicable Materials: 77,008 Discounted cash flow (1) Discount rate 11% – 13% 12% 189,081 Discounted cash flow (1) / Sales approach (8) Discount rate / Market transactions 15% – 17% 16% 250,803 Market approach (comparable companies) (2) Earnings multiple (3) 6x – 8x 7x 64,490 Recent transaction price (5) Not applicable Not applicable Not applicable Other: 449,065 Discounted cash flow (1) Discount rate 5% – 13% 11% 376,237 Market approach (2) Earnings multiple (3) 7x – 8x 8x 123,842 Recent transaction price (5) Not applicable Not applicable Not applicable 310,084 Recent market information (6) Quoted prices / discount Not applicable Not applicable Equity investments: Energy: 47,524 Discounted cash flow (1) Discount rate 10% – 12% 11% 1,045,233 Market approach (2) Earnings multiple (3) 5x – 18x 12x 60,409 Recent transaction price (5) Not applicable Not applicable Not applicable 432,717 Other Not applicable Not applicable Not applicable Financials: 116,328 Discounted cash flow (1) / Sales approach (8) Discount rate / Market transactions 6% – 8% 7% 646,720 Market approach (2)(4) Underlying asset multiple 1x – 1.1x 1x 171,844 Recent transaction price (5) Not applicable Not applicable Not applicable Investment Type Fair Value Valuation Technique Significant Unobservable Inputs (9)(10)(11) Range Weighted Average (12) $ 140,804 Recent market information (6) Quoted prices / discount Not applicable Not applicable Industrials: 2,086,026 Market approach (2) Earnings multiple (3) 3x – 15x 9x 2,313,549 Market approach (2)(4) Underlying asset multiple 1x – 1.2x 1x 100,655 Recent transaction price (5) Not applicable Not applicable Not applicable 397,377 Recent market information (6) Quoted prices / discount Not applicable Not applicable Materials: 1,154,908 Market approach (comparable companies) (2) Earnings multiple (3) 4x – 11x 8x 70,123 Recent transaction price (5) Not applicable Not applicable Not applicable 1,477 Recent market information (6) Quoted prices / discount (discount not applicable) Not applicable Not applicable Other: 1,371,935 Market approach (comparable companies) (2) Earnings multiple (3) 4x – 12x 8x 55,769 Recent transaction price (5) Not applicable Not applicable Not applicable 151,933 Recent market information (6) Quoted prices / discount (discount not applicable) Not applicable Not applicable Real estate-oriented investments: 3,276,236 Discounted cash flow (1)(7) Discount rate 6% – 44% 13% Terminal capitalization rate 6% – 10% 8% Direct capitalization rate 5% – 9% 7% Net operating income growth rate 0% – 37% 10% Absorption rate 19% – 44% 38% 262,218 Market approach (comparable companies) (2) Earnings multiple (3) 12x – 18x 13x 766,755 Market approach (value of underlying assets) (2)(4) Underlying asset multiple 1x – 1.5x 1.4x 915,247 Recent transaction price (5) Not applicable Not applicable Not applicable 2,625,026 Recent market information (6) Quoted prices / discount 0% – 6% 4% 245,316 Recent market information (6) / Market approach (comparable companies) (2) Quoted prices / discount Earnings multiple (3) 7x – 9x 8x 1,075,459 Sales approach (8) Market transactions Not applicable Not applicable 49,799 Other Not applicable Not applicable Not applicable Real estate loan portfolios: 2,019,261 Discounted cash flow (1)(7) Discount rate 8% – 16% 13% 379,844 Recent transaction price (5) Not applicable Not applicable Not applicable Other 15,576 Total Level III investments $ 26,291,698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six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 place participants. As described in note 2, other factors beyond the unobservable inputs described above may have a significant impact on investment valuations. During the nine months ended September 30, 2015, the valuation technique for ten Level III investments changed, as follows: (a) three credit-oriented investments and one equity investment changed from a market approach based on comparable companies to a market approach based on the value of underlying assets as a result of an increased focus on the value of the company’s physical assets, (b) one equity investment changed from a market approach based on comparable companies to a valuation based on recent market information due to increased availability of broker quotations, (c) one credit-oriented investment changed from a valuation technique that used both a discounted cash flow and sales approach to an approach based solely on a discounted cash flow technique due to a decreased focus on the value of the issuer’s assets, (d) one real estate-oriented investment changed from a valuation based on a market approach to a discounted cash flow as a result of the stabilization of the underlying property, (e) one real estate-oriented investment changed from a valuation based on a discounted cash flow to a sales approach as a result of receiving offers from potential buyers, (f) one credit-oriented investment changed from a valuation based on recent market information to a discounted cash flow technique due to decreased availability of broker quotations, and (g) one credit-oriented investment, comprised of ten underlying loans, changed from a valuation technique that used both a discounted cash flow and sales approach to a market approach based on the value of underlying assets as a result of an increased focus on the value of the assets collateralizing the loans. During the nine months ended September 30, 2014, the valuation technique for five Level III investments changed, as follows: (a) one equity security and one credit-oriented security changed from a valuation based on then-recent market information to a market approach based on comparable companies, because the investee underwent a restructuring and its securities are no longer traded, (b) one real estate-oriented investment changed from a valuation based on recent market information to a market approach based on comparable companies as a result of a lack of recent market transaction data, and (c) one equity security and one credit-oriented security changed from a valuation based on a discounted cash flow to a market approach based on comparable companies as a result of the stabilization of the underlying investments.</t>
  </si>
  <si>
    <t>HEDGES AND OTHER DERIVATIVE INSTRUMENTS</t>
  </si>
  <si>
    <t>Derivative Instruments and Hedging Activities Disclosure [Abstract]</t>
  </si>
  <si>
    <t>HEDGES AND OTHER DERIVATIVE INSTRUMENTS The Company enters into derivative instruments as part of its overall risk management strategy or to facilitate its investment management activities. Risks associated with fluctuations in interest rates and foreign currency exchange rates in the normal course of business are addressed as part of the Company’s overall risk management strategy that may include the use of derivative instruments to economically hedge or reduce these exposures. From time to time, the Company may enter into (a) foreign currency option and forward contracts to reduce earnings and cash-flow volatility associated with changes in foreign 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 instruments. As of September 30, 2015 and December 31, 2014, the Company had outstanding two interest-rate swaps that were designated to hedge the interest rate risk covering up to $157.5 million and $180.0 million , respectively, of the $250.0 million variable-rate bank term loan. The swaps, which had aggregate designated notional values of $326.3 million and $348.8 million as of September 30, 2015 and December 31, 2014, respectively, expire through January 2017. As of September 30, 2015, the hedges continued to be effective. In August 2013, to facilitate its investment management activities, the Company entered into a two -year total return swap (“TRS”) agreement with a financial institution to meet certain investment objectives for which the primary risk exposure was credit. Pursuant to the TRS agreement, the Company had deposited $50.0 million in cash collateral with the counterparty and had the ability to access up to $200.0 million of U.S. dollar-denominated debt securities underlying the TRS. In February 2014, the Company closed its TRS position resulting in realized gains of $7.1 million , and received $1.4 million in cash at closing. In connection with the launch of a CLO, the Company contributed the $50.0 million cash collateral deposit and $5.7 million of remaining realized gains due from the counterparty under the TRS agreement, and an additional $4.5 million in cash, to the CLO. The CLO purchased the underlying reference securities that were held by the counterparty under the TRS agreement at fair value of $312.9 million plus $1.0 million of interest receivable. The CLO paid $258.2 million in cash, net of the $50.0 million cash collateral deposit and $5.7 million of realized gains due from the counterparty under the TRS agreement. The CLO was funded with the Company’s $60.2 million in aggregate contributions and net proceeds of $450.0 million in cash from the issuance of $456.0 million in senior secured notes to third parties, net of $6.0 million in debt issuance costs. Please see note 7 for more information regarding the debt obligations of CLOs. Freestanding derivatives are financial instruments that the Company enters into as part of its overall risk management strategy but does not designate as hedging instruments for accounting purposes. These financial instruments may include foreign currency exchange contracts, interest-rate swaps and other derivative contracts. The fair value of forward currency sell contracts consisted of the following: As of September 30, 2015: Contract Amount in Local Currency Contract Amount in U.S. Dollars Market Value in U.S. Dollars Net Unrealized Appreciation (Depreciation) Euro, expiring 10/8/15-10/7/16 226,700 $ 261,218 $ 254,008 $ 7,210 USD (buy GBP), expiring 10/30/15-7/29/16 81,550 81,550 82,250 (700 ) Japanese Yen, expiring 12/30/15-9/30/16 6,884,500 58,381 57,607 774 Total $ 401,149 $ 393,865 $ 7,284 As of December 31, 2014: Euro, expiring 1/8/15-12/31/15 206,820 $ 266,569 $ 250,789 $ 15,780 USD (buy GBP), expiring 1/8/15-12/31/15 88,081 88,081 91,485 (3,404 ) Japanese Yen, expiring 1/30/15-12/30/15 7,420,600 70,784 62,100 8,684 Total $ 425,434 $ 404,374 $ 21,060 Realized and unrealized gains and losses arising from freestanding derivative instruments were recorded in the condensed consolidated statements of operations as follows: Three Months Ended September 30, Nine Months Ended Foreign Currency Forward Contracts: 2015 2014 2015 2014 General and administrative expenses (1) $ (4,452 ) $ 17,231 $ 18,389 $ 18,325 Total-return Swap: Investment income $ — $ — $ — $ 2,554 (1) 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in expenses) reflected in consolidated general and administrative expenses. As of both September 30, 2015 and December 31, 2014, the Company had not designated any derivatives as fair-value hedges or hedges of net investments in foreign operations. Derivatives Held By Consolidated Funds Certain consolidated funds utilize derivative instruments in ongoing investment operations. These derivatives primarily consist of foreign currency forward contracts and options utilized to manage currency risk, interest-rate swaps to hedge interest-rate risk, options and futures used to hedge exposure for specific securities, and total-return and credit-default swaps utilized mainly to obtain exposure to leveraged loans or to participate in foreign markets not readily accessible. The primary risk exposure for options and futures is price, while the primary risk exposure for total-return and credit-default swaps is credit. None of the derivative instruments is accounted for as a hedging instrument utilizing hedge accounting. The average notional amounts of foreign currency and total-return swap contracts outstanding, respectively, during the nine months ended September 30, 2015 were $5.3 billion long and $342.2 million short, and $3.0 billion long and $17.3 million short. The impact of derivative instruments held by the consolidated funds in the condensed consolidated statements of operations was as follows: Three Months Ended September 30, 2015 2014 Net Realized Gain (Loss) on Investments Net Change in Unrealized Appreciation (Depreciation) on Investments Net Realized Gain (Loss) on Investments Net Change in Unrealized Appreciation (Depreciation) on Investments Foreign currency forward contracts $ (60,419 ) $ 177,621 $ (12,035 ) $ 346,855 Total-return, credit-default and interest-rate swaps 10,129 (387,399 ) (2,829 ) (22,726 ) Options and futures 17,291 12,849 (1,507 ) 6,233 Swaptions (6 ) (65 ) (666 ) 1,325 Total $ (33,005 ) $ (196,994 ) $ (17,037 ) $ 331,687 Nine Months Ended September 30, 2015 2014 Net Realized Gain (Loss) on Investments Net Change in Unrealized Appreciation (Depreciation) on Investments Net Realized Gain (Loss) on Investments Net Change in Unrealized Appreciation (Depreciation) on Investments Foreign currency forward contracts $ 410,891 $ (141,443 ) $ (106,223 ) $ 342,592 Total-return, credit-default and interest-rate swaps 2,955 (503,625 ) 41,086 (36,290 ) Options and futures 13,314 (3,450 ) (22,395 ) 41 Swaptions (3,013 ) 2,277 (666 ) (3,987 ) Total $ 424,147 $ (646,241 ) $ (88,198 ) $ 302,356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The table below sets forth the setoff rights and related arrangements associated with derivative instruments held by the Company. The “gross amounts not offset in statements of financial condition” columns represent derivative instruments that management has elected not to offset in the condensed consolidated statements of financial condition even though they are eligible to be offset in accordance with applicable accounting guidance. Gross Amounts of Assets (Liabilities) Gross Amounts Offset in Assets (Liabilities) Net Amounts of Assets (Liabilities) Presented Gross Amounts Not Offset in Statements of Financial Condition Net Amount As of September 30, 2015 Derivative Assets (Liabilities) Cash Collateral Received (Pledged) Derivative Assets: Foreign currency forward contracts $ 10,335 $ — $ 10,335 $ 4,900 $ — $ 5,435 Derivative assets of consolidated funds: Foreign currency forward contracts 106,590 — 106,590 12,234 — 94,356 Total-return, credit-default and interest-rate swaps 1,655 — 1,655 129 — 1,526 Options and futures 40,932 — 40,932 17,949 — 22,983 Swaptions 46 — 46 46 — — Subtotal 149,223 — 149,223 30,358 — 118,865 Total $ 159,558 $ — $ 159,558 $ 35,258 $ — $ 124,300 Derivative Liabilities: Foreign currency forward contracts $ (3,051 ) $ — $ (3,051 ) $ (3,046 ) $ — $ (5 ) Interest-rate swaps (1,854 ) — (1,854 ) (1,854 ) — — Subtotal (4,905 ) — (4,905 ) (4,900 ) — (5 ) Derivative liabilities of consolidated funds: Foreign currency forward contracts (46,079 ) — (46,079 ) (21,668 ) (7,323 ) (17,088 ) Total-return, credit-default and interest-rate swaps (682,625 ) — (682,625 ) (153,944 ) (504,086 ) (24,595 ) Options and futures (5,656 ) — (5,656 ) (5,621 ) (35 ) — Subtotal (734,360 ) — (734,360 ) (181,233 ) (511,444 ) (41,683 ) Total $ (739,265 ) $ — $ (739,265 ) $ (186,133 ) $ (511,444 ) $ (41,688 ) Gross Amounts of Assets (Liabilities) Gross Amounts Offset in Assets (Liabilities) Net Amounts of Assets (Liabilities) Presented Gross Amounts Not Offset in Statements of Financial Condition Net Amount As of December 31, 2014 Derivative Assets (Liabilities) Cash Collateral Received (Pledged) Derivative Assets: Foreign currency forward contracts $ 24,499 $ — $ 24,499 $ 5,756 $ — $ 18,743 Derivative assets of consolidated funds: Foreign currency forward contracts 254,929 — 254,929 51,260 — 203,669 Total-return, credit-default and interest-rate swaps 4,217 — 4,217 512 — 3,705 Options and futures 36,568 — 36,568 12,605 — 23,963 Swaptions 483 — 483 483 — — Subtotal 296,197 — 296,197 64,860 — 231,337 Total $ 320,696 $ — $ 320,696 $ 70,616 $ — $ 250,080 Derivative Liabilities: Foreign currency forward contracts $ (3,439 ) $ — $ (3,439 ) $ (3,439 ) $ — $ — Interest-rate swaps (2,317 ) — (2,317 ) (2,317 ) — — Subtotal (5,756 ) — (5,756 ) (5,756 ) — — Derivative liabilities of consolidated funds: Foreign currency forward contracts (54,663 ) — (54,663 ) (51,088 ) — (3,575 ) Total-return, credit-default and interest-rate swaps (183,359 ) — (183,359 ) (9,427 ) (156,011 ) (17,921 ) Options and futures (14,969 ) — (14,969 ) (3,863 ) (11,106 ) — Swaptions (518 ) (518 ) (483 ) — (35 ) Subtotal (253,509 ) — (253,509 ) (64,861 ) (167,117 ) (21,531 ) Total $ (259,265 ) $ — $ (259,265 ) $ (70,617 ) $ (167,117 ) $ (21,531 )</t>
  </si>
  <si>
    <t>DEBT OBLIGATIONS AND CREDIT FACILITIES</t>
  </si>
  <si>
    <t>Debt Disclosure [Abstract]</t>
  </si>
  <si>
    <t>DEBT OBLIGATIONS AND CREDIT FACILITIES The Company’s debt obligations are set forth below: As of September 30, December 31, 2014 $50,000, 6.09%, issued in June 2006, payable on June 6, 2016 $ 50,000 $ 50,000 $50,000, 5.82%, issued in November 2006, payable on November 8, 2016 50,000 50,000 $250,000, 6.75%, issued in November 2009, payable on December 2, 2019 250,000 250,000 $250,000, rate as described below, term loan issued in March 2014, payable on March 31, 2019 250,000 250,000 $50,000, 3.91%, issued in September 2014, payable on September 3, 2024 50,000 50,000 $100,000, 4.01%, issued in September 2014, payable on September 3, 2026 100,000 100,000 $100,000, 4.21%, issued in September 2014, payable on September 3, 2029 100,000 100,000 Total remaining principal $ 850,000 $ 850,000 Future scheduled principal payments of debt obligations as of September 30, 2015 were as follows: Remainder of 2015 $ — 2016 100,000 2017 — 2018 — 2019 500,000 Thereafter 250,000 Total $ 850,000 The Company was in compliance with all financial maintenance covenants associated with its senior notes and credit facility as of September 30, 2015 and December 31, 2014. The fair value of the Company’s debt obligations, which are carried at amortized cost, is a Level III valuation that is estimated based on a discounted cash-flow calculation using estimated rates that would be offered to Oaktree for debt of similar terms and maturities. The fair value of these debt obligations was $874.5 million and $895.9 million as of September 30, 2015 and December 31, 2014, respectively, utilizing an average borrowing rate of 3.4% and 3.2% , respectively. As of September 30, 2015, a 10% increase in the assumed average borrowing rate would lower the estimated fair value to $859.3 million , whereas a 10% decrease would increase the estimated fair value to $890.3 million . In September 2014, the Company’s subsidiaries Oaktree Capital Management, L.P. (the “Issuer”) and Oaktree Capital I, L.P., Oaktree Capital II, L.P. and Oaktree AIF Investments, L.P. (the “Guarantors” and together with the Issuer, the “Obligors”) issued and sold to certain accredited investors $50.0 million aggregate principal amount of its 3.91% Senior Notes, Series A, due September 3, 2024 (the “Series A Notes”), $100.0 million aggregate principal amount of its 4.01% Senior Notes, Series B, due September 3, 2026 (the “Series B Notes”) and $100.0 million aggregate principal amount of its 4.21% Senior Notes, Series C, due September 3, 2029 (the “Series C Notes” and together with the Series A Notes and the Series B Notes, the “Notes”) pursuant to a note and guarantee agreement (the “Note Agreement”). The Notes are senior unsecured obligations of the Issuer, guaranteed by the Guarantors on a joint and several basis. Interest on the Notes is payable semi-annually. The Note Agreement provides for certain affirmative and negative covenants, including financial covenants relating to the Obligors’ combined leverage ratio and minimum assets under management. In addition, the Note Agreement contains customary representations and warranties of the Obligors and customary events of default, in certain cases, subject to cure periods. The Issuer may prepay all, or from time to time any part of, the Notes at any time, subject to the Issuer’s payment of the applicable make-whole amount determined with respect to such principal amount prepaid. Upon the occurrence of a change of control, the Issuer will be required to make an offer to prepay the Notes together with the applicable make-whole amount determined with respect to such principal amount prepaid. In March 2014, the Company’s subsidiaries Oaktree Capital Management, L.P., Oaktree Capital II, L.P., Oaktree AIF Investments, L.P. and Oaktree Capital I, L.P. entered into a credit agreement with a bank syndicate for senior unsecured credit facilities (the “Credit Facility”), consisting of a $250.0 million fully-funded term loan (the “Term Loan”) and a $500.0 million revolving credit facility (the “Revolver”), each with a five -year term. The Credit Facility replaced the amortizing term loan, which had a principal balance of $218.8 million , and the undrawn revolver under the Company’s prior credit facility. The Term Loan matures in March 2019, at which time the entire principal amount of $250.0 million is due. Borrowings under the Credit Facility generally bear interest at a spread to either LIBOR or an alternative base rate. Based on the current credit ratings of Oaktree Capital Management, L.P., the interest rate on borrowings is LIBOR plus 1.00% per annum and the commitment fee on the unused portions of the Revolver is 0.125% per annum. Utilizing interest-rate swaps, the majority of the Term Loan’s annual interest rate is fixed at 2.69% through January 2016 and 2.22% for the twelve months thereafter, based on the current credit ratings of Oaktree Capital Management, L.P. The Credit Facility contains customary financial covenants and restrictions, including ones regarding a maximum leverage ratio of 3.0 -to- 1.0 and a minimum required level of assets under management (as defined in the credit agreement) of $50.0 billion . As of September 30, 2015, the Company had no outstanding borrowings under the Revolver and was able to draw the full amount available without violating any financial maintenance covenants. Credit Facilities of the Consolidated Funds Certain consolidated funds maintain revolving credit facilities to fund investments between, or in advance of, capital drawdowns. These facilities generally (a) are collateralized by the unfunded capital commitments of the consolidated funds’ limited partners, (b) bear an annual commitment fee based on unfunded commitments, and (c) contain various affirmative and negative covenants and reporting obligations, including restrictions on additional indebtedness, liens, margin stock, affiliate transactions, dividends and distributions, release of capital commitments, and portfolio asset dispositions. Additionally, certain consolidated funds have issued senior variable rate notes to fund investments on a longer term basis, generally up to ten years. The obligations of the consolidated funds are nonrecourse to the Company. The fair value of the revolving credit facilities is a Level III valuation and approximated carrying value for all periods presented due to their short-term nature. The fair value of the credit facilities and senior variable rate notes is a Level III valuation and aggregated $3.5 billion and $2.8 billion as of September 30, 2015 and December 31, 2014, respectively, using prices obtained from pricing vendor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The consolidated funds had the following revolving credit facilities and term loans outstanding: Credit Agreement Outstanding Amount as of Facility Capacity LIBOR Margin (1) Maturity Commitment Fee Rate L/C Fee (2) September 30, 2015 December 31, 2014 Credit facility (3) $ 434,000 $ 434,000 $ 434,000 1.45% 11/14/2018 N/A N/A Senior variable rate notes (3) 249,500 249,500 $ 249,500 1.55% 10/20/2022 N/A N/A Senior variable rate notes (3) 499,627 499,322 $ 500,000 1.20% 4/20/2023 N/A N/A Senior variable rate notes (3) 402,457 402,422 $ 402,500 1.20% 7/20/2023 N/A N/A Senior variable rate notes (3) 64,500 64,500 $ 64,500 1.65% 7/20/2023 N/A N/A Senior variable rate notes (3) 420,000 420,000 $ 420,000 1.47% 8/15/2025 N/A N/A Senior variable rate notes (3) 84,662 84,399 $ 86,000 2.10% 8/15/2025 N/A N/A Credit facility (3)(4) 240,000 — $ 325,000 1.25% 4/11/2017 N/A N/A Senior variable rate notes (3) 332,762 332,706 $ 333,000 1.56% 11/15/2025 N/A N/A Senior variable rate notes (3) 76,870 76,648 $ 78,000 2.30% 11/15/2025 N/A N/A Senior variable rate notes (3) 39,202 39,049 $ 40,000 3.20% 11/15/2025 N/A N/A Senior variable rate notes (3) 307,500 — $ 307,500 1.55% 2/15/2026 N/A N/A Senior variable rate notes (3) 64,825 — $ 65,000 2.30% 2/15/2026 N/A N/A Senior variable rate notes (3) 36,973 — $ 37,500 3.10% 2/15/2026 N/A N/A Revolving credit facility 59,846 50,054 $ 400,000 3.05% 8/13/2016 0.25% 2.00% Revolving credit facility — 500,000 $ 500,000 1.60% 6/26/2015 0.25% N/A Revolving credit facility 951,366 — $ 1,400,000 1.50% 3/18/2018 0.60% 1.50% Revolving credit facility — 800 $ 55,000 2.00% 12/15/2015 0.35% 2.00% Revolving credit facility 81,491 — $ 110,000 2.00% 11/4/2016 0.30% 2.00% Revolving credit facility — — $ 50,000 1.50% 1/30/2017 0.25% 1.50% Euro-denominated revolving credit facility 590,803 650,725 € 550,000 1.65% 2/25/2016 0.25% 1.65% Euro-denominated revolving credit facility — — € 300,000 2.35% 2/27/2017 0.50% 2.35% Euro-denominated revolving credit facility 93,430 97,925 € 100,000 1.95% 2/2/2016 0.40% 1.95% Revolving credit facility — 146,000 $ 221,000 1.65% 9/30/2015 0.25% N/A Revolving credit facility 434,904 201,739 $ 500,000 1.60% 1/16/2017 0.25% 1.60% Revolving credit facility 49,905 56,697 $ 61,000 2.95% 3/15/2019 N/A N/A Revolving credit facility 72,688 88,000 $ 72,688 2.75% 12/16/2018 1.00% N/A Revolving credit facility 8,000 2,000 $ 35,000 1.50% 12/11/2015 0.20% N/A Revolving credit facility 242,661 93,943 $ 350,000 1.60% 9/8/2016 0.25% 2.00% Credit facility (5) 59,996 — $ 59,996 4.50% 3/21/2018 N/A N/A Revolving credit facility 100,800 — $ 400,000 1.45% 7/14/2017 0.25% 1.45% Euro-denominated revolving credit facility 16,743 — € 95,000 2.25% 9/1/2017 0.50% N/A Revolving credit facility 33,151 — $ 40,000 2.25% 3/4/2016 0.30% 1.75% Credit facility (5)(6) 179,699 214,423 $ 179,699 1.99% Various N/A N/A $ 6,228,361 $ 4,704,852 (1) The facilities bear interest, at the borrower’s option, at (a) an annual rate of LIBOR plus the applicable margin or (b) an alternate base rate, as defined in the respective credit agreement. (2) Certain facilities allow for the issuance of letters of credit at an applicable annual fee. As of September 30, 2015 and December 31, 2014, outstanding standby letters of credit totaled $451,254 and $43,326 , respectively. (3) The senior variable rate notes and credit facilities are collateralized by the portfolio investments and cash and cash-equivalents of the respective fund. (4) The LIBOR margin is 1.25% through November 11, 2015, and 2.50% thereafter. (5) The credit facility is collateralized by specific investments of the fund. (6) Of the total balance outstanding, $28.2 million matures in February 2016 and $151.5 million in March 2016. Debt Obligations of CLOs Debt obligations of CLOs represent amounts due to holders of debt securities issued by the CLOs, including term loans held by CLOs that had not priced as of period end. The table below sets forth the outstanding debt obligations of the CLOs for the periods indicated. As of September 30, 2015 As of December 31, 2014 Outstanding Borrowings Fair Value (1) Weighted Average Interest Rate Weighted Average Remaining Maturity (years) Outstanding Borrowings Fair Value (1) Weighted Average Interest Rate Weighted Average Remaining Maturity (years) Senior secured notes (2) $ 457,054 $ 454,500 2.33% 9.5 $ 456,567 $ 449,167 2.25% 10.3 Senior secured notes (3) 454,269 452,769 2.49% 11.2 453,821 454,274 2.43% 12.0 Senior secured notes (4) 97,603 96,681 2.68% 3.3 85,776 85,468 2.61% 4.0 Senior secured notes (5) 373,706 370,102 2.26% 12.0 405,018 402,649 2.32% 12.7 Senior secured notes (6) 455,175 452,710 2.54% 12.2 — — — — Senior secured notes (7) 370,984 372,555 2.46% 12.6 — — — — Subordinated note (8) 25,500 19,190 N/A 11.2 25,500 25,500 N/A 12.0 Subordinated note (8) 21,627 14,222 N/A 12.0 23,596 23,596 N/A 12.7 Subordinated note (8) 25,500 19,876 N/A 12.2 — — — — Subordinated note (8) 18,418 12,281 N/A 12.6 — — — — Subordinated note (9) 6,637 6,637 N/A 1.8 — — — — Term loan (10) 44,799 44,799 1.20% 1.8 — — — — Term loan — — — — 151,257 151,257 1.24% 1.8 $ 2,351,272 $ 2,316,322 $ 1,601,535 $ 1,591,911 (1)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2) The weighted average interest rate is based on LIBOR plus 2.01% . (3) The weighted average interest rate is based on LIBOR plus 2.21% .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plus 2.26% . (6) The weighted average interest rate is based on LIBOR plus 2.10% . (7) The weighted average interest rate is based on EURIBOR plus 2.46% . (8) The subordinated notes do not have a contractual interest rate; instead, they receive distributions from the excess cash flows generated by the CLO. (9) This represents a subordinated credit facility with a total capacity of €25 million as of September 30, 2015. The facility does not have a contractual interest rate; instead, this facility receives distributions from the excess cash flows generated by the CLO. (10) The term loan had a total facility capacity of €150 million as of September 30, 2015. The interest rate is based on EURIBOR plus 1.20% . The unused commitment fee was 0.30% . The debt obligations of CLOs are nonrecourse to the Company and are backed by the investments held by the respective CLO. Assets of one CLO may not be used to satisfy the liabilities of another. As of September 30, 2015, the fair value of CLO assets was $2.9 billion and consisted of cash, corporate loans, corporate bonds and other securities. Future scheduled principal payments with respect to the debt obligations of CLOs as of September 30, 2015 were as follows: Remainder of 2015 $ — 2016 51,436 2017 — 2018 97,603 2019 — Thereafter 2,202,233 Total $ 2,351,272</t>
  </si>
  <si>
    <t>NON-CONTROLLING REDEEMABLE INTERESTS IN CONSOLIDATED FUNDS</t>
  </si>
  <si>
    <t>Non-Controlling Redeemable Interests in Consolidated Funds [Abstract]</t>
  </si>
  <si>
    <t xml:space="preserve"> NON-CONTROLLING REDEEMABLE INTERESTS IN CONSOLIDATED FUNDS The following table sets forth a summary of changes in the non-controlling redeemable interests in the consolidated funds. Dividends reinvested and in-kind contributions or distributions are non-cash in nature and have been grossed up in the table below. Nine Months Ended September 30, 2015 2014 Beginning balance $ 41,681,155 $ 38,834,831 Contributions 4,654,438 7,250,262 Distributions (4,595,694 ) (5,971,132 ) Net income (1,037,265 ) 1,842,779 Change in distributions payable 566,609 (944 ) Change in accrued or deferred contributions 13,467 (7,000 ) Initial consolidation of a fund — 902,979 Foreign currency translation and other (341,899 ) (388,447 ) Ending balance $ 40,940,811 $ 42,463,328</t>
  </si>
  <si>
    <t>UNITHOLDERS' CAPITAL</t>
  </si>
  <si>
    <t>Stockholders' Equity Note [Abstract]</t>
  </si>
  <si>
    <t>UNITHOLDERS’ CAPITAL Unitholders’ capital reflects the economic interests attributable to Class A unitholders, non-controlling interests in consolidated subsidiaries and non-controlling interests in consolidated funds. Non-controlling interests in consolidated subsidiaries represent the portion of unitholders’ capital attributable to the OCGH non-controlling interest, certain related parties and third parties. The OCGH non-controlling interest is determined at the Oaktree Operating Group level based on the proportionate share of Oaktree Operating Group units held by the OCGH unitholders. Certain expenses, such as income tax and related administrative expenses of Oaktree Capital Group, LLC and its Intermediate Holding Companies, are solely attributable to the Class A unitholders. As of September 30, 2015 and December 31, 2014, respectively, OCGH units represented 105,317,704 of the total 153,989,363 Oaktree Operating Group units and 109,088,901 of the total 152,852,620 Oaktree Operating Group units. Based on total allocable Oaktree Operating Group capital of $1,598,395 and $1,640,594 as of September 30, 2015 and December 31, 2014, respectively, the OCGH non-controlling interest was $1,093,184 and $1,170,893 . As of September 30, 2015 and December 31, 2014, non-controlling interests attributable to certain related parties and third parties were $99,959 and $95,068 , respectively. The following table sets forth a summary of the net income attributable to the OCGH non-controlling interest and to the Class A unitholders: Three Months Ended September 30, Nine Months Ended September 30, 2015 2014 2015 2014 Weighted average Oaktree Operating Group units outstanding (in thousands): OCGH non-controlling interest 105,505 109,329 106,372 110,362 Class A unitholders 48,440 43,480 47,304 42,234 Total weighted average units outstanding 153,945 152,809 153,676 152,596 Oaktree Operating Group net income: Net income attributable to OCGH non-controlling interest $ 5,868 $ 64,683 $ 168,874 $ 320,054 Net income attributable to Class A unitholders 2,694 25,725 72,882 119,957 Oaktree Operating Group net income (1) $ 8,562 $ 90,408 $ 241,756 $ 440,011 Net income attributable to Oaktree Capital Group, LLC: Oaktree Operating Group net income attributable to Class A unitholders $ 2,694 $ 25,725 $ 72,882 $ 119,957 Non-Operating Group expenses (464 ) (264 ) (1,424 ) (1,149 ) Income tax expense of Intermediate Holding Companies (343 ) (6,548 ) (11,504 ) (16,915 ) Net income attributable to Oaktree Capital Group, LLC $ 1,887 $ 18,913 $ 59,954 $ 101,893 (1) Oaktree Operating Group net income does not reflect amounts attributable to other non-controlling interests, which amounted to $4,899 and $5,503 for the three and nine months ended September 30, 2015, and $2,868 for both the three and nine months ended September 30, 2014. The change in the Company’s ownership interest in the Oaktree Operating Group is set forth below: Three Months Ended Nine Months Ended 2015 2014 2015 2014 Net income attributable to Oaktree Capital Group, LLC $ 1,887 $ 18,913 $ 59,954 $ 101,893 Equity reallocation between controlling and non-controlling interests 2,496 (391 ) 47,698 48,725 Change from net income attributable to Oaktree Capital Group, LLC and transfers from non-controlling interests $ 4,383 $ 18,522 $ 107,652 $ 150,618 In March 2015, the Company issued and sold 4,600,000 Class A units in a public offering (the “March 2015 Offering”), resulting in $237.8 million in proceeds to the Company. The Company did not retain any proceeds from the sale of Class A units in the March 2015 Offering. The proceeds from the March 2015 Offering were used to acquire interests in the Company’s business from certain of the Company’s directors, employees and other investors, including certain senior executives and other members of the Company’s senior management. Please see notes 10, 11 and 12 for additional information regarding transactions that impacted unitholders’ capital.</t>
  </si>
  <si>
    <t>EARNINGS PER UNIT</t>
  </si>
  <si>
    <t>Earnings Per Share [Abstract]</t>
  </si>
  <si>
    <t>EARNINGS PER UNIT The computation of net income per Class A unit is set forth below: Three Months Ended Nine Months Ended 2015 2014 2015 2014 Net income per Class A unit (basic and diluted): (in thousands, except per unit amounts) Net income attributable to Oaktree Capital Group, LLC $ 1,887 $ 18,913 $ 59,954 $ 101,893 Weighted average number of Class A units outstanding (basic and diluted) 48,440 43,480 47,304 42,234 Basic and diluted net income per Class A unit $ 0.04 $ 0.43 $ 1.27 $ 2.41 Vested OCGH units may be exchangeable on a one-for-one basis into Class A units, subject to certain restrictions. As of September 30, 2015, there were 105,317,704 OCGH units outstanding, which are vested or will vest through March 1, 2025, that may ultimately be exchanged into 105,317,704 Class A units. The exchange of these units would proportionally increase the Company’s interest in the Oaktree Operating Group. However, as the restrictions set forth in the exchange agreement were in place at the end of each respective reporting period, those units were not included in the computation of diluted earnings per unit for the three and nine months ended September 30, 2015 and 2014. In connection with the Highstar acquisition, the Company has a contingent consideration liability that is payable in a combination of cash and fully-vested OCGH units. The amount of contingent consideration, if any, is based on the achievement of certain performance targets over a period of up to seven years from the acquisition date. As of September 30, 2015, no OCGH units were considered issuable under the terms of the contingent consideration arrangement; consequently, no contingently issuable units were included in the computation of diluted earnings per unit for the three and nine months ended September 30, 2015. Please see note 13 for more information regarding the contingent consideration liability.</t>
  </si>
  <si>
    <t>EQUITY-BASED COMPENSATION</t>
  </si>
  <si>
    <t>Share-based Compensation [Abstract]</t>
  </si>
  <si>
    <t>EQUITY-BASED COMPENSATION Restricted Unit Awards During the nine months ended September 30, 2015, the Company granted 1,175,213 restricted OCGH units and 7,940 Class A units to its employees and directors, subject to annual vesting over a weighted average period of approximately 5.0 years . The grant date fair value of OCGH units awarded during the nine months ended September 30, 2015 was determined by applying a 20% discount to the Class A unit trading price on the New York Stock Exchange as of the grant date. The calculation of compensation expense for all OCGH units awarded during 2015 assumed a forfeiture rate, based on expected employee turnover, of up to 1.5% annually. As of September 30, 2015, the Company expected to recognize compensation expense on its unvested equity-based awards of $148.4 million over a weighted average recognition period of 4.5 years. A summary of the status of the Company’s unvested equity-based awards as of September 30, 2015 and a summary of changes for the nine months then ended are presented below (actual dollars per unit): Class A Units OCGH Units Number of Units Weighted Average Grant Date Fair Value Number of Units Weighted Average Grant Date Fair Value Balance, December 31, 2014 19,049 $ 50.63 5,070,992 $ 36.21 Granted 7,940 55.75 1,175,213 44.04 Vested (5,688 ) 49.14 (1,385,577 ) 32.36 Forfeited — — (110,359 ) 36.41 Balance, September 30, 2015 21,301 $ 52.94 4,750,269 $ 39.27 As of September 30, 2015, unvested units were expected to vest as follows: Number of Units Weighted Average Remaining Service Term (Years) Class A units 21,301 2.6 OCGH units 4,750,269 4.5 Equity Value Units OCGH equity value units (“EVUs”) represent special limited partnership units in OCGH that entitle the holder the right to receive a one-time special distribution that will be settled in OCGH units, based on value created during a specified period (“Term”) in excess of a fixed “Base Value.” The value created will be measured on a per unit basis, based on Class A unit trading prices and certain components of quarterly distributions with respect to interim periods during the Term. EVUs also give the holder the right, subject to service vesting and Oaktree performance relative to the accreting Base Value, to receive certain quarterly distributions from OCGH. EVUs do not entitle the holder to any voting rights. On December 2, 2014, OCGH granted 2,000,000 EVUs to Jay S. Wintrob, the Company’s Chief Executive Officer, subject to a five -year vesting schedule through December 2019. The grant agreement provides Mr. Wintrob with certain liquidity rights in respect of the one-time special distribution that will be settled in OCGH units. The Company accounts for those EVUs subject to such liquidity rights as liability-classified awards. As of September 30, 2015, there were 1,000,000 equity-classified EVUs and 1,000,000 liability-classified EVUs outstanding. On February 24, 2015, the Company’s board of directors approved an amendment to certain terms relating to the EVUs granted to Mr. Wintrob. The board of directors determined that it was appropriate to extend Mr. Wintrob’s EVU performance period, and the period during which Mr. Wintrob’s potential payment of OCGH units remains at risk, over two additional years to provide a longer term incentive structure. As a result of the amendment, the number of OCGH units that Mr. Wintrob will receive in respect of the EVUs will generally be determined based on the appreciation of the Class A units and certain distributions made with respect to OCGH units over the period beginning on January 1, 2015 and ending on each of December 31, 2019, December 31, 2020 and December 31, 2021, with one-third of the EVUs recapitalizing on each such date. The amendment was accounted for as a modification of an equity award in the first quarter of 2015 and was immaterial to the Company’s condensed consolidated financial statements. As of September 30, 2015, the Company expected to recognize $11.3 million of compensation expense on its unvested EVUs over the next 4.3 years . Equity-classified EVUs that require future service are expensed on a straight-line basis over the requisite service period. Liability-classified EVUs are remeasured at the end of each quarter. The fair value of EVUs was determined using a Monte Carlo simulation model at the grant date for equity-classified EVUs and as of the period end date for liability-classified EVUs. The fair value is affected by the Class A unit trading price and assumptions regarding certain complex and subjective variables, including the expected Class A unit trading price volatility, distributions and exercise timing, and the risk-free interest rate. The fair value of equity-classified EVUs reflected a 20% lack-of-marketability discount for the OCGH units that will be issued upon vesting, and an assumed forfeiture rate of zero .</t>
  </si>
  <si>
    <t>INCOME TAXES AND RELATED PAYMENTS</t>
  </si>
  <si>
    <t>Income Tax Disclosure [Abstract]</t>
  </si>
  <si>
    <t>INCOME TAXES AND RELATED PAYMENTS Oaktree is a publicly traded partnership and Oaktree Holdings, Inc. and Oaktree AIF Holdings, Inc., two of its Intermediate Holding Companies, are wholly-owned corporate subsidiaries. Income earned by these corporate subsidiaries is subject to U.S. federal and state income taxation and taxed at prevailing rates. Income earned by non-corporate subsidiaries is not subject to U.S. federal corporate income tax and is allocated to the Oaktree Operating Group’s unitholders. The Company’s effective tax rate is dependent on many factors, including the estimated nature of many amounts and the mix of revenues and expenses between the two corporate subsidiaries that are subject to income tax and the three other subsidiaries that are not; consequently, the effective tax rate is subject to significant variation from period to period. The Company’s effective tax rate used for interim periods is based on the estimated full-year income tax rate. Certain items that cannot be reliably estimated, such as incentive income, are excluded from the estimated annual effective tax rate. The tax expense or benefit stemming from these items is recognized in the same period as the underlying income or expense. Taxing authorities are currently examining certain income tax returns of Oaktree, with certain of these examinations at an advanced stage. The Company believes that it is reasonably possible that one outcome of these current examinations and expiring statutes of limitation on other items may be the release of up to approximately $3.5 million of previously accrued Operating Group income taxes during the four quarters ending September 30, 2016. The Company believes that it has adequately provided for any reasonably foreseeable outcomes related to its tax examinations and that any settlements related thereto will not have a material adverse effect on the Company’s condensed consolidated financial statements; however, there can be no assurances as to the ultimate outcomes. Tax Receivable Agreement The exchange of OCGH units in connection with the March 2015 Offering resulted in increases in the tax basis of the tangible and intangible assets of the Oaktree Operating Group. As a result, the Company recorded an estimated deferred tax asset of $73.5 million and an associated liability of $62.5 million for payments to OCGH unitholders under the tax receivable agreement, which together increased capital by $11.0 million . These payments are expected to occur over the period ending approximately in 2037. No amounts were paid under the tax receivable agreement during the nine months ended September 30, 2015.</t>
  </si>
  <si>
    <t>COMMITMENTS AND CONTINGENCIES</t>
  </si>
  <si>
    <t>Commitments and Contingencies Disclosure [Abstract]</t>
  </si>
  <si>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Periodically, the Company is a party to legal actions arising in the ordinary course of business. The Company is currently not subject to any pending actions that either individually or in the aggregate are expected to have a material impact on its condensed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until it is fixed or determinable. As of September 30, 2015 and December 31, 2014, the aggregate of such amounts recorded at the fund level in excess of incentive income recognized by the Company was $1,712,082 and $1,915,107 , respectively, for which related direct incentive income compensation expense was estimated to be $832,997 and $930,572 , respectively. Contingent Consideration The Company has a contingent consideration obligation of up to $60.0 million related to the Highstar acquisition, payable in cash and fully-vested OCGH units. The amount of contingent consideration is based on the achievement of certain performance targets over a period of up to seven years from the acquisition date. As of September 30, 2015, the fair value of the contingent consideration liability was $29.2 million , based on a discount rate of 10% . For the three and nine months ended September 30, 2015, respectively, the Company recognized expenses of $0.4 million and $1.9 million associated with changes in the contingent consideration liability. The fair value of the contingent consideration liability is a Level III valuation and was valued using a discounted cash-flow analysis based on a probability-weighted average estimate of achieving certain performance targets, including fundraising and revenue levels. The contingent consideration liability is included in accounts payable, accrued expenses and other liabilities in the condensed consolidated statements of financial condition. Changes in the liability are recorded in general and administrative expense in the condensed consolidated statements of operations. Commitments to Funds As of September 30, 2015 and December 31, 2014, the Company, generally in its capacity as general partner, had undrawn capital commitments of $436.6 million and $256.0 million , respectively, including commitments to both non-consolidated and consolidated funds. Investment Commitments of Consolidated Funds The consolidated funds are parties to certain credit agreements that provide for the issuance of letters of credit and revolving loans, and may require the consolidated funds to extend additional loans to investee companies. The consolidated funds use the same investment criteria in making these unrecorded commitments as they do for investments that are included in the condensed consolidated statements of financial condition. The unfunded liability associated with these credit agreements is equal to the amount by which the contractual loan commitment exceeds the sum of the amount of funded debt and cash held in escrow, if any. As of September 30, 2015 and December 31, 2014, the consolidated funds had aggregate potential credit and investment commitments of $1,492.2 million and $1,585.8 million , respectively. These commitments will be funded by the funds’ cash balances, proceeds from asset sales or drawdowns against existing capital commitments. A consolidated fund may guarantee the repayment obligations of certain investee companies. The aggregate amounts guaranteed were not material to the condensed consolidated financial statements as of September 30, 2015 and December 31, 2014. The majority of the Company’s consolidated funds are investment companies that are required to disclose financial support provided or contractually required to be provided to any of their portfolio companies. Certain consolidated funds within the Distressed Debt, Control Investing and Real Estate strategies provide financial support to portfolio companies in accordance with the investment objectives of the consolidated funds. Distressed Debt funds typically invest primarily in the securities of entities that are undergoing, are considered likely to undergo, or have undergone reorganizations under applicable bankruptcy law, or other extraordinary transactions such as debt restructurings, reorganizations and liquidations outside of bankruptcy. Control Investing funds typically seek to obtain control or significant influence primarily in middle-market companies through the purchase of debt at a discount (also known as “distress-for-control”), structured or hybrid investments (such as convertible debt or debt with warrants), or direct equity investments that typically involve situations with an element of distress or dislocation. Real Estate funds generally focus on distressed or similar opportunities primarily in real estate, real estate debt and restructurings, which typically involve value investments, rescue capital and distress-for-control investments. This financial support may be provided pursuant to contractual agreements, typically in the form of follow-on investments, guarantees or financing commitments. Most of the financial support is provided as an inherent part of the ongoing investment operations of the consolidated funds within these strategies and is considered to be provided at the discretion of the Company in its capacity as general partner and investment manager. For the nine months ended September 30, 2015, the consolidated funds provided financial support to portfolio companies totaling $344.4 million and $4.0 billion with respect to support pursuant to contractual agreements and at the discretion of the consolidated funds, respectively. The majority of this financial support consisted of the funds’ purchases of investment securities and companies.</t>
  </si>
  <si>
    <t>RELATED-PARTY TRANSACTIONS</t>
  </si>
  <si>
    <t>Related Party Transactions [Abstract]</t>
  </si>
  <si>
    <t>RELATED-PARTY TRANSACTIONS The Company considers its senior executives, employees and no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because their average interest rate, which ranged from 2.0% to 3.0% , approximated the Company’s cost of debt. The fair value of amounts due to affiliates approximated $171,401 and $159,264 as of September 30, 2015 and December 31, 2014, respectively, based on a discount rate of 10.0% . As of September 30, 2015 December 31, 2014 Due from affiliates: Loans $ 30,092 $ 39,452 Amounts due from non-consolidated funds 2,312 2,525 Payments made on behalf of non-consolidated entities 3,787 3,221 Non-interest bearing advances made to certain non-controlling interest holders and employees 1,615 1,683 Total due from affiliates $ 37,806 $ 46,881 Due to affiliates: Due to OCGH unitholders in connection with the tax receivable agreement (please see note 12) $ 370,949 $ 308,475 Amounts due to senior executives, certain non-controlling interest holders and employees — 739 Total due to affiliates $ 370,949 $ 309,214 Loans Loans primarily consist of interest-bearing advances made to certain non-controlling interest holders, primarily the Company’s employees, to meet tax obligations related to vesting of equity awards. The notes, which are generally recourse to the borrower or secured by vested equity and other collateral, bear interest at the Company’s cost of debt and generated interest income of $1,862 and $1,163 for the nine months ended September 30, 2015 and 2014, respectively. Due From Oaktree Funds and Portfolio Companies In the normal course of business, the Company advances certain expenses on behalf of Oaktree funds. Amounts advanced on behalf of consolidated funds are eliminated in consolidation. Certain expenses initially paid by the Company, primarily employee travel and other costs associated with particular portfolio company holdings, are reimbursed by the portfolio companies. Other Investment Transactions The Company’s senior executives, directors and senior professionals are permitted to invest their own capital (or the capital of family trusts or other estate planning vehicles they control) in Oaktree funds, for which they pay the particular fund’s full management fee but not its incentive allocation. To facilitate the funding of capital calls by funds in which employees are invested, the Company periodically advances on a short-term basis the capital calls on certain employees’ behalf. These advances are generally reimbursed toward the end of the calendar quarter in which the capital calls occurred. Amounts temporarily advanced by the Company are included in non-interest bearing advances made to certain non-controlling interest holders and employees. Aircraft Services As of December 31, 2014, the Company leased an airplane for business purposes. On March 23, 2015, the Company exercised a purchase option for $12.5 million . Howard Marks, the Company’s co-chairman, may use this aircraft for personal travel and, pursuant to a policy adopted by the Company relating to such personal use, the Company is reimbursed by Mr. Marks for the costs of using the aircraft for personal travel. Additionally, the Company occasionally makes use of an airplane owned by one of its senior executives for business purposes at a price to the Company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t>
  </si>
  <si>
    <t>SEGMENT REPORTING</t>
  </si>
  <si>
    <t>Segment Reporting [Abstract]</t>
  </si>
  <si>
    <t>SEGMENT REPORTING The Company’s business is comprised of one segment, the investment management segment. As a global investment manager, the Company provides investment management services through funds and separate accounts. Management makes operating decisions and assesses business performance based on financial and operating metrics and data that are presented without the consolidation of any funds. The Company conducts its investment management business primarily in the United States, where substantially all of its revenues are generated. Adjusted Net Income The Company’s chief operating decision maker uses adjusted net income (“ANI”) as a tool to help evaluate the financial performance of, and make resource allocations and other operating decisions for, the investment management segment. The components of revenues and expenses used in the determination of ANI do not give effect to the consolidation of the funds that the Company manages. Segment revenues include investment income (loss) that is classified in other income (loss) in the GAAP-basis statements of operations. Segment revenues and expenses also reflect Oaktree’s proportionate economic interest in Highstar, whereby amounts received for contractually reimbursable costs are classified as expenses for segment reporting and as other income under GAAP. In addition, ANI excludes the effect of (a) non-cash equity-based compensation expense related to unit grants made before the Company’s initial public offering, (b) acquisition-related items including amortization of intangibles and changes in the contingent consideration liability, (c) differences arising from EVUs that are classified as liability awards under GAAP, but classified as equity awards for segment reporting purposes, (d) income taxes, (e) other income or expenses applicable to Oaktree Capital Group, LLC or its Intermediate Holding Companies and (f) the adjustment for non-controlling interests. Incentive income and incentive income compensation expense are included in ANI when the underlying fund distributions are known or knowable as of the respective quarter end, which may be later than the time at which the same revenue or expense is included in the GAAP-basis statements of operations, for which the revenue standard is fixed or determinable and the expense standard is probable and reasonably estimable. ANI is calculated at the Operating Group level. ANI was as follows: Three Months Ended September 30, Nine Months Ended September 30, 2015 2014 2015 2014 Revenues: Management fees $ 181,897 $ 194,509 $ 555,505 $ 572,028 Incentive income 16,925 86,324 230,952 438,398 Investment income (loss) (19,950 ) (2,361 ) 56,873 98,318 Total revenues 178,872 278,472 843,330 1,108,744 Expenses: Compensation and benefits (96,675 ) (99,402 ) (306,290 ) (290,234 ) Equity-based compensation (8,836 ) (5,185 ) (27,760 ) (14,279 ) Incentive income compensation (7,596 ) (39,814 ) (127,252 ) (207,789 ) General and administrative (33,704 ) (29,687 ) (84,026 ) (91,380 ) Depreciation and amortization (3,031 ) (1,914 ) (7,027 ) (5,650 ) Total expenses (149,842 ) (176,002 ) (552,355 ) (609,332 ) Adjusted net income before interest and other income (expense) 29,030 102,470 290,975 499,412 Interest expense, net of interest income (1) (8,388 ) (7,419 ) (26,103 ) (20,978 ) Other income (expense), net — 10 (3,546 ) (1,679 ) Adjusted net income $ 20,642 $ 95,061 $ 261,326 $ 476,755 (1) Interest income was $1.7 million and $0.9 million for the three months ended September 30, 2015 and 2014, respectively, and $3.9 million and $2.7 million for the nine months ended September 30, 2015 and 2014, respectively. A reconciliation of net income attributable to Oaktree Capital Group, LLC to adjusted net income of the investment management segment is presented below. Three Months Ended Nine Months Ended 2015 2014 2015 2014 Net income attributable to Oaktree Capital Group, LLC $ 1,887 $ 18,913 $ 59,954 $ 101,893 Incentive income (1) 8,676 (3,234 ) 20,249 55,124 Incentive income compensation (1) (2,689 ) 3,234 (20,242 ) (36,988 ) Equity-based compensation (2) 3,658 5,372 12,523 15,947 Acquisition-related items (3) 1,433 488 4,935 488 Income taxes (4) 1,893 5,341 15,253 19,088 Non-Operating Group expenses (5) 464 264 1,424 1,149 Non-controlling interests (5) 5,320 64,683 167,230 320,054 Adjusted net income $ 20,642 $ 95,061 $ 261,326 $ 476,755 (1) This adjustment adds back the effect of timing differences associated with the recognition of incentive income and incentive income compensation expense between adjusted net income and net income attributable to OCG. (2)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classified as equity awards for segment reporting purposes. (3) This adjustment adds back the effect of acquisition-related items associated with the amortization of intangibles and changes in the contingent consideration liability. (4) Because adjusted net income is a pre-tax measure, this adjustment adds back the effect of income tax expense. (5) Because adjusted net income is calculated at the Operating Group level, this adjustment adds back the effect of items applicable to OCG, its Intermediate Holding Companies or non-controlling interests. The following tables reconcile the Company’s segment information to the condensed consolidated financial statements: As of or for the Three Months Ended September 30, 2015 Segment Adjustments Consolidated Management fees (1) $ 181,897 $ (134,791 ) $ 47,106 Incentive income (1) 16,925 (13,540 ) 3,385 Investment income (loss) (1) (19,950 ) 30,292 10,342 Total expenses (2) (149,842 ) (40,676 ) (190,518 ) Interest expense, net (3) (8,388 ) (47,635 ) (56,023 ) Other income, net (4) — 6,368 6,368 Other income (loss) of consolidated funds (5) — (1,585,338 ) (1,585,338 ) Income taxes — (1,893 ) (1,893 ) Net loss attributable to non-controlling interests in consolidated funds — 1,779,225 1,779,225 Net income attributable to non-controlling interests in consolidated subsidiaries — (10,767 ) (10,767 ) Adjusted net income/net income attributable to Oaktree Capital Group, LLC $ 20,642 $ (18,755 ) $ 1,887 Corporate investments (6) $ 1,465,195 $ (1,291,621 ) $ 173,574 Total assets (7) $ 3,232,960 $ 51,625,091 $ 54,858,051 (1) The adjustment represents the elimination of amounts earned from the consolidated funds. (2) The expense adjustment consists of (a) equity-based compensation expense of $3,874 related to unit grants made before the Company’s initial public offering, (b) consolidated fund expenses of $31,400 , (c) expenses incurred by the Intermediate Holding Companies of $491 , (d) the effect of timing differences in the recognition of incentive income compensation expense between adjusted net income and net income attributable to OCG of $2,689 , (e) acquisition-related items of $1,433 , (f) adjustments of $6,368 related to amounts received for contractually reimbursable costs that are classified as expenses for segment reporting and as other income under GAAP, (g) differences of $217 arising from EVUs that are classified as liability awards under GAAP, but classified as equity awards for segment reporting purposes, and (h) other expenses of $16 .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Three Months Ended September 30, 2014 Segment Adjustments Consolidated Management fees (1) $ 194,509 $ (140,266 ) $ 54,243 Incentive income (1) 86,324 (86,324 ) — Investment income (loss) (1) (2,361 ) 8,129 5,768 Total expenses (2) (176,002 ) (76,399 ) (252,401 ) Interest expense, net (3) (7,419 ) (27,145 ) (34,564 ) Other income, net (4) 10 2,685 2,695 Other income (loss) of consolidated funds (5) — (349,360 ) (349,360 ) Income taxes — (5,341 ) (5,341 ) Net loss attributable to non-controlling interests in consolidated funds — 665,424 665,424 Net income attributable to non-controlling interests in consolidated subsidiaries — (67,551 ) (67,551 ) Adjusted net income/net income attributable to Oaktree Capital Group, LLC $ 95,061 $ (76,148 ) $ 18,913 Corporate investments (6) $ 1,465,211 $ (1,324,475 ) $ 140,736 Total assets (7) $ 3,245,514 $ 49,401,937 $ 52,647,451 (1) The adjustment represents the elimination of amounts attributable to the consolidated funds. (2) The expense adjustment consists of (a) equity-based compensation expense of $5,372 related to unit grants made before the Company’s initial public offering, (b) consolidated fund expenses of $64,356 , (c) expenses incurred by the Intermediate Holding Companies of $264 , (d) the effect of timing differences in the recognition of incentive income compensation expense between adjusted net income and net income attributable to OCG of $3,234 , (e) acquisition-related items of $488 and (f) adjustments of $2,685 related to amounts received for contractually reimbursable costs that are classified as expenses for segment reporting and as other income under GAAP. (3) The interest expense adjustment represents the inclusion of interest expense attributable to non-controlling interests of the consolidated funds and the exclusion of segment interest income. (4) The adjustment to other incom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5 Segment Adjustments Consolidated Management fees (1) $ 555,505 $ (406,657 ) $ 148,848 Incentive income (1) 230,952 (227,003 ) 3,949 Investment income (1) 56,873 (18,155 ) 38,718 Total expenses (2) (552,355 ) (120,066 ) (672,421 ) Interest expense, net (3) (26,103 ) (129,231 ) (155,334 ) Other income (expense), net (4) (3,546 ) 17,471 13,925 Other income (loss) of consolidated funds (5) — (162,622 ) (162,622 ) Income taxes — (15,253 ) (15,253 ) Net loss attributable to non-controlling interests in consolidated funds — 1,034,521 1,034,521 Net income attributable to non-controlling interests in consolidated subsidiaries — (174,377 ) (174,377 ) Adjusted net income/net income attributable to Oaktree Capital Group, LLC $ 261,326 $ (201,372 ) $ 59,954 Corporate investments (6) $ 1,465,195 $ (1,291,621 ) $ 173,574 Total assets (7) $ 3,232,960 $ 51,625,091 $ 54,858,051 (1) The adjustment represents the elimination of amounts earned from the consolidated funds. (2) The expense adjustment consists of (a) equity-based compensation expense of $12,479 related to unit grants made before the Company’s initial public offering, (b) consolidated fund expenses of $103,831 , (c) expenses incurred by the Intermediate Holding Companies of $1,477 , (d) the effect of timing differences in the recognition of incentive income compensation expense between adjusted net income and net income attributable to OCG of $20,242 , (e) acquisition-related items of $4,935 , (f) adjustments of $17,471 related to amounts received for contractually reimbursable costs that are classified as expenses for segment reporting and as other income under GAAP, (g) differences of $44 arising from EVUs that are classified as liability awards under GAAP, but classified as equity awards for segment reporting purposes, and (h) other expenses of $71 .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4 Segment Adjustments Consolidated Management fees (1) $ 572,028 $ (425,794 ) $ 146,234 Incentive income (1) 438,398 (438,398 ) — Investment income (1) 98,318 (83,169 ) 15,149 Total expenses (2) (609,332 ) (116,773 ) (726,105 ) Interest expense, net (3) (20,978 ) (63,285 ) (84,263 ) Other income (expense), net (4) (1,679 ) 2,685 1,006 Other income of consolidated funds (5) — 2,935,534 2,935,534 Income taxes — (19,088 ) (19,088 ) Net income attributable to non-controlling interests in consolidated funds — (1,843,652 ) (1,843,652 ) Net income attributable to non-controlling interests in consolidated subsidiaries — (322,922 ) (322,922 ) Adjusted net income/net income attributable to Oaktree Capital Group, LLC $ 476,755 $ (374,862 ) $ 101,893 Corporate investments (6) $ 1,465,211 $ (1,324,475 ) $ 140,736 Total assets (7) $ 3,245,514 $ 49,401,937 $ 52,647,451 (1) The adjustment represents the elimination of amounts attributable to the consolidated funds. (2) The expense adjustment consists of (a) equity-based compensation expense of $15,947 related to unit grants made before the Company’s initial public offering, (b) consolidated fund expenses of $133,492 , (c) expenses incurred by the Intermediate Holding Companies of $1,149 , (d) the effect of timing differences in the recognition of incentive income compensation expense between adjusted net income and net income attributable to OCG of $36,988 , (e) acquisition-related items of $488 and (f) adjustments of $2,685 related to amounts received for contractually reimbursable costs that are classified as expenses for segment reporting and as other income under GAAP.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t>
  </si>
  <si>
    <t>SUBSEQUENT EVENTS</t>
  </si>
  <si>
    <t>Subsequent Events [Abstract]</t>
  </si>
  <si>
    <t>SUBSEQUENT EVENTS On October 29, 2015, the Company declared a distribution of $0.40 per Class A unit. This distribution, which is related to the third quarter of 2015, will be paid on November 12, 2015 to Class A unitholders of record as of the close of business on November 9, 2015.</t>
  </si>
  <si>
    <t>SUMMARY OF SIGNIFICANT ACCOUNTING POLICIES (Policies)</t>
  </si>
  <si>
    <t>Reclassifications</t>
  </si>
  <si>
    <t>Reclassifications Certain amounts reported in the condensed consolidated statements of cash flows in the prior period have been reclassified to conform to the current-period presentation.</t>
  </si>
  <si>
    <t>Consolidation</t>
  </si>
  <si>
    <t>Consolidation The Company consolidates those entities for which it has a direct or indirect controlling financial interest based on either a variable interest model or voting interest model. As of September 30, 2015, consolidated entities included eight VIEs for which the Company was considered the primary beneficiary, and substantially all of Oaktree’s closed-end, commingled open-end and evergreen funds for which the Company acts as the general partner and is deemed to exercise control through a voting interest model.</t>
  </si>
  <si>
    <t>Variable Interest Model</t>
  </si>
  <si>
    <t>Variable Interest Model. The Company consolidates VIEs for which it is considered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model for VIEs, which was revised effective January 1, 2010,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give it a controlling financial interest. The consolidation model for VIEs may be deferred if the VIE and the reporting entity’s interest in the VIE meet the deferral conditions set forth in Accounting Standards Codification (“ASC”) 810-10-65-2(aa). If a VIE has met the deferral conditions, the analysis is based on the consolidation model for VIEs prior to January 1, 2010, which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related fees) would be expected to absorb a majority of the variability of the entity. Under either model,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While the Company holds variable interests in the Oaktree funds, most of those funds do not meet the characteristics of a VIE. As of September 30, 2015, the Company consolidated eight VIEs for which it was the primary beneficiary, including Oaktree AIF Holdings, Inc. (“AIF”), which was formed to hold certain assets for regulatory and other purposes. The seven remaining VIEs represented CLOs for which the Company acts as collateral manager. Two of the CLOs had not priced as of September 30, 2015. As of December 31, 2014, the Company consolidated six VIEs. There were no VIEs for which the Company was not the primary beneficiary as of September 30, 2015 and December 31, 2014. As of September 30, 2015, the Company consolidated seven CLOs with total assets and liabilities of $2.9 billion and $2.6 billion , respectively. The assets and liabilities, respectively, of the CLOs primarily consisted of investments in debt securities and debt obligations issued by the CLOs. The debt obligations issued by each CLO are collateralized by the same CLO’s investments, and assets of one CLO may not be used to satisfy liabilities of another. In exchange for managing the collateral of the CLOs, the Company typically earns management fees and may earn performance fees, both of which are eliminated in consolidation. As of September 30, 2015, the Company had invested an aggregate $161.5 million in its CLOs, which represented its maximum risk of loss as of that date. The Company’s investments are generally subordinated to other interests in the CLOs and entitle the Company to receive a pro-rata portion of the residual cash flows, if any, from the CLOs. Investors in the CLOs have no recourse against the Company for any losses they sustain. Please see note 7 for more information on CLO debt obligations. Voting Interest Model. For entities that are not VIEs, the Company evaluates those entities that it controls through a majority voting interest, including those Oaktree funds in which the Company as the sole general partner is presumed to have control (together with the CLOs, the “consolidated funds”). Although as general partner the Company typically has only a small, single-digit percentage equity interest in each fund, the funds’ third-party limited partners do not have the right to dissolve the partnerships or have substantive kick-out or participating rights that would overcome the presumption of control by the Company. Consequently, Oaktree’s condensed consolidated financial statements reflect the assets, liabilities, revenues, expenses and cash flows of the consolidated funds on a gross basis, and the majority of the economic interests in those funds, which are held by third-party investors, are attributed to non-controlling interests in consolidated funds in the accompanying condensed consolidated financial statements. All intercompany transactions, including revenues earned by Oaktree from the funds, are eliminated in consolidation. However, because the eliminated amounts are earned from and funded by non-controlling interests, Oaktree’s attributable share of the net income from the funds is increased by the amounts eliminated. Thus, the elimination of the amounts in consolidation has no effect on net income or loss attributable to the Company. Certain funds for which the Company has no general partner responsibility but has the ability to exert significant influence through other means are accounted for under the equity method of accounting.</t>
  </si>
  <si>
    <t>Non-controlling Interests in Consolidated Funds and Subsidiaries</t>
  </si>
  <si>
    <t>Non-controlling Redeemable Interests in Consolidated Funds The Company records non-controlling interests to reflect the economic interests of the unaffiliated limited partner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The allocation of net income or loss to non-controlling redeemable interests in consolidated fund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Funds Non-controlling interests in consolidated funds represent the equity interests held by third-party investors in CLOs that had not yet priced as of the respective period end. All non-controlling interests in those CLOs are attributed a share of income or loss arising from the respective CLO based on the relative ownership interests of third-party investors after consideration of contractual arrangements that govern allocations of income or loss. Investors in those CLOs are generally unable to redeem their interests until the CLO liquidates, is called or otherwise terminates. Non-controlling Interests in Consolidated Subsidiaries Non-controlling interests in consolidated subsidiaries reflect the portion of unitholders’ capital attributable to OCGH unitholders (“OCGH non-controlling interest”), certain related parties and third parties. All non-controlling interests in consolidated subsidiaries are attributed a share of income or loss in the respective consolidated subsidiary based on the relative economic interests of the OCGH unitholders, related parties or third parties after consideration of contractual arrangements that govern allocations of income or loss. Please see note 9 for more information.</t>
  </si>
  <si>
    <t>Business Combinations</t>
  </si>
  <si>
    <t>Business Combinations The Company accounts for business combinations using the acquisition method of accounting, which requires the use of estimates and judgment to measure the fair value of identifiable tangible and intangible assets acquired, liabilities assumed, and non-controlling interests in the acquiree as of the acquisition date. Contingent consideration that is determined to be part of the business combination is recognized at fair value as of the acquisition date and is included in the purchase price. Transaction costs are expensed as incurred.</t>
  </si>
  <si>
    <t>Goodwill and Intangible Assets</t>
  </si>
  <si>
    <t>Goodwill and Intangible Assets Goodwill represents the excess of cost over the fair value of identifiable net assets of acquired businesses. Goodwill has an indefinite useful life and is not amortized, but instead tested for impairment annually in the fourth quarter of each fiscal year or more frequently when events and circumstances indicate that impairment may have occurred. The Company's identifiable intangible assets acquired in business combinations primarily consist of contractual rights to earn future management fees and incentive income. Finite-lived intangible assets are amortized over their estimated useful lives, which range from three to seven years, and are reviewed for impairment whenever events or circumstances indicate that the carrying amount of the asset may not be recoverable.</t>
  </si>
  <si>
    <t>Fair Value of Financial Instruments</t>
  </si>
  <si>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using valuation methodologies applied on a consistent basis. The quarterly valuation process for Level III investments begins with each portfolio company, property or security being valued by the investment 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for such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brokers or pricing vendors. The Company obtains an average of one to two broker quotes. The Company seeks to obtain at least one quote directly from a broker making a market for the asset and one price from a pricing vendor for the specific or similar securities.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brokers and pricing vendo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certain corporate investments that otherwise would not have reflected unrealized gains and losses in current-period earnings. Such election is irrevocable and is applied on an investment-by-investment basis at initial recognition. Unrealized gains and losses resulting from changes in fair value are reflected as a component of investment income in the condensed consolidated statements of operations. The Company’s accounting for those investments is similar to its accounting for investments held by the consolidated funds at fair value and the valuation methods used to determine the fair value of those investments. In addition, the Company has elected the fair value option for the assets of its CLOs. Assets of the CLOs are included in investments, at fair value and liabilities of the CLOs are reflected in debt obligations of CLOs in the condensed consolidated statements of financial condition. The Company’s accounting for CLOs is similar to its accounting for closed-end funds with respect to both carrying investments held by CLOs at fair value and the valuation methods used to determine the fair value of those investments. Realized gains or losses and changes in the fair value of consolidated CLO assets are included in net realized gain on consolidated funds’ investments and net change in unrealized appreciation (depreciation) on consolidated funds’ investments, respectively, in the condensed consolidated statements of operations. Interest income of CLOs is included in interest and dividend income. CLOs’ interest expense and other expenses are included in interest expense and consolidated fund expenses, respectively, in the condensed consolidated statements of operations.</t>
  </si>
  <si>
    <t>Investments, at Fair Value</t>
  </si>
  <si>
    <t>Investments, at Fair Value The consolidated funds are primarily investment limited partnerships that reflect their investments, including majority-owned and controlled investments, at fair value. The Company has retained the specialized investment company accounting guidance under GAAP for those consolidated funds with respect to consolidated investment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si>
  <si>
    <t>Recent Accounting Developments</t>
  </si>
  <si>
    <t>Recent Accounting Developments In April 2015, the Financial Accounting Standards Board (“FASB”) issued guidance that changes the presentation of debt issuance costs in the statements of financial position. Under current GAAP, such costs are reflected in the statements of financial position as a deferred asset. The new guidance will require these costs to be presented as a direct deduction from the related debt liability and to be amortized as interest expense. The amendment does not affect the current guidance on the recognition and measurement of debt issuance costs. The guidance is effective for the Company in the first quarter of 2016 on a retrospective basis, with early adoption permitted. The Company does not expect that adoption of this guidance will have a material impact on its condensed consolidated financial statements. In February 2015, the FASB amended its consolidation guidance to end the deferral granted to investment companies with respect to applying the VIE guidance. The new guidance does not affect the five characteristics that determine if an entity is a VIE; rather, it focuses on the consolidation criteria used to evaluate whether certain legal entities should be consolidated. Additionally, the new guidance eliminates the presumption that a general partner should consolidate a limited partnership under the voting model. The amendment is intended to simplify the consolidation guidance by placing more emphasis on risk of loss when determining a controlling financial interest, reducing the frequency of the application of related-party guidance when determining a controlling financial interest in a VIE and providing more clarity for reporting entities that typically make use of limited partnerships or VIEs. The guidance is effective for the Company in the first quarter of 2016 on either a full or modified retrospective basis, with early adoption permitted. Under the modified retrospective approach, prior years would not be restated; instead, a cumulative-effect adjustment to equity as of the beginning of the adoption year would be recorded. The Company is currently evaluating the effect that adoption will have on its condensed consolidated financial statements. The adoption is expected to significantly reduce the number of funds consolidated by the Company, and therefore reduce the Company’s total assets, total liabilities and non-controlling redeemable interests in consolidated funds. The Company does not expect there to be an impact on net income attributable to the Company. In August 2014, the FASB issued guidance on determining when and how reporting entities must disclose going-concern uncertainties in their financial statements. The guidance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guidance is effective for the Company in the fourth quarter of 2016, with early adoption permitted. The Company does not expect that adoption of this guidance will have a material impact on its condensed consolidated financial statements. In August 2014, the FASB issued guidance on measuring the financial assets and financial liabilities of a consolidated collateralized financing entity. The guidance applies to reporting entities that are required to consolidate a collateralized financing entity under the VIE guidance when (a) the reporting entity measures all of the financial assets and financial liabilities of that consolidated financing entity at fair value in the consolidated financial statements and (b) the changes in the fair values of those financial assets and financial liabilities are reflected in earnings. The guidance provides an alternative for measuring the financial assets and financial liabilities of a consolidated collateralized financing entity to eliminate differences in the fair value of those financial assets and financial liabilities as determined under GAAP. The guidance is effective for the Company in the first quarter of 2016, with early adoption permitted. The Company is currently evaluating the effect that adoption will have on its condensed consolidated financial statements. In May 2014, the FASB and International Accounting Standards Board issued converged guidance on revenue recognition, which outlines a single comprehensive model for entities to use in accounting for revenue arising from contracts with customers and supersedes most current revenue recognition guidance, including industry-specific guidance. The guidance provides a largely principles-based framework for addressing revenue recognition issues on a comprehensive basis, eliminates an entity’s ability to recognize revenue if there is risk of significant reversal, and requires enhanced disclosures to provide greater insight into both revenue that has been recognized and revenue that is expected to be recognized in the future from existing contracts, including quantitative and qualitative information about significant judgments and changes in those judgments made by management in recognizing revenue. On July 9, 2015, the FASB delayed the effective date of the guidance by one year. The guidance will be effective for the Company in the first quarter of 2018 on either a full or modified retrospective basis, with early adoption permitted. The Company is currently evaluating the effect that adoption will have on its condensed consolidated financial statements.</t>
  </si>
  <si>
    <t>INVESTMENTS, AT FAIR VALUE (Tables)</t>
  </si>
  <si>
    <t xml:space="preserve">Investments held and securities sold short by the consolidated funds are summarized below: Fair Value as of Fair Value as a Percentage of Investments of Consolidated Funds as of Investments: September 30, 2015 December 31, September 30, December 31, United States: Debt securities: Consumer discretionary $ 3,546,268 $ 3,173,576 7.5 % 6.8 % Consumer staples 777,634 692,890 1.6 1.5 Energy 1,090,688 1,028,317 2.3 2.2 Financials 1,240,338 805,337 2.6 1.7 Government 99,488 140,053 0.2 0.3 Health care 1,241,130 1,010,462 2.6 2.2 Industrials 1,873,095 1,795,909 4.0 3.9 Information technology 1,347,062 1,167,635 2.8 2.5 Materials 1,541,824 1,288,947 3.2 2.8 Telecommunication services 460,620 372,457 1.0 0.8 Utilities 634,742 1,409,408 1.3 3.0 Total debt securities (cost: $15,653,664 and $13,611,109 as of September 30, 2015 and December 31, 2014, respectively) 13,852,889 12,884,991 29.1 27.7 Equity securities: Consumer discretionary 1,866,174 2,475,318 3.9 5.3 Consumer staples 841,227 530,305 1.8 1.1 Energy 1,870,280 1,756,480 3.9 3.8 Financials 7,783,473 7,720,904 16.3 16.6 Health care 222,636 224,705 0.5 0.5 Industrials 1,979,349 2,970,356 4.2 6.4 Information technology 66,806 176,097 0.1 0.4 Materials 968,383 1,207,523 2.0 2.6 Telecommunication services 17,535 21,616 0.0 0.0 Utilities 238,995 329,175 0.5 0.7 Total equity securities (cost: $13,688,157 and $13,911,333 as of September 30, 2015 and December 31, 2014, respectively) 15,854,858 17,412,479 33.2 37.4 Fair Value as of Fair Value as a Percentage of Investments of Consolidated Funds as of Investments: September 30, December 31, September 30, December 31, Europe: Debt securities: Consumer discretionary $ 1,396,935 $ 1,371,689 3.0 % 3.0 % Consumer staples 245,375 242,513 0.5 0.5 Energy 301,274 370,456 0.6 0.8 Financials 854,247 803,468 1.8 1.7 Government 40,124 — 0.1 — Health care 206,941 147,661 0.4 0.3 Industrials 295,071 344,642 0.6 0.7 Information technology 52,519 41,960 0.1 0.1 Materials 397,034 421,327 0.8 0.9 Telecommunication services 192,791 142,322 0.4 0.3 Utilities 19,166 24,668 0.1 0.1 Total debt securities (cost: $4,114,371 and $3,803,751 as of September 30, 2015 and December 31, 2014, respectively) 4,001,477 3,910,706 8.4 8.4 Equity securities: Consumer discretionary 236,281 311,847 0.5 0.7 Consumer staples 147,642 59,628 0.3 0.1 Energy 592,233 92,416 1.2 0.2 Financials 6,880,097 4,760,386 14.5 10.2 Government — 635 — 0.0 Health care 79,703 52,887 0.2 0.1 Industrials 923,169 1,226,825 1.9 2.6 Information technology 1,270 1,190 0.0 0.0 Materials 477,052 398,559 1.0 0.9 Telecommunication services 4,193 — 0.0 — Utilities 186,754 — 0.4 — Total equity securities (cost: $7,772,869 and $5,884,950 as of September 30, 2015 and December 31, 2014, respectively) 9,528,394 6,904,373 20.0 14.8 Asia and other: Debt securities: Consumer discretionary 147,091 140,732 0.3 0.3 Consumer staples 19,071 7,927 0.0 0.0 Energy 185,931 217,299 0.4 0.5 Financials 20,807 18,935 0.0 0.0 Government 16,741 50,073 0.0 0.1 Health care 83,086 48,977 0.2 0.1 Industrials 271,597 420,323 0.6 0.9 Information technology 25,577 23,555 0.1 0.1 Materials 241,138 252,965 0.5 0.6 Telecommunication services 300 — 0.0 — Utilities 4,016 9,113 0.0 0.0 Total debt securities (cost: $1,086,894 and $1,168,453 as of September 30, 2015 and December 31, 2014, respectively) 1,015,355 1,189,899 2.1 2.6 Fair Value as of Fair Value as a Percentage of Investments of Consolidated Funds as of Investments: September 30, December 31, September 30, December 31, Asia and other: Equity securities: Consumer discretionary $ 515,922 $ 664,077 1.1 % 1.4 % Consumer staples 29,769 113,471 0.1 0.2 Energy 227,539 298,040 0.5 0.6 Financials 1,016,853 1,518,532 2.1 3.3 Health care 19,764 22,899 0.0 0.1 Industrials 1,024,929 937,455 2.2 2.0 Information technology 276,559 322,592 0.6 0.7 Materials 112,655 145,657 0.2 0.3 Telecommunication services 54,365 39,244 0.1 0.1 Utilities 153,094 169,384 0.3 0.4 Total equity securities (cost: $3,526,111 and $3,393,453 as of September 30, 2015 and December 31, 2014, respectively) 3,431,449 4,231,351 7.2 9.1 Total debt securities 18,869,721 17,985,596 39.6 38.7 Total equity securities 28,814,701 28,548,203 60.4 61.3 Total investments, at fair value $ 47,684,422 $ 46,533,799 100.0 % 100.0 % Securities Sold Short: Equity securities (proceeds: $126,292 and $70,760 as of September 30, 2015 and December 31, 2014, respectively) $ (115,463 ) $ (64,438 ) </t>
  </si>
  <si>
    <t>Net Gains (Losses) from Investment Activities of Consolidated Funds</t>
  </si>
  <si>
    <t>The following table summarizes net gains (losses) from investment activities: Three Months Ended September 30, 2015 2014 Net Realized Gain (Loss) on Investments Net Change in Unrealized Appreciation (Depreciation) on Investments Net Realized Gain (Loss) on Investments Net Change in Unrealized Appreciation (Depreciation) on Investments Investments and other financial instruments $ 351,272 $ (2,160,995 ) $ 445,304 $ (1,970,423 ) Foreign currency forward contracts (1) (60,419 ) 177,621 (12,035 ) 346,855 Total-return, credit-default and interest-rate swaps (1) 10,129 (387,399 ) (2,829 ) (22,726 ) Options and futures (1) 17,291 12,849 (1,507 ) 6,233 Swaptions (1)(2) (6 ) (65 ) (666 ) 1,325 Total $ 318,267 $ (2,357,989 ) $ 428,267 $ (1,638,736 ) Nine Months Ended September 30, 2015 2014 Net Realized Gain (Loss) on Investments Net Change in Unrealized Appreciation (Depreciation) on Investments Net Realized Gain (Loss) on Investments Net Change in Unrealized Appreciation (Depreciation) on Investments Investments and other financial instruments $ 1,226,498 $ (2,622,650 ) $ 1,684,794 $ (470,724 ) Foreign currency forward contracts (1) 410,891 (141,443 ) (106,223 ) 342,592 Total-return, credit-default and interest-rate swaps (1) 2,955 (503,625 ) 41,086 (36,290 ) Options and futures (1) 13,314 (3,450 ) (22,395 ) 41 Swaptions (1)(2) (3,013 ) 2,277 (666 ) (3,987 ) Total $ 1,650,645 $ (3,268,891 ) $ 1,596,596 $ (168,368 ) (1) Please see note 6 for additional information. (2) A swaption is an option granting the buyer the right but not the obligation to enter into a swap agreement on a specified future date.</t>
  </si>
  <si>
    <t>FAIR VALUE (Tables)</t>
  </si>
  <si>
    <t>Fair Value, by Balance Sheet Grouping</t>
  </si>
  <si>
    <t>The Company’s other financial assets and liabilities by fair-value hierarchy level are set forth below. Please see notes 7 and 14 for the fair value of the Company’s outstanding debt obligations and amounts due from/to affiliates, respectively. As of September 30, 2015 As of December 31, 2014 Level I Level II Level III Total Level I Level II Level III Total Assets U.S. Treasury securities (1) $ 656,120 $ — $ — $ 656,120 $ 655,529 $ — $ — $ 655,529 Corporate investments — 16,872 — 16,872 23,660 17,154 — 40,814 Forward currency contracts (2) — 10,335 — 10,335 — 24,499 — 24,499 Total assets $ 656,120 $ 27,207 $ — $ 683,327 $ 679,189 $ 41,653 $ — $ 720,842 Liabilities Contingent consideration (3) $ — $ — $ (29,178 ) $ (29,178 ) $ — $ — $ (27,245 ) $ (27,245 ) Forward currency contracts (3) — (3,051 ) — (3,051 ) — (3,439 ) — (3,439 ) Interest-rate swaps (3) — (1,854 ) — (1,854 ) — (2,317 ) — (2,317 ) Total liabilities $ — $ (4,905 ) $ (29,178 ) $ (34,083 ) $ — $ (5,756 ) $ (27,245 ) $ (33,001 ) (1) Carrying value approximates fair value due to the short-term nature. (2) Amounts are included in other assets in the condensed consolidated statements of financial condition. (3) Amounts are included in accounts payable, accrued expenses and other liabilities in the condensed consolidated statements of financial condition.</t>
  </si>
  <si>
    <t>Valuation of Investments and Other Financial Instruments</t>
  </si>
  <si>
    <t>The table below summarizes the investments and other financial instruments of the consolidated funds by fair-value hierarchy level: As of September 30, 2015 As of December 31, 2014 Level I Level II Level III Total Level I Level II Level III Total Assets Investments: Corporate debt – bank debt $ — $ 8,508,989 $ 1,816,861 $ 10,325,850 $ — $ 8,135,722 $ 1,555,656 $ 9,691,378 Corporate debt – all other 2,385 5,607,494 2,933,992 8,543,871 4,039 5,539,518 2,750,661 8,294,218 Equities – common stock 5,070,383 227,463 8,774,815 14,072,661 6,042,583 505,459 9,044,579 15,592,621 Equities – preferred stock 667 — 1,683,357 1,684,024 3,148 — 1,320,752 1,323,900 Real estate — — 9,935,730 9,935,730 — — 9,216,056 9,216,056 Real estate loan portfolios — — 3,117,556 3,117,556 — — 2,399,105 2,399,105 Other — — 4,730 4,730 945 — 15,576 16,521 Total investments 5,073,435 14,343,946 28,267,041 47,684,422 6,050,715 14,180,699 26,302,385 46,533,799 Derivatives: Forward currency contracts — 106,590 — 106,590 — 254,929 — 254,929 Swaps — 1,655 — 1,655 — 4,217 — 4,217 Options and futures 3,985 36,947 — 40,932 — 36,568 — 36,568 Swaptions — 46 — 46 — 483 — 483 Total derivatives 3,985 145,238 — 149,223 — 296,197 — 296,197 Total assets $ 5,077,420 $ 14,489,184 $ 28,267,041 $ 47,833,645 $ 6,050,715 $ 14,476,896 $ 26,302,385 $ 46,829,996 Liabilities Securities sold short: Equity securities $ (115,463 ) $ — $ — $ (115,463 ) $ (64,438 ) $ — $ — $ (64,438 ) Derivatives: Forward currency contracts — (46,079 ) — (46,079 ) — (54,663 ) — (54,663 ) Swaps — (669,941 ) (12,684 ) (682,625 ) — (172,672 ) (10,687 ) (183,359 ) Options and futures — (5,656 ) — (5,656 ) (11,051 ) (3,918 ) — (14,969 ) Swaptions — — — — — (518 ) — (518 ) Total derivatives — (721,676 ) (12,684 ) (734,360 ) (11,051 ) (231,771 ) (10,687 ) (253,509 ) Total liabilities $ (115,463 ) $ (721,676 ) $ (12,684 ) $ (849,823 ) $ (75,489 ) $ (231,771 ) $ (10,687 ) $ (317,947 )</t>
  </si>
  <si>
    <t>Summary of Changes in Fair Value of Level III Investments</t>
  </si>
  <si>
    <t>The following tables set forth a summary of changes in the fair value of Level III investments: Corporate Debt – Bank Debt Corporate Debt – All Other Equities – Common Stock Equities – Preferred Stock Real Estate Real Estate Loan Portfolios Swaps Other Total Three Months Ended September 30, 2015: Beginning balance $ 1,399,277 $ 2,915,374 $ 9,703,009 $ 1,659,738 $ 9,572,902 $ 2,779,472 $ (8,644 ) $ 4,396 $ 28,025,524 Transfers into Level III 123,811 — 175,304 — 128,261 — — — 427,376 Transfers out of Level III (2,667 ) (136,524 ) (674,001 ) (109 ) — — — — (813,301 ) Purchases 329,452 244,669 90,460 50,818 361,312 513,272 — — 1,589,983 Sales (31,431 ) (84,072 ) (560,077 ) (5,192 ) (256,571 ) (188,245 ) — — (1,125,588 ) Realized gains (losses), net 12,070 359 186,815 1,658 99,539 66,345 — — 366,786 Unrealized appreciation (depreciation), net (13,651 ) (5,814 ) (146,695 ) (23,556 ) 30,287 (53,288 ) (4,040 ) 334 (216,423 ) Ending balance $ 1,816,861 $ 2,933,992 $ 8,774,815 $ 1,683,357 $ 9,935,730 $ 3,117,556 $ (12,684 ) $ 4,730 $ 28,254,357 Net change in unrealized appreciation (depreciation) attributable to assets still held at end of period $ (6,205 ) $ (24,711 ) $ (286,881 ) $ 97,407 $ 105,450 $ (38,805 ) $ (4,039 ) $ 334 $ (157,450 ) Three Months Ended September 30, 2014: Beginning balance $ 1,944,391 $ 2,346,508 $ 8,334,621 $ 1,200,716 $ 8,020,570 $ 2,516,827 $ 836 $ 14,887 $ 24,379,356 Transfers into Level III 3,976 151,436 428,142 — 3,925 — — — 587,479 Transfers out of Level III (219,950 ) — (382,830 ) (76,821 ) (3,925 ) — — — (683,526 ) Purchases 484,567 222,089 1,547,303 73,276 453,157 48,822 — 1,000 2,830,214 Sales (128,806 ) (80,736 ) (160,046 ) (1,208 ) (690,580 ) (413,965 ) — (232 ) (1,475,573 ) Realized gains (losses), net 15,274 (31,977 ) 11,350 (893 ) 167,963 87,627 — (874 ) 248,470 Unrealized appreciation (depreciation), net (67,489 ) (49,653 ) (226,463 ) 44,324 (151,904 ) 58,587 3,257 1,006 (388,335 ) Ending balance $ 2,031,963 $ 2,557,667 $ 9,552,077 $ 1,239,394 $ 7,799,206 $ 2,297,898 $ 4,093 $ 15,787 $ 25,498,085 Net change in unrealized appreciation (depreciation) attributable to assets still held at end of period $ (85,726 ) $ (7,465 ) $ (25,962 ) $ 83,015 $ (42,386 ) $ 58,587 $ 3,257 $ (99 ) $ (16,779 ) Corporate Debt – Bank Debt Corporate Debt – All Other Equities – Common Stock Equities – Preferred Stock Real Estate Real Estate Loan Portfolios Swaps Other Total Nine Months Ended September 30, 2015: Beginning balance $ 1,555,656 $ 2,750,661 $ 9,056,579 $ 1,320,752 $ 9,216,056 $ 2,399,105 $ (10,687 ) $ 3,576 $ 26,291,698 Transfers into Level III 240,344 17,208 552,867 15,835 128,261 — — — 954,515 Transfers out of Level III (148,665 ) (246,608 ) (1,197,424 ) (32,692 ) — — — — (1,625,389 ) Purchases 554,203 811,132 1,284,587 255,946 1,310,886 1,119,187 — — 5,335,941 Sales (372,198 ) (247,423 ) (1,002,296 ) (60,139 ) (1,241,926 ) (491,632 ) — — (3,415,614 ) Realized gains (losses), net 37,477 (32,140 ) 120,689 39,042 578,596 164,973 — — 908,637 Unrealized appreciation (depreciation), net (49,956 ) (118,838 ) (40,187 ) 144,613 (56,143 ) (74,077 ) (1,997 ) 1,154 (195,431 ) Ending balance $ 1,816,861 $ 2,933,992 $ 8,774,815 $ 1,683,357 $ 9,935,730 $ 3,117,556 $ (12,684 ) $ 4,730 $ 28,254,357 Net change in unrealized appreciation (depreciation) attributable to assets still held at end of period $ (23,824 ) $ (68,639 ) $ (72,798 ) $ 206,869 $ 197,926 $ (74,077 ) $ (1,996 ) $ 1,154 $ 164,615 Nine Months Ended September 30, 2014: Beginning balance $ 2,809,437 $ 2,432,179 $ 6,700,015 $ 919,771 $ 6,221,294 $ 2,369,441 $ — $ 13,708 $ 21,465,845 Transfers into Level III 816,797 313,982 852,824 — 132,502 — — — 2,116,105 Transfers out of Level III (1,768,697 ) (18,871 ) (876,178 ) (83,365 ) (94,821 ) — — — (2,841,932 ) Purchases 888,791 501,385 3,068,812 249,973 2,146,535 699,234 — 2,000 7,556,730 Sales (735,809 ) (689,974 ) (477,359 ) (69,486 ) (1,268,380 ) (1,064,002 ) — (232 ) (4,305,242 ) Realized gains (losses), net 120,750 87,061 76,760 (16,978 ) 264,088 145,066 — (874 ) 675,873 Unrealized appreciation (depreciation), net (99,306 ) (68,095 ) 207,203 239,479 397,988 148,159 4,093 1,185 830,706 Ending balance $ 2,031,963 $ 2,557,667 $ 9,552,077 $ 1,239,394 $ 7,799,206 $ 2,297,898 $ 4,093 $ 15,787 $ 25,498,085 Net change in unrealized appreciation (depreciation) attributable to assets still held at end of period $ (44,291 ) $ 72,149 $ 533,070 $ 264,924 $ 556,131 $ 148,159 $ 4,093 $ 79 $ 1,534,314</t>
  </si>
  <si>
    <t>Summary of Valuation Techniques and Quantitative Information</t>
  </si>
  <si>
    <t>The following table sets forth a summary of the valuation techniques and quantitative information utilized in determining the fair value of the consolidated funds’ Level III investments as of September 30, 2015: Investment Type Fair Value Valuation Technique Significant Unobservable Inputs (9)(10)(11) Range Weighted Average (12) Credit-oriented investments: Consumer discretionary: $ 261,456 Discounted cash flow (1) Discount rate 5% – 14% 12% 465,696 Market approach (comparable companies) (2) Earnings multiple (3) 3x – 8x 6x 110,104 Recent transaction price (5) Not applicable Not applicable Not applicable 120,922 Recent market information (6) Quoted prices / discount (discount not applicable) Not applicable Not applicable Energy: 47,713 Recent market information (6) Quoted prices / discount Not applicable Not applicable Financials: 529,756 Discounted cash flow (1) Discount rate 6% – 14% 11% 247,235 Market approach (2)(4) Underlying asset multiple 1.1x – 1.5x 1.2x 250,237 Recent transaction price (5) Not applicable Not applicable Not applicable 177,634 Recent market information (6) Quoted prices / discount (discount not applicable) Not applicable Not applicable Industrials: 207,569 Discounted cash flow (1) Discount rate 5% – 15% 12% 55,679 Discounted cash flow (1) / Sales approach (8) Discount rate / Market transactions 11% – 13% 12% 7,658 Market approach (comparable companies) (2) Earnings multiple (3) 5x – 8x 7x 239,945 Market approach (value of underlying assets) (2)(4) Underlying asset multiple 0.7x – 1.0x 0.9x 21,100 Recent transaction price (5) Not applicable Not applicable Not applicable 21,945 Recent market information (6) Quoted prices / discount (discount not applicable) Not applicable Not applicable Information technology: 182,868 Discounted cash flow (1) Discount rate 6% – 13% 12% 143,705 Market approach (comparable companies) (2) Earnings multiple (3) 6x – 8x 7x 61,856 Recent transaction price (5) Not applicable Not applicable Not applicable 71,245 Recent market information (6) Quoted prices / discount (discount not applicable) Not applicable Not applicable Materials: 454,015 Discounted cash flow (1) Discount rate 11% – 14% 13% 134,581 Market approach (comparable companies) (2) Earnings multiple (3) 7x – 8x 7x 7,198 Recent transaction price (5) Not applicable Not applicable Not applicable 5,969 Recent market information (6) Quoted prices / discount Not applicable Not applicable Other: 395,972 Discounted cash flow (1) Discount rate 5% – 14% 11% 23,013 Market approach (2) Earnings multiple (3) 6x – 8x 7x 169,003 Market approach (value of underlying assets) (2)(4) Underlying asset multiple 0.9x – 1.1x 1x 178,480 Recent transaction price (5) Not applicable Not applicable Not applicable 145,615 Recent market information (6) Quoted prices / discount Not applicable Not applicable Investment Type Fair Value Valuation Technique Significant Unobservable Inputs (9)(10)(11) Range Weighted Average (12) Equity investments: Energy: $ 776,064 Market approach (2) Earnings multiple (3) 7x – 18x 15x 64,524 Recent transaction price (5) Not applicable Not applicable Not applicable 32,121 Recent market information (6) Quoted prices / discount Not applicable Not applicable 186,091 Other Not applicable Not applicable Not applicable Financials: 971,070 Market approach (2)(4) Underlying asset multiple 1x – 1.5x 1.3x 242,602 Recent transaction price (5) Not applicable Not applicable Not applicable 153,457 Recent market information (6) Quoted prices / discount Not applicable Not applicable Industrials: 37,130 Discounted cash flow (1) Discount rate 10% – 12% 11% 1,898,275 Market approach (2) Earnings multiple (3) 5x – 11x 8x 1,451,622 Market approach (2)(4) Underlying asset multiple 0.9x – 1.1x 1x 277,231 Recent transaction price (5) Not applicable Not applicable Not applicable 181,107 Recent market information (6) Quoted prices / discount Not applicable Not applicable Materials: 1,255,972 Market approach (comparable companies) (2) Earnings multiple (3) 7x – 9x 8x 25,133 Recent transaction price (5) Not applicable Not applicable Not applicable Other: 2,260,092 Market approach (comparable companies) (2) Earnings multiple (3) 3x – 12x 8x 222,512 Recent transaction price (5) Not applicable Not applicable Not applicable 152,080 Recent market information (6) Quoted prices / discount Not applicable Not applicable 271,089 Other Not applicable Not applicable Not applicable Real estate-oriented investments: 4,113,712 Discounted cash flow (1)(7) Discount rate 6% – 44% 12% Terminal capitalization rate 5% – 10% 7% Direct capitalization rate 5% – 10% 7% Net operating income growth rate 0% – 50% 11% Absorption rate 21% – 50% 37% 106,006 Discounted cash flow (1) / Sales approach (8) Discount rate / Market transactions 6% – 8% 7% 217,427 Market approach (comparable companies) (2) Earnings multiple (3) 10x – 13x 13x 954,208 Market approach (value of underlying assets) (2)(4) Underlying asset multiple 1x – 1.8x 1.6x 578,071 Recent transaction price (5) Not applicable Not applicable Not applicable 96,816 Recent market information (6) / Market approach (comparable companies) (2) Quoted prices / discount (discount not applicable) / Earnings multiple (3) 10x – 12x 11x 2,383,897 Recent market information (6) Quoted prices / discount 0% – 6% 4% 1,410,002 Sales approach (8) Market transactions Not applicable Not applicable 75,591 Other Not applicable Not applicable Not applicable Real estate loan portfolios: 2,209,112 Discounted cash flow (1)(7) Discount rate 8% – 20% 13% 908,444 Recent transaction price (5) Not applicable Not applicable Not applicable Other 4,730 Total Level III investments $ 28,254,357 The following table sets forth a summary of the valuation technique and quantitative information utilized in determining the fair value of the consolidated funds’ Level III investments as of December 31, 2014: Investment Type Fair Value Valuation Technique Significant Unobservable Inputs (9)(10)(11) Range Weighted Average (12) Credit-oriented investments: Consumer discretionary: $ 164,401 Discounted cash flow (1) Discount rate 5% – 12% 11% 487,784 Market approach (comparable companies) (2) Earnings multiple (3) 3x – 10x 5x 133,410 Recent transaction price (5) Not applicable Not applicable Not applicable 119,219 Recent market information (6) Quoted prices / discount (discount not applicable) Not applicable Not applicable Financials: 280,827 Discounted cash flow (1) Discount rate 9% – 14% 12% 205,639 Market approach (2)(4) Underlying asset multiple 0.9x – 1.1x 1x 228,804 Recent transaction price (5) Not applicable Not applicable Not applicable 55,472 Recent market information (6) Quoted prices / discount (discount not applicable) Not applicable Not applicable Industrials: 240,935 Discounted cash flow (1) Discount rate 5% – 20% 13% 206,763 Discounted cash flow (1) / Sales approach (8) Discount rate / Market transactions 10% – 14% 12% 13,358 Market approach (comparable companies) (2) Earnings multiple (3) 3x – 8x 7x 83,020 Market approach (value of underlying assets) (2)(4) Underlying asset multiple 0.9x – 1.1x 1x 121,888 Recent transaction price (5) Not applicable Not applicable Not applicable 113,500 Recent market information (6) Quoted prices / discount (discount not applicable) Not applicable Not applicable Materials: 77,008 Discounted cash flow (1) Discount rate 11% – 13% 12% 189,081 Discounted cash flow (1) / Sales approach (8) Discount rate / Market transactions 15% – 17% 16% 250,803 Market approach (comparable companies) (2) Earnings multiple (3) 6x – 8x 7x 64,490 Recent transaction price (5) Not applicable Not applicable Not applicable Other: 449,065 Discounted cash flow (1) Discount rate 5% – 13% 11% 376,237 Market approach (2) Earnings multiple (3) 7x – 8x 8x 123,842 Recent transaction price (5) Not applicable Not applicable Not applicable 310,084 Recent market information (6) Quoted prices / discount Not applicable Not applicable Equity investments: Energy: 47,524 Discounted cash flow (1) Discount rate 10% – 12% 11% 1,045,233 Market approach (2) Earnings multiple (3) 5x – 18x 12x 60,409 Recent transaction price (5) Not applicable Not applicable Not applicable 432,717 Other Not applicable Not applicable Not applicable Financials: 116,328 Discounted cash flow (1) / Sales approach (8) Discount rate / Market transactions 6% – 8% 7% 646,720 Market approach (2)(4) Underlying asset multiple 1x – 1.1x 1x 171,844 Recent transaction price (5) Not applicable Not applicable Not applicable Investment Type Fair Value Valuation Technique Significant Unobservable Inputs (9)(10)(11) Range Weighted Average (12) $ 140,804 Recent market information (6) Quoted prices / discount Not applicable Not applicable Industrials: 2,086,026 Market approach (2) Earnings multiple (3) 3x – 15x 9x 2,313,549 Market approach (2)(4) Underlying asset multiple 1x – 1.2x 1x 100,655 Recent transaction price (5) Not applicable Not applicable Not applicable 397,377 Recent market information (6) Quoted prices / discount Not applicable Not applicable Materials: 1,154,908 Market approach (comparable companies) (2) Earnings multiple (3) 4x – 11x 8x 70,123 Recent transaction price (5) Not applicable Not applicable Not applicable 1,477 Recent market information (6) Quoted prices / discount (discount not applicable) Not applicable Not applicable Other: 1,371,935 Market approach (comparable companies) (2) Earnings multiple (3) 4x – 12x 8x 55,769 Recent transaction price (5) Not applicable Not applicable Not applicable 151,933 Recent market information (6) Quoted prices / discount (discount not applicable) Not applicable Not applicable Real estate-oriented investments: 3,276,236 Discounted cash flow (1)(7) Discount rate 6% – 44% 13% Terminal capitalization rate 6% – 10% 8% Direct capitalization rate 5% – 9% 7% Net operating income growth rate 0% – 37% 10% Absorption rate 19% – 44% 38% 262,218 Market approach (comparable companies) (2) Earnings multiple (3) 12x – 18x 13x 766,755 Market approach (value of underlying assets) (2)(4) Underlying asset multiple 1x – 1.5x 1.4x 915,247 Recent transaction price (5) Not applicable Not applicable Not applicable 2,625,026 Recent market information (6) Quoted prices / discount 0% – 6% 4% 245,316 Recent market information (6) / Market approach (comparable companies) (2) Quoted prices / discount Earnings multiple (3) 7x – 9x 8x 1,075,459 Sales approach (8) Market transactions Not applicable Not applicable 49,799 Other Not applicable Not applicable Not applicable Real estate loan portfolios: 2,019,261 Discounted cash flow (1)(7) Discount rate 8% – 16% 13% 379,844 Recent transaction price (5) Not applicable Not applicable Not applicable Other 15,576 Total Level III investments $ 26,291,698 (1)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2) A market approach is generally used to value distressed investments and investments in which the consolidated funds have a controlling interest in the underlying issuer. (3)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4)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5) Certain investments are valued based on recent transactions, generally defined as investments purchased or sold within six months of the valuation date. The fair value may also be based on a pending transaction expected to close after the valuation date. (6) Certain investments are valued using quoted pric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7) The discounted cash flow model for certain real estate-oriented investments and certain real estate loan portfolios contains a sell-out analysis. In these cases, the discounted cash flow is based on the expected timing and prices of sales of the underlying properties. The Company’s determination of the sales prices of these properties typically includes consideration of prices and other relevant information from market transactions involving comparable properties. (8) The sales approach uses prices and other relevant information generated by market transactions involving comparable assets. The significant unobservable inputs used in the sales approach generally include adjustments to transactions involving comparable assets or properties, adjustments to external or internal appraised values, and the Company’s assumptions regarding market trends or other relevant factors. (9)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10)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11) The significant unobservable inputs used in the fair-value measurement of real estate investments utilizing a discounted cash flow analysis can include one or more of the following: discount rate, terminal capitalization rate, direct capitalization rate, net operating income growth rate or absorption rate. An increase (decrease) in a discount rate, terminal capitalization rate or direct capitalization rate would result in a lower (higher) fair-value measurement. An increase (decrease) in a net operating income growth rate or absorption rate would result in a higher (lower) fair-value measurement. Generally, a change in a net operating income growth rate or absorption rate would be accompanied by a directionally similar change in the discount rate. (12) The weighted average is based on the fair value of the investments included in the range.</t>
  </si>
  <si>
    <t>HEDGES AND OTHER DERIVATIVE INSTRUMENTS (Tables)</t>
  </si>
  <si>
    <t>Summary of Net Forward Currency Sell Contracts Under Freestanding Derivatives</t>
  </si>
  <si>
    <t>The fair value of forward currency sell contracts consisted of the following: As of September 30, 2015: Contract Amount in Local Currency Contract Amount in U.S. Dollars Market Value in U.S. Dollars Net Unrealized Appreciation (Depreciation) Euro, expiring 10/8/15-10/7/16 226,700 $ 261,218 $ 254,008 $ 7,210 USD (buy GBP), expiring 10/30/15-7/29/16 81,550 81,550 82,250 (700 ) Japanese Yen, expiring 12/30/15-9/30/16 6,884,500 58,381 57,607 774 Total $ 401,149 $ 393,865 $ 7,284 As of December 31, 2014: Euro, expiring 1/8/15-12/31/15 206,820 $ 266,569 $ 250,789 $ 15,780 USD (buy GBP), expiring 1/8/15-12/31/15 88,081 88,081 91,485 (3,404 ) Japanese Yen, expiring 1/30/15-12/30/15 7,420,600 70,784 62,100 8,684 Total $ 425,434 $ 404,374 $ 21,060</t>
  </si>
  <si>
    <t>Summary of Impact of Freestanding Derivative Instruments on Condensed Consolidated Statement of Operations</t>
  </si>
  <si>
    <t xml:space="preserve">The impact of derivative instruments held by the consolidated funds in the condensed consolidated statements of operations was as follows: Three Months Ended September 30, 2015 2014 Net Realized Gain (Loss) on Investments Net Change in Unrealized Appreciation (Depreciation) on Investments Net Realized Gain (Loss) on Investments Net Change in Unrealized Appreciation (Depreciation) on Investments Foreign currency forward contracts $ (60,419 ) $ 177,621 $ (12,035 ) $ 346,855 Total-return, credit-default and interest-rate swaps 10,129 (387,399 ) (2,829 ) (22,726 ) Options and futures 17,291 12,849 (1,507 ) 6,233 Swaptions (6 ) (65 ) (666 ) 1,325 Total $ (33,005 ) $ (196,994 ) $ (17,037 ) $ 331,687 Nine Months Ended September 30, 2015 2014 Net Realized Gain (Loss) on Investments Net Change in Unrealized Appreciation (Depreciation) on Investments Net Realized Gain (Loss) on Investments Net Change in Unrealized Appreciation (Depreciation) on Investments Foreign currency forward contracts $ 410,891 $ (141,443 ) $ (106,223 ) $ 342,592 Total-return, credit-default and interest-rate swaps 2,955 (503,625 ) 41,086 (36,290 ) Options and futures 13,314 (3,450 ) (22,395 ) 41 Swaptions (3,013 ) 2,277 (666 ) (3,987 ) Total $ 424,147 $ (646,241 ) $ (88,198 ) $ 302,356 Realized and unrealized gains and losses arising from freestanding derivative instruments were recorded in the condensed consolidated statements of operations as follows: Three Months Ended September 30, Nine Months Ended Foreign Currency Forward Contracts: 2015 2014 2015 2014 General and administrative expenses (1) $ (4,452 ) $ 17,231 $ 18,389 $ 18,325 Total-return Swap: Investment income $ — $ — $ — $ 2,554 (1) To the extent that the Company’s freestanding derivatives are utilized to hedge its exposure to investment income and management fees earned from consolidated funds, the related hedged items are eliminated in consolidation, with the derivative impact (a positive number reflects a reduction in expenses) reflected in consolidated general and administrative expenses. </t>
  </si>
  <si>
    <t>Balance Sheet Offsetting Assets</t>
  </si>
  <si>
    <t>The table below sets forth the setoff rights and related arrangements associated with derivative instruments held by the Company. The “gross amounts not offset in statements of financial condition” columns represent derivative instruments that management has elected not to offset in the condensed consolidated statements of financial condition even though they are eligible to be offset in accordance with applicable accounting guidance. Gross Amounts of Assets (Liabilities) Gross Amounts Offset in Assets (Liabilities) Net Amounts of Assets (Liabilities) Presented Gross Amounts Not Offset in Statements of Financial Condition Net Amount As of September 30, 2015 Derivative Assets (Liabilities) Cash Collateral Received (Pledged) Derivative Assets: Foreign currency forward contracts $ 10,335 $ — $ 10,335 $ 4,900 $ — $ 5,435 Derivative assets of consolidated funds: Foreign currency forward contracts 106,590 — 106,590 12,234 — 94,356 Total-return, credit-default and interest-rate swaps 1,655 — 1,655 129 — 1,526 Options and futures 40,932 — 40,932 17,949 — 22,983 Swaptions 46 — 46 46 — — Subtotal 149,223 — 149,223 30,358 — 118,865 Total $ 159,558 $ — $ 159,558 $ 35,258 $ — $ 124,300 Derivative Liabilities: Foreign currency forward contracts $ (3,051 ) $ — $ (3,051 ) $ (3,046 ) $ — $ (5 ) Interest-rate swaps (1,854 ) — (1,854 ) (1,854 ) — — Subtotal (4,905 ) — (4,905 ) (4,900 ) — (5 ) Derivative liabilities of consolidated funds: Foreign currency forward contracts (46,079 ) — (46,079 ) (21,668 ) (7,323 ) (17,088 ) Total-return, credit-default and interest-rate swaps (682,625 ) — (682,625 ) (153,944 ) (504,086 ) (24,595 ) Options and futures (5,656 ) — (5,656 ) (5,621 ) (35 ) — Subtotal (734,360 ) — (734,360 ) (181,233 ) (511,444 ) (41,683 ) Total $ (739,265 ) $ — $ (739,265 ) $ (186,133 ) $ (511,444 ) $ (41,688 ) Gross Amounts of Assets (Liabilities) Gross Amounts Offset in Assets (Liabilities) Net Amounts of Assets (Liabilities) Presented Gross Amounts Not Offset in Statements of Financial Condition Net Amount As of December 31, 2014 Derivative Assets (Liabilities) Cash Collateral Received (Pledged) Derivative Assets: Foreign currency forward contracts $ 24,499 $ — $ 24,499 $ 5,756 $ — $ 18,743 Derivative assets of consolidated funds: Foreign currency forward contracts 254,929 — 254,929 51,260 — 203,669 Total-return, credit-default and interest-rate swaps 4,217 — 4,217 512 — 3,705 Options and futures 36,568 — 36,568 12,605 — 23,963 Swaptions 483 — 483 483 — — Subtotal 296,197 — 296,197 64,860 — 231,337 Total $ 320,696 $ — $ 320,696 $ 70,616 $ — $ 250,080 Derivative Liabilities: Foreign currency forward contracts $ (3,439 ) $ — $ (3,439 ) $ (3,439 ) $ — $ — Interest-rate swaps (2,317 ) — (2,317 ) (2,317 ) — — Subtotal (5,756 ) — (5,756 ) (5,756 ) — — Derivative liabilities of consolidated funds: Foreign currency forward contracts (54,663 ) — (54,663 ) (51,088 ) — (3,575 ) Total-return, credit-default and interest-rate swaps (183,359 ) — (183,359 ) (9,427 ) (156,011 ) (17,921 ) Options and futures (14,969 ) — (14,969 ) (3,863 ) (11,106 ) — Swaptions (518 ) (518 ) (483 ) — (35 ) Subtotal (253,509 ) — (253,509 ) (64,861 ) (167,117 ) (21,531 ) Total $ (259,265 ) $ — $ (259,265 ) $ (70,617 ) $ (167,117 ) $ (21,531 )</t>
  </si>
  <si>
    <t>Balance Sheet Offsetting Assets Liabilities</t>
  </si>
  <si>
    <t>DEBT OBLIGATIONS AND CREDIT FACILITIES (Tables)</t>
  </si>
  <si>
    <t>Debt Obligations</t>
  </si>
  <si>
    <t>The Company’s debt obligations are set forth below: As of September 30, December 31, 2014 $50,000, 6.09%, issued in June 2006, payable on June 6, 2016 $ 50,000 $ 50,000 $50,000, 5.82%, issued in November 2006, payable on November 8, 2016 50,000 50,000 $250,000, 6.75%, issued in November 2009, payable on December 2, 2019 250,000 250,000 $250,000, rate as described below, term loan issued in March 2014, payable on March 31, 2019 250,000 250,000 $50,000, 3.91%, issued in September 2014, payable on September 3, 2024 50,000 50,000 $100,000, 4.01%, issued in September 2014, payable on September 3, 2026 100,000 100,000 $100,000, 4.21%, issued in September 2014, payable on September 3, 2029 100,000 100,000 Total remaining principal $ 850,000 $ 850,000</t>
  </si>
  <si>
    <t>Future Principal Payments of Debt Obligations</t>
  </si>
  <si>
    <t>Future scheduled principal payments of debt obligations as of September 30, 2015 were as follows: Remainder of 2015 $ — 2016 100,000 2017 — 2018 — 2019 500,000 Thereafter 250,000 Total $ 850,000 Future scheduled principal payments with respect to the debt obligations of CLOs as of September 30, 2015 were as follows: Remainder of 2015 $ — 2016 51,436 2017 — 2018 97,603 2019 — Thereafter 2,202,233 Total $ 2,351,272</t>
  </si>
  <si>
    <t>Revolving Bank Credit Facilities and Term Loans Outstanding of Consolidated Funds</t>
  </si>
  <si>
    <t>The consolidated funds had the following revolving credit facilities and term loans outstanding: Credit Agreement Outstanding Amount as of Facility Capacity LIBOR Margin (1) Maturity Commitment Fee Rate L/C Fee (2) September 30, 2015 December 31, 2014 Credit facility (3) $ 434,000 $ 434,000 $ 434,000 1.45% 11/14/2018 N/A N/A Senior variable rate notes (3) 249,500 249,500 $ 249,500 1.55% 10/20/2022 N/A N/A Senior variable rate notes (3) 499,627 499,322 $ 500,000 1.20% 4/20/2023 N/A N/A Senior variable rate notes (3) 402,457 402,422 $ 402,500 1.20% 7/20/2023 N/A N/A Senior variable rate notes (3) 64,500 64,500 $ 64,500 1.65% 7/20/2023 N/A N/A Senior variable rate notes (3) 420,000 420,000 $ 420,000 1.47% 8/15/2025 N/A N/A Senior variable rate notes (3) 84,662 84,399 $ 86,000 2.10% 8/15/2025 N/A N/A Credit facility (3)(4) 240,000 — $ 325,000 1.25% 4/11/2017 N/A N/A Senior variable rate notes (3) 332,762 332,706 $ 333,000 1.56% 11/15/2025 N/A N/A Senior variable rate notes (3) 76,870 76,648 $ 78,000 2.30% 11/15/2025 N/A N/A Senior variable rate notes (3) 39,202 39,049 $ 40,000 3.20% 11/15/2025 N/A N/A Senior variable rate notes (3) 307,500 — $ 307,500 1.55% 2/15/2026 N/A N/A Senior variable rate notes (3) 64,825 — $ 65,000 2.30% 2/15/2026 N/A N/A Senior variable rate notes (3) 36,973 — $ 37,500 3.10% 2/15/2026 N/A N/A Revolving credit facility 59,846 50,054 $ 400,000 3.05% 8/13/2016 0.25% 2.00% Revolving credit facility — 500,000 $ 500,000 1.60% 6/26/2015 0.25% N/A Revolving credit facility 951,366 — $ 1,400,000 1.50% 3/18/2018 0.60% 1.50% Revolving credit facility — 800 $ 55,000 2.00% 12/15/2015 0.35% 2.00% Revolving credit facility 81,491 — $ 110,000 2.00% 11/4/2016 0.30% 2.00% Revolving credit facility — — $ 50,000 1.50% 1/30/2017 0.25% 1.50% Euro-denominated revolving credit facility 590,803 650,725 € 550,000 1.65% 2/25/2016 0.25% 1.65% Euro-denominated revolving credit facility — — € 300,000 2.35% 2/27/2017 0.50% 2.35% Euro-denominated revolving credit facility 93,430 97,925 € 100,000 1.95% 2/2/2016 0.40% 1.95% Revolving credit facility — 146,000 $ 221,000 1.65% 9/30/2015 0.25% N/A Revolving credit facility 434,904 201,739 $ 500,000 1.60% 1/16/2017 0.25% 1.60% Revolving credit facility 49,905 56,697 $ 61,000 2.95% 3/15/2019 N/A N/A Revolving credit facility 72,688 88,000 $ 72,688 2.75% 12/16/2018 1.00% N/A Revolving credit facility 8,000 2,000 $ 35,000 1.50% 12/11/2015 0.20% N/A Revolving credit facility 242,661 93,943 $ 350,000 1.60% 9/8/2016 0.25% 2.00% Credit facility (5) 59,996 — $ 59,996 4.50% 3/21/2018 N/A N/A Revolving credit facility 100,800 — $ 400,000 1.45% 7/14/2017 0.25% 1.45% Euro-denominated revolving credit facility 16,743 — € 95,000 2.25% 9/1/2017 0.50% N/A Revolving credit facility 33,151 — $ 40,000 2.25% 3/4/2016 0.30% 1.75% Credit facility (5)(6) 179,699 214,423 $ 179,699 1.99% Various N/A N/A $ 6,228,361 $ 4,704,852 (1) The facilities bear interest, at the borrower’s option, at (a) an annual rate of LIBOR plus the applicable margin or (b) an alternate base rate, as defined in the respective credit agreement. (2) Certain facilities allow for the issuance of letters of credit at an applicable annual fee. As of September 30, 2015 and December 31, 2014, outstanding standby letters of credit totaled $451,254 and $43,326 , respectively. (3) The senior variable rate notes and credit facilities are collateralized by the portfolio investments and cash and cash-equivalents of the respective fund. (4) The LIBOR margin is 1.25% through November 11, 2015, and 2.50% thereafter. (5) The credit facility is collateralized by specific investments of the fund. (6) Of the total balance outstanding, $28.2 million matures in February 2016 and $151.5 million in March 2016.</t>
  </si>
  <si>
    <t>Schedule of Collateralized Loan Obligation</t>
  </si>
  <si>
    <t>The table below sets forth the outstanding debt obligations of the CLOs for the periods indicated. As of September 30, 2015 As of December 31, 2014 Outstanding Borrowings Fair Value (1) Weighted Average Interest Rate Weighted Average Remaining Maturity (years) Outstanding Borrowings Fair Value (1) Weighted Average Interest Rate Weighted Average Remaining Maturity (years) Senior secured notes (2) $ 457,054 $ 454,500 2.33% 9.5 $ 456,567 $ 449,167 2.25% 10.3 Senior secured notes (3) 454,269 452,769 2.49% 11.2 453,821 454,274 2.43% 12.0 Senior secured notes (4) 97,603 96,681 2.68% 3.3 85,776 85,468 2.61% 4.0 Senior secured notes (5) 373,706 370,102 2.26% 12.0 405,018 402,649 2.32% 12.7 Senior secured notes (6) 455,175 452,710 2.54% 12.2 — — — — Senior secured notes (7) 370,984 372,555 2.46% 12.6 — — — — Subordinated note (8) 25,500 19,190 N/A 11.2 25,500 25,500 N/A 12.0 Subordinated note (8) 21,627 14,222 N/A 12.0 23,596 23,596 N/A 12.7 Subordinated note (8) 25,500 19,876 N/A 12.2 — — — — Subordinated note (8) 18,418 12,281 N/A 12.6 — — — — Subordinated note (9) 6,637 6,637 N/A 1.8 — — — — Term loan (10) 44,799 44,799 1.20% 1.8 — — — — Term loan — — — — 151,257 151,257 1.24% 1.8 $ 2,351,272 $ 2,316,322 $ 1,601,535 $ 1,591,911 (1) The debt obligations of the CLOs are Level III valuations and were valued using prices obtained from pricing vendors or recent transactions. Financial instruments that are valued using quoted prices for the subject or similar securities are generally classified as Level III because the quoted prices may be indicative in nature for securities that are in an inactive market, may be for similar securities, or may require adjustment for investment-specific factors or restrictions. Financial instruments that are valued based on recent transactions are generally defined as securities purchased or sold within six months of the valuation date. The fair value may also be based on a pending transaction expected to close after the valuation date. For certain recently issued debt obligations, the carrying value approximates fair value. (2) The weighted average interest rate is based on LIBOR plus 2.01% . (3) The weighted average interest rate is based on LIBOR plus 2.21% . (4) The interest rate was LIBOR plus a margin determined based on a formula as defined in the respective borrowing agreements, which incorporate different borrowing values based on the characteristics of collateral investments purchased. The weighted average unused commitment fee rate ranged from 0% to 2.0% . (5) The weighted average interest rate is based on EURIBOR plus 2.26% . (6) The weighted average interest rate is based on LIBOR plus 2.10% . (7) The weighted average interest rate is based on EURIBOR plus 2.46% . (8) The subordinated notes do not have a contractual interest rate; instead, they receive distributions from the excess cash flows generated by the CLO. (9) This represents a subordinated credit facility with a total capacity of €25 million as of September 30, 2015. The facility does not have a contractual interest rate; instead, this facility receives distributions from the excess cash flows generated by the CLO. (10) The term loan had a total facility capacity of €150 million as of September 30, 2015. The interest rate is based on EURIBOR plus 1.20% . The unused commitment fee was 0.30% .</t>
  </si>
  <si>
    <t>NON-CONTROLLING REDEEMABLE INTERESTS IN CONSOLIDATED FUNDS (Tables)</t>
  </si>
  <si>
    <t>Summary of Changes in Non-controlling Redeemable Interests in Consolidated Funds</t>
  </si>
  <si>
    <t>The following table sets forth a summary of changes in the non-controlling redeemable interests in the consolidated funds. Dividends reinvested and in-kind contributions or distributions are non-cash in nature and have been grossed up in the table below. Nine Months Ended September 30, 2015 2014 Beginning balance $ 41,681,155 $ 38,834,831 Contributions 4,654,438 7,250,262 Distributions (4,595,694 ) (5,971,132 ) Net income (1,037,265 ) 1,842,779 Change in distributions payable 566,609 (944 ) Change in accrued or deferred contributions 13,467 (7,000 ) Initial consolidation of a fund — 902,979 Foreign currency translation and other (341,899 ) (388,447 ) Ending balance $ 40,940,811 $ 42,463,328</t>
  </si>
  <si>
    <t>UNITHOLDERS' CAPITAL (Tables)</t>
  </si>
  <si>
    <t>Summary of Net Income (Loss)</t>
  </si>
  <si>
    <t>The following table sets forth a summary of the net income attributable to the OCGH non-controlling interest and to the Class A unitholders: Three Months Ended September 30, Nine Months Ended September 30, 2015 2014 2015 2014 Weighted average Oaktree Operating Group units outstanding (in thousands): OCGH non-controlling interest 105,505 109,329 106,372 110,362 Class A unitholders 48,440 43,480 47,304 42,234 Total weighted average units outstanding 153,945 152,809 153,676 152,596 Oaktree Operating Group net income: Net income attributable to OCGH non-controlling interest $ 5,868 $ 64,683 $ 168,874 $ 320,054 Net income attributable to Class A unitholders 2,694 25,725 72,882 119,957 Oaktree Operating Group net income (1) $ 8,562 $ 90,408 $ 241,756 $ 440,011 Net income attributable to Oaktree Capital Group, LLC: Oaktree Operating Group net income attributable to Class A unitholders $ 2,694 $ 25,725 $ 72,882 $ 119,957 Non-Operating Group expenses (464 ) (264 ) (1,424 ) (1,149 ) Income tax expense of Intermediate Holding Companies (343 ) (6,548 ) (11,504 ) (16,915 ) Net income attributable to Oaktree Capital Group, LLC $ 1,887 $ 18,913 $ 59,954 $ 101,893 (1) Oaktree Operating Group net income does not reflect amounts attributable to other non-controlling interests, which amounted to $4,899 and $5,503 for the three and nine months ended September 30, 2015, and $2,868 for both the three and nine months ended September 30, 2014.</t>
  </si>
  <si>
    <t>Changes in Company Ownership Interest</t>
  </si>
  <si>
    <t>The change in the Company’s ownership interest in the Oaktree Operating Group is set forth below: Three Months Ended Nine Months Ended 2015 2014 2015 2014 Net income attributable to Oaktree Capital Group, LLC $ 1,887 $ 18,913 $ 59,954 $ 101,893 Equity reallocation between controlling and non-controlling interests 2,496 (391 ) 47,698 48,725 Change from net income attributable to Oaktree Capital Group, LLC and transfers from non-controlling interests $ 4,383 $ 18,522 $ 107,652 $ 150,618</t>
  </si>
  <si>
    <t>EARNINGS PER UNIT (Tables)</t>
  </si>
  <si>
    <t>Computations of Net Income (Loss) Per Unit</t>
  </si>
  <si>
    <t>The computation of net income per Class A unit is set forth below: Three Months Ended Nine Months Ended 2015 2014 2015 2014 Net income per Class A unit (basic and diluted): (in thousands, except per unit amounts) Net income attributable to Oaktree Capital Group, LLC $ 1,887 $ 18,913 $ 59,954 $ 101,893 Weighted average number of Class A units outstanding (basic and diluted) 48,440 43,480 47,304 42,234 Basic and diluted net income per Class A unit $ 0.04 $ 0.43 $ 1.27 $ 2.41</t>
  </si>
  <si>
    <t>EQUITY-BASED COMPENSATION (Tables)</t>
  </si>
  <si>
    <t>Summary of Unvested Equity-Based Awards and Changes</t>
  </si>
  <si>
    <t>A summary of the status of the Company’s unvested equity-based awards as of September 30, 2015 and a summary of changes for the nine months then ended are presented below (actual dollars per unit): Class A Units OCGH Units Number of Units Weighted Average Grant Date Fair Value Number of Units Weighted Average Grant Date Fair Value Balance, December 31, 2014 19,049 $ 50.63 5,070,992 $ 36.21 Granted 7,940 55.75 1,175,213 44.04 Vested (5,688 ) 49.14 (1,385,577 ) 32.36 Forfeited — — (110,359 ) 36.41 Balance, September 30, 2015 21,301 $ 52.94 4,750,269 $ 39.27</t>
  </si>
  <si>
    <t>Schedule of Unvested Units Expected to Vest</t>
  </si>
  <si>
    <t>As of September 30, 2015, unvested units were expected to vest as follows: Number of Units Weighted Average Remaining Service Term (Years) Class A units 21,301 2.6 OCGH units 4,750,269 4.5</t>
  </si>
  <si>
    <t>RELATED-PARTY TRANSACTIONS (Tables)</t>
  </si>
  <si>
    <t>Amounts Due from and Due to Affiliates</t>
  </si>
  <si>
    <t>The fair value of amounts due to affiliates approximated $171,401 and $159,264 as of September 30, 2015 and December 31, 2014, respectively, based on a discount rate of 10.0% . As of September 30, 2015 December 31, 2014 Due from affiliates: Loans $ 30,092 $ 39,452 Amounts due from non-consolidated funds 2,312 2,525 Payments made on behalf of non-consolidated entities 3,787 3,221 Non-interest bearing advances made to certain non-controlling interest holders and employees 1,615 1,683 Total due from affiliates $ 37,806 $ 46,881 Due to affiliates: Due to OCGH unitholders in connection with the tax receivable agreement (please see note 12) $ 370,949 $ 308,475 Amounts due to senior executives, certain non-controlling interest holders and employees — 739 Total due to affiliates $ 370,949 $ 309,214</t>
  </si>
  <si>
    <t>SEGMENT REPORTING (Tables)</t>
  </si>
  <si>
    <t>Adjusted Net Income</t>
  </si>
  <si>
    <t>ANI was as follows: Three Months Ended September 30, Nine Months Ended September 30, 2015 2014 2015 2014 Revenues: Management fees $ 181,897 $ 194,509 $ 555,505 $ 572,028 Incentive income 16,925 86,324 230,952 438,398 Investment income (loss) (19,950 ) (2,361 ) 56,873 98,318 Total revenues 178,872 278,472 843,330 1,108,744 Expenses: Compensation and benefits (96,675 ) (99,402 ) (306,290 ) (290,234 ) Equity-based compensation (8,836 ) (5,185 ) (27,760 ) (14,279 ) Incentive income compensation (7,596 ) (39,814 ) (127,252 ) (207,789 ) General and administrative (33,704 ) (29,687 ) (84,026 ) (91,380 ) Depreciation and amortization (3,031 ) (1,914 ) (7,027 ) (5,650 ) Total expenses (149,842 ) (176,002 ) (552,355 ) (609,332 ) Adjusted net income before interest and other income (expense) 29,030 102,470 290,975 499,412 Interest expense, net of interest income (1) (8,388 ) (7,419 ) (26,103 ) (20,978 ) Other income (expense), net — 10 (3,546 ) (1,679 ) Adjusted net income $ 20,642 $ 95,061 $ 261,326 $ 476,755 (1) Interest income was $1.7 million and $0.9 million for the three months ended September 30, 2015 and 2014, respectively, and $3.9 million and $2.7 million for the nine months ended September 30, 2015 and 2014, respectively.</t>
  </si>
  <si>
    <t>Reconciliation of Net Income (Loss) Attributable to Oaktree Capital Group, LLC to Adjusted Net Income</t>
  </si>
  <si>
    <t>A reconciliation of net income attributable to Oaktree Capital Group, LLC to adjusted net income of the investment management segment is presented below. Three Months Ended Nine Months Ended 2015 2014 2015 2014 Net income attributable to Oaktree Capital Group, LLC $ 1,887 $ 18,913 $ 59,954 $ 101,893 Incentive income (1) 8,676 (3,234 ) 20,249 55,124 Incentive income compensation (1) (2,689 ) 3,234 (20,242 ) (36,988 ) Equity-based compensation (2) 3,658 5,372 12,523 15,947 Acquisition-related items (3) 1,433 488 4,935 488 Income taxes (4) 1,893 5,341 15,253 19,088 Non-Operating Group expenses (5) 464 264 1,424 1,149 Non-controlling interests (5) 5,320 64,683 167,230 320,054 Adjusted net income $ 20,642 $ 95,061 $ 261,326 $ 476,755 (1) This adjustment adds back the effect of timing differences associated with the recognition of incentive income and incentive income compensation expense between adjusted net income and net income attributable to OCG. (2) This adjustment adds back the effect of (a) equity-based compensation expense related to unit grants made before the Company’s initial public offering, which is excluded from adjusted net income because it is a non-cash charge that does not affect the Company’s financial position, and (b) differences arising from EVUs that are classified as liability awards under GAAP, but classified as equity awards for segment reporting purposes. (3) This adjustment adds back the effect of acquisition-related items associated with the amortization of intangibles and changes in the contingent consideration liability. (4) Because adjusted net income is a pre-tax measure, this adjustment adds back the effect of income tax expense. (5) Because adjusted net income is calculated at the Operating Group level, this adjustment adds back the effect of items applicable to OCG, its Intermediate Holding Companies or non-controlling interests.</t>
  </si>
  <si>
    <t>Schedule of Reconciliation of Total Segments to Income Loss Attributable to Oaktree Capital Group, LLC and Total Assets</t>
  </si>
  <si>
    <t>The following tables reconcile the Company’s segment information to the condensed consolidated financial statements: As of or for the Three Months Ended September 30, 2015 Segment Adjustments Consolidated Management fees (1) $ 181,897 $ (134,791 ) $ 47,106 Incentive income (1) 16,925 (13,540 ) 3,385 Investment income (loss) (1) (19,950 ) 30,292 10,342 Total expenses (2) (149,842 ) (40,676 ) (190,518 ) Interest expense, net (3) (8,388 ) (47,635 ) (56,023 ) Other income, net (4) — 6,368 6,368 Other income (loss) of consolidated funds (5) — (1,585,338 ) (1,585,338 ) Income taxes — (1,893 ) (1,893 ) Net loss attributable to non-controlling interests in consolidated funds — 1,779,225 1,779,225 Net income attributable to non-controlling interests in consolidated subsidiaries — (10,767 ) (10,767 ) Adjusted net income/net income attributable to Oaktree Capital Group, LLC $ 20,642 $ (18,755 ) $ 1,887 Corporate investments (6) $ 1,465,195 $ (1,291,621 ) $ 173,574 Total assets (7) $ 3,232,960 $ 51,625,091 $ 54,858,051 (1) The adjustment represents the elimination of amounts earned from the consolidated funds. (2) The expense adjustment consists of (a) equity-based compensation expense of $3,874 related to unit grants made before the Company’s initial public offering, (b) consolidated fund expenses of $31,400 , (c) expenses incurred by the Intermediate Holding Companies of $491 , (d) the effect of timing differences in the recognition of incentive income compensation expense between adjusted net income and net income attributable to OCG of $2,689 , (e) acquisition-related items of $1,433 , (f) adjustments of $6,368 related to amounts received for contractually reimbursable costs that are classified as expenses for segment reporting and as other income under GAAP, (g) differences of $217 arising from EVUs that are classified as liability awards under GAAP, but classified as equity awards for segment reporting purposes, and (h) other expenses of $16 .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Three Months Ended September 30, 2014 Segment Adjustments Consolidated Management fees (1) $ 194,509 $ (140,266 ) $ 54,243 Incentive income (1) 86,324 (86,324 ) — Investment income (loss) (1) (2,361 ) 8,129 5,768 Total expenses (2) (176,002 ) (76,399 ) (252,401 ) Interest expense, net (3) (7,419 ) (27,145 ) (34,564 ) Other income, net (4) 10 2,685 2,695 Other income (loss) of consolidated funds (5) — (349,360 ) (349,360 ) Income taxes — (5,341 ) (5,341 ) Net loss attributable to non-controlling interests in consolidated funds — 665,424 665,424 Net income attributable to non-controlling interests in consolidated subsidiaries — (67,551 ) (67,551 ) Adjusted net income/net income attributable to Oaktree Capital Group, LLC $ 95,061 $ (76,148 ) $ 18,913 Corporate investments (6) $ 1,465,211 $ (1,324,475 ) $ 140,736 Total assets (7) $ 3,245,514 $ 49,401,937 $ 52,647,451 (1) The adjustment represents the elimination of amounts attributable to the consolidated funds. (2) The expense adjustment consists of (a) equity-based compensation expense of $5,372 related to unit grants made before the Company’s initial public offering, (b) consolidated fund expenses of $64,356 , (c) expenses incurred by the Intermediate Holding Companies of $264 , (d) the effect of timing differences in the recognition of incentive income compensation expense between adjusted net income and net income attributable to OCG of $3,234 , (e) acquisition-related items of $488 and (f) adjustments of $2,685 related to amounts received for contractually reimbursable costs that are classified as expenses for segment reporting and as other income under GAAP. (3) The interest expense adjustment represents the inclusion of interest expense attributable to non-controlling interests of the consolidated funds and the exclusion of segment interest income. (4) The adjustment to other incom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5 Segment Adjustments Consolidated Management fees (1) $ 555,505 $ (406,657 ) $ 148,848 Incentive income (1) 230,952 (227,003 ) 3,949 Investment income (1) 56,873 (18,155 ) 38,718 Total expenses (2) (552,355 ) (120,066 ) (672,421 ) Interest expense, net (3) (26,103 ) (129,231 ) (155,334 ) Other income (expense), net (4) (3,546 ) 17,471 13,925 Other income (loss) of consolidated funds (5) — (162,622 ) (162,622 ) Income taxes — (15,253 ) (15,253 ) Net loss attributable to non-controlling interests in consolidated funds — 1,034,521 1,034,521 Net income attributable to non-controlling interests in consolidated subsidiaries — (174,377 ) (174,377 ) Adjusted net income/net income attributable to Oaktree Capital Group, LLC $ 261,326 $ (201,372 ) $ 59,954 Corporate investments (6) $ 1,465,195 $ (1,291,621 ) $ 173,574 Total assets (7) $ 3,232,960 $ 51,625,091 $ 54,858,051 (1) The adjustment represents the elimination of amounts earned from the consolidated funds. (2) The expense adjustment consists of (a) equity-based compensation expense of $12,479 related to unit grants made before the Company’s initial public offering, (b) consolidated fund expenses of $103,831 , (c) expenses incurred by the Intermediate Holding Companies of $1,477 , (d) the effect of timing differences in the recognition of incentive income compensation expense between adjusted net income and net income attributable to OCG of $20,242 , (e) acquisition-related items of $4,935 , (f) adjustments of $17,471 related to amounts received for contractually reimbursable costs that are classified as expenses for segment reporting and as other income under GAAP, (g) differences of $44 arising from EVUs that are classified as liability awards under GAAP, but classified as equity awards for segment reporting purposes, and (h) other expenses of $71 .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loss) of consolidated funds primarily represents the inclusion of interest, dividend and other investment income attributable to non-controlling interests of the consolidated funds. (6) The adjustment to corporate investments is to remove from segment assets the Company’s investments in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 As of or for the Nine Months Ended September 30, 2014 Segment Adjustments Consolidated Management fees (1) $ 572,028 $ (425,794 ) $ 146,234 Incentive income (1) 438,398 (438,398 ) — Investment income (1) 98,318 (83,169 ) 15,149 Total expenses (2) (609,332 ) (116,773 ) (726,105 ) Interest expense, net (3) (20,978 ) (63,285 ) (84,263 ) Other income (expense), net (4) (1,679 ) 2,685 1,006 Other income of consolidated funds (5) — 2,935,534 2,935,534 Income taxes — (19,088 ) (19,088 ) Net income attributable to non-controlling interests in consolidated funds — (1,843,652 ) (1,843,652 ) Net income attributable to non-controlling interests in consolidated subsidiaries — (322,922 ) (322,922 ) Adjusted net income/net income attributable to Oaktree Capital Group, LLC $ 476,755 $ (374,862 ) $ 101,893 Corporate investments (6) $ 1,465,211 $ (1,324,475 ) $ 140,736 Total assets (7) $ 3,245,514 $ 49,401,937 $ 52,647,451 (1) The adjustment represents the elimination of amounts attributable to the consolidated funds. (2) The expense adjustment consists of (a) equity-based compensation expense of $15,947 related to unit grants made before the Company’s initial public offering, (b) consolidated fund expenses of $133,492 , (c) expenses incurred by the Intermediate Holding Companies of $1,149 , (d) the effect of timing differences in the recognition of incentive income compensation expense between adjusted net income and net income attributable to OCG of $36,988 , (e) acquisition-related items of $488 and (f) adjustments of $2,685 related to amounts received for contractually reimbursable costs that are classified as expenses for segment reporting and as other income under GAAP. (3) The interest expense adjustment represents the inclusion of interest expense attributable to non-controlling interests of the consolidated funds and the exclusion of segment interest income. (4) The adjustment to other income (expense), net represents adjustments related to amounts received for contractually reimbursable costs that are classified as expenses for segment reporting and as other income under GAAP. (5) The adjustment to other income of consolidated funds primarily represents the inclusion of interest, dividend and other investment income attributable to non-controlling interests of the consolidated funds. (6) The adjustment to corporate investments is to remove from segment assets the consolidated funds, including investments in its CLOs, that are treated as equity- or cost-method investments for segment reporting. The $1.5 billion of corporate investments included $1.3 billion of equity-method investments. (7) The total assets adjustment represents the inclusion of investments and other assets of the consolidated funds, net of segment assets eliminated in consolidation, which are primarily corporate investments in funds and incentive income receivable.</t>
  </si>
  <si>
    <t>ORGANIZATION AND BASIS OF PRESENTATION (Details)</t>
  </si>
  <si>
    <t>Sep. 30, 2015partnership_interestvote</t>
  </si>
  <si>
    <t>Limited Liability Company (LLC) ownership interest (as a percent)</t>
  </si>
  <si>
    <t>100.00%</t>
  </si>
  <si>
    <t>Number of partnership interests | partnership_interest</t>
  </si>
  <si>
    <t>Number of votes per Class B Unit</t>
  </si>
  <si>
    <t>Number of votes Per Class A Unit</t>
  </si>
  <si>
    <t>SUMMARY OF SIGNIFICANT ACCOUNTING POLICIES (Details) $ in Millions</t>
  </si>
  <si>
    <t>Sep. 30, 2015USD ($)quoteentity</t>
  </si>
  <si>
    <t>Dec. 31, 2014entity</t>
  </si>
  <si>
    <t>Variable Interest Entity [Line Items]</t>
  </si>
  <si>
    <t>Number of broker quotes | quote</t>
  </si>
  <si>
    <t>Variable Interest Entity, Primary Beneficiary</t>
  </si>
  <si>
    <t>Number of variable interest entities that are consolidated</t>
  </si>
  <si>
    <t>Assets | $</t>
  </si>
  <si>
    <t>Liabilities | $</t>
  </si>
  <si>
    <t>Maximum risk of loss | $</t>
  </si>
  <si>
    <t>Variable Interest Entity, Primary Beneficiary | Remaining Variable Interest Entities</t>
  </si>
  <si>
    <t>Variable Interest Entity, Primary Beneficiary | CLO not Priced</t>
  </si>
  <si>
    <t>Minimum</t>
  </si>
  <si>
    <t>Withdrawal period</t>
  </si>
  <si>
    <t>1 month</t>
  </si>
  <si>
    <t>Maximum</t>
  </si>
  <si>
    <t>3 years</t>
  </si>
  <si>
    <t>Contractual Rights to Earn Future Fee Income | Minimum</t>
  </si>
  <si>
    <t>Estimated useful lives in years</t>
  </si>
  <si>
    <t>Contractual Rights to Earn Future Fee Income | Maximum</t>
  </si>
  <si>
    <t>7 years</t>
  </si>
  <si>
    <t>BUSINESS COMBINATIONS (Details) - Highstar Capital</t>
  </si>
  <si>
    <t>1 Months Ended</t>
  </si>
  <si>
    <t>Aug. 31, 2014USD ($)shares</t>
  </si>
  <si>
    <t>Business Acquisition [Line Items]</t>
  </si>
  <si>
    <t>Cash</t>
  </si>
  <si>
    <t>OCGH Units (in shares) | shares</t>
  </si>
  <si>
    <t>Contingent consideration</t>
  </si>
  <si>
    <t>Goodwill</t>
  </si>
  <si>
    <t>Intangible assets</t>
  </si>
  <si>
    <t>Acquisition of non-controlling interests related to the Highstar acquisition</t>
  </si>
  <si>
    <t>INVESTMENTS, AT FAIR VALUE - Investments, at Fair Value (Detail) - USD ($) $ in Thousands</t>
  </si>
  <si>
    <t>Feb. 28, 2014</t>
  </si>
  <si>
    <t>Schedule Of Investments In Marketable Securities [Line Items]</t>
  </si>
  <si>
    <t>Total investments, at fair value</t>
  </si>
  <si>
    <t>Total investments, at fair value, Fair Value as a Percentage of Investments of Consolidated Funds (as a percent)</t>
  </si>
  <si>
    <t>Debt securities:</t>
  </si>
  <si>
    <t>Fixed income Securities: Fair Value as a Percentage of Investments of Consolidated Funds (as a percent)</t>
  </si>
  <si>
    <t>39.60%</t>
  </si>
  <si>
    <t>38.70%</t>
  </si>
  <si>
    <t>Equity securities:</t>
  </si>
  <si>
    <t>Equity Securities: Fair Value as a Percentage of Investments of Consolidated Funds (as a percent)</t>
  </si>
  <si>
    <t>60.40%</t>
  </si>
  <si>
    <t>61.30%</t>
  </si>
  <si>
    <t>Equity securities (proceeds: $126,292 and $70,760 as of September 30, 2015 and December 31, 2014, respectively)</t>
  </si>
  <si>
    <t>United States: | Debt securities:</t>
  </si>
  <si>
    <t>29.10%</t>
  </si>
  <si>
    <t>27.70%</t>
  </si>
  <si>
    <t>United States: | Debt securities: | Consumer discretionary</t>
  </si>
  <si>
    <t>7.50%</t>
  </si>
  <si>
    <t>6.80%</t>
  </si>
  <si>
    <t>United States: | Debt securities: | Consumer staples</t>
  </si>
  <si>
    <t>1.60%</t>
  </si>
  <si>
    <t>1.50%</t>
  </si>
  <si>
    <t>United States: | Debt securities: | Energy</t>
  </si>
  <si>
    <t>2.30%</t>
  </si>
  <si>
    <t>2.20%</t>
  </si>
  <si>
    <t>United States: | Debt securities: | Financials</t>
  </si>
  <si>
    <t>2.60%</t>
  </si>
  <si>
    <t>1.70%</t>
  </si>
  <si>
    <t>United States: | Debt securities: | Government</t>
  </si>
  <si>
    <t>0.20%</t>
  </si>
  <si>
    <t>0.30%</t>
  </si>
  <si>
    <t>United States: | Debt securities: | Health care</t>
  </si>
  <si>
    <t>United States: | Debt securities: | Industrials</t>
  </si>
  <si>
    <t>4.00%</t>
  </si>
  <si>
    <t>3.90%</t>
  </si>
  <si>
    <t>United States: | Debt securities: | Information technology</t>
  </si>
  <si>
    <t>2.80%</t>
  </si>
  <si>
    <t>2.50%</t>
  </si>
  <si>
    <t>United States: | Debt securities: | Materials</t>
  </si>
  <si>
    <t>3.20%</t>
  </si>
  <si>
    <t>United States: | Debt securities: | Telecommunication services</t>
  </si>
  <si>
    <t>1.00%</t>
  </si>
  <si>
    <t>0.80%</t>
  </si>
  <si>
    <t>United States: | Debt securities: | Utilities</t>
  </si>
  <si>
    <t>1.30%</t>
  </si>
  <si>
    <t>3.00%</t>
  </si>
  <si>
    <t>United States: | Equity securities:</t>
  </si>
  <si>
    <t>33.20%</t>
  </si>
  <si>
    <t>37.40%</t>
  </si>
  <si>
    <t>United States: | Equity securities: | Consumer discretionary</t>
  </si>
  <si>
    <t>5.30%</t>
  </si>
  <si>
    <t>United States: | Equity securities: | Consumer staples</t>
  </si>
  <si>
    <t>1.80%</t>
  </si>
  <si>
    <t>1.10%</t>
  </si>
  <si>
    <t>United States: | Equity securities: | Energy</t>
  </si>
  <si>
    <t>3.80%</t>
  </si>
  <si>
    <t>United States: | Equity securities: | Financials</t>
  </si>
  <si>
    <t>16.30%</t>
  </si>
  <si>
    <t>16.60%</t>
  </si>
  <si>
    <t>United States: | Equity securities: | Health care</t>
  </si>
  <si>
    <t>0.50%</t>
  </si>
  <si>
    <t>United States: | Equity securities: | Industrials</t>
  </si>
  <si>
    <t>4.20%</t>
  </si>
  <si>
    <t>6.40%</t>
  </si>
  <si>
    <t>United States: | Equity securities: | Information technology</t>
  </si>
  <si>
    <t>0.10%</t>
  </si>
  <si>
    <t>0.40%</t>
  </si>
  <si>
    <t>United States: | Equity securities: | Materials</t>
  </si>
  <si>
    <t>2.00%</t>
  </si>
  <si>
    <t>United States: | Equity securities: | Telecommunication services</t>
  </si>
  <si>
    <t>0.00%</t>
  </si>
  <si>
    <t>United States: | Equity securities: | Utilities</t>
  </si>
  <si>
    <t>0.70%</t>
  </si>
  <si>
    <t>Europe: | Debt securities:</t>
  </si>
  <si>
    <t>8.40%</t>
  </si>
  <si>
    <t>Europe: | Debt securities: | Consumer discretionary</t>
  </si>
  <si>
    <t>Europe: | Debt securities: | Consumer staples</t>
  </si>
  <si>
    <t>Europe: | Debt securities: | Energy</t>
  </si>
  <si>
    <t>0.60%</t>
  </si>
  <si>
    <t>Europe: | Debt securities: | Financials</t>
  </si>
  <si>
    <t>Europe: | Debt securities: | Government</t>
  </si>
  <si>
    <t>Europe: | Debt securities: | Health care</t>
  </si>
  <si>
    <t>Europe: | Debt securities: | Industrials</t>
  </si>
  <si>
    <t>Europe: | Debt securities: | Information technology</t>
  </si>
  <si>
    <t>Europe: | Debt securities: | Materials</t>
  </si>
  <si>
    <t>0.90%</t>
  </si>
  <si>
    <t>Europe: | Debt securities: | Telecommunication services</t>
  </si>
  <si>
    <t>Europe: | Debt securities: | Utilities</t>
  </si>
  <si>
    <t>Europe: | Equity securities:</t>
  </si>
  <si>
    <t>20.00%</t>
  </si>
  <si>
    <t>14.80%</t>
  </si>
  <si>
    <t>Europe: | Equity securities: | Consumer discretionary</t>
  </si>
  <si>
    <t>Europe: | Equity securities: | Consumer staples</t>
  </si>
  <si>
    <t>Europe: | Equity securities: | Energy</t>
  </si>
  <si>
    <t>1.20%</t>
  </si>
  <si>
    <t>Europe: | Equity securities: | Financials</t>
  </si>
  <si>
    <t>14.50%</t>
  </si>
  <si>
    <t>10.20%</t>
  </si>
  <si>
    <t>Europe: | Equity securities: | Government</t>
  </si>
  <si>
    <t>Europe: | Equity securities: | Health care</t>
  </si>
  <si>
    <t>Europe: | Equity securities: | Industrials</t>
  </si>
  <si>
    <t>1.90%</t>
  </si>
  <si>
    <t>Europe: | Equity securities: | Information technology</t>
  </si>
  <si>
    <t>Europe: | Equity securities: | Materials</t>
  </si>
  <si>
    <t>Europe: | Equity securities: | Telecommunication services</t>
  </si>
  <si>
    <t>Europe: | Equity securities: | Utilities</t>
  </si>
  <si>
    <t>Asia and other: | Debt securities:</t>
  </si>
  <si>
    <t>2.10%</t>
  </si>
  <si>
    <t>Asia and other: | Debt securities: | Consumer discretionary</t>
  </si>
  <si>
    <t>Asia and other: | Debt securities: | Consumer staples</t>
  </si>
  <si>
    <t>Asia and other: | Debt securities: | Energy</t>
  </si>
  <si>
    <t>Asia and other: | Debt securities: | Financials</t>
  </si>
  <si>
    <t>Asia and other: | Debt securities: | Government</t>
  </si>
  <si>
    <t>Asia and other: | Debt securities: | Health care</t>
  </si>
  <si>
    <t>Asia and other: | Debt securities: | Industrials</t>
  </si>
  <si>
    <t>Asia and other: | Debt securities: | Information technology</t>
  </si>
  <si>
    <t>Asia and other: | Debt securities: | Materials</t>
  </si>
  <si>
    <t>Asia and other: | Debt securities: | Telecommunication services</t>
  </si>
  <si>
    <t>Asia and other: | Debt securities: | Utilities</t>
  </si>
  <si>
    <t>Asia and other: | Equity securities:</t>
  </si>
  <si>
    <t>7.20%</t>
  </si>
  <si>
    <t>9.10%</t>
  </si>
  <si>
    <t>Asia and other: | Equity securities: | Consumer discretionary</t>
  </si>
  <si>
    <t>1.40%</t>
  </si>
  <si>
    <t>Asia and other: | Equity securities: | Consumer staples</t>
  </si>
  <si>
    <t>Asia and other: | Equity securities: | Energy</t>
  </si>
  <si>
    <t>Asia and other: | Equity securities: | Financials</t>
  </si>
  <si>
    <t>3.30%</t>
  </si>
  <si>
    <t>Asia and other: | Equity securities: | Health care</t>
  </si>
  <si>
    <t>Asia and other: | Equity securities: | Industrials</t>
  </si>
  <si>
    <t>Asia and other: | Equity securities: | Information technology</t>
  </si>
  <si>
    <t>Asia and other: | Equity securities: | Materials</t>
  </si>
  <si>
    <t>Asia and other: | Equity securities: | Telecommunication services</t>
  </si>
  <si>
    <t>Asia and other: | Equity securities: | Utilities</t>
  </si>
  <si>
    <t>INVESTMENTS, AT FAIR VALUE - Investments, at Fair Value, Additional Information (Detail) - USD ($) $ in Thousands</t>
  </si>
  <si>
    <t>Proceeds</t>
  </si>
  <si>
    <t>United States:</t>
  </si>
  <si>
    <t>Debt Securities, Cost</t>
  </si>
  <si>
    <t>Total equity securities</t>
  </si>
  <si>
    <t>Europe:</t>
  </si>
  <si>
    <t>Asia and other:</t>
  </si>
  <si>
    <t>INVESTMENTS, AT FAIR VALUE - Additional Information (Detail) - issuer</t>
  </si>
  <si>
    <t>Number of issuers</t>
  </si>
  <si>
    <t>Percentage exceeded consolidated net assets (as a percent)</t>
  </si>
  <si>
    <t>5.00%</t>
  </si>
  <si>
    <t>INVESTMENTS, AT FAIR VALUE - Net Gains (Losses) from Investment Activities of Consolidated Funds (Detail) - Consolidated Funds - Not Designated as Hedging Instrument - USD ($) $ in Thousands</t>
  </si>
  <si>
    <t>Gain (Loss) on Investments [Line Items]</t>
  </si>
  <si>
    <t>Net Realized Gain (Loss) on Investments</t>
  </si>
  <si>
    <t>Net Change in Unrealized Appreciation (Depreciation) on Investments</t>
  </si>
  <si>
    <t>Investments and other financial instruments</t>
  </si>
  <si>
    <t>Foreign currency forward contracts</t>
  </si>
  <si>
    <t>Total-return, credit-default and interest-rate swaps</t>
  </si>
  <si>
    <t>Options and futures</t>
  </si>
  <si>
    <t>Swaptions</t>
  </si>
  <si>
    <t>FAIR VALUE - Financial Instruments by Fair-value Hierarchy Level (Details) - USD ($) $ in Thousands</t>
  </si>
  <si>
    <t>Fair Value, Assets and Liabilities Measured on Recurring and Nonrecurring Basis [Line Items]</t>
  </si>
  <si>
    <t>U.S. Treasury and government-agency securities</t>
  </si>
  <si>
    <t>Corporate investments</t>
  </si>
  <si>
    <t>Derivative asset</t>
  </si>
  <si>
    <t>Derivative liabilities</t>
  </si>
  <si>
    <t>Fair Value, Measurements, Recurring</t>
  </si>
  <si>
    <t>Fair Value, Measurements, Recurring | U.S. Treasury securities</t>
  </si>
  <si>
    <t>Fair Value, Measurements, Recurring | Corporate Investments</t>
  </si>
  <si>
    <t>Fair Value, Measurements, Recurring | Contingent consideration</t>
  </si>
  <si>
    <t>Fair Value, Measurements, Recurring | Forward currency contracts</t>
  </si>
  <si>
    <t>Fair Value, Measurements, Recurring | Interest-rate swaps</t>
  </si>
  <si>
    <t>Fair Value, Measurements, Recurring | Level I</t>
  </si>
  <si>
    <t>Fair Value, Measurements, Recurring | Level I | U.S. Treasury securities</t>
  </si>
  <si>
    <t>Fair Value, Measurements, Recurring | Level I | Corporate Investments</t>
  </si>
  <si>
    <t>Fair Value, Measurements, Recurring | Level I | Contingent consideration</t>
  </si>
  <si>
    <t>Fair Value, Measurements, Recurring | Level I | Forward currency contracts</t>
  </si>
  <si>
    <t>Fair Value, Measurements, Recurring | Level I | Interest-rate swaps</t>
  </si>
  <si>
    <t>Fair Value, Measurements, Recurring | Level II</t>
  </si>
  <si>
    <t>Fair Value, Measurements, Recurring | Level II | U.S. Treasury securities</t>
  </si>
  <si>
    <t>Fair Value, Measurements, Recurring | Level II | Corporate Investments</t>
  </si>
  <si>
    <t>Fair Value, Measurements, Recurring | Level II | Contingent consideration</t>
  </si>
  <si>
    <t>Fair Value, Measurements, Recurring | Level II | Forward currency contracts</t>
  </si>
  <si>
    <t>Fair Value, Measurements, Recurring | Level II | Interest-rate swaps</t>
  </si>
  <si>
    <t>Fair Value, Measurements, Recurring | Level III</t>
  </si>
  <si>
    <t>Fair Value, Measurements, Recurring | Level III | U.S. Treasury securities</t>
  </si>
  <si>
    <t>Fair Value, Measurements, Recurring | Level III | Corporate Investments</t>
  </si>
  <si>
    <t>Fair Value, Measurements, Recurring | Level III | Contingent consideration</t>
  </si>
  <si>
    <t>Fair Value, Measurements, Recurring | Level III | Forward currency contracts</t>
  </si>
  <si>
    <t>Fair Value, Measurements, Recurring | Level III | Interest-rate swaps</t>
  </si>
  <si>
    <t>FAIR VALUE - Valuation of Investments and Other Financial Instruments (Detail) - USD ($) $ in Thousands</t>
  </si>
  <si>
    <t>Fair Value Measurements, Recurring and Nonrecurring, Valuation Techniques [Line Items]</t>
  </si>
  <si>
    <t>Total derivatives</t>
  </si>
  <si>
    <t>Equity securities</t>
  </si>
  <si>
    <t>Consolidated Funds | Options and futures</t>
  </si>
  <si>
    <t>Consolidated Funds | Swaptions</t>
  </si>
  <si>
    <t>Consolidated Funds | Level III</t>
  </si>
  <si>
    <t>Fair Value, Measurements, Recurring | Consolidated Funds</t>
  </si>
  <si>
    <t>Fair Value, Measurements, Recurring | Consolidated Funds | Forward currency contracts</t>
  </si>
  <si>
    <t>Fair Value, Measurements, Recurring | Consolidated Funds | Swaps</t>
  </si>
  <si>
    <t>Fair Value, Measurements, Recurring | Consolidated Funds | Options and futures</t>
  </si>
  <si>
    <t>Fair Value, Measurements, Recurring | Consolidated Funds | Swaptions</t>
  </si>
  <si>
    <t>Fair Value, Measurements, Recurring | Consolidated Funds | Corporate debt – bank debt</t>
  </si>
  <si>
    <t>Fair Value, Measurements, Recurring | Consolidated Funds | Corporate debt – all other</t>
  </si>
  <si>
    <t>Fair Value, Measurements, Recurring | Consolidated Funds | Equities – common stock</t>
  </si>
  <si>
    <t>Fair Value, Measurements, Recurring | Consolidated Funds | Equities – preferred stock</t>
  </si>
  <si>
    <t>Fair Value, Measurements, Recurring | Consolidated Funds | Real estate</t>
  </si>
  <si>
    <t>Fair Value, Measurements, Recurring | Consolidated Funds | Real estate loan portfolios</t>
  </si>
  <si>
    <t>Fair Value, Measurements, Recurring | Consolidated Funds | Other</t>
  </si>
  <si>
    <t>Fair Value, Measurements, Recurring | Consolidated Funds | Level I</t>
  </si>
  <si>
    <t>Fair Value, Measurements, Recurring | Consolidated Funds | Level I | Forward currency contracts</t>
  </si>
  <si>
    <t>Fair Value, Measurements, Recurring | Consolidated Funds | Level I | Swaps</t>
  </si>
  <si>
    <t>Fair Value, Measurements, Recurring | Consolidated Funds | Level I | Options and futures</t>
  </si>
  <si>
    <t>Fair Value, Measurements, Recurring | Consolidated Funds | Level I | Swaptions</t>
  </si>
  <si>
    <t>Fair Value, Measurements, Recurring | Consolidated Funds | Level I | Corporate debt – bank debt</t>
  </si>
  <si>
    <t>Fair Value, Measurements, Recurring | Consolidated Funds | Level I | Corporate debt – all other</t>
  </si>
  <si>
    <t>Fair Value, Measurements, Recurring | Consolidated Funds | Level I | Equities – common stock</t>
  </si>
  <si>
    <t>Fair Value, Measurements, Recurring | Consolidated Funds | Level I | Equities – preferred stock</t>
  </si>
  <si>
    <t>Fair Value, Measurements, Recurring | Consolidated Funds | Level I | Real estate</t>
  </si>
  <si>
    <t>Fair Value, Measurements, Recurring | Consolidated Funds | Level I | Real estate loan portfolios</t>
  </si>
  <si>
    <t>Fair Value, Measurements, Recurring | Consolidated Funds | Level I | Other</t>
  </si>
  <si>
    <t>Fair Value, Measurements, Recurring | Consolidated Funds | Level II</t>
  </si>
  <si>
    <t>Fair Value, Measurements, Recurring | Consolidated Funds | Level II | Forward currency contracts</t>
  </si>
  <si>
    <t>Fair Value, Measurements, Recurring | Consolidated Funds | Level II | Swaps</t>
  </si>
  <si>
    <t>Fair Value, Measurements, Recurring | Consolidated Funds | Level II | Options and futures</t>
  </si>
  <si>
    <t>Fair Value, Measurements, Recurring | Consolidated Funds | Level II | Swaptions</t>
  </si>
  <si>
    <t>Fair Value, Measurements, Recurring | Consolidated Funds | Level II | Corporate debt – bank debt</t>
  </si>
  <si>
    <t>Fair Value, Measurements, Recurring | Consolidated Funds | Level II | Corporate debt – all other</t>
  </si>
  <si>
    <t>Fair Value, Measurements, Recurring | Consolidated Funds | Level II | Equities – common stock</t>
  </si>
  <si>
    <t>Fair Value, Measurements, Recurring | Consolidated Funds | Level II | Equities – preferred stock</t>
  </si>
  <si>
    <t>Fair Value, Measurements, Recurring | Consolidated Funds | Level II | Real estate</t>
  </si>
  <si>
    <t>Fair Value, Measurements, Recurring | Consolidated Funds | Level II | Real estate loan portfolios</t>
  </si>
  <si>
    <t>Fair Value, Measurements, Recurring | Consolidated Funds | Level II | Other</t>
  </si>
  <si>
    <t>Fair Value, Measurements, Recurring | Consolidated Funds | Level III</t>
  </si>
  <si>
    <t>Fair Value, Measurements, Recurring | Consolidated Funds | Level III | Forward currency contracts</t>
  </si>
  <si>
    <t>Fair Value, Measurements, Recurring | Consolidated Funds | Level III | Swaps</t>
  </si>
  <si>
    <t>Fair Value, Measurements, Recurring | Consolidated Funds | Level III | Options and futures</t>
  </si>
  <si>
    <t>Fair Value, Measurements, Recurring | Consolidated Funds | Level III | Swaptions</t>
  </si>
  <si>
    <t>Fair Value, Measurements, Recurring | Consolidated Funds | Level III | Corporate debt – bank debt</t>
  </si>
  <si>
    <t>Fair Value, Measurements, Recurring | Consolidated Funds | Level III | Corporate debt – all other</t>
  </si>
  <si>
    <t>Fair Value, Measurements, Recurring | Consolidated Funds | Level III | Equities – common stock</t>
  </si>
  <si>
    <t>Fair Value, Measurements, Recurring | Consolidated Funds | Level III | Equities – preferred stock</t>
  </si>
  <si>
    <t>Fair Value, Measurements, Recurring | Consolidated Funds | Level III | Real estate</t>
  </si>
  <si>
    <t>Fair Value, Measurements, Recurring | Consolidated Funds | Level III | Real estate loan portfolios</t>
  </si>
  <si>
    <t>Fair Value, Measurements, Recurring | Consolidated Funds | Level III | Other</t>
  </si>
  <si>
    <t>Fair Value, Measurements, Recurring | Equity securities: | Consolidated Funds</t>
  </si>
  <si>
    <t>Fair Value, Measurements, Recurring | Equity securities: | Consolidated Funds | Level I</t>
  </si>
  <si>
    <t>Fair Value, Measurements, Recurring | Equity securities: | Consolidated Funds | Level II</t>
  </si>
  <si>
    <t>Fair Value, Measurements, Recurring | Equity securities: | Consolidated Funds | Level III</t>
  </si>
  <si>
    <t>FAIR VALUE - Summary of Changes in Fair Value of Level III Investments (Detail) - USD ($) $ in Thousands</t>
  </si>
  <si>
    <t>Fair Value, Assets Measured on Recurring Basis, Unobservable Input Reconciliation, Calculation [Roll Forward]</t>
  </si>
  <si>
    <t>Beginning balance</t>
  </si>
  <si>
    <t>Transfers into Level III</t>
  </si>
  <si>
    <t>Transfers out of Level III</t>
  </si>
  <si>
    <t>Purchases</t>
  </si>
  <si>
    <t>Sales</t>
  </si>
  <si>
    <t>Realized gains (losses), net</t>
  </si>
  <si>
    <t>Unrealized appreciation (depreciation), net</t>
  </si>
  <si>
    <t>Ending balance</t>
  </si>
  <si>
    <t>Net change in unrealized appreciation (depreciation) attributable to assets still held at end of period</t>
  </si>
  <si>
    <t>Corporate debt – bank debt</t>
  </si>
  <si>
    <t>Corporate debt – all other</t>
  </si>
  <si>
    <t>Equities – common stock</t>
  </si>
  <si>
    <t>Equities – preferred stock</t>
  </si>
  <si>
    <t>Real estate</t>
  </si>
  <si>
    <t>Real estate loan portfolios</t>
  </si>
  <si>
    <t>Swaps</t>
  </si>
  <si>
    <t>Other:</t>
  </si>
  <si>
    <t>FAIR VALUE - Additional Information (Details) $ in Millions</t>
  </si>
  <si>
    <t>Sep. 30, 2014USD ($)investment</t>
  </si>
  <si>
    <t>Transfers between level II and I | $</t>
  </si>
  <si>
    <t>Number of exchange-traded investments - decrease</t>
  </si>
  <si>
    <t>Number of exchange-traded investments - increase</t>
  </si>
  <si>
    <t>FAIR VALUE - Summary of Valuation Techniques and Quantitative Information (Detail) $ in Thousands</t>
  </si>
  <si>
    <t>Sep. 30, 2015USD ($)loaninvestment</t>
  </si>
  <si>
    <t>Sep. 30, 2014investment</t>
  </si>
  <si>
    <t>Dec. 31, 2014USD ($)</t>
  </si>
  <si>
    <t>Feb. 28, 2014USD ($)</t>
  </si>
  <si>
    <t>Fair Value Inputs, Assets, Quantitative Information [Line Items]</t>
  </si>
  <si>
    <t>Number of investments that changed valuation technique | investment</t>
  </si>
  <si>
    <t>Credit-oriented investments:</t>
  </si>
  <si>
    <t>Credit-oriented investments: | Discounted cash flow</t>
  </si>
  <si>
    <t>Credit-oriented investments: | Market approach (comparable companies)</t>
  </si>
  <si>
    <t>Number of loans | loan</t>
  </si>
  <si>
    <t>Equity securities: | Market approach (comparable companies)</t>
  </si>
  <si>
    <t>Equity securities: | Recent market information</t>
  </si>
  <si>
    <t>Real estate-oriented investments:</t>
  </si>
  <si>
    <t>Consolidated Funds | Level III | Credit-oriented investments: | Consumer discretionary | Discounted cash flow</t>
  </si>
  <si>
    <t>Consolidated Funds | Level III | Credit-oriented investments: | Consumer discretionary | Discounted cash flow | Minimum</t>
  </si>
  <si>
    <t>Discount rate (as a percent)</t>
  </si>
  <si>
    <t>Consolidated Funds | Level III | Credit-oriented investments: | Consumer discretionary | Discounted cash flow | Maximum</t>
  </si>
  <si>
    <t>14.00%</t>
  </si>
  <si>
    <t>12.00%</t>
  </si>
  <si>
    <t>Consolidated Funds | Level III | Credit-oriented investments: | Consumer discretionary | Discounted cash flow | Weighted Average</t>
  </si>
  <si>
    <t>11.00%</t>
  </si>
  <si>
    <t>Consolidated Funds | Level III | Credit-oriented investments: | Consumer discretionary | Market approach (comparable companies)</t>
  </si>
  <si>
    <t>Consolidated Funds | Level III | Credit-oriented investments: | Consumer discretionary | Market approach (comparable companies) | Minimum</t>
  </si>
  <si>
    <t>Earnings multiple</t>
  </si>
  <si>
    <t>Consolidated Funds | Level III | Credit-oriented investments: | Consumer discretionary | Market approach (comparable companies) | Maximum</t>
  </si>
  <si>
    <t>Consolidated Funds | Level III | Credit-oriented investments: | Consumer discretionary | Market approach (comparable companies) | Weighted Average</t>
  </si>
  <si>
    <t>Consolidated Funds | Level III | Credit-oriented investments: | Consumer discretionary | Recent transaction price</t>
  </si>
  <si>
    <t>Consolidated Funds | Level III | Credit-oriented investments: | Consumer discretionary | Recent market information</t>
  </si>
  <si>
    <t>Consolidated Funds | Level III | Credit-oriented investments: | Financials | Discounted cash flow</t>
  </si>
  <si>
    <t>Consolidated Funds | Level III | Credit-oriented investments: | Financials | Discounted cash flow | Minimum</t>
  </si>
  <si>
    <t>6.00%</t>
  </si>
  <si>
    <t>9.00%</t>
  </si>
  <si>
    <t>Consolidated Funds | Level III | Credit-oriented investments: | Financials | Discounted cash flow | Maximum</t>
  </si>
  <si>
    <t>Consolidated Funds | Level III | Credit-oriented investments: | Financials | Discounted cash flow | Weighted Average</t>
  </si>
  <si>
    <t>Consolidated Funds | Level III | Credit-oriented investments: | Financials | Recent transaction price</t>
  </si>
  <si>
    <t>Consolidated Funds | Level III | Credit-oriented investments: | Financials | Recent market information</t>
  </si>
  <si>
    <t>Consolidated Funds | Level III | Credit-oriented investments: | Financials | Market approach (value of underlying assets)</t>
  </si>
  <si>
    <t>Consolidated Funds | Level III | Credit-oriented investments: | Financials | Market approach (value of underlying assets) | Minimum</t>
  </si>
  <si>
    <t>Underlying asset multiple</t>
  </si>
  <si>
    <t>Consolidated Funds | Level III | Credit-oriented investments: | Financials | Market approach (value of underlying assets) | Maximum</t>
  </si>
  <si>
    <t>Consolidated Funds | Level III | Credit-oriented investments: | Financials | Market approach (value of underlying assets) | Weighted Average</t>
  </si>
  <si>
    <t>Consolidated Funds | Level III | Credit-oriented investments: | Industrials | Discounted cash flow</t>
  </si>
  <si>
    <t>Consolidated Funds | Level III | Credit-oriented investments: | Industrials | Discounted cash flow | Minimum</t>
  </si>
  <si>
    <t>500.00%</t>
  </si>
  <si>
    <t>Consolidated Funds | Level III | Credit-oriented investments: | Industrials | Discounted cash flow | Maximum</t>
  </si>
  <si>
    <t>1500.00%</t>
  </si>
  <si>
    <t>Consolidated Funds | Level III | Credit-oriented investments: | Industrials | Discounted cash flow | Weighted Average</t>
  </si>
  <si>
    <t>13.00%</t>
  </si>
  <si>
    <t>Consolidated Funds | Level III | Credit-oriented investments: | Industrials | Market approach (comparable companies)</t>
  </si>
  <si>
    <t>Consolidated Funds | Level III | Credit-oriented investments: | Industrials | Market approach (comparable companies) | Minimum</t>
  </si>
  <si>
    <t>Consolidated Funds | Level III | Credit-oriented investments: | Industrials | Market approach (comparable companies) | Maximum</t>
  </si>
  <si>
    <t>Consolidated Funds | Level III | Credit-oriented investments: | Industrials | Market approach (comparable companies) | Weighted Average</t>
  </si>
  <si>
    <t>Consolidated Funds | Level III | Credit-oriented investments: | Industrials | Recent transaction price</t>
  </si>
  <si>
    <t>Consolidated Funds | Level III | Credit-oriented investments: | Industrials | Recent market information</t>
  </si>
  <si>
    <t>Consolidated Funds | Level III | Credit-oriented investments: | Industrials | Market approach (value of underlying assets)</t>
  </si>
  <si>
    <t>Consolidated Funds | Level III | Credit-oriented investments: | Industrials | Market approach (value of underlying assets) | Minimum</t>
  </si>
  <si>
    <t>Consolidated Funds | Level III | Credit-oriented investments: | Industrials | Market approach (value of underlying assets) | Maximum</t>
  </si>
  <si>
    <t>Consolidated Funds | Level III | Credit-oriented investments: | Industrials | Market approach (value of underlying assets) | Weighted Average</t>
  </si>
  <si>
    <t>Consolidated Funds | Level III | Credit-oriented investments: | Industrials | Discounted cash flow / Sales approach</t>
  </si>
  <si>
    <t>Consolidated Funds | Level III | Credit-oriented investments: | Industrials | Discounted cash flow / Sales approach | Minimum</t>
  </si>
  <si>
    <t>Discount rate / Market transactions (as a percent)</t>
  </si>
  <si>
    <t>10.00%</t>
  </si>
  <si>
    <t>Consolidated Funds | Level III | Credit-oriented investments: | Industrials | Discounted cash flow / Sales approach | Maximum</t>
  </si>
  <si>
    <t>Consolidated Funds | Level III | Credit-oriented investments: | Industrials | Discounted cash flow / Sales approach | Weighted Average</t>
  </si>
  <si>
    <t>Consolidated Funds | Level III | Credit-oriented investments: | Information technology | Discounted cash flow</t>
  </si>
  <si>
    <t>Consolidated Funds | Level III | Credit-oriented investments: | Information technology | Discounted cash flow | Minimum</t>
  </si>
  <si>
    <t>Consolidated Funds | Level III | Credit-oriented investments: | Information technology | Discounted cash flow | Maximum</t>
  </si>
  <si>
    <t>Consolidated Funds | Level III | Credit-oriented investments: | Information technology | Discounted cash flow | Weighted Average</t>
  </si>
  <si>
    <t>Consolidated Funds | Level III | Credit-oriented investments: | Information technology | Market approach (comparable companies)</t>
  </si>
  <si>
    <t>Consolidated Funds | Level III | Credit-oriented investments: | Information technology | Market approach (comparable companies) | Minimum</t>
  </si>
  <si>
    <t>Consolidated Funds | Level III | Credit-oriented investments: | Information technology | Market approach (comparable companies) | Maximum</t>
  </si>
  <si>
    <t>Consolidated Funds | Level III | Credit-oriented investments: | Information technology | Market approach (comparable companies) | Weighted Average</t>
  </si>
  <si>
    <t>Consolidated Funds | Level III | Credit-oriented investments: | Information technology | Recent transaction price</t>
  </si>
  <si>
    <t>Consolidated Funds | Level III | Credit-oriented investments: | Information technology | Recent market information</t>
  </si>
  <si>
    <t>Consolidated Funds | Level III | Credit-oriented investments: | Materials | Discounted cash flow</t>
  </si>
  <si>
    <t>Consolidated Funds | Level III | Credit-oriented investments: | Materials | Discounted cash flow | Minimum</t>
  </si>
  <si>
    <t>Consolidated Funds | Level III | Credit-oriented investments: | Materials | Discounted cash flow | Maximum</t>
  </si>
  <si>
    <t>Consolidated Funds | Level III | Credit-oriented investments: | Materials | Discounted cash flow | Weighted Average</t>
  </si>
  <si>
    <t>Consolidated Funds | Level III | Credit-oriented investments: | Materials | Market approach (comparable companies)</t>
  </si>
  <si>
    <t>Consolidated Funds | Level III | Credit-oriented investments: | Materials | Market approach (comparable companies) | Minimum</t>
  </si>
  <si>
    <t>Consolidated Funds | Level III | Credit-oriented investments: | Materials | Market approach (comparable companies) | Maximum</t>
  </si>
  <si>
    <t>Consolidated Funds | Level III | Credit-oriented investments: | Materials | Market approach (comparable companies) | Weighted Average</t>
  </si>
  <si>
    <t>Consolidated Funds | Level III | Credit-oriented investments: | Materials | Recent transaction price</t>
  </si>
  <si>
    <t>Consolidated Funds | Level III | Credit-oriented investments: | Materials | Recent market information</t>
  </si>
  <si>
    <t>Consolidated Funds | Level III | Credit-oriented investments: | Materials | Discounted cash flow / Sales approach</t>
  </si>
  <si>
    <t>Consolidated Funds | Level III | Credit-oriented investments: | Materials | Discounted cash flow / Sales approach | Minimum</t>
  </si>
  <si>
    <t>15.00%</t>
  </si>
  <si>
    <t>Consolidated Funds | Level III | Credit-oriented investments: | Materials | Discounted cash flow / Sales approach | Maximum</t>
  </si>
  <si>
    <t>17.00%</t>
  </si>
  <si>
    <t>Consolidated Funds | Level III | Credit-oriented investments: | Materials | Discounted cash flow / Sales approach | Weighted Average</t>
  </si>
  <si>
    <t>16.00%</t>
  </si>
  <si>
    <t>Consolidated Funds | Level III | Credit-oriented investments: | Other | Discounted cash flow</t>
  </si>
  <si>
    <t>Consolidated Funds | Level III | Credit-oriented investments: | Other | Discounted cash flow | Minimum</t>
  </si>
  <si>
    <t>Consolidated Funds | Level III | Credit-oriented investments: | Other | Discounted cash flow | Maximum</t>
  </si>
  <si>
    <t>Consolidated Funds | Level III | Credit-oriented investments: | Other | Discounted cash flow | Weighted Average</t>
  </si>
  <si>
    <t>Consolidated Funds | Level III | Credit-oriented investments: | Other | Market approach (comparable companies)</t>
  </si>
  <si>
    <t>Consolidated Funds | Level III | Credit-oriented investments: | Other | Market approach (comparable companies) | Minimum</t>
  </si>
  <si>
    <t>Consolidated Funds | Level III | Credit-oriented investments: | Other | Market approach (comparable companies) | Maximum</t>
  </si>
  <si>
    <t>Consolidated Funds | Level III | Credit-oriented investments: | Other | Market approach (comparable companies) | Weighted Average</t>
  </si>
  <si>
    <t>Consolidated Funds | Level III | Credit-oriented investments: | Other | Recent transaction price</t>
  </si>
  <si>
    <t>Consolidated Funds | Level III | Credit-oriented investments: | Other | Recent market information</t>
  </si>
  <si>
    <t>Consolidated Funds | Level III | Credit-oriented investments: | Other | Market approach (value of underlying assets)</t>
  </si>
  <si>
    <t>Consolidated Funds | Level III | Credit-oriented investments: | Other | Market approach (value of underlying assets) | Minimum</t>
  </si>
  <si>
    <t>Consolidated Funds | Level III | Credit-oriented investments: | Other | Market approach (value of underlying assets) | Maximum</t>
  </si>
  <si>
    <t>Consolidated Funds | Level III | Credit-oriented investments: | Other | Market approach (value of underlying assets) | Weighted Average</t>
  </si>
  <si>
    <t>Consolidated Funds | Level III | Credit-oriented investments: | Energy | Recent market information</t>
  </si>
  <si>
    <t>Consolidated Funds | Level III | Equity securities: | Financials | Recent transaction price</t>
  </si>
  <si>
    <t>Consolidated Funds | Level III | Equity securities: | Financials | Recent market information</t>
  </si>
  <si>
    <t>Consolidated Funds | Level III | Equity securities: | Financials | Market approach (value of underlying assets)</t>
  </si>
  <si>
    <t>Consolidated Funds | Level III | Equity securities: | Financials | Market approach (value of underlying assets) | Minimum</t>
  </si>
  <si>
    <t>Consolidated Funds | Level III | Equity securities: | Financials | Market approach (value of underlying assets) | Maximum</t>
  </si>
  <si>
    <t>Consolidated Funds | Level III | Equity securities: | Financials | Market approach (value of underlying assets) | Weighted Average</t>
  </si>
  <si>
    <t>Consolidated Funds | Level III | Equity securities: | Financials | Discounted cash flow / Sales approach</t>
  </si>
  <si>
    <t>Consolidated Funds | Level III | Equity securities: | Financials | Discounted cash flow / Sales approach | Minimum</t>
  </si>
  <si>
    <t>Consolidated Funds | Level III | Equity securities: | Financials | Discounted cash flow / Sales approach | Maximum</t>
  </si>
  <si>
    <t>8.00%</t>
  </si>
  <si>
    <t>Consolidated Funds | Level III | Equity securities: | Financials | Discounted cash flow / Sales approach | Weighted Average</t>
  </si>
  <si>
    <t>7.00%</t>
  </si>
  <si>
    <t>Consolidated Funds | Level III | Equity securities: | Industrials | Discounted cash flow</t>
  </si>
  <si>
    <t>Consolidated Funds | Level III | Equity securities: | Industrials | Discounted cash flow | Minimum</t>
  </si>
  <si>
    <t>Consolidated Funds | Level III | Equity securities: | Industrials | Discounted cash flow | Maximum</t>
  </si>
  <si>
    <t>Consolidated Funds | Level III | Equity securities: | Industrials | Discounted cash flow | Weighted Average</t>
  </si>
  <si>
    <t>Consolidated Funds | Level III | Equity securities: | Industrials | Market approach (comparable companies)</t>
  </si>
  <si>
    <t>Consolidated Funds | Level III | Equity securities: | Industrials | Market approach (comparable companies) | Minimum</t>
  </si>
  <si>
    <t>Consolidated Funds | Level III | Equity securities: | Industrials | Market approach (comparable companies) | Maximum</t>
  </si>
  <si>
    <t>Consolidated Funds | Level III | Equity securities: | Industrials | Market approach (comparable companies) | Weighted Average</t>
  </si>
  <si>
    <t>Consolidated Funds | Level III | Equity securities: | Industrials | Recent transaction price</t>
  </si>
  <si>
    <t>Consolidated Funds | Level III | Equity securities: | Industrials | Recent market information</t>
  </si>
  <si>
    <t>Consolidated Funds | Level III | Equity securities: | Industrials | Market approach (value of underlying assets)</t>
  </si>
  <si>
    <t>Consolidated Funds | Level III | Equity securities: | Industrials | Market approach (value of underlying assets) | Minimum</t>
  </si>
  <si>
    <t>Consolidated Funds | Level III | Equity securities: | Industrials | Market approach (value of underlying assets) | Maximum</t>
  </si>
  <si>
    <t>Consolidated Funds | Level III | Equity securities: | Industrials | Market approach (value of underlying assets) | Weighted Average</t>
  </si>
  <si>
    <t>Consolidated Funds | Level III | Equity securities: | Materials | Market approach (comparable companies)</t>
  </si>
  <si>
    <t>Consolidated Funds | Level III | Equity securities: | Materials | Market approach (comparable companies) | Minimum</t>
  </si>
  <si>
    <t>Consolidated Funds | Level III | Equity securities: | Materials | Market approach (comparable companies) | Maximum</t>
  </si>
  <si>
    <t>Consolidated Funds | Level III | Equity securities: | Materials | Market approach (comparable companies) | Weighted Average</t>
  </si>
  <si>
    <t>Consolidated Funds | Level III | Equity securities: | Materials | Recent transaction price</t>
  </si>
  <si>
    <t>Consolidated Funds | Level III | Equity securities: | Materials | Recent market information</t>
  </si>
  <si>
    <t>Consolidated Funds | Level III | Equity securities: | Other | Market approach (comparable companies)</t>
  </si>
  <si>
    <t>Consolidated Funds | Level III | Equity securities: | Other | Market approach (comparable companies) | Minimum</t>
  </si>
  <si>
    <t>Consolidated Funds | Level III | Equity securities: | Other | Market approach (comparable companies) | Maximum</t>
  </si>
  <si>
    <t>Consolidated Funds | Level III | Equity securities: | Other | Market approach (comparable companies) | Weighted Average</t>
  </si>
  <si>
    <t>Consolidated Funds | Level III | Equity securities: | Other | Recent transaction price</t>
  </si>
  <si>
    <t>Consolidated Funds | Level III | Equity securities: | Other | Recent market information</t>
  </si>
  <si>
    <t>Consolidated Funds | Level III | Equity securities: | Other | Other</t>
  </si>
  <si>
    <t>Consolidated Funds | Level III | Equity securities: | Energy | Discounted cash flow</t>
  </si>
  <si>
    <t>Consolidated Funds | Level III | Equity securities: | Energy | Discounted cash flow | Minimum</t>
  </si>
  <si>
    <t>Consolidated Funds | Level III | Equity securities: | Energy | Discounted cash flow | Maximum</t>
  </si>
  <si>
    <t>Consolidated Funds | Level III | Equity securities: | Energy | Discounted cash flow | Weighted Average</t>
  </si>
  <si>
    <t>Consolidated Funds | Level III | Equity securities: | Energy | Market approach (comparable companies)</t>
  </si>
  <si>
    <t>Consolidated Funds | Level III | Equity securities: | Energy | Market approach (comparable companies) | Minimum</t>
  </si>
  <si>
    <t>Consolidated Funds | Level III | Equity securities: | Energy | Market approach (comparable companies) | Maximum</t>
  </si>
  <si>
    <t>Consolidated Funds | Level III | Equity securities: | Energy | Market approach (comparable companies) | Weighted Average</t>
  </si>
  <si>
    <t>Consolidated Funds | Level III | Equity securities: | Energy | Recent transaction price</t>
  </si>
  <si>
    <t>Consolidated Funds | Level III | Equity securities: | Energy | Recent market information</t>
  </si>
  <si>
    <t>Consolidated Funds | Level III | Equity securities: | Energy | Other</t>
  </si>
  <si>
    <t>Consolidated Funds | Level III | Real estate-oriented investments: | Discounted cash flow</t>
  </si>
  <si>
    <t>Consolidated Funds | Level III | Real estate-oriented investments: | Discounted cash flow | Minimum</t>
  </si>
  <si>
    <t>Terminal capitalization rate (as a percent)</t>
  </si>
  <si>
    <t>Direct capitalization rate (as a percent)</t>
  </si>
  <si>
    <t>Net operating income growth rate (as a percent)</t>
  </si>
  <si>
    <t>Absorption rate (as a percent)</t>
  </si>
  <si>
    <t>21.00%</t>
  </si>
  <si>
    <t>19.00%</t>
  </si>
  <si>
    <t>Consolidated Funds | Level III | Real estate-oriented investments: | Discounted cash flow | Maximum</t>
  </si>
  <si>
    <t>44.00%</t>
  </si>
  <si>
    <t>50.00%</t>
  </si>
  <si>
    <t>37.00%</t>
  </si>
  <si>
    <t>Consolidated Funds | Level III | Real estate-oriented investments: | Discounted cash flow | Weighted Average</t>
  </si>
  <si>
    <t>38.00%</t>
  </si>
  <si>
    <t>Consolidated Funds | Level III | Real estate-oriented investments: | Market approach (comparable companies)</t>
  </si>
  <si>
    <t>Consolidated Funds | Level III | Real estate-oriented investments: | Market approach (comparable companies) | Minimum</t>
  </si>
  <si>
    <t>Consolidated Funds | Level III | Real estate-oriented investments: | Market approach (comparable companies) | Maximum</t>
  </si>
  <si>
    <t>Consolidated Funds | Level III | Real estate-oriented investments: | Market approach (comparable companies) | Weighted Average</t>
  </si>
  <si>
    <t>Consolidated Funds | Level III | Real estate-oriented investments: | Recent transaction price</t>
  </si>
  <si>
    <t>Consolidated Funds | Level III | Real estate-oriented investments: | Sales approach</t>
  </si>
  <si>
    <t>Consolidated Funds | Level III | Real estate-oriented investments: | Recent market information</t>
  </si>
  <si>
    <t>Consolidated Funds | Level III | Real estate-oriented investments: | Recent market information | Minimum</t>
  </si>
  <si>
    <t>Quoted prices / discount (as a percent)</t>
  </si>
  <si>
    <t>Consolidated Funds | Level III | Real estate-oriented investments: | Recent market information | Maximum</t>
  </si>
  <si>
    <t>Consolidated Funds | Level III | Real estate-oriented investments: | Recent market information | Weighted Average</t>
  </si>
  <si>
    <t>Consolidated Funds | Level III | Real estate-oriented investments: | Market approach (value of underlying assets)</t>
  </si>
  <si>
    <t>Consolidated Funds | Level III | Real estate-oriented investments: | Market approach (value of underlying assets) | Minimum</t>
  </si>
  <si>
    <t>Consolidated Funds | Level III | Real estate-oriented investments: | Market approach (value of underlying assets) | Maximum</t>
  </si>
  <si>
    <t>Consolidated Funds | Level III | Real estate-oriented investments: | Market approach (value of underlying assets) | Weighted Average</t>
  </si>
  <si>
    <t>Consolidated Funds | Level III | Real estate-oriented investments: | Other</t>
  </si>
  <si>
    <t>Consolidated Funds | Level III | Real estate-oriented investments: | Discounted cash flow / Sales approach</t>
  </si>
  <si>
    <t>Consolidated Funds | Level III | Real estate-oriented investments: | Discounted cash flow / Sales approach | Minimum</t>
  </si>
  <si>
    <t>Consolidated Funds | Level III | Real estate-oriented investments: | Discounted cash flow / Sales approach | Maximum</t>
  </si>
  <si>
    <t>Consolidated Funds | Level III | Real estate-oriented investments: | Discounted cash flow / Sales approach | Weighted Average</t>
  </si>
  <si>
    <t>Consolidated Funds | Level III | Real estate-oriented investments: | Recent market information / Market approach (comparable companies)</t>
  </si>
  <si>
    <t>Consolidated Funds | Level III | Real estate-oriented investments: | Recent market information / Market approach (comparable companies) | Minimum</t>
  </si>
  <si>
    <t>Quoted prices discount earnings multiple</t>
  </si>
  <si>
    <t>700.00%</t>
  </si>
  <si>
    <t>1000.00%</t>
  </si>
  <si>
    <t>Consolidated Funds | Level III | Real estate-oriented investments: | Recent market information / Market approach (comparable companies) | Maximum</t>
  </si>
  <si>
    <t>900.00%</t>
  </si>
  <si>
    <t>1200.00%</t>
  </si>
  <si>
    <t>Consolidated Funds | Level III | Real estate-oriented investments: | Recent market information / Market approach (comparable companies) | Weighted Average</t>
  </si>
  <si>
    <t>800.00%</t>
  </si>
  <si>
    <t>1100.00%</t>
  </si>
  <si>
    <t>Consolidated Funds | Level III | Real estate loan portfolios | Discounted cash flow</t>
  </si>
  <si>
    <t>Consolidated Funds | Level III | Real estate loan portfolios | Discounted cash flow | Minimum</t>
  </si>
  <si>
    <t>Consolidated Funds | Level III | Real estate loan portfolios | Discounted cash flow | Maximum</t>
  </si>
  <si>
    <t>Consolidated Funds | Level III | Real estate loan portfolios | Discounted cash flow | Weighted Average</t>
  </si>
  <si>
    <t>Consolidated Funds | Level III | Real estate loan portfolios | Recent transaction price</t>
  </si>
  <si>
    <t>Consolidated Funds | Level III | Other</t>
  </si>
  <si>
    <t>HEDGES AND OTHER DERIVATIVE INSTRUMENTS - Additional Information (Detail)</t>
  </si>
  <si>
    <t>Aug. 31, 2013USD ($)</t>
  </si>
  <si>
    <t>Sep. 30, 2015USD ($)instrument</t>
  </si>
  <si>
    <t>Sep. 30, 2014USD ($)</t>
  </si>
  <si>
    <t>Dec. 31, 2014USD ($)instrument</t>
  </si>
  <si>
    <t>Mar. 31, 2014USD ($)</t>
  </si>
  <si>
    <t>Derivatives And Hedging Activities [Line Items]</t>
  </si>
  <si>
    <t>Interest receivable</t>
  </si>
  <si>
    <t>Cash payments</t>
  </si>
  <si>
    <t>Oaktree CLO 2014-1 Ltd.</t>
  </si>
  <si>
    <t>Portion funded by the Company</t>
  </si>
  <si>
    <t>Term Loan, Variable Rate</t>
  </si>
  <si>
    <t>Face amount</t>
  </si>
  <si>
    <t>Senior Loans</t>
  </si>
  <si>
    <t>Proceeds from issuance of senior loans</t>
  </si>
  <si>
    <t>Debt issuance cost</t>
  </si>
  <si>
    <t>Senior Unsecured Credit Facility | Term Loan, Variable Rate</t>
  </si>
  <si>
    <t>Interest Rate Swap | Cash Flow Hedging | Designated as Hedging Instrument</t>
  </si>
  <si>
    <t>Number of interest-rate swaps | instrument</t>
  </si>
  <si>
    <t>Notional value of interest-rate swaps</t>
  </si>
  <si>
    <t>Contract amount</t>
  </si>
  <si>
    <t>Fair Value Hedging | Not Designated as Hedging Instrument | Total-return swaps</t>
  </si>
  <si>
    <t>Average remaining maturity (in years)</t>
  </si>
  <si>
    <t>2 years</t>
  </si>
  <si>
    <t>Collateral, right to reclaim cash</t>
  </si>
  <si>
    <t>Realized gains</t>
  </si>
  <si>
    <t>Cash received on closing position</t>
  </si>
  <si>
    <t>Due from counter party</t>
  </si>
  <si>
    <t>Fair Value Hedging | Not Designated as Hedging Instrument | Total-return swaps | Oaktree CLO 2014-1 Ltd.</t>
  </si>
  <si>
    <t>HEDGES AND OTHER DERIVATIVE INSTRUMENTS - Summary of Net Forward Currency Sell Contracts Under Freestanding Derivatives (Detail) - Not Designated as Hedging Instrument - Foreign Currency Forward Sell Contracts € in Thousands, ¥ in Thousands, $ in Thousands</t>
  </si>
  <si>
    <t>Sep. 30, 2015USD ($)</t>
  </si>
  <si>
    <t>Sep. 30, 2015JPY (¥)</t>
  </si>
  <si>
    <t>Sep. 30, 2015EUR (€)</t>
  </si>
  <si>
    <t>Dec. 31, 2014JPY (¥)</t>
  </si>
  <si>
    <t>Dec. 31, 2014EUR (€)</t>
  </si>
  <si>
    <t>Derivative [Line Items]</t>
  </si>
  <si>
    <t>Market Value in U.S. Dollars</t>
  </si>
  <si>
    <t>Net Unrealized Appreciation (Depreciation)</t>
  </si>
  <si>
    <t>Euro</t>
  </si>
  <si>
    <t>Euro | Minimum</t>
  </si>
  <si>
    <t>Expiration date</t>
  </si>
  <si>
    <t>Oct. 8,
		2015</t>
  </si>
  <si>
    <t>Jan. 8,
		2015</t>
  </si>
  <si>
    <t>Euro | Maximum</t>
  </si>
  <si>
    <t>Oct. 7,
		2016</t>
  </si>
  <si>
    <t>Dec. 31,
		2015</t>
  </si>
  <si>
    <t>USD</t>
  </si>
  <si>
    <t>USD | Minimum</t>
  </si>
  <si>
    <t>Oct. 30,
		2015</t>
  </si>
  <si>
    <t>USD | Maximum</t>
  </si>
  <si>
    <t>Jul. 29,
		2016</t>
  </si>
  <si>
    <t>Japanese Yen</t>
  </si>
  <si>
    <t>Japanese Yen | Minimum</t>
  </si>
  <si>
    <t>Dec. 30,
		2015</t>
  </si>
  <si>
    <t>Jan. 30,
		2015</t>
  </si>
  <si>
    <t>Japanese Yen | Maximum</t>
  </si>
  <si>
    <t>Sep. 30,
		2016</t>
  </si>
  <si>
    <t>HEDGES AND OTHER DERIVATIVE INSTRUMENTS - Summary of Impact of Freestanding Derivative Instruments on Condensed Consolidated Statement of Operations (Detail) - Not Designated as Hedging Instrument - USD ($) $ in Thousands</t>
  </si>
  <si>
    <t>Derivative Instruments, Gain (Loss) [Line Items]</t>
  </si>
  <si>
    <t>Gains and losses from freestanding derivative instruments</t>
  </si>
  <si>
    <t>Total-return swaps</t>
  </si>
  <si>
    <t>HEDGES AND OTHER DERIVATIVE INSTRUMENTS - Impact of Derivative Instruments Held by Consolidated Funds on Condensed Consolidated Statements of Operations (Detail) - USD ($) $ in Thousands</t>
  </si>
  <si>
    <t>Foreign Currency Contracts - Long</t>
  </si>
  <si>
    <t>Derivatives, Fair Value [Line Items]</t>
  </si>
  <si>
    <t>Average notional amount</t>
  </si>
  <si>
    <t>Foreign Currency Contracts - Short</t>
  </si>
  <si>
    <t>Total Return Swaps - Long</t>
  </si>
  <si>
    <t>Total Return Swap - Short</t>
  </si>
  <si>
    <t>Not Designated as Hedging Instrument | Consolidated Funds</t>
  </si>
  <si>
    <t>Not Designated as Hedging Instrument | Consolidated Funds | Foreign currency forward contracts</t>
  </si>
  <si>
    <t>Not Designated as Hedging Instrument | Consolidated Funds | Total-return, credit-default and interest-rate swaps</t>
  </si>
  <si>
    <t>Not Designated as Hedging Instrument | Consolidated Funds | Options and futures</t>
  </si>
  <si>
    <t>Not Designated as Hedging Instrument | Consolidated Funds | Swaptions</t>
  </si>
  <si>
    <t>HEDGES AND OTHER DERIVATIVE INSTRUMENTS - Balance Sheet Offsetting (Details) - USD ($) $ in Thousands</t>
  </si>
  <si>
    <t>Derivative Assets:</t>
  </si>
  <si>
    <t>Gross Amounts of Assets</t>
  </si>
  <si>
    <t>Gross Amounts Offset in Assets</t>
  </si>
  <si>
    <t>Gross Amounts Not Offset in Statements of Financial Condition</t>
  </si>
  <si>
    <t>Derivative Assets</t>
  </si>
  <si>
    <t>Cash Collateral Received</t>
  </si>
  <si>
    <t>Net Amount</t>
  </si>
  <si>
    <t>Derivative Liabilities:</t>
  </si>
  <si>
    <t>Gross Amounts of Liabilities</t>
  </si>
  <si>
    <t>Gross Amounts Offset in Liabilities</t>
  </si>
  <si>
    <t>Derivative Liabilities</t>
  </si>
  <si>
    <t>Cash Collateral Pledged</t>
  </si>
  <si>
    <t>Oaktree Capital Group, LLC | Foreign currency forward contracts</t>
  </si>
  <si>
    <t>Oaktree Capital Group, LLC | Interest-rate swaps</t>
  </si>
  <si>
    <t>Consolidated Funds | Foreign currency forward contracts</t>
  </si>
  <si>
    <t>Consolidated Funds | Total-return, credit-default and interest-rate swaps</t>
  </si>
  <si>
    <t>DEBT OBLIGATIONS AND CREDIT FACILITIES - Debt Obligations (Detail) - USD ($) $ in Thousands</t>
  </si>
  <si>
    <t>Debt Instrument [Line Items]</t>
  </si>
  <si>
    <t>6.09%</t>
  </si>
  <si>
    <t>5.82%</t>
  </si>
  <si>
    <t>6.75%</t>
  </si>
  <si>
    <t>3.91%</t>
  </si>
  <si>
    <t>4.01%</t>
  </si>
  <si>
    <t>4.21%</t>
  </si>
  <si>
    <t>DEBT OBLIGATIONS AND CREDIT FACILITIES - Debt Obligations (Additional Information) (Detail)</t>
  </si>
  <si>
    <t>Payment terms</t>
  </si>
  <si>
    <t>$50,000, 6.09%, issued in June 2006, payable on June 6, 2016</t>
  </si>
  <si>
    <t>Face Amount</t>
  </si>
  <si>
    <t>Stated percentage</t>
  </si>
  <si>
    <t>Maturity date</t>
  </si>
  <si>
    <t>Jun. 6,
		2016</t>
  </si>
  <si>
    <t>Offering date</t>
  </si>
  <si>
    <t>Jun. 30,
		2006</t>
  </si>
  <si>
    <t>$50,000, 5.82%, issued in November 2006, payable on November 8, 2016</t>
  </si>
  <si>
    <t>Nov. 8,
		2016</t>
  </si>
  <si>
    <t>Nov. 30,
		2006</t>
  </si>
  <si>
    <t>$250,000, 6.75%, issued in November 2009, payable on December 2, 2019</t>
  </si>
  <si>
    <t>Dec. 2,
		2019</t>
  </si>
  <si>
    <t>Nov. 30,
		2009</t>
  </si>
  <si>
    <t>$250,000, rate as described below, term loan issued in March 2014, payable on March 31, 2019</t>
  </si>
  <si>
    <t>Mar. 31,
		2019</t>
  </si>
  <si>
    <t>Mar. 31,
		2014</t>
  </si>
  <si>
    <t>$50,000, 3.91%, issued in September 2014, payable on September 3, 2024</t>
  </si>
  <si>
    <t>Sep. 3,
		2024</t>
  </si>
  <si>
    <t>Sep. 30,
		2014</t>
  </si>
  <si>
    <t>$100,000, 4.01%, issued in September 2014, payable on September 3, 2026</t>
  </si>
  <si>
    <t>Sep. 3,
		2026</t>
  </si>
  <si>
    <t>$100,000, 4.21%, issued in September 2014, payable on September 3, 2029</t>
  </si>
  <si>
    <t>Sep. 3,
		2029</t>
  </si>
  <si>
    <t>DEBT OBLIGATIONS AND CREDIT FACILITIES - Future Principal Payments of Debt Obligations (Detail) - USD ($) $ in Thousands</t>
  </si>
  <si>
    <t>Remainder of 2015</t>
  </si>
  <si>
    <t>Thereafter</t>
  </si>
  <si>
    <t>DEBT OBLIGATIONS AND CREDIT FACILITIES - Additional Information (Detail) - USD ($)</t>
  </si>
  <si>
    <t>Mar. 31, 2014</t>
  </si>
  <si>
    <t>Maximum leverage ratio, numerator</t>
  </si>
  <si>
    <t>Maximum leverage ratio, denominator</t>
  </si>
  <si>
    <t>Senior Unsecured Credit Facility</t>
  </si>
  <si>
    <t>Minimum required levels of assets under management for credit facilities</t>
  </si>
  <si>
    <t>Consolidated Funds | Revolving Credit Facility</t>
  </si>
  <si>
    <t>Credit agreement</t>
  </si>
  <si>
    <t>LIBOR margin (as a percent)</t>
  </si>
  <si>
    <t>3.05%</t>
  </si>
  <si>
    <t>Consolidated Funds | Senior Notes</t>
  </si>
  <si>
    <t>Term (in years)</t>
  </si>
  <si>
    <t>10 years</t>
  </si>
  <si>
    <t>2.50% | Senior Unsecured Credit Facility</t>
  </si>
  <si>
    <t>Fixed interest rate as a result of interest rate swap (as a percent)</t>
  </si>
  <si>
    <t>2.69%</t>
  </si>
  <si>
    <t>Old Line of Credit Facility</t>
  </si>
  <si>
    <t>2.22% | Senior Unsecured Credit Facility</t>
  </si>
  <si>
    <t>2.22%</t>
  </si>
  <si>
    <t>Senior Notes | 3.91% Senior Notes, Series A | Guarantor Subsidiaries</t>
  </si>
  <si>
    <t>Senior Notes | 4.01% Senior Notes, Series B | Guarantor Subsidiaries</t>
  </si>
  <si>
    <t>Senior Notes | 4.21% Senior Notes, Series C | Guarantor Subsidiaries</t>
  </si>
  <si>
    <t>Senior Unsecured Credit Facilities | Senior Unsecured Credit Facility</t>
  </si>
  <si>
    <t>Commitment fee payable on unused funds (as a percent)</t>
  </si>
  <si>
    <t>0.125%</t>
  </si>
  <si>
    <t>Senior Unsecured Credit Facilities | Senior Unsecured Credit Facility | LIBOR</t>
  </si>
  <si>
    <t>Senior Unsecured Credit Facilities | Revolving Credit Facility</t>
  </si>
  <si>
    <t>Line of credit facility term (in years)</t>
  </si>
  <si>
    <t>5 years</t>
  </si>
  <si>
    <t>Level III</t>
  </si>
  <si>
    <t>Debt obligation, fair value</t>
  </si>
  <si>
    <t>Average borrowing rate (as a percent)</t>
  </si>
  <si>
    <t>3.40%</t>
  </si>
  <si>
    <t>Percentage increase in average borrowing rate assumption that would decrease fair value of debt obligation</t>
  </si>
  <si>
    <t>Fair value of debt obligation decrease in value due to increase in average borrowing rate</t>
  </si>
  <si>
    <t>Percentage decrease in average borrowing rate assumption that would increase fair value of debt obligation</t>
  </si>
  <si>
    <t>Fair value of debt obligation increase in value due to decrease in average borrowing rate</t>
  </si>
  <si>
    <t>Level III | Consolidated Funds | Senior Notes</t>
  </si>
  <si>
    <t>DEBT OBLIGATIONS AND CREDIT FACILITIES - Revolving Bank Credit Facilities and Term Loans Outstanding of Consolidated Funds (Detail) - Consolidated Funds € in Thousands, $ in Thousands</t>
  </si>
  <si>
    <t>Line of Credit Facility [Line Items]</t>
  </si>
  <si>
    <t>Outstanding Amount</t>
  </si>
  <si>
    <t>Credit Facility 1</t>
  </si>
  <si>
    <t>Facility Capacity</t>
  </si>
  <si>
    <t>1.45%</t>
  </si>
  <si>
    <t>Maturity</t>
  </si>
  <si>
    <t>Nov. 14,
		2018</t>
  </si>
  <si>
    <t>Variable Rate Notes</t>
  </si>
  <si>
    <t>1.55%</t>
  </si>
  <si>
    <t>Oct. 20,
		2022</t>
  </si>
  <si>
    <t>Variable Rate Notes 1</t>
  </si>
  <si>
    <t>Apr. 20,
		2023</t>
  </si>
  <si>
    <t>Variable Rate Notes 2</t>
  </si>
  <si>
    <t>Jul. 20,
		2023</t>
  </si>
  <si>
    <t>Variable Rate Notes 3</t>
  </si>
  <si>
    <t>1.65%</t>
  </si>
  <si>
    <t>Variable Rate Notes 4</t>
  </si>
  <si>
    <t>1.47%</t>
  </si>
  <si>
    <t>Aug. 15,
		2025</t>
  </si>
  <si>
    <t>Variable Rate Notes 5</t>
  </si>
  <si>
    <t>Credit Facility 2</t>
  </si>
  <si>
    <t>1.25%</t>
  </si>
  <si>
    <t>Apr. 11,
		2017</t>
  </si>
  <si>
    <t>Credit Facility 2 | LIBOR | Through November 11, 2015</t>
  </si>
  <si>
    <t>Credit Facility 2 | LIBOR | After October 11, 2015</t>
  </si>
  <si>
    <t>Variable Rate Notes 6</t>
  </si>
  <si>
    <t>1.56%</t>
  </si>
  <si>
    <t>Nov. 15,
		2025</t>
  </si>
  <si>
    <t>Variable Rate Notes 7</t>
  </si>
  <si>
    <t>Variable Rate Notes 8</t>
  </si>
  <si>
    <t>Variable Rate Notes 9</t>
  </si>
  <si>
    <t>Feb. 15,
		2026</t>
  </si>
  <si>
    <t>Variable Rate Notes 10</t>
  </si>
  <si>
    <t>Variable Rate Notes 11</t>
  </si>
  <si>
    <t>3.10%</t>
  </si>
  <si>
    <t>Revolving Credit Facility</t>
  </si>
  <si>
    <t>Aug. 13,
		2016</t>
  </si>
  <si>
    <t>Commitment Fee Rate (as a percent)</t>
  </si>
  <si>
    <t>0.25%</t>
  </si>
  <si>
    <t>L/C fee (as a percent)</t>
  </si>
  <si>
    <t>Revolving Credit Facility 1</t>
  </si>
  <si>
    <t>Jun. 26,
		2015</t>
  </si>
  <si>
    <t>Revolving Credit Facility 2</t>
  </si>
  <si>
    <t>Mar. 18,
		2018</t>
  </si>
  <si>
    <t>Revolving Credit Facility 3</t>
  </si>
  <si>
    <t>Dec. 15,
		2015</t>
  </si>
  <si>
    <t>0.35%</t>
  </si>
  <si>
    <t>Revolving Credit Facility 4</t>
  </si>
  <si>
    <t>Nov. 4,
		2016</t>
  </si>
  <si>
    <t>Revolving Credit Facility 5</t>
  </si>
  <si>
    <t>Jan. 30,
		2017</t>
  </si>
  <si>
    <t>Euro Denominated Revolving Credit Facility 2</t>
  </si>
  <si>
    <t>Facility Capacity | €</t>
  </si>
  <si>
    <t>Feb. 25,
		2016</t>
  </si>
  <si>
    <t>Euro Denominated Revolving Credit Facility 3</t>
  </si>
  <si>
    <t>2.35%</t>
  </si>
  <si>
    <t>Feb. 27,
		2017</t>
  </si>
  <si>
    <t>Euro Denominated Revolving Credit Facility 4</t>
  </si>
  <si>
    <t>1.95%</t>
  </si>
  <si>
    <t>Feb. 2,
		2016</t>
  </si>
  <si>
    <t>Revolving Credit Facility 11</t>
  </si>
  <si>
    <t>Revolving Credit Facility 12</t>
  </si>
  <si>
    <t>Jan. 16,
		2017</t>
  </si>
  <si>
    <t>Revolving Credit Facility 13</t>
  </si>
  <si>
    <t>2.95%</t>
  </si>
  <si>
    <t>Mar. 15,
		2019</t>
  </si>
  <si>
    <t>Revolving Credit Facility 14</t>
  </si>
  <si>
    <t>2.75%</t>
  </si>
  <si>
    <t>Dec. 16,
		2018</t>
  </si>
  <si>
    <t>Revolving Credit Facility 15</t>
  </si>
  <si>
    <t>Dec. 11,
		2015</t>
  </si>
  <si>
    <t>Revolving Credit Facility 16</t>
  </si>
  <si>
    <t>Sep. 8,
		2016</t>
  </si>
  <si>
    <t>Credit facility 3</t>
  </si>
  <si>
    <t>4.50%</t>
  </si>
  <si>
    <t>Mar. 21,
		2018</t>
  </si>
  <si>
    <t>Revolving Credit Facility 18</t>
  </si>
  <si>
    <t>Jul. 14,
		2017</t>
  </si>
  <si>
    <t>Revolving Credit Facility Seventeen 19</t>
  </si>
  <si>
    <t>2.25%</t>
  </si>
  <si>
    <t>Sep. 1,
		2017</t>
  </si>
  <si>
    <t>Revolving Credit Facility 17</t>
  </si>
  <si>
    <t>Mar. 4,
		2016</t>
  </si>
  <si>
    <t>1.75%</t>
  </si>
  <si>
    <t>Credit facility 4</t>
  </si>
  <si>
    <t>1.99%</t>
  </si>
  <si>
    <t>Credit facility 4 | February 2016</t>
  </si>
  <si>
    <t>Credit facility 4 | March 2016</t>
  </si>
  <si>
    <t>Standby Letters of Credit</t>
  </si>
  <si>
    <t>Letters of credit outstanding</t>
  </si>
  <si>
    <t>DEBT OBLIGATIONS AND CREDIT FACILITIES - Collateralized Loan Obligation Loans Payable (Details) $ in Thousands</t>
  </si>
  <si>
    <t>Collateralized Loan Obligations | Consolidated Funds</t>
  </si>
  <si>
    <t>Collateralized Loan Obligations | Consolidated Funds | Estimate of Fair Value Measurement</t>
  </si>
  <si>
    <t>Collateralized loan obligation loans payable</t>
  </si>
  <si>
    <t>Collateralized Loan Obligations | Consolidated Funds | Senior variable rate notes 1</t>
  </si>
  <si>
    <t>Weighted average interest rate (as a percent)</t>
  </si>
  <si>
    <t>2.33%</t>
  </si>
  <si>
    <t>Weighted Average Remaining Maturity (in years)</t>
  </si>
  <si>
    <t>9 years 6 months</t>
  </si>
  <si>
    <t>10 years 3 months 18 days</t>
  </si>
  <si>
    <t>Collateralized Loan Obligations | Consolidated Funds | Senior variable rate notes 1 | Estimate of Fair Value Measurement</t>
  </si>
  <si>
    <t>Collateralized Loan Obligations | Consolidated Funds | Senior variable rate notes 1 | Estimate of Fair Value Measurement | LIBOR</t>
  </si>
  <si>
    <t>2.01%</t>
  </si>
  <si>
    <t>Collateralized Loan Obligations | Consolidated Funds | Senior variable rate notes 2</t>
  </si>
  <si>
    <t>2.49%</t>
  </si>
  <si>
    <t>2.43%</t>
  </si>
  <si>
    <t>11 years 2 months 12 days</t>
  </si>
  <si>
    <t>12 years</t>
  </si>
  <si>
    <t>Collateralized Loan Obligations | Consolidated Funds | Senior variable rate notes 2 | Estimate of Fair Value Measurement</t>
  </si>
  <si>
    <t>Collateralized Loan Obligations | Consolidated Funds | Senior variable rate notes 2 | Estimate of Fair Value Measurement | LIBOR</t>
  </si>
  <si>
    <t>2.21%</t>
  </si>
  <si>
    <t>Collateralized Loan Obligations | Consolidated Funds | Senior variable rate notes 3</t>
  </si>
  <si>
    <t>2.68%</t>
  </si>
  <si>
    <t>2.61%</t>
  </si>
  <si>
    <t>3 years 3 months 15 days</t>
  </si>
  <si>
    <t>4 years</t>
  </si>
  <si>
    <t>Collateralized Loan Obligations | Consolidated Funds | Senior variable rate notes 3 | Estimate of Fair Value Measurement</t>
  </si>
  <si>
    <t>Collateralized Loan Obligations | Consolidated Funds | Senior variable rate notes 3 | Estimate of Fair Value Measurement | Minimum | LIBOR</t>
  </si>
  <si>
    <t>Unused commitment fee (as a percent)</t>
  </si>
  <si>
    <t>Collateralized Loan Obligations | Consolidated Funds | Senior variable rate notes 3 | Estimate of Fair Value Measurement | Maximum | LIBOR</t>
  </si>
  <si>
    <t>Collateralized Loan Obligations | Consolidated Funds | Senior variable rate notes 4</t>
  </si>
  <si>
    <t>2.26%</t>
  </si>
  <si>
    <t>2.32%</t>
  </si>
  <si>
    <t>12 years 8 months 1 day</t>
  </si>
  <si>
    <t>Collateralized Loan Obligations | Consolidated Funds | Senior variable rate notes 4 | Estimate of Fair Value Measurement</t>
  </si>
  <si>
    <t>Collateralized Loan Obligations | Consolidated Funds | Senior variable rate notes 4 | Estimate of Fair Value Measurement | EURIBOR</t>
  </si>
  <si>
    <t>Collateralized Loan Obligations | Consolidated Funds | Senior variable rate notes 5</t>
  </si>
  <si>
    <t>2.54%</t>
  </si>
  <si>
    <t>12 years 2 months 12 days</t>
  </si>
  <si>
    <t>Collateralized Loan Obligations | Consolidated Funds | Senior variable rate notes 5 | Estimate of Fair Value Measurement</t>
  </si>
  <si>
    <t>Collateralized Loan Obligations | Consolidated Funds | Senior variable rate notes 6</t>
  </si>
  <si>
    <t>2.46%</t>
  </si>
  <si>
    <t>12 years 7 months 18 days</t>
  </si>
  <si>
    <t>Collateralized Loan Obligations | Consolidated Funds | Senior variable rate notes 6 | Estimate of Fair Value Measurement</t>
  </si>
  <si>
    <t>Collateralized Loan Obligations | Consolidated Funds | Senior variable rate notes 6 | Estimate of Fair Value Measurement | EURIBOR</t>
  </si>
  <si>
    <t>Collateralized Loan Obligations | Consolidated Funds | Subordinated note 1</t>
  </si>
  <si>
    <t>Collateralized Loan Obligations | Consolidated Funds | Subordinated note 1 | Estimate of Fair Value Measurement</t>
  </si>
  <si>
    <t>Collateralized Loan Obligations | Consolidated Funds | Subordinated note 2</t>
  </si>
  <si>
    <t>Collateralized Loan Obligations | Consolidated Funds | Subordinated note 2 | Estimate of Fair Value Measurement</t>
  </si>
  <si>
    <t>Collateralized Loan Obligations | Consolidated Funds | Junior Subordinated Debt Three [Member]</t>
  </si>
  <si>
    <t>Collateralized Loan Obligations | Consolidated Funds | Junior Subordinated Debt Three [Member] | Estimate of Fair Value Measurement</t>
  </si>
  <si>
    <t>Collateralized Loan Obligations | Consolidated Funds | Subordinated note 3</t>
  </si>
  <si>
    <t>Collateralized Loan Obligations | Consolidated Funds | Subordinated note 3 | Estimate of Fair Value Measurement</t>
  </si>
  <si>
    <t>Collateralized Loan Obligations | Consolidated Funds | Junior Subordinated Debt Four [Member]</t>
  </si>
  <si>
    <t>1 year 9 months 18 days</t>
  </si>
  <si>
    <t>Credit agreement | €</t>
  </si>
  <si>
    <t>Collateralized Loan Obligations | Consolidated Funds | Junior Subordinated Debt Four [Member] | Estimate of Fair Value Measurement</t>
  </si>
  <si>
    <t>Collateralized Loan Obligations | Consolidated Funds | Term Loan 1</t>
  </si>
  <si>
    <t>Collateralized Loan Obligations | Consolidated Funds | Term Loan 1 | Estimate of Fair Value Measurement</t>
  </si>
  <si>
    <t>Collateralized Loan Obligations | Consolidated Funds | Term Loan 2</t>
  </si>
  <si>
    <t>1.24%</t>
  </si>
  <si>
    <t>Collateralized Loan Obligations | Consolidated Funds | Term Loan 2 | Estimate of Fair Value Measurement</t>
  </si>
  <si>
    <t>Assets backing the obligation</t>
  </si>
  <si>
    <t>DEBT OBLIGATIONS AND CREDIT FACILITIES - Future Principal Payments with Respect to the CLO Loans Payable (Details) - USD ($) $ in Thousands</t>
  </si>
  <si>
    <t>Total</t>
  </si>
  <si>
    <t>Collateralized Loan Obligations | Consolidated Funds | CLO</t>
  </si>
  <si>
    <t>NON-CONTROLLING REDEEMABLE INTERESTS IN CONSOLIDATED FUNDS - Summary of Changes in Non-controlling Redeemable Interests in Consolidated Funds (Detail) - USD ($) $ in Thousands</t>
  </si>
  <si>
    <t>Non-Controlling Redeemable Interests in Consolidated Funds [Roll Forward]</t>
  </si>
  <si>
    <t>Contributions</t>
  </si>
  <si>
    <t>Distributions</t>
  </si>
  <si>
    <t>Change in distributions payable</t>
  </si>
  <si>
    <t>Change in accrued or deferred contributions</t>
  </si>
  <si>
    <t>Initial consolidation of a fund</t>
  </si>
  <si>
    <t>Foreign currency translation and other</t>
  </si>
  <si>
    <t>UNITHOLDERS' CAPITAL - Additional Information (Detail) - USD ($) $ in Thousands</t>
  </si>
  <si>
    <t>Dec. 31, 2013</t>
  </si>
  <si>
    <t>Class of Stock [Line Items]</t>
  </si>
  <si>
    <t>OCGH non-controlling interest</t>
  </si>
  <si>
    <t>OCGH</t>
  </si>
  <si>
    <t>Subsidiary Units Outstanding</t>
  </si>
  <si>
    <t>Oaktree Operating Group</t>
  </si>
  <si>
    <t>Unitholders' capital (in shares)</t>
  </si>
  <si>
    <t>Equity Held by Third Parties</t>
  </si>
  <si>
    <t>UNITHOLDERS' CAPITAL - Summary of Net Income (Loss) (Detail) - USD ($) shares in Thousands, $ in Thousands</t>
  </si>
  <si>
    <t>Weighted average Oaktree Operating Group units outstanding (in thousands):</t>
  </si>
  <si>
    <t>Oaktree Operating Group net income:</t>
  </si>
  <si>
    <t>Net income (loss) attributable to Oaktree Capital Group, LLC:</t>
  </si>
  <si>
    <t>Income tax expense of Intermediate Holding Companies</t>
  </si>
  <si>
    <t>Class A Unitholders</t>
  </si>
  <si>
    <t>Oaktree Operating Group net income attributable to Class A unitholders</t>
  </si>
  <si>
    <t>Non-Operating Group expenses</t>
  </si>
  <si>
    <t>UNITHOLDERS' CAPITAL - Changes in Company Ownership Interest (Detail) - USD ($) $ in Thousands</t>
  </si>
  <si>
    <t>Change from net income attributable to Oaktree Capital Group, LLC and transfers from non-controlling interests</t>
  </si>
  <si>
    <t>UNITHOLDERS' CAPITAL - Offering (Details) - USD ($) $ in Thousands</t>
  </si>
  <si>
    <t>Mar. 31, 2015</t>
  </si>
  <si>
    <t>Proceeds from issuance of Class A units, net</t>
  </si>
  <si>
    <t>Issuance of units (in shares)</t>
  </si>
  <si>
    <t>EARNINGS PER UNIT - Computations of Net Income (Loss) Per Unit (Detail) - USD ($) $ / shares in Units, shares in Thousands, $ in Thousands</t>
  </si>
  <si>
    <t>Basic and diluted net income per Class A unit (in dollars per share)</t>
  </si>
  <si>
    <t>EARNINGS PER UNIT - Computations of Net Income (Loss) Per Unit (Additional Information) (Detail) - shares</t>
  </si>
  <si>
    <t>Aug. 31, 2014</t>
  </si>
  <si>
    <t>OCGH Units</t>
  </si>
  <si>
    <t>Earnings Per Share [Line Items]</t>
  </si>
  <si>
    <t>OCGH Issued (in shares)</t>
  </si>
  <si>
    <t>OCGH units represented (in shares)</t>
  </si>
  <si>
    <t>Highstar Capital</t>
  </si>
  <si>
    <t>Performance period (in years)</t>
  </si>
  <si>
    <t>EQUITY-BASED COMPENSATION - Additional Information (Detail) $ in Millions</t>
  </si>
  <si>
    <t>Sep. 30, 2015USD ($)shares</t>
  </si>
  <si>
    <t>Share-based Compensation Arrangement by Share-based Payment Award [Line Items]</t>
  </si>
  <si>
    <t>Number of units granted (in shares)</t>
  </si>
  <si>
    <t>Discount from market price (as a percent)</t>
  </si>
  <si>
    <t>Forfeiture rate (as a percent)</t>
  </si>
  <si>
    <t>Unrecognized compensation expense on non-vested equity-based awards | $</t>
  </si>
  <si>
    <t>Weighted average period of recognition non-vested equity-based awards (in years)</t>
  </si>
  <si>
    <t>4 years 6 months</t>
  </si>
  <si>
    <t>Restricted Unit Awards</t>
  </si>
  <si>
    <t>Weighted average vesting period (in years)</t>
  </si>
  <si>
    <t>EQUITY-BASED COMPENSATION - Summary of Unvested Equity-Based Awards and Changes (Detail)</t>
  </si>
  <si>
    <t>Sep. 30, 2015$ / sharesshares</t>
  </si>
  <si>
    <t>Number of Units (in shares)</t>
  </si>
  <si>
    <t>Granted</t>
  </si>
  <si>
    <t>Vested</t>
  </si>
  <si>
    <t>Forfeited</t>
  </si>
  <si>
    <t>Weighted Average Grant Date Fair Value (in dollars per share)</t>
  </si>
  <si>
    <t>Beginning balance | $ / shares</t>
  </si>
  <si>
    <t>Granted | $ / shares</t>
  </si>
  <si>
    <t>Vested | $ / shares</t>
  </si>
  <si>
    <t>Forfeited | $ / shares</t>
  </si>
  <si>
    <t>Ending balance | $ / shares</t>
  </si>
  <si>
    <t>EQUITY-BASED COMPENSATION - Schedule of Unvested Units Expected to Vest (Detail) - shares</t>
  </si>
  <si>
    <t>Weighted Average Remaining Service Term (in years)</t>
  </si>
  <si>
    <t>2 years 7 months 6 days</t>
  </si>
  <si>
    <t>EQUITY-BASED COMPENSATION - Equity Value Units (Details) - USD ($) $ in Millions</t>
  </si>
  <si>
    <t>Feb. 24, 2015</t>
  </si>
  <si>
    <t>Dec. 02, 2014</t>
  </si>
  <si>
    <t>Unrecognized compensation expense on non-vested equity-based awards</t>
  </si>
  <si>
    <t>Chief Executive Officer | Equity Value Units</t>
  </si>
  <si>
    <t>Recapitalization percentage</t>
  </si>
  <si>
    <t>33.33%</t>
  </si>
  <si>
    <t>4 years 3 months</t>
  </si>
  <si>
    <t>Chief Executive Officer | Equity Value Units, Equity Settled</t>
  </si>
  <si>
    <t>Chief Executive Officer | Equity Value Units, Cash Settled</t>
  </si>
  <si>
    <t>INCOME TAXES AND RELATED PAYMENTS (Details) $ in Millions</t>
  </si>
  <si>
    <t>Sep. 30, 2015USD ($)entity</t>
  </si>
  <si>
    <t>Subsidiary subject to income tax | entity</t>
  </si>
  <si>
    <t>Subsidiary not subject to income tax | entity</t>
  </si>
  <si>
    <t>Decreases resulting from settlements with taxing authorities</t>
  </si>
  <si>
    <t>Deferred tax asset related to unitholders under tax receivable agreement</t>
  </si>
  <si>
    <t>Liability payments under tax receivable agreement</t>
  </si>
  <si>
    <t>Net tax benefit</t>
  </si>
  <si>
    <t>COMMITMENTS AND CONTINGENCIES (Detail) - USD ($)</t>
  </si>
  <si>
    <t>Contingencies And Commitments [Line Items]</t>
  </si>
  <si>
    <t>Accrued incentives (fund level)</t>
  </si>
  <si>
    <t>Compensation expense related to accrued incentives (fund level)</t>
  </si>
  <si>
    <t>Capital commitments</t>
  </si>
  <si>
    <t>Aggregate potential credit and investment commitments</t>
  </si>
  <si>
    <t>Consolidated Funds | Support Provided Pursuant to Contractual Agreements | Financial Support</t>
  </si>
  <si>
    <t>Other commitment</t>
  </si>
  <si>
    <t>Consolidated Funds | Support Provided at the Discretion of the Company | Financial Support</t>
  </si>
  <si>
    <t>Contingent consideration expense</t>
  </si>
  <si>
    <t>RELATED-PARTY TRANSACTIONS - Amounts Due from and Due to Affiliates (Detail) - USD ($) $ in Thousands</t>
  </si>
  <si>
    <t>Due from affiliates:</t>
  </si>
  <si>
    <t>Loans</t>
  </si>
  <si>
    <t>Amounts due from non-consolidated funds</t>
  </si>
  <si>
    <t>Payments made on behalf of non-consolidated entities</t>
  </si>
  <si>
    <t>Non-interest bearing advances made to certain non-controlling interest holders and employees</t>
  </si>
  <si>
    <t>Total due from affiliates</t>
  </si>
  <si>
    <t>Due to affiliates:</t>
  </si>
  <si>
    <t>Due to OCGH unitholders in connection with the tax receivable agreement (please see note 12)</t>
  </si>
  <si>
    <t>Amounts due to senior executives, certain non-controlling interest holders and employees</t>
  </si>
  <si>
    <t>Total due to affiliates</t>
  </si>
  <si>
    <t>RELATED-PARTY TRANSACTIONS - Additional Information (Detail) - USD ($) $ in Thousands</t>
  </si>
  <si>
    <t>Mar. 23, 2015</t>
  </si>
  <si>
    <t>Interest income</t>
  </si>
  <si>
    <t>Buyout provision</t>
  </si>
  <si>
    <t>Discounted cash flow | Affiliates | Level III</t>
  </si>
  <si>
    <t>Minimum | Discounted cash flow | Affiliates | Level III</t>
  </si>
  <si>
    <t>Average interest rate (as a percent)</t>
  </si>
  <si>
    <t>Maximum | Discounted cash flow | Affiliates | Level III</t>
  </si>
  <si>
    <t>SEGMENT REPORTING - Adjusted Net Income (Detail) - USD ($) $ in Thousands</t>
  </si>
  <si>
    <t>Interest expense, net of interest income</t>
  </si>
  <si>
    <t>Investment Management</t>
  </si>
  <si>
    <t>Investment income (loss)</t>
  </si>
  <si>
    <t>Adjusted net income before interest and other income (expense)</t>
  </si>
  <si>
    <t>Adjusted net income</t>
  </si>
  <si>
    <t>SEGMENT REPORTING - Adjusted Net Income (Additional Information) (Detail) $ in Millions</t>
  </si>
  <si>
    <t>Sep. 30, 2015USD ($)segment</t>
  </si>
  <si>
    <t>Segment Reporting, Asset Reconciling Item [Line Items]</t>
  </si>
  <si>
    <t>Number of segments</t>
  </si>
  <si>
    <t>Interest income | $</t>
  </si>
  <si>
    <t>SEGMENT REPORTING - Reconciliation of Net Income Attributable to Oaktree Capital Group, LLC to Adjusted Net Income (Detail) - USD ($) $ in Thousands</t>
  </si>
  <si>
    <t>Segment Reporting Information [Line Items]</t>
  </si>
  <si>
    <t>Units Issued Prior to IPO and EVUs</t>
  </si>
  <si>
    <t>Adjustments</t>
  </si>
  <si>
    <t>Acquisition-related items</t>
  </si>
  <si>
    <t>SEGMENT REPORTING - Schedule of Reconciliation of Total Segments to Income Loss Attributable to Oaktree Capital Group, LLC and Total Assets (Detail) - USD ($) $ in Thousands</t>
  </si>
  <si>
    <t>Interest expense, net</t>
  </si>
  <si>
    <t>Other income (loss) of Consolidated Funds</t>
  </si>
  <si>
    <t>Net income (loss) attributable to non-controlling interests in consolidated funds</t>
  </si>
  <si>
    <t>Non-controlling Interests in Consolidated Funds | Investment Management</t>
  </si>
  <si>
    <t>Non-controlling Interests in Consolidated Funds | Adjustments</t>
  </si>
  <si>
    <t>SEGMENT REPORTING - Schedule of Reconciliation of Total Segments to Income Loss Attributable to Oaktree Capital Group, LLC and Total Assets (Additional Information) (Detail) - USD ($) $ in Thousands</t>
  </si>
  <si>
    <t>Expenses incurred by Intermediate Holding Companies</t>
  </si>
  <si>
    <t>Investment Management | Equity Method Investments</t>
  </si>
  <si>
    <t>Equity method investments</t>
  </si>
  <si>
    <t>Reimbursable expenses</t>
  </si>
  <si>
    <t>Share-based compensation accounted for as liability awards</t>
  </si>
  <si>
    <t>Other expenses</t>
  </si>
  <si>
    <t>OCGH Units Prior to Initial Public Offering in April 2012</t>
  </si>
  <si>
    <t>SUBSEQUENT EVENTS (Detail)</t>
  </si>
  <si>
    <t>Oct. 29, 2015$ / shares</t>
  </si>
  <si>
    <t>Class A Units | Subsequent Event</t>
  </si>
  <si>
    <t>Dividend declared (in dollars per share)</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3528</v>
      </c>
    </row>
    <row r="12" spans="1:3">
      <c r="A12" t="s" s="4">
        <v>19</v>
      </c>
      <c r="B12" t="s" s="4">
        <v>20</v>
      </c>
    </row>
    <row r="13" spans="1:3">
      <c r="A13" t="s" s="4">
        <v>21</v>
      </c>
      <c r="B13" t="s" s="4">
        <v>22</v>
      </c>
    </row>
    <row r="14" spans="1:3">
      <c r="A14" t="s" s="4">
        <v>23</v>
      </c>
    </row>
    <row r="15" spans="1:3">
      <c r="A15" t="s" s="3">
        <v>4</v>
      </c>
    </row>
    <row r="16" spans="1:3">
      <c r="A16" t="s" s="4">
        <v>24</v>
      </c>
      <c r="C16" t="n" s="5">
        <v>48671659</v>
      </c>
    </row>
    <row r="17" spans="1:3">
      <c r="A17" t="s" s="4">
        <v>25</v>
      </c>
    </row>
    <row r="18" spans="1:3">
      <c r="A18" t="s" s="3">
        <v>4</v>
      </c>
    </row>
    <row r="19" spans="1:3">
      <c r="A19" t="s" s="4">
        <v>24</v>
      </c>
      <c r="C19" t="n" s="5">
        <v>105317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421712</v>
      </c>
      <c r="C3" t="n" s="7">
        <v>408296</v>
      </c>
    </row>
    <row r="4" spans="1:3">
      <c r="A4" t="s" s="4">
        <v>30</v>
      </c>
      <c r="B4" t="n" s="5">
        <v>656120</v>
      </c>
      <c r="C4" t="n" s="5">
        <v>655529</v>
      </c>
    </row>
    <row r="5" spans="1:3">
      <c r="A5" t="s" s="4">
        <v>31</v>
      </c>
      <c r="B5" t="n" s="5">
        <v>173574</v>
      </c>
      <c r="C5" t="n" s="5">
        <v>187963</v>
      </c>
    </row>
    <row r="6" spans="1:3">
      <c r="A6" t="s" s="4">
        <v>32</v>
      </c>
      <c r="B6" t="n" s="5">
        <v>37806</v>
      </c>
      <c r="C6" t="n" s="5">
        <v>46881</v>
      </c>
    </row>
    <row r="7" spans="1:3">
      <c r="A7" t="s" s="4">
        <v>33</v>
      </c>
      <c r="B7" t="n" s="5">
        <v>430797</v>
      </c>
      <c r="C7" t="n" s="5">
        <v>357364</v>
      </c>
    </row>
    <row r="8" spans="1:3">
      <c r="A8" t="s" s="4">
        <v>34</v>
      </c>
      <c r="B8" t="n" s="5">
        <v>47684422</v>
      </c>
      <c r="C8" t="n" s="5">
        <v>46533799</v>
      </c>
    </row>
    <row r="9" spans="1:3">
      <c r="A9" t="s" s="4">
        <v>35</v>
      </c>
      <c r="B9" t="n" s="5">
        <v>159558</v>
      </c>
      <c r="C9" t="n" s="5">
        <v>320696</v>
      </c>
    </row>
    <row r="10" spans="1:3">
      <c r="A10" t="s" s="4">
        <v>36</v>
      </c>
      <c r="B10" t="n" s="5">
        <v>257908</v>
      </c>
      <c r="C10" t="n" s="5">
        <v>282516</v>
      </c>
    </row>
    <row r="11" spans="1:3">
      <c r="A11" t="s" s="4">
        <v>37</v>
      </c>
      <c r="B11" t="n" s="5">
        <v>54858051</v>
      </c>
      <c r="C11" t="n" s="5">
        <v>53344062</v>
      </c>
    </row>
    <row r="12" spans="1:3">
      <c r="A12" t="s" s="3">
        <v>38</v>
      </c>
    </row>
    <row r="13" spans="1:3">
      <c r="A13" t="s" s="4">
        <v>39</v>
      </c>
      <c r="B13" t="n" s="5">
        <v>225932</v>
      </c>
      <c r="C13" t="n" s="5">
        <v>294886</v>
      </c>
    </row>
    <row r="14" spans="1:3">
      <c r="A14" t="s" s="4">
        <v>40</v>
      </c>
      <c r="B14" t="n" s="5">
        <v>122138</v>
      </c>
      <c r="C14" t="n" s="5">
        <v>148361</v>
      </c>
    </row>
    <row r="15" spans="1:3">
      <c r="A15" t="s" s="4">
        <v>41</v>
      </c>
      <c r="B15" t="n" s="5">
        <v>370949</v>
      </c>
      <c r="C15" t="n" s="5">
        <v>309214</v>
      </c>
    </row>
    <row r="16" spans="1:3">
      <c r="A16" t="s" s="4">
        <v>42</v>
      </c>
      <c r="B16" t="n" s="5">
        <v>850000</v>
      </c>
      <c r="C16" t="n" s="5">
        <v>850000</v>
      </c>
    </row>
    <row r="17" spans="1:3">
      <c r="A17" t="s" s="4">
        <v>43</v>
      </c>
      <c r="B17" t="n" s="5">
        <v>739265</v>
      </c>
      <c r="C17" t="n" s="5">
        <v>259265</v>
      </c>
    </row>
    <row r="18" spans="1:3">
      <c r="A18" t="s" s="4">
        <v>44</v>
      </c>
      <c r="B18" t="n" s="7">
        <v>12095808</v>
      </c>
      <c r="C18" t="n" s="7">
        <v>9822777</v>
      </c>
    </row>
    <row r="19" spans="1:3">
      <c r="A19" t="s" s="4">
        <v>45</v>
      </c>
      <c r="B19" t="s" s="4">
        <v>46</v>
      </c>
      <c r="C19" t="s" s="4">
        <v>46</v>
      </c>
    </row>
    <row r="20" spans="1:3">
      <c r="A20" t="s" s="4">
        <v>47</v>
      </c>
      <c r="B20" t="n" s="7">
        <v>40940811</v>
      </c>
      <c r="C20" t="n" s="7">
        <v>41681155</v>
      </c>
    </row>
    <row r="21" spans="1:3">
      <c r="A21" t="s" s="3">
        <v>48</v>
      </c>
    </row>
    <row r="22" spans="1:3">
      <c r="A22" t="s" s="4">
        <v>49</v>
      </c>
      <c r="B22" t="n" s="5">
        <v>598858</v>
      </c>
      <c r="C22" t="n" s="5">
        <v>536431</v>
      </c>
    </row>
    <row r="23" spans="1:3">
      <c r="A23" t="s" s="4">
        <v>50</v>
      </c>
      <c r="B23" t="n" s="5">
        <v>0</v>
      </c>
      <c r="C23" t="n" s="5">
        <v>11378</v>
      </c>
    </row>
    <row r="24" spans="1:3">
      <c r="A24" t="s" s="4">
        <v>51</v>
      </c>
      <c r="B24" t="n" s="5">
        <v>-1661</v>
      </c>
      <c r="C24" t="n" s="5">
        <v>-1070</v>
      </c>
    </row>
    <row r="25" spans="1:3">
      <c r="A25" t="s" s="4">
        <v>52</v>
      </c>
      <c r="B25" t="n" s="5">
        <v>597197</v>
      </c>
      <c r="C25" t="n" s="5">
        <v>546739</v>
      </c>
    </row>
    <row r="26" spans="1:3">
      <c r="A26" t="s" s="4">
        <v>53</v>
      </c>
      <c r="B26" t="n" s="5">
        <v>31092</v>
      </c>
      <c r="C26" t="n" s="5">
        <v>27430</v>
      </c>
    </row>
    <row r="27" spans="1:3">
      <c r="A27" t="s" s="4">
        <v>54</v>
      </c>
      <c r="B27" t="n" s="5">
        <v>1821432</v>
      </c>
      <c r="C27" t="n" s="5">
        <v>1840130</v>
      </c>
    </row>
    <row r="28" spans="1:3">
      <c r="A28" t="s" s="4">
        <v>55</v>
      </c>
      <c r="B28" t="n" s="5">
        <v>54858051</v>
      </c>
      <c r="C28" t="n" s="5">
        <v>53344062</v>
      </c>
    </row>
    <row r="29" spans="1:3">
      <c r="A29" t="s" s="4">
        <v>23</v>
      </c>
    </row>
    <row r="30" spans="1:3">
      <c r="A30" t="s" s="3">
        <v>48</v>
      </c>
    </row>
    <row r="31" spans="1:3">
      <c r="A31" t="s" s="4">
        <v>56</v>
      </c>
      <c r="B31" t="n" s="5">
        <v>0</v>
      </c>
      <c r="C31" t="n" s="5">
        <v>0</v>
      </c>
    </row>
    <row r="32" spans="1:3">
      <c r="A32" t="s" s="4">
        <v>25</v>
      </c>
    </row>
    <row r="33" spans="1:3">
      <c r="A33" t="s" s="3">
        <v>48</v>
      </c>
    </row>
    <row r="34" spans="1:3">
      <c r="A34" t="s" s="4">
        <v>56</v>
      </c>
      <c r="B34" t="n" s="5">
        <v>0</v>
      </c>
      <c r="C34" t="n" s="5">
        <v>0</v>
      </c>
    </row>
    <row r="35" spans="1:3">
      <c r="A35" t="s" s="4">
        <v>57</v>
      </c>
    </row>
    <row r="36" spans="1:3">
      <c r="A36" t="s" s="3">
        <v>28</v>
      </c>
    </row>
    <row r="37" spans="1:3">
      <c r="A37" t="s" s="4">
        <v>29</v>
      </c>
      <c r="B37" t="n" s="5">
        <v>2825585</v>
      </c>
      <c r="C37" t="n" s="5">
        <v>2940198</v>
      </c>
    </row>
    <row r="38" spans="1:3">
      <c r="A38" t="s" s="4">
        <v>34</v>
      </c>
      <c r="B38" t="n" s="5">
        <v>47684422</v>
      </c>
      <c r="C38" t="n" s="5">
        <v>46533799</v>
      </c>
    </row>
    <row r="39" spans="1:3">
      <c r="A39" t="s" s="4">
        <v>58</v>
      </c>
      <c r="B39" t="n" s="5">
        <v>181591</v>
      </c>
      <c r="C39" t="n" s="5">
        <v>193428</v>
      </c>
    </row>
    <row r="40" spans="1:3">
      <c r="A40" t="s" s="4">
        <v>59</v>
      </c>
      <c r="B40" t="n" s="5">
        <v>1296401</v>
      </c>
      <c r="C40" t="n" s="5">
        <v>605882</v>
      </c>
    </row>
    <row r="41" spans="1:3">
      <c r="A41" t="s" s="4">
        <v>60</v>
      </c>
      <c r="B41" t="n" s="5">
        <v>260759</v>
      </c>
      <c r="C41" t="n" s="5">
        <v>171817</v>
      </c>
    </row>
    <row r="42" spans="1:3">
      <c r="A42" t="s" s="4">
        <v>35</v>
      </c>
      <c r="B42" t="n" s="5">
        <v>149223</v>
      </c>
      <c r="C42" t="n" s="5">
        <v>296197</v>
      </c>
    </row>
    <row r="43" spans="1:3">
      <c r="A43" t="s" s="4">
        <v>36</v>
      </c>
      <c r="B43" t="n" s="5">
        <v>482153</v>
      </c>
      <c r="C43" t="n" s="5">
        <v>664192</v>
      </c>
    </row>
    <row r="44" spans="1:3">
      <c r="A44" t="s" s="3">
        <v>38</v>
      </c>
    </row>
    <row r="45" spans="1:3">
      <c r="A45" t="s" s="4">
        <v>40</v>
      </c>
      <c r="B45" t="n" s="5">
        <v>84588</v>
      </c>
      <c r="C45" t="n" s="5">
        <v>75487</v>
      </c>
    </row>
    <row r="46" spans="1:3">
      <c r="A46" t="s" s="4">
        <v>42</v>
      </c>
      <c r="B46" t="n" s="5">
        <v>2351272</v>
      </c>
      <c r="C46" t="n" s="5">
        <v>1601535</v>
      </c>
    </row>
    <row r="47" spans="1:3">
      <c r="A47" t="s" s="4">
        <v>61</v>
      </c>
      <c r="B47" t="n" s="5">
        <v>826592</v>
      </c>
      <c r="C47" t="n" s="5">
        <v>767733</v>
      </c>
    </row>
    <row r="48" spans="1:3">
      <c r="A48" t="s" s="4">
        <v>62</v>
      </c>
      <c r="B48" t="n" s="5">
        <v>115463</v>
      </c>
      <c r="C48" t="n" s="5">
        <v>64438</v>
      </c>
    </row>
    <row r="49" spans="1:3">
      <c r="A49" t="s" s="4">
        <v>43</v>
      </c>
      <c r="B49" t="n" s="5">
        <v>734360</v>
      </c>
      <c r="C49" t="n" s="5">
        <v>253509</v>
      </c>
    </row>
    <row r="50" spans="1:3">
      <c r="A50" t="s" s="4">
        <v>63</v>
      </c>
      <c r="B50" t="n" s="5">
        <v>186153</v>
      </c>
      <c r="C50" t="n" s="5">
        <v>752762</v>
      </c>
    </row>
    <row r="51" spans="1:3">
      <c r="A51" t="s" s="4">
        <v>64</v>
      </c>
      <c r="B51" t="n" s="5">
        <v>6228361</v>
      </c>
      <c r="C51" t="n" s="5">
        <v>4704852</v>
      </c>
    </row>
    <row r="52" spans="1:3">
      <c r="A52" t="s" s="4">
        <v>65</v>
      </c>
    </row>
    <row r="53" spans="1:3">
      <c r="A53" t="s" s="3">
        <v>48</v>
      </c>
    </row>
    <row r="54" spans="1:3">
      <c r="A54" t="s" s="4">
        <v>53</v>
      </c>
      <c r="B54" t="n" s="7">
        <v>1193143</v>
      </c>
      <c r="C54" t="n" s="7">
        <v>1265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r="A1" t="s" s="1">
        <v>232</v>
      </c>
      <c r="B1" t="s" s="2">
        <v>1</v>
      </c>
    </row>
    <row r="2" spans="1:2">
      <c r="B2" t="s" s="2">
        <v>2</v>
      </c>
    </row>
    <row r="3" spans="1:2">
      <c r="A3" t="s" s="3">
        <v>188</v>
      </c>
    </row>
    <row r="4" spans="1:2">
      <c r="A4" t="s" s="4">
        <v>233</v>
      </c>
      <c r="B4" t="s" s="4">
        <v>234</v>
      </c>
    </row>
    <row r="5" spans="1:2">
      <c r="A5" t="s" s="4">
        <v>235</v>
      </c>
      <c r="B5" t="s" s="4">
        <v>236</v>
      </c>
    </row>
    <row r="6" spans="1:2">
      <c r="A6" t="s" s="4">
        <v>237</v>
      </c>
      <c r="B6" t="s" s="4">
        <v>238</v>
      </c>
    </row>
    <row r="7" spans="1:2">
      <c r="A7" t="s" s="4">
        <v>239</v>
      </c>
      <c r="B7" t="s" s="4">
        <v>240</v>
      </c>
    </row>
    <row r="8" spans="1:2">
      <c r="A8" t="s" s="4">
        <v>241</v>
      </c>
      <c r="B8" t="s" s="4">
        <v>242</v>
      </c>
    </row>
    <row r="9" spans="1:2">
      <c r="A9" t="s" s="4">
        <v>243</v>
      </c>
      <c r="B9" t="s" s="4">
        <v>244</v>
      </c>
    </row>
    <row r="10" spans="1:2">
      <c r="A10" t="s" s="4">
        <v>245</v>
      </c>
      <c r="B10" t="s" s="4">
        <v>246</v>
      </c>
    </row>
    <row r="11" spans="1:2">
      <c r="A11" t="s" s="4">
        <v>247</v>
      </c>
      <c r="B11" t="s" s="4">
        <v>248</v>
      </c>
    </row>
    <row r="12" spans="1:2">
      <c r="A12" t="s" s="4">
        <v>249</v>
      </c>
      <c r="B12"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51</v>
      </c>
      <c r="B1" t="s" s="2">
        <v>1</v>
      </c>
    </row>
    <row r="2" spans="1:2">
      <c r="B2" t="s" s="2">
        <v>2</v>
      </c>
    </row>
    <row r="3" spans="1:2">
      <c r="A3" t="s" s="3">
        <v>194</v>
      </c>
    </row>
    <row r="4" spans="1:2">
      <c r="A4" t="s" s="4">
        <v>247</v>
      </c>
      <c r="B4" t="s" s="4">
        <v>252</v>
      </c>
    </row>
    <row r="5" spans="1:2">
      <c r="A5" t="s" s="4">
        <v>253</v>
      </c>
      <c r="B5"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t="s" s="1">
        <v>255</v>
      </c>
      <c r="B1" t="s" s="2">
        <v>1</v>
      </c>
    </row>
    <row r="2" spans="1:2">
      <c r="B2" t="s" s="2">
        <v>2</v>
      </c>
    </row>
    <row r="3" spans="1:2">
      <c r="A3" t="s" s="3">
        <v>197</v>
      </c>
    </row>
    <row r="4" spans="1:2">
      <c r="A4" t="s" s="4">
        <v>256</v>
      </c>
      <c r="B4" t="s" s="4">
        <v>257</v>
      </c>
    </row>
    <row r="5" spans="1:2">
      <c r="A5" t="s" s="4">
        <v>258</v>
      </c>
      <c r="B5" t="s" s="4">
        <v>259</v>
      </c>
    </row>
    <row r="6" spans="1:2">
      <c r="A6" t="s" s="4">
        <v>260</v>
      </c>
      <c r="B6" t="s" s="4">
        <v>261</v>
      </c>
    </row>
    <row r="7" spans="1:2">
      <c r="A7" t="s" s="4">
        <v>262</v>
      </c>
      <c r="B7" t="s"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00</v>
      </c>
    </row>
    <row r="4" spans="1:2">
      <c r="A4" t="s" s="4">
        <v>265</v>
      </c>
      <c r="B4" t="s" s="4">
        <v>266</v>
      </c>
    </row>
    <row r="5" spans="1:2">
      <c r="A5" t="s" s="4">
        <v>267</v>
      </c>
      <c r="B5" t="s" s="4">
        <v>268</v>
      </c>
    </row>
    <row r="6" spans="1:2">
      <c r="A6" t="s" s="4">
        <v>269</v>
      </c>
      <c r="B6" t="s" s="4">
        <v>270</v>
      </c>
    </row>
    <row r="7" spans="1:2">
      <c r="A7" t="s" s="4">
        <v>271</v>
      </c>
      <c r="B7" t="s"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3">
        <v>203</v>
      </c>
    </row>
    <row r="4" spans="1:2">
      <c r="A4" t="s" s="4">
        <v>273</v>
      </c>
      <c r="B4" t="s" s="4">
        <v>274</v>
      </c>
    </row>
    <row r="5" spans="1:2">
      <c r="A5" t="s" s="4">
        <v>275</v>
      </c>
      <c r="B5" t="s" s="4">
        <v>276</v>
      </c>
    </row>
    <row r="6" spans="1:2">
      <c r="A6" t="s" s="4">
        <v>277</v>
      </c>
      <c r="B6" t="s" s="4">
        <v>278</v>
      </c>
    </row>
    <row r="7" spans="1:2">
      <c r="A7" t="s" s="4">
        <v>279</v>
      </c>
      <c r="B7" t="s"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206</v>
      </c>
    </row>
    <row r="4" spans="1:2">
      <c r="A4" t="s" s="4">
        <v>282</v>
      </c>
      <c r="B4" t="s"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6</v>
      </c>
      <c r="B1" t="s" s="2">
        <v>1</v>
      </c>
      <c r="C1" t="s" s="2">
        <v>67</v>
      </c>
    </row>
    <row r="2" spans="1:3">
      <c r="B2" t="s" s="2">
        <v>2</v>
      </c>
      <c r="C2" t="s" s="2">
        <v>27</v>
      </c>
    </row>
    <row r="3" spans="1:3">
      <c r="A3" t="s" s="4">
        <v>68</v>
      </c>
      <c r="B3" t="n" s="7">
        <v>16872</v>
      </c>
      <c r="C3" t="n" s="7">
        <v>40814</v>
      </c>
    </row>
    <row r="4" spans="1:3">
      <c r="A4" t="s" s="4">
        <v>23</v>
      </c>
    </row>
    <row r="5" spans="1:3">
      <c r="A5" t="s" s="4">
        <v>69</v>
      </c>
      <c r="B5" t="n" s="7">
        <v>0</v>
      </c>
      <c r="C5" t="n" s="7">
        <v>0</v>
      </c>
    </row>
    <row r="6" spans="1:3">
      <c r="A6" t="s" s="4">
        <v>70</v>
      </c>
      <c r="B6" t="s" s="4">
        <v>71</v>
      </c>
      <c r="C6" t="s" s="4">
        <v>71</v>
      </c>
    </row>
    <row r="7" spans="1:3">
      <c r="A7" t="s" s="4">
        <v>72</v>
      </c>
      <c r="B7" t="n" s="5">
        <v>48671659</v>
      </c>
      <c r="C7" t="n" s="5">
        <v>43763719</v>
      </c>
    </row>
    <row r="8" spans="1:3">
      <c r="A8" t="s" s="4">
        <v>73</v>
      </c>
      <c r="B8" t="n" s="5">
        <v>48671659</v>
      </c>
      <c r="C8" t="n" s="5">
        <v>43763719</v>
      </c>
    </row>
    <row r="9" spans="1:3">
      <c r="A9" t="s" s="4">
        <v>25</v>
      </c>
    </row>
    <row r="10" spans="1:3">
      <c r="A10" t="s" s="4">
        <v>69</v>
      </c>
      <c r="B10" t="n" s="7">
        <v>0</v>
      </c>
      <c r="C10" t="n" s="7">
        <v>0</v>
      </c>
    </row>
    <row r="11" spans="1:3">
      <c r="A11" t="s" s="4">
        <v>70</v>
      </c>
      <c r="B11" t="s" s="4">
        <v>71</v>
      </c>
      <c r="C11" t="s" s="4">
        <v>71</v>
      </c>
    </row>
    <row r="12" spans="1:3">
      <c r="A12" t="s" s="4">
        <v>72</v>
      </c>
      <c r="B12" t="n" s="5">
        <v>105317704</v>
      </c>
      <c r="C12" t="n" s="5">
        <v>109088901</v>
      </c>
    </row>
    <row r="13" spans="1:3">
      <c r="A13" t="s" s="4">
        <v>73</v>
      </c>
      <c r="B13" t="n" s="5">
        <v>105317704</v>
      </c>
      <c r="C13" t="n" s="5">
        <v>1090889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284</v>
      </c>
      <c r="B1" t="s" s="2">
        <v>1</v>
      </c>
    </row>
    <row r="2" spans="1:2">
      <c r="B2" t="s" s="2">
        <v>2</v>
      </c>
    </row>
    <row r="3" spans="1:2">
      <c r="A3" t="s" s="3">
        <v>209</v>
      </c>
    </row>
    <row r="4" spans="1:2">
      <c r="A4" t="s" s="4">
        <v>285</v>
      </c>
      <c r="B4" t="s" s="4">
        <v>286</v>
      </c>
    </row>
    <row r="5" spans="1:2">
      <c r="A5" t="s" s="4">
        <v>287</v>
      </c>
      <c r="B5" t="s"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9</v>
      </c>
      <c r="B1" t="s" s="2">
        <v>1</v>
      </c>
    </row>
    <row r="2" spans="1:2">
      <c r="B2" t="s" s="2">
        <v>2</v>
      </c>
    </row>
    <row r="3" spans="1:2">
      <c r="A3" t="s" s="3">
        <v>212</v>
      </c>
    </row>
    <row r="4" spans="1:2">
      <c r="A4" t="s" s="4">
        <v>290</v>
      </c>
      <c r="B4" t="s"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92</v>
      </c>
      <c r="B1" t="s" s="2">
        <v>1</v>
      </c>
    </row>
    <row r="2" spans="1:2">
      <c r="B2" t="s" s="2">
        <v>2</v>
      </c>
    </row>
    <row r="3" spans="1:2">
      <c r="A3" t="s" s="3">
        <v>215</v>
      </c>
    </row>
    <row r="4" spans="1:2">
      <c r="A4" t="s" s="4">
        <v>293</v>
      </c>
      <c r="B4" t="s" s="4">
        <v>294</v>
      </c>
    </row>
    <row r="5" spans="1:2">
      <c r="A5" t="s" s="4">
        <v>295</v>
      </c>
      <c r="B5" t="s"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7</v>
      </c>
      <c r="B1" t="s" s="2">
        <v>1</v>
      </c>
    </row>
    <row r="2" spans="1:2">
      <c r="B2" t="s" s="2">
        <v>2</v>
      </c>
    </row>
    <row r="3" spans="1:2">
      <c r="A3" t="s" s="3">
        <v>224</v>
      </c>
    </row>
    <row r="4" spans="1:2">
      <c r="A4" t="s" s="4">
        <v>298</v>
      </c>
      <c r="B4" t="s"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227</v>
      </c>
    </row>
    <row r="4" spans="1:2">
      <c r="A4" t="s" s="4">
        <v>301</v>
      </c>
      <c r="B4" t="s" s="4">
        <v>302</v>
      </c>
    </row>
    <row r="5" spans="1:2">
      <c r="A5" t="s" s="4">
        <v>303</v>
      </c>
      <c r="B5" t="s" s="4">
        <v>304</v>
      </c>
    </row>
    <row r="6" spans="1:2">
      <c r="A6" t="s" s="4">
        <v>305</v>
      </c>
      <c r="B6" t="s"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r="1" spans="1:2">
      <c r="A1" t="s" s="1">
        <v>307</v>
      </c>
      <c r="B1" t="s" s="2">
        <v>1</v>
      </c>
    </row>
    <row r="2" spans="1:2">
      <c r="B2" t="s" s="2">
        <v>308</v>
      </c>
    </row>
    <row r="3" spans="1:2">
      <c r="A3" t="s" s="3">
        <v>185</v>
      </c>
    </row>
    <row r="4" spans="1:2">
      <c r="A4" t="s" s="4">
        <v>309</v>
      </c>
      <c r="B4" t="s" s="4">
        <v>310</v>
      </c>
    </row>
    <row r="5" spans="1:2">
      <c r="A5" t="s" s="4">
        <v>311</v>
      </c>
      <c r="B5" t="n" s="5">
        <v>1</v>
      </c>
    </row>
    <row r="6" spans="1:2">
      <c r="A6" t="s" s="4">
        <v>312</v>
      </c>
      <c r="B6" t="n" s="5">
        <v>10</v>
      </c>
    </row>
    <row r="7" spans="1:2">
      <c r="A7" t="s" s="4">
        <v>313</v>
      </c>
      <c r="B7" t="n"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2"/>
    <col customWidth="1" max="3" min="3" width="20"/>
  </cols>
  <sheetData>
    <row r="1" spans="1:3">
      <c r="A1" t="s" s="1">
        <v>314</v>
      </c>
      <c r="B1" t="s" s="2">
        <v>1</v>
      </c>
      <c r="C1" t="s" s="2">
        <v>67</v>
      </c>
    </row>
    <row r="2" spans="1:3">
      <c r="B2" t="s" s="2">
        <v>315</v>
      </c>
      <c r="C2" t="s" s="2">
        <v>316</v>
      </c>
    </row>
    <row r="3" spans="1:3">
      <c r="A3" t="s" s="3">
        <v>317</v>
      </c>
    </row>
    <row r="4" spans="1:3">
      <c r="A4" t="s" s="4">
        <v>318</v>
      </c>
      <c r="B4" t="n" s="5">
        <v>1</v>
      </c>
    </row>
    <row r="5" spans="1:3">
      <c r="A5" t="s" s="4">
        <v>319</v>
      </c>
    </row>
    <row r="6" spans="1:3">
      <c r="A6" t="s" s="3">
        <v>317</v>
      </c>
    </row>
    <row r="7" spans="1:3">
      <c r="A7" t="s" s="4">
        <v>320</v>
      </c>
      <c r="B7" t="n" s="5">
        <v>8</v>
      </c>
      <c r="C7" t="n" s="5">
        <v>6</v>
      </c>
    </row>
    <row r="8" spans="1:3">
      <c r="A8" t="s" s="4">
        <v>321</v>
      </c>
      <c r="B8" t="n" s="7">
        <v>2900</v>
      </c>
    </row>
    <row r="9" spans="1:3">
      <c r="A9" t="s" s="4">
        <v>322</v>
      </c>
      <c r="B9" t="n" s="5">
        <v>2600</v>
      </c>
    </row>
    <row r="10" spans="1:3">
      <c r="A10" t="s" s="4">
        <v>323</v>
      </c>
      <c r="B10" t="n" s="8">
        <v>161.5</v>
      </c>
    </row>
    <row r="11" spans="1:3">
      <c r="A11" t="s" s="4">
        <v>324</v>
      </c>
    </row>
    <row r="12" spans="1:3">
      <c r="A12" t="s" s="3">
        <v>317</v>
      </c>
    </row>
    <row r="13" spans="1:3">
      <c r="A13" t="s" s="4">
        <v>320</v>
      </c>
      <c r="B13" t="n" s="5">
        <v>7</v>
      </c>
    </row>
    <row r="14" spans="1:3">
      <c r="A14" t="s" s="4">
        <v>325</v>
      </c>
    </row>
    <row r="15" spans="1:3">
      <c r="A15" t="s" s="3">
        <v>317</v>
      </c>
    </row>
    <row r="16" spans="1:3">
      <c r="A16" t="s" s="4">
        <v>320</v>
      </c>
      <c r="B16" t="n" s="5">
        <v>2</v>
      </c>
    </row>
    <row r="17" spans="1:3">
      <c r="A17" t="s" s="4">
        <v>326</v>
      </c>
    </row>
    <row r="18" spans="1:3">
      <c r="A18" t="s" s="3">
        <v>317</v>
      </c>
    </row>
    <row r="19" spans="1:3">
      <c r="A19" t="s" s="4">
        <v>327</v>
      </c>
      <c r="B19" t="s" s="4">
        <v>328</v>
      </c>
    </row>
    <row r="20" spans="1:3">
      <c r="A20" t="s" s="4">
        <v>318</v>
      </c>
      <c r="B20" t="n" s="5">
        <v>1</v>
      </c>
    </row>
    <row r="21" spans="1:3">
      <c r="A21" t="s" s="4">
        <v>329</v>
      </c>
    </row>
    <row r="22" spans="1:3">
      <c r="A22" t="s" s="3">
        <v>317</v>
      </c>
    </row>
    <row r="23" spans="1:3">
      <c r="A23" t="s" s="4">
        <v>327</v>
      </c>
      <c r="B23" t="s" s="4">
        <v>330</v>
      </c>
    </row>
    <row r="24" spans="1:3">
      <c r="A24" t="s" s="4">
        <v>318</v>
      </c>
      <c r="B24" t="n" s="5">
        <v>2</v>
      </c>
    </row>
    <row r="25" spans="1:3">
      <c r="A25" t="s" s="4">
        <v>331</v>
      </c>
    </row>
    <row r="26" spans="1:3">
      <c r="A26" t="s" s="3">
        <v>317</v>
      </c>
    </row>
    <row r="27" spans="1:3">
      <c r="A27" t="s" s="4">
        <v>332</v>
      </c>
      <c r="B27" t="s" s="4">
        <v>330</v>
      </c>
    </row>
    <row r="28" spans="1:3">
      <c r="A28" t="s" s="4">
        <v>333</v>
      </c>
    </row>
    <row r="29" spans="1:3">
      <c r="A29" t="s" s="3">
        <v>317</v>
      </c>
    </row>
    <row r="30" spans="1:3">
      <c r="A30" t="s" s="4">
        <v>332</v>
      </c>
      <c r="B30" t="s"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7"/>
  </cols>
  <sheetData>
    <row r="1" spans="1:2">
      <c r="A1" t="s" s="1">
        <v>335</v>
      </c>
      <c r="B1" t="s" s="2">
        <v>336</v>
      </c>
    </row>
    <row r="2" spans="1:2">
      <c r="B2" t="s" s="2">
        <v>337</v>
      </c>
    </row>
    <row r="3" spans="1:2">
      <c r="A3" t="s" s="3">
        <v>338</v>
      </c>
    </row>
    <row r="4" spans="1:2">
      <c r="A4" t="s" s="4">
        <v>339</v>
      </c>
      <c r="B4" t="n" s="7">
        <v>31400000</v>
      </c>
    </row>
    <row r="5" spans="1:2">
      <c r="A5" t="s" s="4">
        <v>340</v>
      </c>
      <c r="B5" t="n" s="5">
        <v>100595</v>
      </c>
    </row>
    <row r="6" spans="1:2">
      <c r="A6" t="s" s="4">
        <v>341</v>
      </c>
      <c r="B6" t="n" s="7">
        <v>60000000</v>
      </c>
    </row>
    <row r="7" spans="1:2">
      <c r="A7" t="s" s="4">
        <v>342</v>
      </c>
      <c r="B7" t="n" s="5">
        <v>50800000</v>
      </c>
    </row>
    <row r="8" spans="1:2">
      <c r="A8" t="s" s="4">
        <v>343</v>
      </c>
      <c r="B8" t="n" s="5">
        <v>28000000</v>
      </c>
    </row>
    <row r="9" spans="1:2">
      <c r="A9" t="s" s="4">
        <v>344</v>
      </c>
      <c r="B9" t="n" s="5">
        <v>72200000</v>
      </c>
    </row>
    <row r="10" spans="1:2">
      <c r="A10" t="s" s="4">
        <v>329</v>
      </c>
    </row>
    <row r="11" spans="1:2">
      <c r="A11" t="s" s="3">
        <v>338</v>
      </c>
    </row>
    <row r="12" spans="1:2">
      <c r="A12" t="s" s="4">
        <v>341</v>
      </c>
      <c r="B12" t="n" s="7">
        <v>6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5</v>
      </c>
      <c r="B1" t="s" s="2">
        <v>2</v>
      </c>
      <c r="C1" t="s" s="2">
        <v>27</v>
      </c>
      <c r="D1" t="s" s="2">
        <v>346</v>
      </c>
    </row>
    <row r="2" spans="1:4">
      <c r="A2" t="s" s="3">
        <v>347</v>
      </c>
    </row>
    <row r="3" spans="1:4">
      <c r="A3" t="s" s="4">
        <v>348</v>
      </c>
      <c r="B3" t="n" s="7">
        <v>47684422</v>
      </c>
      <c r="C3" t="n" s="7">
        <v>46533799</v>
      </c>
      <c r="D3" t="n" s="7">
        <v>312900</v>
      </c>
    </row>
    <row r="4" spans="1:4">
      <c r="A4" t="s" s="4">
        <v>349</v>
      </c>
      <c r="B4" t="s" s="4">
        <v>310</v>
      </c>
      <c r="C4" t="s" s="4">
        <v>310</v>
      </c>
    </row>
    <row r="5" spans="1:4">
      <c r="A5" t="s" s="4">
        <v>350</v>
      </c>
    </row>
    <row r="6" spans="1:4">
      <c r="A6" t="s" s="3">
        <v>347</v>
      </c>
    </row>
    <row r="7" spans="1:4">
      <c r="A7" t="s" s="4">
        <v>350</v>
      </c>
      <c r="B7" t="n" s="7">
        <v>18869721</v>
      </c>
      <c r="C7" t="n" s="7">
        <v>17985596</v>
      </c>
    </row>
    <row r="8" spans="1:4">
      <c r="A8" t="s" s="4">
        <v>351</v>
      </c>
      <c r="B8" t="s" s="4">
        <v>352</v>
      </c>
      <c r="C8" t="s" s="4">
        <v>353</v>
      </c>
    </row>
    <row r="9" spans="1:4">
      <c r="A9" t="s" s="4">
        <v>354</v>
      </c>
    </row>
    <row r="10" spans="1:4">
      <c r="A10" t="s" s="3">
        <v>347</v>
      </c>
    </row>
    <row r="11" spans="1:4">
      <c r="A11" t="s" s="4">
        <v>354</v>
      </c>
      <c r="B11" t="n" s="7">
        <v>28814701</v>
      </c>
      <c r="C11" t="n" s="7">
        <v>28548203</v>
      </c>
    </row>
    <row r="12" spans="1:4">
      <c r="A12" t="s" s="4">
        <v>355</v>
      </c>
      <c r="B12" t="s" s="4">
        <v>356</v>
      </c>
      <c r="C12" t="s" s="4">
        <v>357</v>
      </c>
    </row>
    <row r="13" spans="1:4">
      <c r="A13" t="s" s="4">
        <v>358</v>
      </c>
      <c r="B13" t="n" s="7">
        <v>-115463</v>
      </c>
      <c r="C13" t="n" s="7">
        <v>-64438</v>
      </c>
    </row>
    <row r="14" spans="1:4">
      <c r="A14" t="s" s="4">
        <v>359</v>
      </c>
    </row>
    <row r="15" spans="1:4">
      <c r="A15" t="s" s="3">
        <v>347</v>
      </c>
    </row>
    <row r="16" spans="1:4">
      <c r="A16" t="s" s="4">
        <v>350</v>
      </c>
      <c r="B16" t="n" s="7">
        <v>13852889</v>
      </c>
      <c r="C16" t="n" s="7">
        <v>12884991</v>
      </c>
    </row>
    <row r="17" spans="1:4">
      <c r="A17" t="s" s="4">
        <v>351</v>
      </c>
      <c r="B17" t="s" s="4">
        <v>360</v>
      </c>
      <c r="C17" t="s" s="4">
        <v>361</v>
      </c>
    </row>
    <row r="18" spans="1:4">
      <c r="A18" t="s" s="4">
        <v>362</v>
      </c>
    </row>
    <row r="19" spans="1:4">
      <c r="A19" t="s" s="3">
        <v>347</v>
      </c>
    </row>
    <row r="20" spans="1:4">
      <c r="A20" t="s" s="4">
        <v>350</v>
      </c>
      <c r="B20" t="n" s="7">
        <v>3546268</v>
      </c>
      <c r="C20" t="n" s="7">
        <v>3173576</v>
      </c>
    </row>
    <row r="21" spans="1:4">
      <c r="A21" t="s" s="4">
        <v>351</v>
      </c>
      <c r="B21" t="s" s="4">
        <v>363</v>
      </c>
      <c r="C21" t="s" s="4">
        <v>364</v>
      </c>
    </row>
    <row r="22" spans="1:4">
      <c r="A22" t="s" s="4">
        <v>365</v>
      </c>
    </row>
    <row r="23" spans="1:4">
      <c r="A23" t="s" s="3">
        <v>347</v>
      </c>
    </row>
    <row r="24" spans="1:4">
      <c r="A24" t="s" s="4">
        <v>350</v>
      </c>
      <c r="B24" t="n" s="7">
        <v>777634</v>
      </c>
      <c r="C24" t="n" s="7">
        <v>692890</v>
      </c>
    </row>
    <row r="25" spans="1:4">
      <c r="A25" t="s" s="4">
        <v>351</v>
      </c>
      <c r="B25" t="s" s="4">
        <v>366</v>
      </c>
      <c r="C25" t="s" s="4">
        <v>367</v>
      </c>
    </row>
    <row r="26" spans="1:4">
      <c r="A26" t="s" s="4">
        <v>368</v>
      </c>
    </row>
    <row r="27" spans="1:4">
      <c r="A27" t="s" s="3">
        <v>347</v>
      </c>
    </row>
    <row r="28" spans="1:4">
      <c r="A28" t="s" s="4">
        <v>350</v>
      </c>
      <c r="B28" t="n" s="7">
        <v>1090688</v>
      </c>
      <c r="C28" t="n" s="7">
        <v>1028317</v>
      </c>
    </row>
    <row r="29" spans="1:4">
      <c r="A29" t="s" s="4">
        <v>351</v>
      </c>
      <c r="B29" t="s" s="4">
        <v>369</v>
      </c>
      <c r="C29" t="s" s="4">
        <v>370</v>
      </c>
    </row>
    <row r="30" spans="1:4">
      <c r="A30" t="s" s="4">
        <v>371</v>
      </c>
    </row>
    <row r="31" spans="1:4">
      <c r="A31" t="s" s="3">
        <v>347</v>
      </c>
    </row>
    <row r="32" spans="1:4">
      <c r="A32" t="s" s="4">
        <v>350</v>
      </c>
      <c r="B32" t="n" s="7">
        <v>1240338</v>
      </c>
      <c r="C32" t="n" s="7">
        <v>805337</v>
      </c>
    </row>
    <row r="33" spans="1:4">
      <c r="A33" t="s" s="4">
        <v>351</v>
      </c>
      <c r="B33" t="s" s="4">
        <v>372</v>
      </c>
      <c r="C33" t="s" s="4">
        <v>373</v>
      </c>
    </row>
    <row r="34" spans="1:4">
      <c r="A34" t="s" s="4">
        <v>374</v>
      </c>
    </row>
    <row r="35" spans="1:4">
      <c r="A35" t="s" s="3">
        <v>347</v>
      </c>
    </row>
    <row r="36" spans="1:4">
      <c r="A36" t="s" s="4">
        <v>350</v>
      </c>
      <c r="B36" t="n" s="7">
        <v>99488</v>
      </c>
      <c r="C36" t="n" s="7">
        <v>140053</v>
      </c>
    </row>
    <row r="37" spans="1:4">
      <c r="A37" t="s" s="4">
        <v>351</v>
      </c>
      <c r="B37" t="s" s="4">
        <v>375</v>
      </c>
      <c r="C37" t="s" s="4">
        <v>376</v>
      </c>
    </row>
    <row r="38" spans="1:4">
      <c r="A38" t="s" s="4">
        <v>377</v>
      </c>
    </row>
    <row r="39" spans="1:4">
      <c r="A39" t="s" s="3">
        <v>347</v>
      </c>
    </row>
    <row r="40" spans="1:4">
      <c r="A40" t="s" s="4">
        <v>350</v>
      </c>
      <c r="B40" t="n" s="7">
        <v>1241130</v>
      </c>
      <c r="C40" t="n" s="7">
        <v>1010462</v>
      </c>
    </row>
    <row r="41" spans="1:4">
      <c r="A41" t="s" s="4">
        <v>351</v>
      </c>
      <c r="B41" t="s" s="4">
        <v>372</v>
      </c>
      <c r="C41" t="s" s="4">
        <v>370</v>
      </c>
    </row>
    <row r="42" spans="1:4">
      <c r="A42" t="s" s="4">
        <v>378</v>
      </c>
    </row>
    <row r="43" spans="1:4">
      <c r="A43" t="s" s="3">
        <v>347</v>
      </c>
    </row>
    <row r="44" spans="1:4">
      <c r="A44" t="s" s="4">
        <v>350</v>
      </c>
      <c r="B44" t="n" s="7">
        <v>1873095</v>
      </c>
      <c r="C44" t="n" s="7">
        <v>1795909</v>
      </c>
    </row>
    <row r="45" spans="1:4">
      <c r="A45" t="s" s="4">
        <v>351</v>
      </c>
      <c r="B45" t="s" s="4">
        <v>379</v>
      </c>
      <c r="C45" t="s" s="4">
        <v>380</v>
      </c>
    </row>
    <row r="46" spans="1:4">
      <c r="A46" t="s" s="4">
        <v>381</v>
      </c>
    </row>
    <row r="47" spans="1:4">
      <c r="A47" t="s" s="3">
        <v>347</v>
      </c>
    </row>
    <row r="48" spans="1:4">
      <c r="A48" t="s" s="4">
        <v>350</v>
      </c>
      <c r="B48" t="n" s="7">
        <v>1347062</v>
      </c>
      <c r="C48" t="n" s="7">
        <v>1167635</v>
      </c>
    </row>
    <row r="49" spans="1:4">
      <c r="A49" t="s" s="4">
        <v>351</v>
      </c>
      <c r="B49" t="s" s="4">
        <v>382</v>
      </c>
      <c r="C49" t="s" s="4">
        <v>383</v>
      </c>
    </row>
    <row r="50" spans="1:4">
      <c r="A50" t="s" s="4">
        <v>384</v>
      </c>
    </row>
    <row r="51" spans="1:4">
      <c r="A51" t="s" s="3">
        <v>347</v>
      </c>
    </row>
    <row r="52" spans="1:4">
      <c r="A52" t="s" s="4">
        <v>350</v>
      </c>
      <c r="B52" t="n" s="7">
        <v>1541824</v>
      </c>
      <c r="C52" t="n" s="7">
        <v>1288947</v>
      </c>
    </row>
    <row r="53" spans="1:4">
      <c r="A53" t="s" s="4">
        <v>351</v>
      </c>
      <c r="B53" t="s" s="4">
        <v>385</v>
      </c>
      <c r="C53" t="s" s="4">
        <v>382</v>
      </c>
    </row>
    <row r="54" spans="1:4">
      <c r="A54" t="s" s="4">
        <v>386</v>
      </c>
    </row>
    <row r="55" spans="1:4">
      <c r="A55" t="s" s="3">
        <v>347</v>
      </c>
    </row>
    <row r="56" spans="1:4">
      <c r="A56" t="s" s="4">
        <v>350</v>
      </c>
      <c r="B56" t="n" s="7">
        <v>460620</v>
      </c>
      <c r="C56" t="n" s="7">
        <v>372457</v>
      </c>
    </row>
    <row r="57" spans="1:4">
      <c r="A57" t="s" s="4">
        <v>351</v>
      </c>
      <c r="B57" t="s" s="4">
        <v>387</v>
      </c>
      <c r="C57" t="s" s="4">
        <v>388</v>
      </c>
    </row>
    <row r="58" spans="1:4">
      <c r="A58" t="s" s="4">
        <v>389</v>
      </c>
    </row>
    <row r="59" spans="1:4">
      <c r="A59" t="s" s="3">
        <v>347</v>
      </c>
    </row>
    <row r="60" spans="1:4">
      <c r="A60" t="s" s="4">
        <v>350</v>
      </c>
      <c r="B60" t="n" s="7">
        <v>634742</v>
      </c>
      <c r="C60" t="n" s="7">
        <v>1409408</v>
      </c>
    </row>
    <row r="61" spans="1:4">
      <c r="A61" t="s" s="4">
        <v>351</v>
      </c>
      <c r="B61" t="s" s="4">
        <v>390</v>
      </c>
      <c r="C61" t="s" s="4">
        <v>391</v>
      </c>
    </row>
    <row r="62" spans="1:4">
      <c r="A62" t="s" s="4">
        <v>392</v>
      </c>
    </row>
    <row r="63" spans="1:4">
      <c r="A63" t="s" s="3">
        <v>347</v>
      </c>
    </row>
    <row r="64" spans="1:4">
      <c r="A64" t="s" s="4">
        <v>354</v>
      </c>
      <c r="B64" t="n" s="7">
        <v>15854858</v>
      </c>
      <c r="C64" t="n" s="7">
        <v>17412479</v>
      </c>
    </row>
    <row r="65" spans="1:4">
      <c r="A65" t="s" s="4">
        <v>355</v>
      </c>
      <c r="B65" t="s" s="4">
        <v>393</v>
      </c>
      <c r="C65" t="s" s="4">
        <v>394</v>
      </c>
    </row>
    <row r="66" spans="1:4">
      <c r="A66" t="s" s="4">
        <v>395</v>
      </c>
    </row>
    <row r="67" spans="1:4">
      <c r="A67" t="s" s="3">
        <v>347</v>
      </c>
    </row>
    <row r="68" spans="1:4">
      <c r="A68" t="s" s="4">
        <v>354</v>
      </c>
      <c r="B68" t="n" s="7">
        <v>1866174</v>
      </c>
      <c r="C68" t="n" s="7">
        <v>2475318</v>
      </c>
    </row>
    <row r="69" spans="1:4">
      <c r="A69" t="s" s="4">
        <v>355</v>
      </c>
      <c r="B69" t="s" s="4">
        <v>380</v>
      </c>
      <c r="C69" t="s" s="4">
        <v>396</v>
      </c>
    </row>
    <row r="70" spans="1:4">
      <c r="A70" t="s" s="4">
        <v>397</v>
      </c>
    </row>
    <row r="71" spans="1:4">
      <c r="A71" t="s" s="3">
        <v>347</v>
      </c>
    </row>
    <row r="72" spans="1:4">
      <c r="A72" t="s" s="4">
        <v>354</v>
      </c>
      <c r="B72" t="n" s="7">
        <v>841227</v>
      </c>
      <c r="C72" t="n" s="7">
        <v>530305</v>
      </c>
    </row>
    <row r="73" spans="1:4">
      <c r="A73" t="s" s="4">
        <v>355</v>
      </c>
      <c r="B73" t="s" s="4">
        <v>398</v>
      </c>
      <c r="C73" t="s" s="4">
        <v>399</v>
      </c>
    </row>
    <row r="74" spans="1:4">
      <c r="A74" t="s" s="4">
        <v>400</v>
      </c>
    </row>
    <row r="75" spans="1:4">
      <c r="A75" t="s" s="3">
        <v>347</v>
      </c>
    </row>
    <row r="76" spans="1:4">
      <c r="A76" t="s" s="4">
        <v>354</v>
      </c>
      <c r="B76" t="n" s="7">
        <v>1870280</v>
      </c>
      <c r="C76" t="n" s="7">
        <v>1756480</v>
      </c>
    </row>
    <row r="77" spans="1:4">
      <c r="A77" t="s" s="4">
        <v>355</v>
      </c>
      <c r="B77" t="s" s="4">
        <v>380</v>
      </c>
      <c r="C77" t="s" s="4">
        <v>401</v>
      </c>
    </row>
    <row r="78" spans="1:4">
      <c r="A78" t="s" s="4">
        <v>402</v>
      </c>
    </row>
    <row r="79" spans="1:4">
      <c r="A79" t="s" s="3">
        <v>347</v>
      </c>
    </row>
    <row r="80" spans="1:4">
      <c r="A80" t="s" s="4">
        <v>354</v>
      </c>
      <c r="B80" t="n" s="7">
        <v>7783473</v>
      </c>
      <c r="C80" t="n" s="7">
        <v>7720904</v>
      </c>
    </row>
    <row r="81" spans="1:4">
      <c r="A81" t="s" s="4">
        <v>355</v>
      </c>
      <c r="B81" t="s" s="4">
        <v>403</v>
      </c>
      <c r="C81" t="s" s="4">
        <v>404</v>
      </c>
    </row>
    <row r="82" spans="1:4">
      <c r="A82" t="s" s="4">
        <v>405</v>
      </c>
    </row>
    <row r="83" spans="1:4">
      <c r="A83" t="s" s="3">
        <v>347</v>
      </c>
    </row>
    <row r="84" spans="1:4">
      <c r="A84" t="s" s="4">
        <v>354</v>
      </c>
      <c r="B84" t="n" s="7">
        <v>222636</v>
      </c>
      <c r="C84" t="n" s="7">
        <v>224705</v>
      </c>
    </row>
    <row r="85" spans="1:4">
      <c r="A85" t="s" s="4">
        <v>355</v>
      </c>
      <c r="B85" t="s" s="4">
        <v>406</v>
      </c>
      <c r="C85" t="s" s="4">
        <v>406</v>
      </c>
    </row>
    <row r="86" spans="1:4">
      <c r="A86" t="s" s="4">
        <v>407</v>
      </c>
    </row>
    <row r="87" spans="1:4">
      <c r="A87" t="s" s="3">
        <v>347</v>
      </c>
    </row>
    <row r="88" spans="1:4">
      <c r="A88" t="s" s="4">
        <v>354</v>
      </c>
      <c r="B88" t="n" s="7">
        <v>1979349</v>
      </c>
      <c r="C88" t="n" s="7">
        <v>2970356</v>
      </c>
    </row>
    <row r="89" spans="1:4">
      <c r="A89" t="s" s="4">
        <v>355</v>
      </c>
      <c r="B89" t="s" s="4">
        <v>408</v>
      </c>
      <c r="C89" t="s" s="4">
        <v>409</v>
      </c>
    </row>
    <row r="90" spans="1:4">
      <c r="A90" t="s" s="4">
        <v>410</v>
      </c>
    </row>
    <row r="91" spans="1:4">
      <c r="A91" t="s" s="3">
        <v>347</v>
      </c>
    </row>
    <row r="92" spans="1:4">
      <c r="A92" t="s" s="4">
        <v>354</v>
      </c>
      <c r="B92" t="n" s="7">
        <v>66806</v>
      </c>
      <c r="C92" t="n" s="7">
        <v>176097</v>
      </c>
    </row>
    <row r="93" spans="1:4">
      <c r="A93" t="s" s="4">
        <v>355</v>
      </c>
      <c r="B93" t="s" s="4">
        <v>411</v>
      </c>
      <c r="C93" t="s" s="4">
        <v>412</v>
      </c>
    </row>
    <row r="94" spans="1:4">
      <c r="A94" t="s" s="4">
        <v>413</v>
      </c>
    </row>
    <row r="95" spans="1:4">
      <c r="A95" t="s" s="3">
        <v>347</v>
      </c>
    </row>
    <row r="96" spans="1:4">
      <c r="A96" t="s" s="4">
        <v>354</v>
      </c>
      <c r="B96" t="n" s="7">
        <v>968383</v>
      </c>
      <c r="C96" t="n" s="7">
        <v>1207523</v>
      </c>
    </row>
    <row r="97" spans="1:4">
      <c r="A97" t="s" s="4">
        <v>355</v>
      </c>
      <c r="B97" t="s" s="4">
        <v>414</v>
      </c>
      <c r="C97" t="s" s="4">
        <v>372</v>
      </c>
    </row>
    <row r="98" spans="1:4">
      <c r="A98" t="s" s="4">
        <v>415</v>
      </c>
    </row>
    <row r="99" spans="1:4">
      <c r="A99" t="s" s="3">
        <v>347</v>
      </c>
    </row>
    <row r="100" spans="1:4">
      <c r="A100" t="s" s="4">
        <v>354</v>
      </c>
      <c r="B100" t="n" s="7">
        <v>17535</v>
      </c>
      <c r="C100" t="n" s="7">
        <v>21616</v>
      </c>
    </row>
    <row r="101" spans="1:4">
      <c r="A101" t="s" s="4">
        <v>355</v>
      </c>
      <c r="B101" t="s" s="4">
        <v>416</v>
      </c>
      <c r="C101" t="s" s="4">
        <v>416</v>
      </c>
    </row>
    <row r="102" spans="1:4">
      <c r="A102" t="s" s="4">
        <v>417</v>
      </c>
    </row>
    <row r="103" spans="1:4">
      <c r="A103" t="s" s="3">
        <v>347</v>
      </c>
    </row>
    <row r="104" spans="1:4">
      <c r="A104" t="s" s="4">
        <v>354</v>
      </c>
      <c r="B104" t="n" s="7">
        <v>238995</v>
      </c>
      <c r="C104" t="n" s="7">
        <v>329175</v>
      </c>
    </row>
    <row r="105" spans="1:4">
      <c r="A105" t="s" s="4">
        <v>355</v>
      </c>
      <c r="B105" t="s" s="4">
        <v>406</v>
      </c>
      <c r="C105" t="s" s="4">
        <v>418</v>
      </c>
    </row>
    <row r="106" spans="1:4">
      <c r="A106" t="s" s="4">
        <v>419</v>
      </c>
    </row>
    <row r="107" spans="1:4">
      <c r="A107" t="s" s="3">
        <v>347</v>
      </c>
    </row>
    <row r="108" spans="1:4">
      <c r="A108" t="s" s="4">
        <v>350</v>
      </c>
      <c r="B108" t="n" s="7">
        <v>4001477</v>
      </c>
      <c r="C108" t="n" s="7">
        <v>3910706</v>
      </c>
    </row>
    <row r="109" spans="1:4">
      <c r="A109" t="s" s="4">
        <v>351</v>
      </c>
      <c r="B109" t="s" s="4">
        <v>420</v>
      </c>
      <c r="C109" t="s" s="4">
        <v>420</v>
      </c>
    </row>
    <row r="110" spans="1:4">
      <c r="A110" t="s" s="4">
        <v>421</v>
      </c>
    </row>
    <row r="111" spans="1:4">
      <c r="A111" t="s" s="3">
        <v>347</v>
      </c>
    </row>
    <row r="112" spans="1:4">
      <c r="A112" t="s" s="4">
        <v>350</v>
      </c>
      <c r="B112" t="n" s="7">
        <v>1396935</v>
      </c>
      <c r="C112" t="n" s="7">
        <v>1371689</v>
      </c>
    </row>
    <row r="113" spans="1:4">
      <c r="A113" t="s" s="4">
        <v>351</v>
      </c>
      <c r="B113" t="s" s="4">
        <v>391</v>
      </c>
      <c r="C113" t="s" s="4">
        <v>391</v>
      </c>
    </row>
    <row r="114" spans="1:4">
      <c r="A114" t="s" s="4">
        <v>422</v>
      </c>
    </row>
    <row r="115" spans="1:4">
      <c r="A115" t="s" s="3">
        <v>347</v>
      </c>
    </row>
    <row r="116" spans="1:4">
      <c r="A116" t="s" s="4">
        <v>350</v>
      </c>
      <c r="B116" t="n" s="7">
        <v>245375</v>
      </c>
      <c r="C116" t="n" s="7">
        <v>242513</v>
      </c>
    </row>
    <row r="117" spans="1:4">
      <c r="A117" t="s" s="4">
        <v>351</v>
      </c>
      <c r="B117" t="s" s="4">
        <v>406</v>
      </c>
      <c r="C117" t="s" s="4">
        <v>406</v>
      </c>
    </row>
    <row r="118" spans="1:4">
      <c r="A118" t="s" s="4">
        <v>423</v>
      </c>
    </row>
    <row r="119" spans="1:4">
      <c r="A119" t="s" s="3">
        <v>347</v>
      </c>
    </row>
    <row r="120" spans="1:4">
      <c r="A120" t="s" s="4">
        <v>350</v>
      </c>
      <c r="B120" t="n" s="7">
        <v>301274</v>
      </c>
      <c r="C120" t="n" s="7">
        <v>370456</v>
      </c>
    </row>
    <row r="121" spans="1:4">
      <c r="A121" t="s" s="4">
        <v>351</v>
      </c>
      <c r="B121" t="s" s="4">
        <v>424</v>
      </c>
      <c r="C121" t="s" s="4">
        <v>388</v>
      </c>
    </row>
    <row r="122" spans="1:4">
      <c r="A122" t="s" s="4">
        <v>425</v>
      </c>
    </row>
    <row r="123" spans="1:4">
      <c r="A123" t="s" s="3">
        <v>347</v>
      </c>
    </row>
    <row r="124" spans="1:4">
      <c r="A124" t="s" s="4">
        <v>350</v>
      </c>
      <c r="B124" t="n" s="7">
        <v>854247</v>
      </c>
      <c r="C124" t="n" s="7">
        <v>803468</v>
      </c>
    </row>
    <row r="125" spans="1:4">
      <c r="A125" t="s" s="4">
        <v>351</v>
      </c>
      <c r="B125" t="s" s="4">
        <v>398</v>
      </c>
      <c r="C125" t="s" s="4">
        <v>373</v>
      </c>
    </row>
    <row r="126" spans="1:4">
      <c r="A126" t="s" s="4">
        <v>426</v>
      </c>
    </row>
    <row r="127" spans="1:4">
      <c r="A127" t="s" s="3">
        <v>347</v>
      </c>
    </row>
    <row r="128" spans="1:4">
      <c r="A128" t="s" s="4">
        <v>350</v>
      </c>
      <c r="B128" t="n" s="7">
        <v>40124</v>
      </c>
      <c r="C128" t="n" s="7">
        <v>0</v>
      </c>
    </row>
    <row r="129" spans="1:4">
      <c r="A129" t="s" s="4">
        <v>351</v>
      </c>
      <c r="B129" t="s" s="4">
        <v>411</v>
      </c>
      <c r="C129" t="s" s="4">
        <v>416</v>
      </c>
    </row>
    <row r="130" spans="1:4">
      <c r="A130" t="s" s="4">
        <v>427</v>
      </c>
    </row>
    <row r="131" spans="1:4">
      <c r="A131" t="s" s="3">
        <v>347</v>
      </c>
    </row>
    <row r="132" spans="1:4">
      <c r="A132" t="s" s="4">
        <v>350</v>
      </c>
      <c r="B132" t="n" s="7">
        <v>206941</v>
      </c>
      <c r="C132" t="n" s="7">
        <v>147661</v>
      </c>
    </row>
    <row r="133" spans="1:4">
      <c r="A133" t="s" s="4">
        <v>351</v>
      </c>
      <c r="B133" t="s" s="4">
        <v>412</v>
      </c>
      <c r="C133" t="s" s="4">
        <v>376</v>
      </c>
    </row>
    <row r="134" spans="1:4">
      <c r="A134" t="s" s="4">
        <v>428</v>
      </c>
    </row>
    <row r="135" spans="1:4">
      <c r="A135" t="s" s="3">
        <v>347</v>
      </c>
    </row>
    <row r="136" spans="1:4">
      <c r="A136" t="s" s="4">
        <v>350</v>
      </c>
      <c r="B136" t="n" s="7">
        <v>295071</v>
      </c>
      <c r="C136" t="n" s="7">
        <v>344642</v>
      </c>
    </row>
    <row r="137" spans="1:4">
      <c r="A137" t="s" s="4">
        <v>351</v>
      </c>
      <c r="B137" t="s" s="4">
        <v>424</v>
      </c>
      <c r="C137" t="s" s="4">
        <v>418</v>
      </c>
    </row>
    <row r="138" spans="1:4">
      <c r="A138" t="s" s="4">
        <v>429</v>
      </c>
    </row>
    <row r="139" spans="1:4">
      <c r="A139" t="s" s="3">
        <v>347</v>
      </c>
    </row>
    <row r="140" spans="1:4">
      <c r="A140" t="s" s="4">
        <v>350</v>
      </c>
      <c r="B140" t="n" s="7">
        <v>52519</v>
      </c>
      <c r="C140" t="n" s="7">
        <v>41960</v>
      </c>
    </row>
    <row r="141" spans="1:4">
      <c r="A141" t="s" s="4">
        <v>351</v>
      </c>
      <c r="B141" t="s" s="4">
        <v>411</v>
      </c>
      <c r="C141" t="s" s="4">
        <v>411</v>
      </c>
    </row>
    <row r="142" spans="1:4">
      <c r="A142" t="s" s="4">
        <v>430</v>
      </c>
    </row>
    <row r="143" spans="1:4">
      <c r="A143" t="s" s="3">
        <v>347</v>
      </c>
    </row>
    <row r="144" spans="1:4">
      <c r="A144" t="s" s="4">
        <v>350</v>
      </c>
      <c r="B144" t="n" s="7">
        <v>397034</v>
      </c>
      <c r="C144" t="n" s="7">
        <v>421327</v>
      </c>
    </row>
    <row r="145" spans="1:4">
      <c r="A145" t="s" s="4">
        <v>351</v>
      </c>
      <c r="B145" t="s" s="4">
        <v>388</v>
      </c>
      <c r="C145" t="s" s="4">
        <v>431</v>
      </c>
    </row>
    <row r="146" spans="1:4">
      <c r="A146" t="s" s="4">
        <v>432</v>
      </c>
    </row>
    <row r="147" spans="1:4">
      <c r="A147" t="s" s="3">
        <v>347</v>
      </c>
    </row>
    <row r="148" spans="1:4">
      <c r="A148" t="s" s="4">
        <v>350</v>
      </c>
      <c r="B148" t="n" s="7">
        <v>192791</v>
      </c>
      <c r="C148" t="n" s="7">
        <v>142322</v>
      </c>
    </row>
    <row r="149" spans="1:4">
      <c r="A149" t="s" s="4">
        <v>351</v>
      </c>
      <c r="B149" t="s" s="4">
        <v>412</v>
      </c>
      <c r="C149" t="s" s="4">
        <v>376</v>
      </c>
    </row>
    <row r="150" spans="1:4">
      <c r="A150" t="s" s="4">
        <v>433</v>
      </c>
    </row>
    <row r="151" spans="1:4">
      <c r="A151" t="s" s="3">
        <v>347</v>
      </c>
    </row>
    <row r="152" spans="1:4">
      <c r="A152" t="s" s="4">
        <v>350</v>
      </c>
      <c r="B152" t="n" s="7">
        <v>19166</v>
      </c>
      <c r="C152" t="n" s="7">
        <v>24668</v>
      </c>
    </row>
    <row r="153" spans="1:4">
      <c r="A153" t="s" s="4">
        <v>351</v>
      </c>
      <c r="B153" t="s" s="4">
        <v>411</v>
      </c>
      <c r="C153" t="s" s="4">
        <v>411</v>
      </c>
    </row>
    <row r="154" spans="1:4">
      <c r="A154" t="s" s="4">
        <v>434</v>
      </c>
    </row>
    <row r="155" spans="1:4">
      <c r="A155" t="s" s="3">
        <v>347</v>
      </c>
    </row>
    <row r="156" spans="1:4">
      <c r="A156" t="s" s="4">
        <v>354</v>
      </c>
      <c r="B156" t="n" s="7">
        <v>9528394</v>
      </c>
      <c r="C156" t="n" s="7">
        <v>6904373</v>
      </c>
    </row>
    <row r="157" spans="1:4">
      <c r="A157" t="s" s="4">
        <v>355</v>
      </c>
      <c r="B157" t="s" s="4">
        <v>435</v>
      </c>
      <c r="C157" t="s" s="4">
        <v>436</v>
      </c>
    </row>
    <row r="158" spans="1:4">
      <c r="A158" t="s" s="4">
        <v>437</v>
      </c>
    </row>
    <row r="159" spans="1:4">
      <c r="A159" t="s" s="3">
        <v>347</v>
      </c>
    </row>
    <row r="160" spans="1:4">
      <c r="A160" t="s" s="4">
        <v>354</v>
      </c>
      <c r="B160" t="n" s="7">
        <v>236281</v>
      </c>
      <c r="C160" t="n" s="7">
        <v>311847</v>
      </c>
    </row>
    <row r="161" spans="1:4">
      <c r="A161" t="s" s="4">
        <v>355</v>
      </c>
      <c r="B161" t="s" s="4">
        <v>406</v>
      </c>
      <c r="C161" t="s" s="4">
        <v>418</v>
      </c>
    </row>
    <row r="162" spans="1:4">
      <c r="A162" t="s" s="4">
        <v>438</v>
      </c>
    </row>
    <row r="163" spans="1:4">
      <c r="A163" t="s" s="3">
        <v>347</v>
      </c>
    </row>
    <row r="164" spans="1:4">
      <c r="A164" t="s" s="4">
        <v>354</v>
      </c>
      <c r="B164" t="n" s="7">
        <v>147642</v>
      </c>
      <c r="C164" t="n" s="7">
        <v>59628</v>
      </c>
    </row>
    <row r="165" spans="1:4">
      <c r="A165" t="s" s="4">
        <v>355</v>
      </c>
      <c r="B165" t="s" s="4">
        <v>376</v>
      </c>
      <c r="C165" t="s" s="4">
        <v>411</v>
      </c>
    </row>
    <row r="166" spans="1:4">
      <c r="A166" t="s" s="4">
        <v>439</v>
      </c>
    </row>
    <row r="167" spans="1:4">
      <c r="A167" t="s" s="3">
        <v>347</v>
      </c>
    </row>
    <row r="168" spans="1:4">
      <c r="A168" t="s" s="4">
        <v>354</v>
      </c>
      <c r="B168" t="n" s="7">
        <v>592233</v>
      </c>
      <c r="C168" t="n" s="7">
        <v>92416</v>
      </c>
    </row>
    <row r="169" spans="1:4">
      <c r="A169" t="s" s="4">
        <v>355</v>
      </c>
      <c r="B169" t="s" s="4">
        <v>440</v>
      </c>
      <c r="C169" t="s" s="4">
        <v>375</v>
      </c>
    </row>
    <row r="170" spans="1:4">
      <c r="A170" t="s" s="4">
        <v>441</v>
      </c>
    </row>
    <row r="171" spans="1:4">
      <c r="A171" t="s" s="3">
        <v>347</v>
      </c>
    </row>
    <row r="172" spans="1:4">
      <c r="A172" t="s" s="4">
        <v>354</v>
      </c>
      <c r="B172" t="n" s="7">
        <v>6880097</v>
      </c>
      <c r="C172" t="n" s="7">
        <v>4760386</v>
      </c>
    </row>
    <row r="173" spans="1:4">
      <c r="A173" t="s" s="4">
        <v>355</v>
      </c>
      <c r="B173" t="s" s="4">
        <v>442</v>
      </c>
      <c r="C173" t="s" s="4">
        <v>443</v>
      </c>
    </row>
    <row r="174" spans="1:4">
      <c r="A174" t="s" s="4">
        <v>444</v>
      </c>
    </row>
    <row r="175" spans="1:4">
      <c r="A175" t="s" s="3">
        <v>347</v>
      </c>
    </row>
    <row r="176" spans="1:4">
      <c r="A176" t="s" s="4">
        <v>354</v>
      </c>
      <c r="B176" t="n" s="7">
        <v>0</v>
      </c>
      <c r="C176" t="n" s="7">
        <v>635</v>
      </c>
    </row>
    <row r="177" spans="1:4">
      <c r="A177" t="s" s="4">
        <v>355</v>
      </c>
      <c r="B177" t="s" s="4">
        <v>416</v>
      </c>
      <c r="C177" t="s" s="4">
        <v>416</v>
      </c>
    </row>
    <row r="178" spans="1:4">
      <c r="A178" t="s" s="4">
        <v>445</v>
      </c>
    </row>
    <row r="179" spans="1:4">
      <c r="A179" t="s" s="3">
        <v>347</v>
      </c>
    </row>
    <row r="180" spans="1:4">
      <c r="A180" t="s" s="4">
        <v>354</v>
      </c>
      <c r="B180" t="n" s="7">
        <v>79703</v>
      </c>
      <c r="C180" t="n" s="7">
        <v>52887</v>
      </c>
    </row>
    <row r="181" spans="1:4">
      <c r="A181" t="s" s="4">
        <v>355</v>
      </c>
      <c r="B181" t="s" s="4">
        <v>375</v>
      </c>
      <c r="C181" t="s" s="4">
        <v>411</v>
      </c>
    </row>
    <row r="182" spans="1:4">
      <c r="A182" t="s" s="4">
        <v>446</v>
      </c>
    </row>
    <row r="183" spans="1:4">
      <c r="A183" t="s" s="3">
        <v>347</v>
      </c>
    </row>
    <row r="184" spans="1:4">
      <c r="A184" t="s" s="4">
        <v>354</v>
      </c>
      <c r="B184" t="n" s="7">
        <v>923169</v>
      </c>
      <c r="C184" t="n" s="7">
        <v>1226825</v>
      </c>
    </row>
    <row r="185" spans="1:4">
      <c r="A185" t="s" s="4">
        <v>355</v>
      </c>
      <c r="B185" t="s" s="4">
        <v>447</v>
      </c>
      <c r="C185" t="s" s="4">
        <v>372</v>
      </c>
    </row>
    <row r="186" spans="1:4">
      <c r="A186" t="s" s="4">
        <v>448</v>
      </c>
    </row>
    <row r="187" spans="1:4">
      <c r="A187" t="s" s="3">
        <v>347</v>
      </c>
    </row>
    <row r="188" spans="1:4">
      <c r="A188" t="s" s="4">
        <v>354</v>
      </c>
      <c r="B188" t="n" s="7">
        <v>1270</v>
      </c>
      <c r="C188" t="n" s="7">
        <v>1190</v>
      </c>
    </row>
    <row r="189" spans="1:4">
      <c r="A189" t="s" s="4">
        <v>355</v>
      </c>
      <c r="B189" t="s" s="4">
        <v>416</v>
      </c>
      <c r="C189" t="s" s="4">
        <v>416</v>
      </c>
    </row>
    <row r="190" spans="1:4">
      <c r="A190" t="s" s="4">
        <v>449</v>
      </c>
    </row>
    <row r="191" spans="1:4">
      <c r="A191" t="s" s="3">
        <v>347</v>
      </c>
    </row>
    <row r="192" spans="1:4">
      <c r="A192" t="s" s="4">
        <v>354</v>
      </c>
      <c r="B192" t="n" s="7">
        <v>477052</v>
      </c>
      <c r="C192" t="n" s="7">
        <v>398559</v>
      </c>
    </row>
    <row r="193" spans="1:4">
      <c r="A193" t="s" s="4">
        <v>355</v>
      </c>
      <c r="B193" t="s" s="4">
        <v>387</v>
      </c>
      <c r="C193" t="s" s="4">
        <v>431</v>
      </c>
    </row>
    <row r="194" spans="1:4">
      <c r="A194" t="s" s="4">
        <v>450</v>
      </c>
    </row>
    <row r="195" spans="1:4">
      <c r="A195" t="s" s="3">
        <v>347</v>
      </c>
    </row>
    <row r="196" spans="1:4">
      <c r="A196" t="s" s="4">
        <v>354</v>
      </c>
      <c r="B196" t="n" s="7">
        <v>4193</v>
      </c>
      <c r="C196" t="n" s="7">
        <v>0</v>
      </c>
    </row>
    <row r="197" spans="1:4">
      <c r="A197" t="s" s="4">
        <v>355</v>
      </c>
      <c r="B197" t="s" s="4">
        <v>416</v>
      </c>
      <c r="C197" t="s" s="4">
        <v>416</v>
      </c>
    </row>
    <row r="198" spans="1:4">
      <c r="A198" t="s" s="4">
        <v>451</v>
      </c>
    </row>
    <row r="199" spans="1:4">
      <c r="A199" t="s" s="3">
        <v>347</v>
      </c>
    </row>
    <row r="200" spans="1:4">
      <c r="A200" t="s" s="4">
        <v>354</v>
      </c>
      <c r="B200" t="n" s="7">
        <v>186754</v>
      </c>
      <c r="C200" t="n" s="7">
        <v>0</v>
      </c>
    </row>
    <row r="201" spans="1:4">
      <c r="A201" t="s" s="4">
        <v>355</v>
      </c>
      <c r="B201" t="s" s="4">
        <v>412</v>
      </c>
      <c r="C201" t="s" s="4">
        <v>416</v>
      </c>
    </row>
    <row r="202" spans="1:4">
      <c r="A202" t="s" s="4">
        <v>452</v>
      </c>
    </row>
    <row r="203" spans="1:4">
      <c r="A203" t="s" s="3">
        <v>347</v>
      </c>
    </row>
    <row r="204" spans="1:4">
      <c r="A204" t="s" s="4">
        <v>350</v>
      </c>
      <c r="B204" t="n" s="7">
        <v>1015355</v>
      </c>
      <c r="C204" t="n" s="7">
        <v>1189899</v>
      </c>
    </row>
    <row r="205" spans="1:4">
      <c r="A205" t="s" s="4">
        <v>351</v>
      </c>
      <c r="B205" t="s" s="4">
        <v>453</v>
      </c>
      <c r="C205" t="s" s="4">
        <v>372</v>
      </c>
    </row>
    <row r="206" spans="1:4">
      <c r="A206" t="s" s="4">
        <v>454</v>
      </c>
    </row>
    <row r="207" spans="1:4">
      <c r="A207" t="s" s="3">
        <v>347</v>
      </c>
    </row>
    <row r="208" spans="1:4">
      <c r="A208" t="s" s="4">
        <v>350</v>
      </c>
      <c r="B208" t="n" s="7">
        <v>147091</v>
      </c>
      <c r="C208" t="n" s="7">
        <v>140732</v>
      </c>
    </row>
    <row r="209" spans="1:4">
      <c r="A209" t="s" s="4">
        <v>351</v>
      </c>
      <c r="B209" t="s" s="4">
        <v>376</v>
      </c>
      <c r="C209" t="s" s="4">
        <v>376</v>
      </c>
    </row>
    <row r="210" spans="1:4">
      <c r="A210" t="s" s="4">
        <v>455</v>
      </c>
    </row>
    <row r="211" spans="1:4">
      <c r="A211" t="s" s="3">
        <v>347</v>
      </c>
    </row>
    <row r="212" spans="1:4">
      <c r="A212" t="s" s="4">
        <v>350</v>
      </c>
      <c r="B212" t="n" s="7">
        <v>19071</v>
      </c>
      <c r="C212" t="n" s="7">
        <v>7927</v>
      </c>
    </row>
    <row r="213" spans="1:4">
      <c r="A213" t="s" s="4">
        <v>351</v>
      </c>
      <c r="B213" t="s" s="4">
        <v>416</v>
      </c>
      <c r="C213" t="s" s="4">
        <v>416</v>
      </c>
    </row>
    <row r="214" spans="1:4">
      <c r="A214" t="s" s="4">
        <v>456</v>
      </c>
    </row>
    <row r="215" spans="1:4">
      <c r="A215" t="s" s="3">
        <v>347</v>
      </c>
    </row>
    <row r="216" spans="1:4">
      <c r="A216" t="s" s="4">
        <v>350</v>
      </c>
      <c r="B216" t="n" s="7">
        <v>185931</v>
      </c>
      <c r="C216" t="n" s="7">
        <v>217299</v>
      </c>
    </row>
    <row r="217" spans="1:4">
      <c r="A217" t="s" s="4">
        <v>351</v>
      </c>
      <c r="B217" t="s" s="4">
        <v>412</v>
      </c>
      <c r="C217" t="s" s="4">
        <v>406</v>
      </c>
    </row>
    <row r="218" spans="1:4">
      <c r="A218" t="s" s="4">
        <v>457</v>
      </c>
    </row>
    <row r="219" spans="1:4">
      <c r="A219" t="s" s="3">
        <v>347</v>
      </c>
    </row>
    <row r="220" spans="1:4">
      <c r="A220" t="s" s="4">
        <v>350</v>
      </c>
      <c r="B220" t="n" s="7">
        <v>20807</v>
      </c>
      <c r="C220" t="n" s="7">
        <v>18935</v>
      </c>
    </row>
    <row r="221" spans="1:4">
      <c r="A221" t="s" s="4">
        <v>351</v>
      </c>
      <c r="B221" t="s" s="4">
        <v>416</v>
      </c>
      <c r="C221" t="s" s="4">
        <v>416</v>
      </c>
    </row>
    <row r="222" spans="1:4">
      <c r="A222" t="s" s="4">
        <v>458</v>
      </c>
    </row>
    <row r="223" spans="1:4">
      <c r="A223" t="s" s="3">
        <v>347</v>
      </c>
    </row>
    <row r="224" spans="1:4">
      <c r="A224" t="s" s="4">
        <v>350</v>
      </c>
      <c r="B224" t="n" s="7">
        <v>16741</v>
      </c>
      <c r="C224" t="n" s="7">
        <v>50073</v>
      </c>
    </row>
    <row r="225" spans="1:4">
      <c r="A225" t="s" s="4">
        <v>351</v>
      </c>
      <c r="B225" t="s" s="4">
        <v>416</v>
      </c>
      <c r="C225" t="s" s="4">
        <v>411</v>
      </c>
    </row>
    <row r="226" spans="1:4">
      <c r="A226" t="s" s="4">
        <v>459</v>
      </c>
    </row>
    <row r="227" spans="1:4">
      <c r="A227" t="s" s="3">
        <v>347</v>
      </c>
    </row>
    <row r="228" spans="1:4">
      <c r="A228" t="s" s="4">
        <v>350</v>
      </c>
      <c r="B228" t="n" s="7">
        <v>83086</v>
      </c>
      <c r="C228" t="n" s="7">
        <v>48977</v>
      </c>
    </row>
    <row r="229" spans="1:4">
      <c r="A229" t="s" s="4">
        <v>351</v>
      </c>
      <c r="B229" t="s" s="4">
        <v>375</v>
      </c>
      <c r="C229" t="s" s="4">
        <v>411</v>
      </c>
    </row>
    <row r="230" spans="1:4">
      <c r="A230" t="s" s="4">
        <v>460</v>
      </c>
    </row>
    <row r="231" spans="1:4">
      <c r="A231" t="s" s="3">
        <v>347</v>
      </c>
    </row>
    <row r="232" spans="1:4">
      <c r="A232" t="s" s="4">
        <v>350</v>
      </c>
      <c r="B232" t="n" s="7">
        <v>271597</v>
      </c>
      <c r="C232" t="n" s="7">
        <v>420323</v>
      </c>
    </row>
    <row r="233" spans="1:4">
      <c r="A233" t="s" s="4">
        <v>351</v>
      </c>
      <c r="B233" t="s" s="4">
        <v>424</v>
      </c>
      <c r="C233" t="s" s="4">
        <v>431</v>
      </c>
    </row>
    <row r="234" spans="1:4">
      <c r="A234" t="s" s="4">
        <v>461</v>
      </c>
    </row>
    <row r="235" spans="1:4">
      <c r="A235" t="s" s="3">
        <v>347</v>
      </c>
    </row>
    <row r="236" spans="1:4">
      <c r="A236" t="s" s="4">
        <v>350</v>
      </c>
      <c r="B236" t="n" s="7">
        <v>25577</v>
      </c>
      <c r="C236" t="n" s="7">
        <v>23555</v>
      </c>
    </row>
    <row r="237" spans="1:4">
      <c r="A237" t="s" s="4">
        <v>351</v>
      </c>
      <c r="B237" t="s" s="4">
        <v>411</v>
      </c>
      <c r="C237" t="s" s="4">
        <v>411</v>
      </c>
    </row>
    <row r="238" spans="1:4">
      <c r="A238" t="s" s="4">
        <v>462</v>
      </c>
    </row>
    <row r="239" spans="1:4">
      <c r="A239" t="s" s="3">
        <v>347</v>
      </c>
    </row>
    <row r="240" spans="1:4">
      <c r="A240" t="s" s="4">
        <v>350</v>
      </c>
      <c r="B240" t="n" s="7">
        <v>241138</v>
      </c>
      <c r="C240" t="n" s="7">
        <v>252965</v>
      </c>
    </row>
    <row r="241" spans="1:4">
      <c r="A241" t="s" s="4">
        <v>351</v>
      </c>
      <c r="B241" t="s" s="4">
        <v>406</v>
      </c>
      <c r="C241" t="s" s="4">
        <v>424</v>
      </c>
    </row>
    <row r="242" spans="1:4">
      <c r="A242" t="s" s="4">
        <v>463</v>
      </c>
    </row>
    <row r="243" spans="1:4">
      <c r="A243" t="s" s="3">
        <v>347</v>
      </c>
    </row>
    <row r="244" spans="1:4">
      <c r="A244" t="s" s="4">
        <v>350</v>
      </c>
      <c r="B244" t="n" s="7">
        <v>300</v>
      </c>
      <c r="C244" t="n" s="7">
        <v>0</v>
      </c>
    </row>
    <row r="245" spans="1:4">
      <c r="A245" t="s" s="4">
        <v>351</v>
      </c>
      <c r="B245" t="s" s="4">
        <v>416</v>
      </c>
      <c r="C245" t="s" s="4">
        <v>416</v>
      </c>
    </row>
    <row r="246" spans="1:4">
      <c r="A246" t="s" s="4">
        <v>464</v>
      </c>
    </row>
    <row r="247" spans="1:4">
      <c r="A247" t="s" s="3">
        <v>347</v>
      </c>
    </row>
    <row r="248" spans="1:4">
      <c r="A248" t="s" s="4">
        <v>350</v>
      </c>
      <c r="B248" t="n" s="7">
        <v>4016</v>
      </c>
      <c r="C248" t="n" s="7">
        <v>9113</v>
      </c>
    </row>
    <row r="249" spans="1:4">
      <c r="A249" t="s" s="4">
        <v>351</v>
      </c>
      <c r="B249" t="s" s="4">
        <v>416</v>
      </c>
      <c r="C249" t="s" s="4">
        <v>416</v>
      </c>
    </row>
    <row r="250" spans="1:4">
      <c r="A250" t="s" s="4">
        <v>465</v>
      </c>
    </row>
    <row r="251" spans="1:4">
      <c r="A251" t="s" s="3">
        <v>347</v>
      </c>
    </row>
    <row r="252" spans="1:4">
      <c r="A252" t="s" s="4">
        <v>354</v>
      </c>
      <c r="B252" t="n" s="7">
        <v>3431449</v>
      </c>
      <c r="C252" t="n" s="7">
        <v>4231351</v>
      </c>
    </row>
    <row r="253" spans="1:4">
      <c r="A253" t="s" s="4">
        <v>355</v>
      </c>
      <c r="B253" t="s" s="4">
        <v>466</v>
      </c>
      <c r="C253" t="s" s="4">
        <v>467</v>
      </c>
    </row>
    <row r="254" spans="1:4">
      <c r="A254" t="s" s="4">
        <v>468</v>
      </c>
    </row>
    <row r="255" spans="1:4">
      <c r="A255" t="s" s="3">
        <v>347</v>
      </c>
    </row>
    <row r="256" spans="1:4">
      <c r="A256" t="s" s="4">
        <v>354</v>
      </c>
      <c r="B256" t="n" s="7">
        <v>515922</v>
      </c>
      <c r="C256" t="n" s="7">
        <v>664077</v>
      </c>
    </row>
    <row r="257" spans="1:4">
      <c r="A257" t="s" s="4">
        <v>355</v>
      </c>
      <c r="B257" t="s" s="4">
        <v>399</v>
      </c>
      <c r="C257" t="s" s="4">
        <v>469</v>
      </c>
    </row>
    <row r="258" spans="1:4">
      <c r="A258" t="s" s="4">
        <v>470</v>
      </c>
    </row>
    <row r="259" spans="1:4">
      <c r="A259" t="s" s="3">
        <v>347</v>
      </c>
    </row>
    <row r="260" spans="1:4">
      <c r="A260" t="s" s="4">
        <v>354</v>
      </c>
      <c r="B260" t="n" s="7">
        <v>29769</v>
      </c>
      <c r="C260" t="n" s="7">
        <v>113471</v>
      </c>
    </row>
    <row r="261" spans="1:4">
      <c r="A261" t="s" s="4">
        <v>355</v>
      </c>
      <c r="B261" t="s" s="4">
        <v>411</v>
      </c>
      <c r="C261" t="s" s="4">
        <v>375</v>
      </c>
    </row>
    <row r="262" spans="1:4">
      <c r="A262" t="s" s="4">
        <v>471</v>
      </c>
    </row>
    <row r="263" spans="1:4">
      <c r="A263" t="s" s="3">
        <v>347</v>
      </c>
    </row>
    <row r="264" spans="1:4">
      <c r="A264" t="s" s="4">
        <v>354</v>
      </c>
      <c r="B264" t="n" s="7">
        <v>227539</v>
      </c>
      <c r="C264" t="n" s="7">
        <v>298040</v>
      </c>
    </row>
    <row r="265" spans="1:4">
      <c r="A265" t="s" s="4">
        <v>355</v>
      </c>
      <c r="B265" t="s" s="4">
        <v>406</v>
      </c>
      <c r="C265" t="s" s="4">
        <v>424</v>
      </c>
    </row>
    <row r="266" spans="1:4">
      <c r="A266" t="s" s="4">
        <v>472</v>
      </c>
    </row>
    <row r="267" spans="1:4">
      <c r="A267" t="s" s="3">
        <v>347</v>
      </c>
    </row>
    <row r="268" spans="1:4">
      <c r="A268" t="s" s="4">
        <v>354</v>
      </c>
      <c r="B268" t="n" s="7">
        <v>1016853</v>
      </c>
      <c r="C268" t="n" s="7">
        <v>1518532</v>
      </c>
    </row>
    <row r="269" spans="1:4">
      <c r="A269" t="s" s="4">
        <v>355</v>
      </c>
      <c r="B269" t="s" s="4">
        <v>453</v>
      </c>
      <c r="C269" t="s" s="4">
        <v>473</v>
      </c>
    </row>
    <row r="270" spans="1:4">
      <c r="A270" t="s" s="4">
        <v>474</v>
      </c>
    </row>
    <row r="271" spans="1:4">
      <c r="A271" t="s" s="3">
        <v>347</v>
      </c>
    </row>
    <row r="272" spans="1:4">
      <c r="A272" t="s" s="4">
        <v>354</v>
      </c>
      <c r="B272" t="n" s="7">
        <v>19764</v>
      </c>
      <c r="C272" t="n" s="7">
        <v>22899</v>
      </c>
    </row>
    <row r="273" spans="1:4">
      <c r="A273" t="s" s="4">
        <v>355</v>
      </c>
      <c r="B273" t="s" s="4">
        <v>416</v>
      </c>
      <c r="C273" t="s" s="4">
        <v>411</v>
      </c>
    </row>
    <row r="274" spans="1:4">
      <c r="A274" t="s" s="4">
        <v>475</v>
      </c>
    </row>
    <row r="275" spans="1:4">
      <c r="A275" t="s" s="3">
        <v>347</v>
      </c>
    </row>
    <row r="276" spans="1:4">
      <c r="A276" t="s" s="4">
        <v>354</v>
      </c>
      <c r="B276" t="n" s="7">
        <v>1024929</v>
      </c>
      <c r="C276" t="n" s="7">
        <v>937455</v>
      </c>
    </row>
    <row r="277" spans="1:4">
      <c r="A277" t="s" s="4">
        <v>355</v>
      </c>
      <c r="B277" t="s" s="4">
        <v>370</v>
      </c>
      <c r="C277" t="s" s="4">
        <v>414</v>
      </c>
    </row>
    <row r="278" spans="1:4">
      <c r="A278" t="s" s="4">
        <v>476</v>
      </c>
    </row>
    <row r="279" spans="1:4">
      <c r="A279" t="s" s="3">
        <v>347</v>
      </c>
    </row>
    <row r="280" spans="1:4">
      <c r="A280" t="s" s="4">
        <v>354</v>
      </c>
      <c r="B280" t="n" s="7">
        <v>276559</v>
      </c>
      <c r="C280" t="n" s="7">
        <v>322592</v>
      </c>
    </row>
    <row r="281" spans="1:4">
      <c r="A281" t="s" s="4">
        <v>355</v>
      </c>
      <c r="B281" t="s" s="4">
        <v>424</v>
      </c>
      <c r="C281" t="s" s="4">
        <v>418</v>
      </c>
    </row>
    <row r="282" spans="1:4">
      <c r="A282" t="s" s="4">
        <v>477</v>
      </c>
    </row>
    <row r="283" spans="1:4">
      <c r="A283" t="s" s="3">
        <v>347</v>
      </c>
    </row>
    <row r="284" spans="1:4">
      <c r="A284" t="s" s="4">
        <v>354</v>
      </c>
      <c r="B284" t="n" s="7">
        <v>112655</v>
      </c>
      <c r="C284" t="n" s="7">
        <v>145657</v>
      </c>
    </row>
    <row r="285" spans="1:4">
      <c r="A285" t="s" s="4">
        <v>355</v>
      </c>
      <c r="B285" t="s" s="4">
        <v>375</v>
      </c>
      <c r="C285" t="s" s="4">
        <v>376</v>
      </c>
    </row>
    <row r="286" spans="1:4">
      <c r="A286" t="s" s="4">
        <v>478</v>
      </c>
    </row>
    <row r="287" spans="1:4">
      <c r="A287" t="s" s="3">
        <v>347</v>
      </c>
    </row>
    <row r="288" spans="1:4">
      <c r="A288" t="s" s="4">
        <v>354</v>
      </c>
      <c r="B288" t="n" s="7">
        <v>54365</v>
      </c>
      <c r="C288" t="n" s="7">
        <v>39244</v>
      </c>
    </row>
    <row r="289" spans="1:4">
      <c r="A289" t="s" s="4">
        <v>355</v>
      </c>
      <c r="B289" t="s" s="4">
        <v>411</v>
      </c>
      <c r="C289" t="s" s="4">
        <v>411</v>
      </c>
    </row>
    <row r="290" spans="1:4">
      <c r="A290" t="s" s="4">
        <v>479</v>
      </c>
    </row>
    <row r="291" spans="1:4">
      <c r="A291" t="s" s="3">
        <v>347</v>
      </c>
    </row>
    <row r="292" spans="1:4">
      <c r="A292" t="s" s="4">
        <v>354</v>
      </c>
      <c r="B292" t="n" s="7">
        <v>153094</v>
      </c>
      <c r="C292" t="n" s="7">
        <v>169384</v>
      </c>
    </row>
    <row r="293" spans="1:4">
      <c r="A293" t="s" s="4">
        <v>355</v>
      </c>
      <c r="B293" t="s" s="4">
        <v>376</v>
      </c>
      <c r="C293" t="s" s="4">
        <v>4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0</v>
      </c>
      <c r="B1" t="s" s="2">
        <v>1</v>
      </c>
      <c r="C1" t="s" s="2">
        <v>67</v>
      </c>
    </row>
    <row r="2" spans="1:3">
      <c r="B2" t="s" s="2">
        <v>2</v>
      </c>
      <c r="C2" t="s" s="2">
        <v>27</v>
      </c>
    </row>
    <row r="3" spans="1:3">
      <c r="A3" t="s" s="4">
        <v>354</v>
      </c>
    </row>
    <row r="4" spans="1:3">
      <c r="A4" t="s" s="3">
        <v>347</v>
      </c>
    </row>
    <row r="5" spans="1:3">
      <c r="A5" t="s" s="4">
        <v>481</v>
      </c>
      <c r="B5" t="n" s="7">
        <v>126292</v>
      </c>
      <c r="C5" t="n" s="7">
        <v>70760</v>
      </c>
    </row>
    <row r="6" spans="1:3">
      <c r="A6" t="s" s="4">
        <v>482</v>
      </c>
    </row>
    <row r="7" spans="1:3">
      <c r="A7" t="s" s="3">
        <v>347</v>
      </c>
    </row>
    <row r="8" spans="1:3">
      <c r="A8" t="s" s="4">
        <v>483</v>
      </c>
      <c r="B8" t="n" s="5">
        <v>15653664</v>
      </c>
      <c r="C8" t="n" s="5">
        <v>13611109</v>
      </c>
    </row>
    <row r="9" spans="1:3">
      <c r="A9" t="s" s="4">
        <v>484</v>
      </c>
      <c r="B9" t="n" s="5">
        <v>13688157</v>
      </c>
      <c r="C9" t="n" s="5">
        <v>13911333</v>
      </c>
    </row>
    <row r="10" spans="1:3">
      <c r="A10" t="s" s="4">
        <v>485</v>
      </c>
    </row>
    <row r="11" spans="1:3">
      <c r="A11" t="s" s="3">
        <v>347</v>
      </c>
    </row>
    <row r="12" spans="1:3">
      <c r="A12" t="s" s="4">
        <v>483</v>
      </c>
      <c r="B12" t="n" s="5">
        <v>4114371</v>
      </c>
      <c r="C12" t="n" s="5">
        <v>3803751</v>
      </c>
    </row>
    <row r="13" spans="1:3">
      <c r="A13" t="s" s="4">
        <v>484</v>
      </c>
      <c r="B13" t="n" s="5">
        <v>7772869</v>
      </c>
      <c r="C13" t="n" s="5">
        <v>5884950</v>
      </c>
    </row>
    <row r="14" spans="1:3">
      <c r="A14" t="s" s="4">
        <v>486</v>
      </c>
    </row>
    <row r="15" spans="1:3">
      <c r="A15" t="s" s="3">
        <v>347</v>
      </c>
    </row>
    <row r="16" spans="1:3">
      <c r="A16" t="s" s="4">
        <v>483</v>
      </c>
      <c r="B16" t="n" s="5">
        <v>1086894</v>
      </c>
      <c r="C16" t="n" s="5">
        <v>1168453</v>
      </c>
    </row>
    <row r="17" spans="1:3">
      <c r="A17" t="s" s="4">
        <v>484</v>
      </c>
      <c r="B17" t="n" s="7">
        <v>3526111</v>
      </c>
      <c r="C17" t="n" s="7">
        <v>3393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47106</v>
      </c>
      <c r="C4" t="n" s="7">
        <v>54243</v>
      </c>
      <c r="D4" t="n" s="7">
        <v>148848</v>
      </c>
      <c r="E4" t="n" s="7">
        <v>146234</v>
      </c>
    </row>
    <row r="5" spans="1:5">
      <c r="A5" t="s" s="4">
        <v>79</v>
      </c>
      <c r="B5" t="n" s="5">
        <v>3385</v>
      </c>
      <c r="C5" t="n" s="5">
        <v>0</v>
      </c>
      <c r="D5" t="n" s="5">
        <v>3949</v>
      </c>
      <c r="E5" t="n" s="5">
        <v>0</v>
      </c>
    </row>
    <row r="6" spans="1:5">
      <c r="A6" t="s" s="4">
        <v>80</v>
      </c>
      <c r="B6" t="n" s="5">
        <v>50491</v>
      </c>
      <c r="C6" t="n" s="5">
        <v>54243</v>
      </c>
      <c r="D6" t="n" s="5">
        <v>152797</v>
      </c>
      <c r="E6" t="n" s="5">
        <v>146234</v>
      </c>
    </row>
    <row r="7" spans="1:5">
      <c r="A7" t="s" s="3">
        <v>81</v>
      </c>
    </row>
    <row r="8" spans="1:5">
      <c r="A8" t="s" s="4">
        <v>82</v>
      </c>
      <c r="B8" t="n" s="5">
        <v>-101240</v>
      </c>
      <c r="C8" t="n" s="5">
        <v>-101482</v>
      </c>
      <c r="D8" t="n" s="5">
        <v>-319133</v>
      </c>
      <c r="E8" t="n" s="5">
        <v>-292509</v>
      </c>
    </row>
    <row r="9" spans="1:5">
      <c r="A9" t="s" s="4">
        <v>83</v>
      </c>
      <c r="B9" t="n" s="5">
        <v>-12494</v>
      </c>
      <c r="C9" t="n" s="5">
        <v>-10557</v>
      </c>
      <c r="D9" t="n" s="5">
        <v>-40283</v>
      </c>
      <c r="E9" t="n" s="5">
        <v>-30226</v>
      </c>
    </row>
    <row r="10" spans="1:5">
      <c r="A10" t="s" s="4">
        <v>84</v>
      </c>
      <c r="B10" t="n" s="5">
        <v>-4907</v>
      </c>
      <c r="C10" t="n" s="5">
        <v>-43048</v>
      </c>
      <c r="D10" t="n" s="5">
        <v>-107010</v>
      </c>
      <c r="E10" t="n" s="5">
        <v>-170801</v>
      </c>
    </row>
    <row r="11" spans="1:5">
      <c r="A11" t="s" s="4">
        <v>85</v>
      </c>
      <c r="B11" t="n" s="5">
        <v>-118641</v>
      </c>
      <c r="C11" t="n" s="5">
        <v>-155087</v>
      </c>
      <c r="D11" t="n" s="5">
        <v>-466426</v>
      </c>
      <c r="E11" t="n" s="5">
        <v>-493536</v>
      </c>
    </row>
    <row r="12" spans="1:5">
      <c r="A12" t="s" s="4">
        <v>86</v>
      </c>
      <c r="B12" t="n" s="5">
        <v>-37627</v>
      </c>
      <c r="C12" t="n" s="5">
        <v>-15294</v>
      </c>
      <c r="D12" t="n" s="5">
        <v>-77695</v>
      </c>
      <c r="E12" t="n" s="5">
        <v>-79197</v>
      </c>
    </row>
    <row r="13" spans="1:5">
      <c r="A13" t="s" s="4">
        <v>87</v>
      </c>
      <c r="B13" t="n" s="5">
        <v>-4032</v>
      </c>
      <c r="C13" t="n" s="5">
        <v>-2402</v>
      </c>
      <c r="D13" t="n" s="5">
        <v>-10031</v>
      </c>
      <c r="E13" t="n" s="5">
        <v>-6138</v>
      </c>
    </row>
    <row r="14" spans="1:5">
      <c r="A14" t="s" s="4">
        <v>88</v>
      </c>
      <c r="B14" t="n" s="5">
        <v>-30218</v>
      </c>
      <c r="C14" t="n" s="5">
        <v>-79618</v>
      </c>
      <c r="D14" t="n" s="5">
        <v>-118269</v>
      </c>
      <c r="E14" t="n" s="5">
        <v>-147234</v>
      </c>
    </row>
    <row r="15" spans="1:5">
      <c r="A15" t="s" s="4">
        <v>89</v>
      </c>
      <c r="B15" t="n" s="5">
        <v>-190518</v>
      </c>
      <c r="C15" t="n" s="5">
        <v>-252401</v>
      </c>
      <c r="D15" t="n" s="5">
        <v>-672421</v>
      </c>
      <c r="E15" t="n" s="5">
        <v>-726105</v>
      </c>
    </row>
    <row r="16" spans="1:5">
      <c r="A16" t="s" s="3">
        <v>90</v>
      </c>
    </row>
    <row r="17" spans="1:5">
      <c r="A17" t="s" s="4">
        <v>91</v>
      </c>
      <c r="B17" t="n" s="5">
        <v>-56023</v>
      </c>
      <c r="C17" t="n" s="5">
        <v>-34564</v>
      </c>
      <c r="D17" t="n" s="5">
        <v>-155334</v>
      </c>
      <c r="E17" t="n" s="5">
        <v>-84263</v>
      </c>
    </row>
    <row r="18" spans="1:5">
      <c r="A18" t="s" s="4">
        <v>92</v>
      </c>
      <c r="B18" t="n" s="5">
        <v>10342</v>
      </c>
      <c r="C18" t="n" s="5">
        <v>5768</v>
      </c>
      <c r="D18" t="n" s="5">
        <v>38718</v>
      </c>
      <c r="E18" t="n" s="5">
        <v>15149</v>
      </c>
    </row>
    <row r="19" spans="1:5">
      <c r="A19" t="s" s="4">
        <v>93</v>
      </c>
      <c r="B19" t="n" s="5">
        <v>6368</v>
      </c>
      <c r="C19" t="n" s="5">
        <v>2695</v>
      </c>
      <c r="D19" t="n" s="5">
        <v>13925</v>
      </c>
      <c r="E19" t="n" s="5">
        <v>1006</v>
      </c>
    </row>
    <row r="20" spans="1:5">
      <c r="A20" t="s" s="4">
        <v>94</v>
      </c>
      <c r="B20" t="n" s="5">
        <v>-1624651</v>
      </c>
      <c r="C20" t="n" s="5">
        <v>-375461</v>
      </c>
      <c r="D20" t="n" s="5">
        <v>-265313</v>
      </c>
      <c r="E20" t="n" s="5">
        <v>2867426</v>
      </c>
    </row>
    <row r="21" spans="1:5">
      <c r="A21" t="s" s="4">
        <v>95</v>
      </c>
      <c r="B21" t="n" s="5">
        <v>-1764678</v>
      </c>
      <c r="C21" t="n" s="5">
        <v>-573619</v>
      </c>
      <c r="D21" t="n" s="5">
        <v>-784937</v>
      </c>
      <c r="E21" t="n" s="5">
        <v>2287555</v>
      </c>
    </row>
    <row r="22" spans="1:5">
      <c r="A22" t="s" s="4">
        <v>96</v>
      </c>
      <c r="B22" t="n" s="5">
        <v>-1893</v>
      </c>
      <c r="C22" t="n" s="5">
        <v>-5341</v>
      </c>
      <c r="D22" t="n" s="5">
        <v>-15253</v>
      </c>
      <c r="E22" t="n" s="5">
        <v>-19088</v>
      </c>
    </row>
    <row r="23" spans="1:5">
      <c r="A23" t="s" s="4">
        <v>97</v>
      </c>
      <c r="B23" t="n" s="5">
        <v>-1766571</v>
      </c>
      <c r="C23" t="n" s="5">
        <v>-578960</v>
      </c>
      <c r="D23" t="n" s="5">
        <v>-800190</v>
      </c>
      <c r="E23" t="n" s="5">
        <v>2268467</v>
      </c>
    </row>
    <row r="24" spans="1:5">
      <c r="A24" t="s" s="3">
        <v>98</v>
      </c>
    </row>
    <row r="25" spans="1:5">
      <c r="A25" t="s" s="4">
        <v>99</v>
      </c>
      <c r="B25" t="n" s="5">
        <v>-10767</v>
      </c>
      <c r="C25" t="n" s="5">
        <v>-67551</v>
      </c>
      <c r="D25" t="n" s="5">
        <v>-174377</v>
      </c>
      <c r="E25" t="n" s="5">
        <v>-322922</v>
      </c>
    </row>
    <row r="26" spans="1:5">
      <c r="A26" t="s" s="4">
        <v>100</v>
      </c>
      <c r="B26" t="n" s="7">
        <v>1887</v>
      </c>
      <c r="C26" t="n" s="7">
        <v>18913</v>
      </c>
      <c r="D26" t="n" s="7">
        <v>59954</v>
      </c>
      <c r="E26" t="n" s="7">
        <v>101893</v>
      </c>
    </row>
    <row r="27" spans="1:5">
      <c r="A27" t="s" s="4">
        <v>101</v>
      </c>
      <c r="B27" t="n" s="8">
        <v>0.5</v>
      </c>
      <c r="C27" t="n" s="9">
        <v>0.55</v>
      </c>
      <c r="D27" t="n" s="8">
        <v>1.7</v>
      </c>
      <c r="E27" t="n" s="9">
        <v>2.53</v>
      </c>
    </row>
    <row r="28" spans="1:5">
      <c r="A28" t="s" s="3">
        <v>102</v>
      </c>
    </row>
    <row r="29" spans="1:5">
      <c r="A29" t="s" s="4">
        <v>103</v>
      </c>
      <c r="B29" t="n" s="9">
        <v>0.04</v>
      </c>
      <c r="C29" t="n" s="9">
        <v>0.43</v>
      </c>
      <c r="D29" t="n" s="9">
        <v>1.27</v>
      </c>
      <c r="E29" t="n" s="9">
        <v>2.41</v>
      </c>
    </row>
    <row r="30" spans="1:5">
      <c r="A30" t="s" s="4">
        <v>104</v>
      </c>
      <c r="B30" t="n" s="5">
        <v>48440</v>
      </c>
      <c r="C30" t="n" s="5">
        <v>43480</v>
      </c>
      <c r="D30" t="n" s="5">
        <v>47304</v>
      </c>
      <c r="E30" t="n" s="5">
        <v>42234</v>
      </c>
    </row>
    <row r="31" spans="1:5">
      <c r="A31" t="s" s="4">
        <v>57</v>
      </c>
    </row>
    <row r="32" spans="1:5">
      <c r="A32" t="s" s="3">
        <v>90</v>
      </c>
    </row>
    <row r="33" spans="1:5">
      <c r="A33" t="s" s="4">
        <v>105</v>
      </c>
      <c r="B33" t="n" s="7">
        <v>454384</v>
      </c>
      <c r="C33" t="n" s="7">
        <v>861109</v>
      </c>
      <c r="D33" t="n" s="7">
        <v>1455624</v>
      </c>
      <c r="E33" t="n" s="7">
        <v>1507306</v>
      </c>
    </row>
    <row r="34" spans="1:5">
      <c r="A34" t="s" s="4">
        <v>106</v>
      </c>
      <c r="B34" t="n" s="5">
        <v>318267</v>
      </c>
      <c r="C34" t="n" s="5">
        <v>428267</v>
      </c>
      <c r="D34" t="n" s="5">
        <v>1650645</v>
      </c>
      <c r="E34" t="n" s="5">
        <v>1596596</v>
      </c>
    </row>
    <row r="35" spans="1:5">
      <c r="A35" t="s" s="4">
        <v>107</v>
      </c>
      <c r="B35" t="n" s="5">
        <v>-2357989</v>
      </c>
      <c r="C35" t="n" s="5">
        <v>-1638736</v>
      </c>
      <c r="D35" t="n" s="5">
        <v>-3268891</v>
      </c>
      <c r="E35" t="n" s="5">
        <v>-168368</v>
      </c>
    </row>
    <row r="36" spans="1:5">
      <c r="A36" t="s" s="4">
        <v>65</v>
      </c>
    </row>
    <row r="37" spans="1:5">
      <c r="A37" t="s" s="3">
        <v>98</v>
      </c>
    </row>
    <row r="38" spans="1:5">
      <c r="A38" t="s" s="4">
        <v>99</v>
      </c>
      <c r="B38" t="n" s="7">
        <v>1779225</v>
      </c>
      <c r="C38" t="n" s="7">
        <v>665424</v>
      </c>
      <c r="D38" t="n" s="7">
        <v>1034521</v>
      </c>
      <c r="E38" t="n" s="7">
        <v>-1843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487</v>
      </c>
      <c r="B1" t="s" s="2">
        <v>2</v>
      </c>
      <c r="C1" t="s" s="2">
        <v>27</v>
      </c>
    </row>
    <row r="2" spans="1:3">
      <c r="A2" t="s" s="3">
        <v>194</v>
      </c>
    </row>
    <row r="3" spans="1:3">
      <c r="A3" t="s" s="4">
        <v>488</v>
      </c>
      <c r="B3" t="n" s="5">
        <v>0</v>
      </c>
      <c r="C3" t="n" s="5">
        <v>0</v>
      </c>
    </row>
    <row r="4" spans="1:3">
      <c r="A4" t="s" s="4">
        <v>489</v>
      </c>
      <c r="B4" t="s" s="4">
        <v>4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1</v>
      </c>
      <c r="B1" t="s" s="2">
        <v>75</v>
      </c>
      <c r="D1" t="s" s="2">
        <v>1</v>
      </c>
    </row>
    <row r="2" spans="1:5">
      <c r="B2" t="s" s="2">
        <v>2</v>
      </c>
      <c r="C2" t="s" s="2">
        <v>76</v>
      </c>
      <c r="D2" t="s" s="2">
        <v>2</v>
      </c>
      <c r="E2" t="s" s="2">
        <v>76</v>
      </c>
    </row>
    <row r="3" spans="1:5">
      <c r="A3" t="s" s="3">
        <v>492</v>
      </c>
    </row>
    <row r="4" spans="1:5">
      <c r="A4" t="s" s="4">
        <v>493</v>
      </c>
      <c r="B4" t="n" s="7">
        <v>318267</v>
      </c>
      <c r="C4" t="n" s="7">
        <v>428267</v>
      </c>
      <c r="D4" t="n" s="7">
        <v>1650645</v>
      </c>
      <c r="E4" t="n" s="7">
        <v>1596596</v>
      </c>
    </row>
    <row r="5" spans="1:5">
      <c r="A5" t="s" s="4">
        <v>494</v>
      </c>
      <c r="B5" t="n" s="5">
        <v>-2357989</v>
      </c>
      <c r="C5" t="n" s="5">
        <v>-1638736</v>
      </c>
      <c r="D5" t="n" s="5">
        <v>-3268891</v>
      </c>
      <c r="E5" t="n" s="5">
        <v>-168368</v>
      </c>
    </row>
    <row r="6" spans="1:5">
      <c r="A6" t="s" s="4">
        <v>495</v>
      </c>
    </row>
    <row r="7" spans="1:5">
      <c r="A7" t="s" s="3">
        <v>492</v>
      </c>
    </row>
    <row r="8" spans="1:5">
      <c r="A8" t="s" s="4">
        <v>493</v>
      </c>
      <c r="B8" t="n" s="5">
        <v>351272</v>
      </c>
      <c r="C8" t="n" s="5">
        <v>445304</v>
      </c>
      <c r="D8" t="n" s="5">
        <v>1226498</v>
      </c>
      <c r="E8" t="n" s="5">
        <v>1684794</v>
      </c>
    </row>
    <row r="9" spans="1:5">
      <c r="A9" t="s" s="4">
        <v>494</v>
      </c>
      <c r="B9" t="n" s="5">
        <v>-2160995</v>
      </c>
      <c r="C9" t="n" s="5">
        <v>-1970423</v>
      </c>
      <c r="D9" t="n" s="5">
        <v>-2622650</v>
      </c>
      <c r="E9" t="n" s="5">
        <v>-470724</v>
      </c>
    </row>
    <row r="10" spans="1:5">
      <c r="A10" t="s" s="4">
        <v>496</v>
      </c>
    </row>
    <row r="11" spans="1:5">
      <c r="A11" t="s" s="3">
        <v>492</v>
      </c>
    </row>
    <row r="12" spans="1:5">
      <c r="A12" t="s" s="4">
        <v>493</v>
      </c>
      <c r="B12" t="n" s="5">
        <v>-60419</v>
      </c>
      <c r="C12" t="n" s="5">
        <v>-12035</v>
      </c>
      <c r="D12" t="n" s="5">
        <v>410891</v>
      </c>
      <c r="E12" t="n" s="5">
        <v>-106223</v>
      </c>
    </row>
    <row r="13" spans="1:5">
      <c r="A13" t="s" s="4">
        <v>494</v>
      </c>
      <c r="B13" t="n" s="5">
        <v>177621</v>
      </c>
      <c r="C13" t="n" s="5">
        <v>346855</v>
      </c>
      <c r="D13" t="n" s="5">
        <v>-141443</v>
      </c>
      <c r="E13" t="n" s="5">
        <v>342592</v>
      </c>
    </row>
    <row r="14" spans="1:5">
      <c r="A14" t="s" s="4">
        <v>497</v>
      </c>
    </row>
    <row r="15" spans="1:5">
      <c r="A15" t="s" s="3">
        <v>492</v>
      </c>
    </row>
    <row r="16" spans="1:5">
      <c r="A16" t="s" s="4">
        <v>493</v>
      </c>
      <c r="B16" t="n" s="5">
        <v>10129</v>
      </c>
      <c r="C16" t="n" s="5">
        <v>-2829</v>
      </c>
      <c r="D16" t="n" s="5">
        <v>2955</v>
      </c>
      <c r="E16" t="n" s="5">
        <v>41086</v>
      </c>
    </row>
    <row r="17" spans="1:5">
      <c r="A17" t="s" s="4">
        <v>494</v>
      </c>
      <c r="B17" t="n" s="5">
        <v>-387399</v>
      </c>
      <c r="C17" t="n" s="5">
        <v>-22726</v>
      </c>
      <c r="D17" t="n" s="5">
        <v>-503625</v>
      </c>
      <c r="E17" t="n" s="5">
        <v>-36290</v>
      </c>
    </row>
    <row r="18" spans="1:5">
      <c r="A18" t="s" s="4">
        <v>498</v>
      </c>
    </row>
    <row r="19" spans="1:5">
      <c r="A19" t="s" s="3">
        <v>492</v>
      </c>
    </row>
    <row r="20" spans="1:5">
      <c r="A20" t="s" s="4">
        <v>493</v>
      </c>
      <c r="B20" t="n" s="5">
        <v>17291</v>
      </c>
      <c r="C20" t="n" s="5">
        <v>-1507</v>
      </c>
      <c r="D20" t="n" s="5">
        <v>13314</v>
      </c>
      <c r="E20" t="n" s="5">
        <v>-22395</v>
      </c>
    </row>
    <row r="21" spans="1:5">
      <c r="A21" t="s" s="4">
        <v>494</v>
      </c>
      <c r="B21" t="n" s="5">
        <v>12849</v>
      </c>
      <c r="C21" t="n" s="5">
        <v>6233</v>
      </c>
      <c r="D21" t="n" s="5">
        <v>-3450</v>
      </c>
      <c r="E21" t="n" s="5">
        <v>41</v>
      </c>
    </row>
    <row r="22" spans="1:5">
      <c r="A22" t="s" s="4">
        <v>499</v>
      </c>
    </row>
    <row r="23" spans="1:5">
      <c r="A23" t="s" s="3">
        <v>492</v>
      </c>
    </row>
    <row r="24" spans="1:5">
      <c r="A24" t="s" s="4">
        <v>493</v>
      </c>
      <c r="B24" t="n" s="5">
        <v>-6</v>
      </c>
      <c r="C24" t="n" s="5">
        <v>-666</v>
      </c>
      <c r="D24" t="n" s="5">
        <v>-3013</v>
      </c>
      <c r="E24" t="n" s="5">
        <v>-666</v>
      </c>
    </row>
    <row r="25" spans="1:5">
      <c r="A25" t="s" s="4">
        <v>494</v>
      </c>
      <c r="B25" t="n" s="7">
        <v>-65</v>
      </c>
      <c r="C25" t="n" s="7">
        <v>1325</v>
      </c>
      <c r="D25" t="n" s="7">
        <v>2277</v>
      </c>
      <c r="E25" t="n" s="7">
        <v>-39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0</v>
      </c>
      <c r="B1" t="s" s="2">
        <v>2</v>
      </c>
      <c r="C1" t="s" s="2">
        <v>27</v>
      </c>
      <c r="D1" t="s" s="2">
        <v>76</v>
      </c>
    </row>
    <row r="2" spans="1:4">
      <c r="A2" t="s" s="3">
        <v>501</v>
      </c>
    </row>
    <row r="3" spans="1:4">
      <c r="A3" t="s" s="4">
        <v>502</v>
      </c>
      <c r="B3" t="n" s="7">
        <v>656120</v>
      </c>
      <c r="C3" t="n" s="7">
        <v>655529</v>
      </c>
    </row>
    <row r="4" spans="1:4">
      <c r="A4" t="s" s="4">
        <v>503</v>
      </c>
      <c r="B4" t="n" s="5">
        <v>173574</v>
      </c>
      <c r="C4" t="n" s="5">
        <v>187963</v>
      </c>
      <c r="D4" t="n" s="7">
        <v>140736</v>
      </c>
    </row>
    <row r="5" spans="1:4">
      <c r="A5" t="s" s="4">
        <v>504</v>
      </c>
      <c r="B5" t="n" s="5">
        <v>159558</v>
      </c>
      <c r="C5" t="n" s="5">
        <v>320696</v>
      </c>
    </row>
    <row r="6" spans="1:4">
      <c r="A6" t="s" s="4">
        <v>505</v>
      </c>
      <c r="B6" t="n" s="5">
        <v>-739265</v>
      </c>
      <c r="C6" t="n" s="5">
        <v>-259265</v>
      </c>
    </row>
    <row r="7" spans="1:4">
      <c r="A7" t="s" s="4">
        <v>506</v>
      </c>
    </row>
    <row r="8" spans="1:4">
      <c r="A8" t="s" s="3">
        <v>501</v>
      </c>
    </row>
    <row r="9" spans="1:4">
      <c r="A9" t="s" s="4">
        <v>37</v>
      </c>
      <c r="B9" t="n" s="5">
        <v>683327</v>
      </c>
      <c r="C9" t="n" s="5">
        <v>720842</v>
      </c>
    </row>
    <row r="10" spans="1:4">
      <c r="A10" t="s" s="4">
        <v>44</v>
      </c>
      <c r="B10" t="n" s="5">
        <v>-34083</v>
      </c>
      <c r="C10" t="n" s="5">
        <v>-33001</v>
      </c>
    </row>
    <row r="11" spans="1:4">
      <c r="A11" t="s" s="4">
        <v>507</v>
      </c>
    </row>
    <row r="12" spans="1:4">
      <c r="A12" t="s" s="3">
        <v>501</v>
      </c>
    </row>
    <row r="13" spans="1:4">
      <c r="A13" t="s" s="4">
        <v>502</v>
      </c>
      <c r="B13" t="n" s="5">
        <v>656120</v>
      </c>
      <c r="C13" t="n" s="5">
        <v>655529</v>
      </c>
    </row>
    <row r="14" spans="1:4">
      <c r="A14" t="s" s="4">
        <v>508</v>
      </c>
    </row>
    <row r="15" spans="1:4">
      <c r="A15" t="s" s="3">
        <v>501</v>
      </c>
    </row>
    <row r="16" spans="1:4">
      <c r="A16" t="s" s="4">
        <v>503</v>
      </c>
      <c r="B16" t="n" s="5">
        <v>16872</v>
      </c>
      <c r="C16" t="n" s="5">
        <v>40814</v>
      </c>
    </row>
    <row r="17" spans="1:4">
      <c r="A17" t="s" s="4">
        <v>509</v>
      </c>
    </row>
    <row r="18" spans="1:4">
      <c r="A18" t="s" s="3">
        <v>501</v>
      </c>
    </row>
    <row r="19" spans="1:4">
      <c r="A19" t="s" s="4">
        <v>341</v>
      </c>
      <c r="B19" t="n" s="5">
        <v>-29178</v>
      </c>
      <c r="C19" t="n" s="5">
        <v>-27245</v>
      </c>
    </row>
    <row r="20" spans="1:4">
      <c r="A20" t="s" s="4">
        <v>510</v>
      </c>
    </row>
    <row r="21" spans="1:4">
      <c r="A21" t="s" s="3">
        <v>501</v>
      </c>
    </row>
    <row r="22" spans="1:4">
      <c r="A22" t="s" s="4">
        <v>504</v>
      </c>
      <c r="B22" t="n" s="5">
        <v>10335</v>
      </c>
      <c r="C22" t="n" s="5">
        <v>24499</v>
      </c>
    </row>
    <row r="23" spans="1:4">
      <c r="A23" t="s" s="4">
        <v>505</v>
      </c>
      <c r="B23" t="n" s="5">
        <v>-3051</v>
      </c>
      <c r="C23" t="n" s="5">
        <v>-3439</v>
      </c>
    </row>
    <row r="24" spans="1:4">
      <c r="A24" t="s" s="4">
        <v>511</v>
      </c>
    </row>
    <row r="25" spans="1:4">
      <c r="A25" t="s" s="3">
        <v>501</v>
      </c>
    </row>
    <row r="26" spans="1:4">
      <c r="A26" t="s" s="4">
        <v>505</v>
      </c>
      <c r="B26" t="n" s="5">
        <v>-1854</v>
      </c>
      <c r="C26" t="n" s="5">
        <v>-2317</v>
      </c>
    </row>
    <row r="27" spans="1:4">
      <c r="A27" t="s" s="4">
        <v>512</v>
      </c>
    </row>
    <row r="28" spans="1:4">
      <c r="A28" t="s" s="3">
        <v>501</v>
      </c>
    </row>
    <row r="29" spans="1:4">
      <c r="A29" t="s" s="4">
        <v>37</v>
      </c>
      <c r="B29" t="n" s="5">
        <v>656120</v>
      </c>
      <c r="C29" t="n" s="5">
        <v>679189</v>
      </c>
    </row>
    <row r="30" spans="1:4">
      <c r="A30" t="s" s="4">
        <v>44</v>
      </c>
      <c r="B30" t="n" s="5">
        <v>0</v>
      </c>
      <c r="C30" t="n" s="5">
        <v>0</v>
      </c>
    </row>
    <row r="31" spans="1:4">
      <c r="A31" t="s" s="4">
        <v>513</v>
      </c>
    </row>
    <row r="32" spans="1:4">
      <c r="A32" t="s" s="3">
        <v>501</v>
      </c>
    </row>
    <row r="33" spans="1:4">
      <c r="A33" t="s" s="4">
        <v>502</v>
      </c>
      <c r="B33" t="n" s="5">
        <v>656120</v>
      </c>
      <c r="C33" t="n" s="5">
        <v>655529</v>
      </c>
    </row>
    <row r="34" spans="1:4">
      <c r="A34" t="s" s="4">
        <v>514</v>
      </c>
    </row>
    <row r="35" spans="1:4">
      <c r="A35" t="s" s="3">
        <v>501</v>
      </c>
    </row>
    <row r="36" spans="1:4">
      <c r="A36" t="s" s="4">
        <v>503</v>
      </c>
      <c r="B36" t="n" s="5">
        <v>0</v>
      </c>
      <c r="C36" t="n" s="5">
        <v>23660</v>
      </c>
    </row>
    <row r="37" spans="1:4">
      <c r="A37" t="s" s="4">
        <v>515</v>
      </c>
    </row>
    <row r="38" spans="1:4">
      <c r="A38" t="s" s="3">
        <v>501</v>
      </c>
    </row>
    <row r="39" spans="1:4">
      <c r="A39" t="s" s="4">
        <v>341</v>
      </c>
      <c r="B39" t="n" s="5">
        <v>0</v>
      </c>
      <c r="C39" t="n" s="5">
        <v>0</v>
      </c>
    </row>
    <row r="40" spans="1:4">
      <c r="A40" t="s" s="4">
        <v>516</v>
      </c>
    </row>
    <row r="41" spans="1:4">
      <c r="A41" t="s" s="3">
        <v>501</v>
      </c>
    </row>
    <row r="42" spans="1:4">
      <c r="A42" t="s" s="4">
        <v>504</v>
      </c>
      <c r="B42" t="n" s="5">
        <v>0</v>
      </c>
      <c r="C42" t="n" s="5">
        <v>0</v>
      </c>
    </row>
    <row r="43" spans="1:4">
      <c r="A43" t="s" s="4">
        <v>505</v>
      </c>
      <c r="B43" t="n" s="5">
        <v>0</v>
      </c>
      <c r="C43" t="n" s="5">
        <v>0</v>
      </c>
    </row>
    <row r="44" spans="1:4">
      <c r="A44" t="s" s="4">
        <v>517</v>
      </c>
    </row>
    <row r="45" spans="1:4">
      <c r="A45" t="s" s="3">
        <v>501</v>
      </c>
    </row>
    <row r="46" spans="1:4">
      <c r="A46" t="s" s="4">
        <v>505</v>
      </c>
      <c r="B46" t="n" s="5">
        <v>0</v>
      </c>
      <c r="C46" t="n" s="5">
        <v>0</v>
      </c>
    </row>
    <row r="47" spans="1:4">
      <c r="A47" t="s" s="4">
        <v>518</v>
      </c>
    </row>
    <row r="48" spans="1:4">
      <c r="A48" t="s" s="3">
        <v>501</v>
      </c>
    </row>
    <row r="49" spans="1:4">
      <c r="A49" t="s" s="4">
        <v>37</v>
      </c>
      <c r="B49" t="n" s="5">
        <v>27207</v>
      </c>
      <c r="C49" t="n" s="5">
        <v>41653</v>
      </c>
    </row>
    <row r="50" spans="1:4">
      <c r="A50" t="s" s="4">
        <v>44</v>
      </c>
      <c r="B50" t="n" s="5">
        <v>-4905</v>
      </c>
      <c r="C50" t="n" s="5">
        <v>-5756</v>
      </c>
    </row>
    <row r="51" spans="1:4">
      <c r="A51" t="s" s="4">
        <v>519</v>
      </c>
    </row>
    <row r="52" spans="1:4">
      <c r="A52" t="s" s="3">
        <v>501</v>
      </c>
    </row>
    <row r="53" spans="1:4">
      <c r="A53" t="s" s="4">
        <v>502</v>
      </c>
      <c r="B53" t="n" s="5">
        <v>0</v>
      </c>
      <c r="C53" t="n" s="5">
        <v>0</v>
      </c>
    </row>
    <row r="54" spans="1:4">
      <c r="A54" t="s" s="4">
        <v>520</v>
      </c>
    </row>
    <row r="55" spans="1:4">
      <c r="A55" t="s" s="3">
        <v>501</v>
      </c>
    </row>
    <row r="56" spans="1:4">
      <c r="A56" t="s" s="4">
        <v>503</v>
      </c>
      <c r="B56" t="n" s="5">
        <v>16872</v>
      </c>
      <c r="C56" t="n" s="5">
        <v>17154</v>
      </c>
    </row>
    <row r="57" spans="1:4">
      <c r="A57" t="s" s="4">
        <v>521</v>
      </c>
    </row>
    <row r="58" spans="1:4">
      <c r="A58" t="s" s="3">
        <v>501</v>
      </c>
    </row>
    <row r="59" spans="1:4">
      <c r="A59" t="s" s="4">
        <v>341</v>
      </c>
      <c r="B59" t="n" s="5">
        <v>0</v>
      </c>
      <c r="C59" t="n" s="5">
        <v>0</v>
      </c>
    </row>
    <row r="60" spans="1:4">
      <c r="A60" t="s" s="4">
        <v>522</v>
      </c>
    </row>
    <row r="61" spans="1:4">
      <c r="A61" t="s" s="3">
        <v>501</v>
      </c>
    </row>
    <row r="62" spans="1:4">
      <c r="A62" t="s" s="4">
        <v>504</v>
      </c>
      <c r="B62" t="n" s="5">
        <v>10335</v>
      </c>
      <c r="C62" t="n" s="5">
        <v>24499</v>
      </c>
    </row>
    <row r="63" spans="1:4">
      <c r="A63" t="s" s="4">
        <v>505</v>
      </c>
      <c r="B63" t="n" s="5">
        <v>-3051</v>
      </c>
      <c r="C63" t="n" s="5">
        <v>-3439</v>
      </c>
    </row>
    <row r="64" spans="1:4">
      <c r="A64" t="s" s="4">
        <v>523</v>
      </c>
    </row>
    <row r="65" spans="1:4">
      <c r="A65" t="s" s="3">
        <v>501</v>
      </c>
    </row>
    <row r="66" spans="1:4">
      <c r="A66" t="s" s="4">
        <v>505</v>
      </c>
      <c r="B66" t="n" s="5">
        <v>-1854</v>
      </c>
      <c r="C66" t="n" s="5">
        <v>-2317</v>
      </c>
    </row>
    <row r="67" spans="1:4">
      <c r="A67" t="s" s="4">
        <v>524</v>
      </c>
    </row>
    <row r="68" spans="1:4">
      <c r="A68" t="s" s="3">
        <v>501</v>
      </c>
    </row>
    <row r="69" spans="1:4">
      <c r="A69" t="s" s="4">
        <v>37</v>
      </c>
      <c r="B69" t="n" s="5">
        <v>0</v>
      </c>
      <c r="C69" t="n" s="5">
        <v>0</v>
      </c>
    </row>
    <row r="70" spans="1:4">
      <c r="A70" t="s" s="4">
        <v>44</v>
      </c>
      <c r="B70" t="n" s="5">
        <v>-29178</v>
      </c>
      <c r="C70" t="n" s="5">
        <v>-27245</v>
      </c>
    </row>
    <row r="71" spans="1:4">
      <c r="A71" t="s" s="4">
        <v>525</v>
      </c>
    </row>
    <row r="72" spans="1:4">
      <c r="A72" t="s" s="3">
        <v>501</v>
      </c>
    </row>
    <row r="73" spans="1:4">
      <c r="A73" t="s" s="4">
        <v>502</v>
      </c>
      <c r="B73" t="n" s="5">
        <v>0</v>
      </c>
      <c r="C73" t="n" s="5">
        <v>0</v>
      </c>
    </row>
    <row r="74" spans="1:4">
      <c r="A74" t="s" s="4">
        <v>526</v>
      </c>
    </row>
    <row r="75" spans="1:4">
      <c r="A75" t="s" s="3">
        <v>501</v>
      </c>
    </row>
    <row r="76" spans="1:4">
      <c r="A76" t="s" s="4">
        <v>503</v>
      </c>
      <c r="B76" t="n" s="5">
        <v>0</v>
      </c>
      <c r="C76" t="n" s="5">
        <v>0</v>
      </c>
    </row>
    <row r="77" spans="1:4">
      <c r="A77" t="s" s="4">
        <v>527</v>
      </c>
    </row>
    <row r="78" spans="1:4">
      <c r="A78" t="s" s="3">
        <v>501</v>
      </c>
    </row>
    <row r="79" spans="1:4">
      <c r="A79" t="s" s="4">
        <v>341</v>
      </c>
      <c r="B79" t="n" s="5">
        <v>-29178</v>
      </c>
      <c r="C79" t="n" s="5">
        <v>-27245</v>
      </c>
    </row>
    <row r="80" spans="1:4">
      <c r="A80" t="s" s="4">
        <v>528</v>
      </c>
    </row>
    <row r="81" spans="1:4">
      <c r="A81" t="s" s="3">
        <v>501</v>
      </c>
    </row>
    <row r="82" spans="1:4">
      <c r="A82" t="s" s="4">
        <v>504</v>
      </c>
      <c r="B82" t="n" s="5">
        <v>0</v>
      </c>
      <c r="C82" t="n" s="5">
        <v>0</v>
      </c>
    </row>
    <row r="83" spans="1:4">
      <c r="A83" t="s" s="4">
        <v>505</v>
      </c>
      <c r="B83" t="n" s="5">
        <v>0</v>
      </c>
      <c r="C83" t="n" s="5">
        <v>0</v>
      </c>
    </row>
    <row r="84" spans="1:4">
      <c r="A84" t="s" s="4">
        <v>529</v>
      </c>
    </row>
    <row r="85" spans="1:4">
      <c r="A85" t="s" s="3">
        <v>501</v>
      </c>
    </row>
    <row r="86" spans="1:4">
      <c r="A86" t="s" s="4">
        <v>505</v>
      </c>
      <c r="B86" t="n" s="7">
        <v>0</v>
      </c>
      <c r="C86"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30</v>
      </c>
      <c r="B1" t="s" s="2">
        <v>2</v>
      </c>
      <c r="C1" t="s" s="2">
        <v>27</v>
      </c>
      <c r="D1" t="s" s="2">
        <v>346</v>
      </c>
    </row>
    <row r="2" spans="1:4">
      <c r="A2" t="s" s="3">
        <v>531</v>
      </c>
    </row>
    <row r="3" spans="1:4">
      <c r="A3" t="s" s="4">
        <v>68</v>
      </c>
      <c r="B3" t="n" s="7">
        <v>47684422</v>
      </c>
      <c r="C3" t="n" s="7">
        <v>46533799</v>
      </c>
      <c r="D3" t="n" s="7">
        <v>312900</v>
      </c>
    </row>
    <row r="4" spans="1:4">
      <c r="A4" t="s" s="4">
        <v>532</v>
      </c>
      <c r="B4" t="n" s="5">
        <v>159558</v>
      </c>
      <c r="C4" t="n" s="5">
        <v>320696</v>
      </c>
    </row>
    <row r="5" spans="1:4">
      <c r="A5" t="s" s="4">
        <v>532</v>
      </c>
      <c r="B5" t="n" s="5">
        <v>-739265</v>
      </c>
      <c r="C5" t="n" s="5">
        <v>-259265</v>
      </c>
    </row>
    <row r="6" spans="1:4">
      <c r="A6" t="s" s="4">
        <v>57</v>
      </c>
    </row>
    <row r="7" spans="1:4">
      <c r="A7" t="s" s="3">
        <v>531</v>
      </c>
    </row>
    <row r="8" spans="1:4">
      <c r="A8" t="s" s="4">
        <v>68</v>
      </c>
      <c r="B8" t="n" s="5">
        <v>47684422</v>
      </c>
      <c r="C8" t="n" s="5">
        <v>46533799</v>
      </c>
    </row>
    <row r="9" spans="1:4">
      <c r="A9" t="s" s="4">
        <v>532</v>
      </c>
      <c r="B9" t="n" s="5">
        <v>149223</v>
      </c>
      <c r="C9" t="n" s="5">
        <v>296197</v>
      </c>
    </row>
    <row r="10" spans="1:4">
      <c r="A10" t="s" s="4">
        <v>533</v>
      </c>
      <c r="B10" t="n" s="5">
        <v>-115463</v>
      </c>
      <c r="C10" t="n" s="5">
        <v>-64438</v>
      </c>
    </row>
    <row r="11" spans="1:4">
      <c r="A11" t="s" s="4">
        <v>532</v>
      </c>
      <c r="B11" t="n" s="5">
        <v>-734360</v>
      </c>
      <c r="C11" t="n" s="5">
        <v>-253509</v>
      </c>
    </row>
    <row r="12" spans="1:4">
      <c r="A12" t="s" s="4">
        <v>534</v>
      </c>
    </row>
    <row r="13" spans="1:4">
      <c r="A13" t="s" s="3">
        <v>531</v>
      </c>
    </row>
    <row r="14" spans="1:4">
      <c r="A14" t="s" s="4">
        <v>532</v>
      </c>
      <c r="B14" t="n" s="5">
        <v>40932</v>
      </c>
      <c r="C14" t="n" s="5">
        <v>36568</v>
      </c>
    </row>
    <row r="15" spans="1:4">
      <c r="A15" t="s" s="4">
        <v>532</v>
      </c>
      <c r="B15" t="n" s="5">
        <v>-5656</v>
      </c>
      <c r="C15" t="n" s="5">
        <v>-14969</v>
      </c>
    </row>
    <row r="16" spans="1:4">
      <c r="A16" t="s" s="4">
        <v>535</v>
      </c>
    </row>
    <row r="17" spans="1:4">
      <c r="A17" t="s" s="3">
        <v>531</v>
      </c>
    </row>
    <row r="18" spans="1:4">
      <c r="A18" t="s" s="4">
        <v>532</v>
      </c>
      <c r="B18" t="n" s="5">
        <v>46</v>
      </c>
      <c r="C18" t="n" s="5">
        <v>483</v>
      </c>
    </row>
    <row r="19" spans="1:4">
      <c r="A19" t="s" s="4">
        <v>532</v>
      </c>
      <c r="C19" t="n" s="5">
        <v>-518</v>
      </c>
    </row>
    <row r="20" spans="1:4">
      <c r="A20" t="s" s="4">
        <v>536</v>
      </c>
    </row>
    <row r="21" spans="1:4">
      <c r="A21" t="s" s="3">
        <v>531</v>
      </c>
    </row>
    <row r="22" spans="1:4">
      <c r="A22" t="s" s="4">
        <v>68</v>
      </c>
      <c r="B22" t="n" s="5">
        <v>28254357</v>
      </c>
      <c r="C22" t="n" s="5">
        <v>26291698</v>
      </c>
    </row>
    <row r="23" spans="1:4">
      <c r="A23" t="s" s="4">
        <v>354</v>
      </c>
    </row>
    <row r="24" spans="1:4">
      <c r="A24" t="s" s="3">
        <v>531</v>
      </c>
    </row>
    <row r="25" spans="1:4">
      <c r="A25" t="s" s="4">
        <v>533</v>
      </c>
      <c r="B25" t="n" s="5">
        <v>-115463</v>
      </c>
      <c r="C25" t="n" s="5">
        <v>-64438</v>
      </c>
    </row>
    <row r="26" spans="1:4">
      <c r="A26" t="s" s="4">
        <v>506</v>
      </c>
    </row>
    <row r="27" spans="1:4">
      <c r="A27" t="s" s="3">
        <v>531</v>
      </c>
    </row>
    <row r="28" spans="1:4">
      <c r="A28" t="s" s="4">
        <v>37</v>
      </c>
      <c r="B28" t="n" s="5">
        <v>683327</v>
      </c>
      <c r="C28" t="n" s="5">
        <v>720842</v>
      </c>
    </row>
    <row r="29" spans="1:4">
      <c r="A29" t="s" s="4">
        <v>44</v>
      </c>
      <c r="B29" t="n" s="5">
        <v>-34083</v>
      </c>
      <c r="C29" t="n" s="5">
        <v>-33001</v>
      </c>
    </row>
    <row r="30" spans="1:4">
      <c r="A30" t="s" s="4">
        <v>510</v>
      </c>
    </row>
    <row r="31" spans="1:4">
      <c r="A31" t="s" s="3">
        <v>531</v>
      </c>
    </row>
    <row r="32" spans="1:4">
      <c r="A32" t="s" s="4">
        <v>532</v>
      </c>
      <c r="B32" t="n" s="5">
        <v>10335</v>
      </c>
      <c r="C32" t="n" s="5">
        <v>24499</v>
      </c>
    </row>
    <row r="33" spans="1:4">
      <c r="A33" t="s" s="4">
        <v>532</v>
      </c>
      <c r="B33" t="n" s="5">
        <v>-3051</v>
      </c>
      <c r="C33" t="n" s="5">
        <v>-3439</v>
      </c>
    </row>
    <row r="34" spans="1:4">
      <c r="A34" t="s" s="4">
        <v>512</v>
      </c>
    </row>
    <row r="35" spans="1:4">
      <c r="A35" t="s" s="3">
        <v>531</v>
      </c>
    </row>
    <row r="36" spans="1:4">
      <c r="A36" t="s" s="4">
        <v>37</v>
      </c>
      <c r="B36" t="n" s="5">
        <v>656120</v>
      </c>
      <c r="C36" t="n" s="5">
        <v>679189</v>
      </c>
    </row>
    <row r="37" spans="1:4">
      <c r="A37" t="s" s="4">
        <v>44</v>
      </c>
      <c r="B37" t="n" s="5">
        <v>0</v>
      </c>
      <c r="C37" t="n" s="5">
        <v>0</v>
      </c>
    </row>
    <row r="38" spans="1:4">
      <c r="A38" t="s" s="4">
        <v>516</v>
      </c>
    </row>
    <row r="39" spans="1:4">
      <c r="A39" t="s" s="3">
        <v>531</v>
      </c>
    </row>
    <row r="40" spans="1:4">
      <c r="A40" t="s" s="4">
        <v>532</v>
      </c>
      <c r="B40" t="n" s="5">
        <v>0</v>
      </c>
      <c r="C40" t="n" s="5">
        <v>0</v>
      </c>
    </row>
    <row r="41" spans="1:4">
      <c r="A41" t="s" s="4">
        <v>532</v>
      </c>
      <c r="B41" t="n" s="5">
        <v>0</v>
      </c>
      <c r="C41" t="n" s="5">
        <v>0</v>
      </c>
    </row>
    <row r="42" spans="1:4">
      <c r="A42" t="s" s="4">
        <v>518</v>
      </c>
    </row>
    <row r="43" spans="1:4">
      <c r="A43" t="s" s="3">
        <v>531</v>
      </c>
    </row>
    <row r="44" spans="1:4">
      <c r="A44" t="s" s="4">
        <v>37</v>
      </c>
      <c r="B44" t="n" s="5">
        <v>27207</v>
      </c>
      <c r="C44" t="n" s="5">
        <v>41653</v>
      </c>
    </row>
    <row r="45" spans="1:4">
      <c r="A45" t="s" s="4">
        <v>44</v>
      </c>
      <c r="B45" t="n" s="5">
        <v>-4905</v>
      </c>
      <c r="C45" t="n" s="5">
        <v>-5756</v>
      </c>
    </row>
    <row r="46" spans="1:4">
      <c r="A46" t="s" s="4">
        <v>522</v>
      </c>
    </row>
    <row r="47" spans="1:4">
      <c r="A47" t="s" s="3">
        <v>531</v>
      </c>
    </row>
    <row r="48" spans="1:4">
      <c r="A48" t="s" s="4">
        <v>532</v>
      </c>
      <c r="B48" t="n" s="5">
        <v>10335</v>
      </c>
      <c r="C48" t="n" s="5">
        <v>24499</v>
      </c>
    </row>
    <row r="49" spans="1:4">
      <c r="A49" t="s" s="4">
        <v>532</v>
      </c>
      <c r="B49" t="n" s="5">
        <v>-3051</v>
      </c>
      <c r="C49" t="n" s="5">
        <v>-3439</v>
      </c>
    </row>
    <row r="50" spans="1:4">
      <c r="A50" t="s" s="4">
        <v>524</v>
      </c>
    </row>
    <row r="51" spans="1:4">
      <c r="A51" t="s" s="3">
        <v>531</v>
      </c>
    </row>
    <row r="52" spans="1:4">
      <c r="A52" t="s" s="4">
        <v>37</v>
      </c>
      <c r="B52" t="n" s="5">
        <v>0</v>
      </c>
      <c r="C52" t="n" s="5">
        <v>0</v>
      </c>
    </row>
    <row r="53" spans="1:4">
      <c r="A53" t="s" s="4">
        <v>44</v>
      </c>
      <c r="B53" t="n" s="5">
        <v>-29178</v>
      </c>
      <c r="C53" t="n" s="5">
        <v>-27245</v>
      </c>
    </row>
    <row r="54" spans="1:4">
      <c r="A54" t="s" s="4">
        <v>528</v>
      </c>
    </row>
    <row r="55" spans="1:4">
      <c r="A55" t="s" s="3">
        <v>531</v>
      </c>
    </row>
    <row r="56" spans="1:4">
      <c r="A56" t="s" s="4">
        <v>532</v>
      </c>
      <c r="B56" t="n" s="5">
        <v>0</v>
      </c>
      <c r="C56" t="n" s="5">
        <v>0</v>
      </c>
    </row>
    <row r="57" spans="1:4">
      <c r="A57" t="s" s="4">
        <v>532</v>
      </c>
      <c r="B57" t="n" s="5">
        <v>0</v>
      </c>
      <c r="C57" t="n" s="5">
        <v>0</v>
      </c>
    </row>
    <row r="58" spans="1:4">
      <c r="A58" t="s" s="4">
        <v>537</v>
      </c>
    </row>
    <row r="59" spans="1:4">
      <c r="A59" t="s" s="3">
        <v>531</v>
      </c>
    </row>
    <row r="60" spans="1:4">
      <c r="A60" t="s" s="4">
        <v>68</v>
      </c>
      <c r="B60" t="n" s="5">
        <v>47684422</v>
      </c>
      <c r="C60" t="n" s="5">
        <v>46533799</v>
      </c>
    </row>
    <row r="61" spans="1:4">
      <c r="A61" t="s" s="4">
        <v>532</v>
      </c>
      <c r="B61" t="n" s="5">
        <v>149223</v>
      </c>
      <c r="C61" t="n" s="5">
        <v>296197</v>
      </c>
    </row>
    <row r="62" spans="1:4">
      <c r="A62" t="s" s="4">
        <v>37</v>
      </c>
      <c r="B62" t="n" s="5">
        <v>47833645</v>
      </c>
      <c r="C62" t="n" s="5">
        <v>46829996</v>
      </c>
    </row>
    <row r="63" spans="1:4">
      <c r="A63" t="s" s="4">
        <v>532</v>
      </c>
      <c r="B63" t="n" s="5">
        <v>-734360</v>
      </c>
      <c r="C63" t="n" s="5">
        <v>-253509</v>
      </c>
    </row>
    <row r="64" spans="1:4">
      <c r="A64" t="s" s="4">
        <v>44</v>
      </c>
      <c r="B64" t="n" s="5">
        <v>-849823</v>
      </c>
      <c r="C64" t="n" s="5">
        <v>-317947</v>
      </c>
    </row>
    <row r="65" spans="1:4">
      <c r="A65" t="s" s="4">
        <v>538</v>
      </c>
    </row>
    <row r="66" spans="1:4">
      <c r="A66" t="s" s="3">
        <v>531</v>
      </c>
    </row>
    <row r="67" spans="1:4">
      <c r="A67" t="s" s="4">
        <v>532</v>
      </c>
      <c r="B67" t="n" s="5">
        <v>106590</v>
      </c>
      <c r="C67" t="n" s="5">
        <v>254929</v>
      </c>
    </row>
    <row r="68" spans="1:4">
      <c r="A68" t="s" s="4">
        <v>532</v>
      </c>
      <c r="B68" t="n" s="5">
        <v>-46079</v>
      </c>
      <c r="C68" t="n" s="5">
        <v>-54663</v>
      </c>
    </row>
    <row r="69" spans="1:4">
      <c r="A69" t="s" s="4">
        <v>539</v>
      </c>
    </row>
    <row r="70" spans="1:4">
      <c r="A70" t="s" s="3">
        <v>531</v>
      </c>
    </row>
    <row r="71" spans="1:4">
      <c r="A71" t="s" s="4">
        <v>532</v>
      </c>
      <c r="B71" t="n" s="5">
        <v>1655</v>
      </c>
      <c r="C71" t="n" s="5">
        <v>4217</v>
      </c>
    </row>
    <row r="72" spans="1:4">
      <c r="A72" t="s" s="4">
        <v>532</v>
      </c>
      <c r="B72" t="n" s="5">
        <v>-682625</v>
      </c>
      <c r="C72" t="n" s="5">
        <v>-183359</v>
      </c>
    </row>
    <row r="73" spans="1:4">
      <c r="A73" t="s" s="4">
        <v>540</v>
      </c>
    </row>
    <row r="74" spans="1:4">
      <c r="A74" t="s" s="3">
        <v>531</v>
      </c>
    </row>
    <row r="75" spans="1:4">
      <c r="A75" t="s" s="4">
        <v>532</v>
      </c>
      <c r="B75" t="n" s="5">
        <v>40932</v>
      </c>
      <c r="C75" t="n" s="5">
        <v>36568</v>
      </c>
    </row>
    <row r="76" spans="1:4">
      <c r="A76" t="s" s="4">
        <v>532</v>
      </c>
      <c r="B76" t="n" s="5">
        <v>-5656</v>
      </c>
      <c r="C76" t="n" s="5">
        <v>-14969</v>
      </c>
    </row>
    <row r="77" spans="1:4">
      <c r="A77" t="s" s="4">
        <v>541</v>
      </c>
    </row>
    <row r="78" spans="1:4">
      <c r="A78" t="s" s="3">
        <v>531</v>
      </c>
    </row>
    <row r="79" spans="1:4">
      <c r="A79" t="s" s="4">
        <v>532</v>
      </c>
      <c r="B79" t="n" s="5">
        <v>46</v>
      </c>
      <c r="C79" t="n" s="5">
        <v>483</v>
      </c>
    </row>
    <row r="80" spans="1:4">
      <c r="A80" t="s" s="4">
        <v>532</v>
      </c>
      <c r="B80" t="n" s="5">
        <v>0</v>
      </c>
      <c r="C80" t="n" s="5">
        <v>-518</v>
      </c>
    </row>
    <row r="81" spans="1:4">
      <c r="A81" t="s" s="4">
        <v>542</v>
      </c>
    </row>
    <row r="82" spans="1:4">
      <c r="A82" t="s" s="3">
        <v>531</v>
      </c>
    </row>
    <row r="83" spans="1:4">
      <c r="A83" t="s" s="4">
        <v>68</v>
      </c>
      <c r="B83" t="n" s="5">
        <v>10325850</v>
      </c>
      <c r="C83" t="n" s="5">
        <v>9691378</v>
      </c>
    </row>
    <row r="84" spans="1:4">
      <c r="A84" t="s" s="4">
        <v>543</v>
      </c>
    </row>
    <row r="85" spans="1:4">
      <c r="A85" t="s" s="3">
        <v>531</v>
      </c>
    </row>
    <row r="86" spans="1:4">
      <c r="A86" t="s" s="4">
        <v>68</v>
      </c>
      <c r="B86" t="n" s="5">
        <v>8543871</v>
      </c>
      <c r="C86" t="n" s="5">
        <v>8294218</v>
      </c>
    </row>
    <row r="87" spans="1:4">
      <c r="A87" t="s" s="4">
        <v>544</v>
      </c>
    </row>
    <row r="88" spans="1:4">
      <c r="A88" t="s" s="3">
        <v>531</v>
      </c>
    </row>
    <row r="89" spans="1:4">
      <c r="A89" t="s" s="4">
        <v>68</v>
      </c>
      <c r="B89" t="n" s="5">
        <v>14072661</v>
      </c>
      <c r="C89" t="n" s="5">
        <v>15592621</v>
      </c>
    </row>
    <row r="90" spans="1:4">
      <c r="A90" t="s" s="4">
        <v>545</v>
      </c>
    </row>
    <row r="91" spans="1:4">
      <c r="A91" t="s" s="3">
        <v>531</v>
      </c>
    </row>
    <row r="92" spans="1:4">
      <c r="A92" t="s" s="4">
        <v>68</v>
      </c>
      <c r="B92" t="n" s="5">
        <v>1684024</v>
      </c>
      <c r="C92" t="n" s="5">
        <v>1323900</v>
      </c>
    </row>
    <row r="93" spans="1:4">
      <c r="A93" t="s" s="4">
        <v>546</v>
      </c>
    </row>
    <row r="94" spans="1:4">
      <c r="A94" t="s" s="3">
        <v>531</v>
      </c>
    </row>
    <row r="95" spans="1:4">
      <c r="A95" t="s" s="4">
        <v>68</v>
      </c>
      <c r="B95" t="n" s="5">
        <v>9935730</v>
      </c>
      <c r="C95" t="n" s="5">
        <v>9216056</v>
      </c>
    </row>
    <row r="96" spans="1:4">
      <c r="A96" t="s" s="4">
        <v>547</v>
      </c>
    </row>
    <row r="97" spans="1:4">
      <c r="A97" t="s" s="3">
        <v>531</v>
      </c>
    </row>
    <row r="98" spans="1:4">
      <c r="A98" t="s" s="4">
        <v>68</v>
      </c>
      <c r="B98" t="n" s="5">
        <v>3117556</v>
      </c>
      <c r="C98" t="n" s="5">
        <v>2399105</v>
      </c>
    </row>
    <row r="99" spans="1:4">
      <c r="A99" t="s" s="4">
        <v>548</v>
      </c>
    </row>
    <row r="100" spans="1:4">
      <c r="A100" t="s" s="3">
        <v>531</v>
      </c>
    </row>
    <row r="101" spans="1:4">
      <c r="A101" t="s" s="4">
        <v>68</v>
      </c>
      <c r="B101" t="n" s="5">
        <v>4730</v>
      </c>
      <c r="C101" t="n" s="5">
        <v>16521</v>
      </c>
    </row>
    <row r="102" spans="1:4">
      <c r="A102" t="s" s="4">
        <v>549</v>
      </c>
    </row>
    <row r="103" spans="1:4">
      <c r="A103" t="s" s="3">
        <v>531</v>
      </c>
    </row>
    <row r="104" spans="1:4">
      <c r="A104" t="s" s="4">
        <v>68</v>
      </c>
      <c r="B104" t="n" s="5">
        <v>5073435</v>
      </c>
      <c r="C104" t="n" s="5">
        <v>6050715</v>
      </c>
    </row>
    <row r="105" spans="1:4">
      <c r="A105" t="s" s="4">
        <v>532</v>
      </c>
      <c r="B105" t="n" s="5">
        <v>3985</v>
      </c>
      <c r="C105" t="n" s="5">
        <v>0</v>
      </c>
    </row>
    <row r="106" spans="1:4">
      <c r="A106" t="s" s="4">
        <v>37</v>
      </c>
      <c r="B106" t="n" s="5">
        <v>5077420</v>
      </c>
      <c r="C106" t="n" s="5">
        <v>6050715</v>
      </c>
    </row>
    <row r="107" spans="1:4">
      <c r="A107" t="s" s="4">
        <v>532</v>
      </c>
      <c r="B107" t="n" s="5">
        <v>0</v>
      </c>
      <c r="C107" t="n" s="5">
        <v>-11051</v>
      </c>
    </row>
    <row r="108" spans="1:4">
      <c r="A108" t="s" s="4">
        <v>44</v>
      </c>
      <c r="B108" t="n" s="5">
        <v>-115463</v>
      </c>
      <c r="C108" t="n" s="5">
        <v>-75489</v>
      </c>
    </row>
    <row r="109" spans="1:4">
      <c r="A109" t="s" s="4">
        <v>550</v>
      </c>
    </row>
    <row r="110" spans="1:4">
      <c r="A110" t="s" s="3">
        <v>531</v>
      </c>
    </row>
    <row r="111" spans="1:4">
      <c r="A111" t="s" s="4">
        <v>532</v>
      </c>
      <c r="B111" t="n" s="5">
        <v>0</v>
      </c>
      <c r="C111" t="n" s="5">
        <v>0</v>
      </c>
    </row>
    <row r="112" spans="1:4">
      <c r="A112" t="s" s="4">
        <v>532</v>
      </c>
      <c r="B112" t="n" s="5">
        <v>0</v>
      </c>
      <c r="C112" t="n" s="5">
        <v>0</v>
      </c>
    </row>
    <row r="113" spans="1:4">
      <c r="A113" t="s" s="4">
        <v>551</v>
      </c>
    </row>
    <row r="114" spans="1:4">
      <c r="A114" t="s" s="3">
        <v>531</v>
      </c>
    </row>
    <row r="115" spans="1:4">
      <c r="A115" t="s" s="4">
        <v>532</v>
      </c>
      <c r="B115" t="n" s="5">
        <v>0</v>
      </c>
      <c r="C115" t="n" s="5">
        <v>0</v>
      </c>
    </row>
    <row r="116" spans="1:4">
      <c r="A116" t="s" s="4">
        <v>532</v>
      </c>
      <c r="B116" t="n" s="5">
        <v>0</v>
      </c>
      <c r="C116" t="n" s="5">
        <v>0</v>
      </c>
    </row>
    <row r="117" spans="1:4">
      <c r="A117" t="s" s="4">
        <v>552</v>
      </c>
    </row>
    <row r="118" spans="1:4">
      <c r="A118" t="s" s="3">
        <v>531</v>
      </c>
    </row>
    <row r="119" spans="1:4">
      <c r="A119" t="s" s="4">
        <v>532</v>
      </c>
      <c r="B119" t="n" s="5">
        <v>3985</v>
      </c>
      <c r="C119" t="n" s="5">
        <v>0</v>
      </c>
    </row>
    <row r="120" spans="1:4">
      <c r="A120" t="s" s="4">
        <v>532</v>
      </c>
      <c r="B120" t="n" s="5">
        <v>0</v>
      </c>
      <c r="C120" t="n" s="5">
        <v>-11051</v>
      </c>
    </row>
    <row r="121" spans="1:4">
      <c r="A121" t="s" s="4">
        <v>553</v>
      </c>
    </row>
    <row r="122" spans="1:4">
      <c r="A122" t="s" s="3">
        <v>531</v>
      </c>
    </row>
    <row r="123" spans="1:4">
      <c r="A123" t="s" s="4">
        <v>532</v>
      </c>
      <c r="B123" t="n" s="5">
        <v>0</v>
      </c>
      <c r="C123" t="n" s="5">
        <v>0</v>
      </c>
    </row>
    <row r="124" spans="1:4">
      <c r="A124" t="s" s="4">
        <v>532</v>
      </c>
      <c r="B124" t="n" s="5">
        <v>0</v>
      </c>
      <c r="C124" t="n" s="5">
        <v>0</v>
      </c>
    </row>
    <row r="125" spans="1:4">
      <c r="A125" t="s" s="4">
        <v>554</v>
      </c>
    </row>
    <row r="126" spans="1:4">
      <c r="A126" t="s" s="3">
        <v>531</v>
      </c>
    </row>
    <row r="127" spans="1:4">
      <c r="A127" t="s" s="4">
        <v>68</v>
      </c>
      <c r="B127" t="n" s="5">
        <v>0</v>
      </c>
      <c r="C127" t="n" s="5">
        <v>0</v>
      </c>
    </row>
    <row r="128" spans="1:4">
      <c r="A128" t="s" s="4">
        <v>555</v>
      </c>
    </row>
    <row r="129" spans="1:4">
      <c r="A129" t="s" s="3">
        <v>531</v>
      </c>
    </row>
    <row r="130" spans="1:4">
      <c r="A130" t="s" s="4">
        <v>68</v>
      </c>
      <c r="B130" t="n" s="5">
        <v>2385</v>
      </c>
      <c r="C130" t="n" s="5">
        <v>4039</v>
      </c>
    </row>
    <row r="131" spans="1:4">
      <c r="A131" t="s" s="4">
        <v>556</v>
      </c>
    </row>
    <row r="132" spans="1:4">
      <c r="A132" t="s" s="3">
        <v>531</v>
      </c>
    </row>
    <row r="133" spans="1:4">
      <c r="A133" t="s" s="4">
        <v>68</v>
      </c>
      <c r="B133" t="n" s="5">
        <v>5070383</v>
      </c>
      <c r="C133" t="n" s="5">
        <v>6042583</v>
      </c>
    </row>
    <row r="134" spans="1:4">
      <c r="A134" t="s" s="4">
        <v>557</v>
      </c>
    </row>
    <row r="135" spans="1:4">
      <c r="A135" t="s" s="3">
        <v>531</v>
      </c>
    </row>
    <row r="136" spans="1:4">
      <c r="A136" t="s" s="4">
        <v>68</v>
      </c>
      <c r="B136" t="n" s="5">
        <v>667</v>
      </c>
      <c r="C136" t="n" s="5">
        <v>3148</v>
      </c>
    </row>
    <row r="137" spans="1:4">
      <c r="A137" t="s" s="4">
        <v>558</v>
      </c>
    </row>
    <row r="138" spans="1:4">
      <c r="A138" t="s" s="3">
        <v>531</v>
      </c>
    </row>
    <row r="139" spans="1:4">
      <c r="A139" t="s" s="4">
        <v>68</v>
      </c>
      <c r="B139" t="n" s="5">
        <v>0</v>
      </c>
      <c r="C139" t="n" s="5">
        <v>0</v>
      </c>
    </row>
    <row r="140" spans="1:4">
      <c r="A140" t="s" s="4">
        <v>559</v>
      </c>
    </row>
    <row r="141" spans="1:4">
      <c r="A141" t="s" s="3">
        <v>531</v>
      </c>
    </row>
    <row r="142" spans="1:4">
      <c r="A142" t="s" s="4">
        <v>68</v>
      </c>
      <c r="B142" t="n" s="5">
        <v>0</v>
      </c>
      <c r="C142" t="n" s="5">
        <v>0</v>
      </c>
    </row>
    <row r="143" spans="1:4">
      <c r="A143" t="s" s="4">
        <v>560</v>
      </c>
    </row>
    <row r="144" spans="1:4">
      <c r="A144" t="s" s="3">
        <v>531</v>
      </c>
    </row>
    <row r="145" spans="1:4">
      <c r="A145" t="s" s="4">
        <v>68</v>
      </c>
      <c r="B145" t="n" s="5">
        <v>0</v>
      </c>
      <c r="C145" t="n" s="5">
        <v>945</v>
      </c>
    </row>
    <row r="146" spans="1:4">
      <c r="A146" t="s" s="4">
        <v>561</v>
      </c>
    </row>
    <row r="147" spans="1:4">
      <c r="A147" t="s" s="3">
        <v>531</v>
      </c>
    </row>
    <row r="148" spans="1:4">
      <c r="A148" t="s" s="4">
        <v>68</v>
      </c>
      <c r="B148" t="n" s="5">
        <v>14343946</v>
      </c>
      <c r="C148" t="n" s="5">
        <v>14180699</v>
      </c>
    </row>
    <row r="149" spans="1:4">
      <c r="A149" t="s" s="4">
        <v>532</v>
      </c>
      <c r="B149" t="n" s="5">
        <v>145238</v>
      </c>
      <c r="C149" t="n" s="5">
        <v>296197</v>
      </c>
    </row>
    <row r="150" spans="1:4">
      <c r="A150" t="s" s="4">
        <v>37</v>
      </c>
      <c r="B150" t="n" s="5">
        <v>14489184</v>
      </c>
      <c r="C150" t="n" s="5">
        <v>14476896</v>
      </c>
    </row>
    <row r="151" spans="1:4">
      <c r="A151" t="s" s="4">
        <v>532</v>
      </c>
      <c r="B151" t="n" s="5">
        <v>-721676</v>
      </c>
      <c r="C151" t="n" s="5">
        <v>-231771</v>
      </c>
    </row>
    <row r="152" spans="1:4">
      <c r="A152" t="s" s="4">
        <v>44</v>
      </c>
      <c r="B152" t="n" s="5">
        <v>-721676</v>
      </c>
      <c r="C152" t="n" s="5">
        <v>-231771</v>
      </c>
    </row>
    <row r="153" spans="1:4">
      <c r="A153" t="s" s="4">
        <v>562</v>
      </c>
    </row>
    <row r="154" spans="1:4">
      <c r="A154" t="s" s="3">
        <v>531</v>
      </c>
    </row>
    <row r="155" spans="1:4">
      <c r="A155" t="s" s="4">
        <v>532</v>
      </c>
      <c r="B155" t="n" s="5">
        <v>106590</v>
      </c>
      <c r="C155" t="n" s="5">
        <v>254929</v>
      </c>
    </row>
    <row r="156" spans="1:4">
      <c r="A156" t="s" s="4">
        <v>532</v>
      </c>
      <c r="B156" t="n" s="5">
        <v>-46079</v>
      </c>
      <c r="C156" t="n" s="5">
        <v>-54663</v>
      </c>
    </row>
    <row r="157" spans="1:4">
      <c r="A157" t="s" s="4">
        <v>563</v>
      </c>
    </row>
    <row r="158" spans="1:4">
      <c r="A158" t="s" s="3">
        <v>531</v>
      </c>
    </row>
    <row r="159" spans="1:4">
      <c r="A159" t="s" s="4">
        <v>532</v>
      </c>
      <c r="B159" t="n" s="5">
        <v>1655</v>
      </c>
      <c r="C159" t="n" s="5">
        <v>4217</v>
      </c>
    </row>
    <row r="160" spans="1:4">
      <c r="A160" t="s" s="4">
        <v>532</v>
      </c>
      <c r="B160" t="n" s="5">
        <v>-669941</v>
      </c>
      <c r="C160" t="n" s="5">
        <v>-172672</v>
      </c>
    </row>
    <row r="161" spans="1:4">
      <c r="A161" t="s" s="4">
        <v>564</v>
      </c>
    </row>
    <row r="162" spans="1:4">
      <c r="A162" t="s" s="3">
        <v>531</v>
      </c>
    </row>
    <row r="163" spans="1:4">
      <c r="A163" t="s" s="4">
        <v>532</v>
      </c>
      <c r="B163" t="n" s="5">
        <v>36947</v>
      </c>
      <c r="C163" t="n" s="5">
        <v>36568</v>
      </c>
    </row>
    <row r="164" spans="1:4">
      <c r="A164" t="s" s="4">
        <v>532</v>
      </c>
      <c r="B164" t="n" s="5">
        <v>-5656</v>
      </c>
      <c r="C164" t="n" s="5">
        <v>-3918</v>
      </c>
    </row>
    <row r="165" spans="1:4">
      <c r="A165" t="s" s="4">
        <v>565</v>
      </c>
    </row>
    <row r="166" spans="1:4">
      <c r="A166" t="s" s="3">
        <v>531</v>
      </c>
    </row>
    <row r="167" spans="1:4">
      <c r="A167" t="s" s="4">
        <v>532</v>
      </c>
      <c r="B167" t="n" s="5">
        <v>46</v>
      </c>
      <c r="C167" t="n" s="5">
        <v>483</v>
      </c>
    </row>
    <row r="168" spans="1:4">
      <c r="A168" t="s" s="4">
        <v>532</v>
      </c>
      <c r="B168" t="n" s="5">
        <v>0</v>
      </c>
      <c r="C168" t="n" s="5">
        <v>-518</v>
      </c>
    </row>
    <row r="169" spans="1:4">
      <c r="A169" t="s" s="4">
        <v>566</v>
      </c>
    </row>
    <row r="170" spans="1:4">
      <c r="A170" t="s" s="3">
        <v>531</v>
      </c>
    </row>
    <row r="171" spans="1:4">
      <c r="A171" t="s" s="4">
        <v>68</v>
      </c>
      <c r="B171" t="n" s="5">
        <v>8508989</v>
      </c>
      <c r="C171" t="n" s="5">
        <v>8135722</v>
      </c>
    </row>
    <row r="172" spans="1:4">
      <c r="A172" t="s" s="4">
        <v>567</v>
      </c>
    </row>
    <row r="173" spans="1:4">
      <c r="A173" t="s" s="3">
        <v>531</v>
      </c>
    </row>
    <row r="174" spans="1:4">
      <c r="A174" t="s" s="4">
        <v>68</v>
      </c>
      <c r="B174" t="n" s="5">
        <v>5607494</v>
      </c>
      <c r="C174" t="n" s="5">
        <v>5539518</v>
      </c>
    </row>
    <row r="175" spans="1:4">
      <c r="A175" t="s" s="4">
        <v>568</v>
      </c>
    </row>
    <row r="176" spans="1:4">
      <c r="A176" t="s" s="3">
        <v>531</v>
      </c>
    </row>
    <row r="177" spans="1:4">
      <c r="A177" t="s" s="4">
        <v>68</v>
      </c>
      <c r="B177" t="n" s="5">
        <v>227463</v>
      </c>
      <c r="C177" t="n" s="5">
        <v>505459</v>
      </c>
    </row>
    <row r="178" spans="1:4">
      <c r="A178" t="s" s="4">
        <v>569</v>
      </c>
    </row>
    <row r="179" spans="1:4">
      <c r="A179" t="s" s="3">
        <v>531</v>
      </c>
    </row>
    <row r="180" spans="1:4">
      <c r="A180" t="s" s="4">
        <v>68</v>
      </c>
      <c r="B180" t="n" s="5">
        <v>0</v>
      </c>
      <c r="C180" t="n" s="5">
        <v>0</v>
      </c>
    </row>
    <row r="181" spans="1:4">
      <c r="A181" t="s" s="4">
        <v>570</v>
      </c>
    </row>
    <row r="182" spans="1:4">
      <c r="A182" t="s" s="3">
        <v>531</v>
      </c>
    </row>
    <row r="183" spans="1:4">
      <c r="A183" t="s" s="4">
        <v>68</v>
      </c>
      <c r="B183" t="n" s="5">
        <v>0</v>
      </c>
      <c r="C183" t="n" s="5">
        <v>0</v>
      </c>
    </row>
    <row r="184" spans="1:4">
      <c r="A184" t="s" s="4">
        <v>571</v>
      </c>
    </row>
    <row r="185" spans="1:4">
      <c r="A185" t="s" s="3">
        <v>531</v>
      </c>
    </row>
    <row r="186" spans="1:4">
      <c r="A186" t="s" s="4">
        <v>68</v>
      </c>
      <c r="B186" t="n" s="5">
        <v>0</v>
      </c>
      <c r="C186" t="n" s="5">
        <v>0</v>
      </c>
    </row>
    <row r="187" spans="1:4">
      <c r="A187" t="s" s="4">
        <v>572</v>
      </c>
    </row>
    <row r="188" spans="1:4">
      <c r="A188" t="s" s="3">
        <v>531</v>
      </c>
    </row>
    <row r="189" spans="1:4">
      <c r="A189" t="s" s="4">
        <v>68</v>
      </c>
      <c r="B189" t="n" s="5">
        <v>0</v>
      </c>
      <c r="C189" t="n" s="5">
        <v>0</v>
      </c>
    </row>
    <row r="190" spans="1:4">
      <c r="A190" t="s" s="4">
        <v>573</v>
      </c>
    </row>
    <row r="191" spans="1:4">
      <c r="A191" t="s" s="3">
        <v>531</v>
      </c>
    </row>
    <row r="192" spans="1:4">
      <c r="A192" t="s" s="4">
        <v>68</v>
      </c>
      <c r="B192" t="n" s="5">
        <v>28267041</v>
      </c>
      <c r="C192" t="n" s="5">
        <v>26302385</v>
      </c>
    </row>
    <row r="193" spans="1:4">
      <c r="A193" t="s" s="4">
        <v>532</v>
      </c>
      <c r="B193" t="n" s="5">
        <v>0</v>
      </c>
      <c r="C193" t="n" s="5">
        <v>0</v>
      </c>
    </row>
    <row r="194" spans="1:4">
      <c r="A194" t="s" s="4">
        <v>37</v>
      </c>
      <c r="B194" t="n" s="5">
        <v>28267041</v>
      </c>
      <c r="C194" t="n" s="5">
        <v>26302385</v>
      </c>
    </row>
    <row r="195" spans="1:4">
      <c r="A195" t="s" s="4">
        <v>532</v>
      </c>
      <c r="B195" t="n" s="5">
        <v>-12684</v>
      </c>
      <c r="C195" t="n" s="5">
        <v>-10687</v>
      </c>
    </row>
    <row r="196" spans="1:4">
      <c r="A196" t="s" s="4">
        <v>44</v>
      </c>
      <c r="B196" t="n" s="5">
        <v>-12684</v>
      </c>
      <c r="C196" t="n" s="5">
        <v>-10687</v>
      </c>
    </row>
    <row r="197" spans="1:4">
      <c r="A197" t="s" s="4">
        <v>574</v>
      </c>
    </row>
    <row r="198" spans="1:4">
      <c r="A198" t="s" s="3">
        <v>531</v>
      </c>
    </row>
    <row r="199" spans="1:4">
      <c r="A199" t="s" s="4">
        <v>532</v>
      </c>
      <c r="B199" t="n" s="5">
        <v>0</v>
      </c>
      <c r="C199" t="n" s="5">
        <v>0</v>
      </c>
    </row>
    <row r="200" spans="1:4">
      <c r="A200" t="s" s="4">
        <v>532</v>
      </c>
      <c r="B200" t="n" s="5">
        <v>0</v>
      </c>
      <c r="C200" t="n" s="5">
        <v>0</v>
      </c>
    </row>
    <row r="201" spans="1:4">
      <c r="A201" t="s" s="4">
        <v>575</v>
      </c>
    </row>
    <row r="202" spans="1:4">
      <c r="A202" t="s" s="3">
        <v>531</v>
      </c>
    </row>
    <row r="203" spans="1:4">
      <c r="A203" t="s" s="4">
        <v>532</v>
      </c>
      <c r="B203" t="n" s="5">
        <v>0</v>
      </c>
      <c r="C203" t="n" s="5">
        <v>0</v>
      </c>
    </row>
    <row r="204" spans="1:4">
      <c r="A204" t="s" s="4">
        <v>532</v>
      </c>
      <c r="B204" t="n" s="5">
        <v>-12684</v>
      </c>
      <c r="C204" t="n" s="5">
        <v>-10687</v>
      </c>
    </row>
    <row r="205" spans="1:4">
      <c r="A205" t="s" s="4">
        <v>576</v>
      </c>
    </row>
    <row r="206" spans="1:4">
      <c r="A206" t="s" s="3">
        <v>531</v>
      </c>
    </row>
    <row r="207" spans="1:4">
      <c r="A207" t="s" s="4">
        <v>532</v>
      </c>
      <c r="B207" t="n" s="5">
        <v>0</v>
      </c>
      <c r="C207" t="n" s="5">
        <v>0</v>
      </c>
    </row>
    <row r="208" spans="1:4">
      <c r="A208" t="s" s="4">
        <v>532</v>
      </c>
      <c r="B208" t="n" s="5">
        <v>0</v>
      </c>
      <c r="C208" t="n" s="5">
        <v>0</v>
      </c>
    </row>
    <row r="209" spans="1:4">
      <c r="A209" t="s" s="4">
        <v>577</v>
      </c>
    </row>
    <row r="210" spans="1:4">
      <c r="A210" t="s" s="3">
        <v>531</v>
      </c>
    </row>
    <row r="211" spans="1:4">
      <c r="A211" t="s" s="4">
        <v>532</v>
      </c>
      <c r="B211" t="n" s="5">
        <v>0</v>
      </c>
      <c r="C211" t="n" s="5">
        <v>0</v>
      </c>
    </row>
    <row r="212" spans="1:4">
      <c r="A212" t="s" s="4">
        <v>532</v>
      </c>
      <c r="B212" t="n" s="5">
        <v>0</v>
      </c>
      <c r="C212" t="n" s="5">
        <v>0</v>
      </c>
    </row>
    <row r="213" spans="1:4">
      <c r="A213" t="s" s="4">
        <v>578</v>
      </c>
    </row>
    <row r="214" spans="1:4">
      <c r="A214" t="s" s="3">
        <v>531</v>
      </c>
    </row>
    <row r="215" spans="1:4">
      <c r="A215" t="s" s="4">
        <v>68</v>
      </c>
      <c r="B215" t="n" s="5">
        <v>1816861</v>
      </c>
      <c r="C215" t="n" s="5">
        <v>1555656</v>
      </c>
    </row>
    <row r="216" spans="1:4">
      <c r="A216" t="s" s="4">
        <v>579</v>
      </c>
    </row>
    <row r="217" spans="1:4">
      <c r="A217" t="s" s="3">
        <v>531</v>
      </c>
    </row>
    <row r="218" spans="1:4">
      <c r="A218" t="s" s="4">
        <v>68</v>
      </c>
      <c r="B218" t="n" s="5">
        <v>2933992</v>
      </c>
      <c r="C218" t="n" s="5">
        <v>2750661</v>
      </c>
    </row>
    <row r="219" spans="1:4">
      <c r="A219" t="s" s="4">
        <v>580</v>
      </c>
    </row>
    <row r="220" spans="1:4">
      <c r="A220" t="s" s="3">
        <v>531</v>
      </c>
    </row>
    <row r="221" spans="1:4">
      <c r="A221" t="s" s="4">
        <v>68</v>
      </c>
      <c r="B221" t="n" s="5">
        <v>8774815</v>
      </c>
      <c r="C221" t="n" s="5">
        <v>9044579</v>
      </c>
    </row>
    <row r="222" spans="1:4">
      <c r="A222" t="s" s="4">
        <v>581</v>
      </c>
    </row>
    <row r="223" spans="1:4">
      <c r="A223" t="s" s="3">
        <v>531</v>
      </c>
    </row>
    <row r="224" spans="1:4">
      <c r="A224" t="s" s="4">
        <v>68</v>
      </c>
      <c r="B224" t="n" s="5">
        <v>1683357</v>
      </c>
      <c r="C224" t="n" s="5">
        <v>1320752</v>
      </c>
    </row>
    <row r="225" spans="1:4">
      <c r="A225" t="s" s="4">
        <v>582</v>
      </c>
    </row>
    <row r="226" spans="1:4">
      <c r="A226" t="s" s="3">
        <v>531</v>
      </c>
    </row>
    <row r="227" spans="1:4">
      <c r="A227" t="s" s="4">
        <v>68</v>
      </c>
      <c r="B227" t="n" s="5">
        <v>9935730</v>
      </c>
      <c r="C227" t="n" s="5">
        <v>9216056</v>
      </c>
    </row>
    <row r="228" spans="1:4">
      <c r="A228" t="s" s="4">
        <v>583</v>
      </c>
    </row>
    <row r="229" spans="1:4">
      <c r="A229" t="s" s="3">
        <v>531</v>
      </c>
    </row>
    <row r="230" spans="1:4">
      <c r="A230" t="s" s="4">
        <v>68</v>
      </c>
      <c r="B230" t="n" s="5">
        <v>3117556</v>
      </c>
      <c r="C230" t="n" s="5">
        <v>2399105</v>
      </c>
    </row>
    <row r="231" spans="1:4">
      <c r="A231" t="s" s="4">
        <v>584</v>
      </c>
    </row>
    <row r="232" spans="1:4">
      <c r="A232" t="s" s="3">
        <v>531</v>
      </c>
    </row>
    <row r="233" spans="1:4">
      <c r="A233" t="s" s="4">
        <v>68</v>
      </c>
      <c r="B233" t="n" s="5">
        <v>4730</v>
      </c>
      <c r="C233" t="n" s="5">
        <v>15576</v>
      </c>
    </row>
    <row r="234" spans="1:4">
      <c r="A234" t="s" s="4">
        <v>585</v>
      </c>
    </row>
    <row r="235" spans="1:4">
      <c r="A235" t="s" s="3">
        <v>531</v>
      </c>
    </row>
    <row r="236" spans="1:4">
      <c r="A236" t="s" s="4">
        <v>533</v>
      </c>
      <c r="B236" t="n" s="5">
        <v>-115463</v>
      </c>
      <c r="C236" t="n" s="5">
        <v>-64438</v>
      </c>
    </row>
    <row r="237" spans="1:4">
      <c r="A237" t="s" s="4">
        <v>586</v>
      </c>
    </row>
    <row r="238" spans="1:4">
      <c r="A238" t="s" s="3">
        <v>531</v>
      </c>
    </row>
    <row r="239" spans="1:4">
      <c r="A239" t="s" s="4">
        <v>533</v>
      </c>
      <c r="B239" t="n" s="5">
        <v>-115463</v>
      </c>
      <c r="C239" t="n" s="5">
        <v>-64438</v>
      </c>
    </row>
    <row r="240" spans="1:4">
      <c r="A240" t="s" s="4">
        <v>587</v>
      </c>
    </row>
    <row r="241" spans="1:4">
      <c r="A241" t="s" s="3">
        <v>531</v>
      </c>
    </row>
    <row r="242" spans="1:4">
      <c r="A242" t="s" s="4">
        <v>533</v>
      </c>
      <c r="B242" t="n" s="5">
        <v>0</v>
      </c>
      <c r="C242" t="n" s="5">
        <v>0</v>
      </c>
    </row>
    <row r="243" spans="1:4">
      <c r="A243" t="s" s="4">
        <v>588</v>
      </c>
    </row>
    <row r="244" spans="1:4">
      <c r="A244" t="s" s="3">
        <v>531</v>
      </c>
    </row>
    <row r="245" spans="1:4">
      <c r="A245" t="s" s="4">
        <v>533</v>
      </c>
      <c r="B245" t="n" s="7">
        <v>0</v>
      </c>
      <c r="C245"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9</v>
      </c>
      <c r="B1" t="s" s="2">
        <v>75</v>
      </c>
      <c r="D1" t="s" s="2">
        <v>1</v>
      </c>
    </row>
    <row r="2" spans="1:5">
      <c r="B2" t="s" s="2">
        <v>2</v>
      </c>
      <c r="C2" t="s" s="2">
        <v>76</v>
      </c>
      <c r="D2" t="s" s="2">
        <v>2</v>
      </c>
      <c r="E2" t="s" s="2">
        <v>76</v>
      </c>
    </row>
    <row r="3" spans="1:5">
      <c r="A3" t="s" s="3">
        <v>590</v>
      </c>
    </row>
    <row r="4" spans="1:5">
      <c r="A4" t="s" s="4">
        <v>591</v>
      </c>
      <c r="B4" t="n" s="7">
        <v>28025524</v>
      </c>
      <c r="C4" t="n" s="7">
        <v>24379356</v>
      </c>
      <c r="D4" t="n" s="7">
        <v>26291698</v>
      </c>
      <c r="E4" t="n" s="7">
        <v>21465845</v>
      </c>
    </row>
    <row r="5" spans="1:5">
      <c r="A5" t="s" s="4">
        <v>592</v>
      </c>
      <c r="B5" t="n" s="5">
        <v>427376</v>
      </c>
      <c r="C5" t="n" s="5">
        <v>587479</v>
      </c>
      <c r="D5" t="n" s="5">
        <v>954515</v>
      </c>
      <c r="E5" t="n" s="5">
        <v>2116105</v>
      </c>
    </row>
    <row r="6" spans="1:5">
      <c r="A6" t="s" s="4">
        <v>593</v>
      </c>
      <c r="B6" t="n" s="5">
        <v>-813301</v>
      </c>
      <c r="C6" t="n" s="5">
        <v>-683526</v>
      </c>
      <c r="D6" t="n" s="5">
        <v>-1625389</v>
      </c>
      <c r="E6" t="n" s="5">
        <v>-2841932</v>
      </c>
    </row>
    <row r="7" spans="1:5">
      <c r="A7" t="s" s="4">
        <v>594</v>
      </c>
      <c r="B7" t="n" s="5">
        <v>1589983</v>
      </c>
      <c r="C7" t="n" s="5">
        <v>2830214</v>
      </c>
      <c r="D7" t="n" s="5">
        <v>5335941</v>
      </c>
      <c r="E7" t="n" s="5">
        <v>7556730</v>
      </c>
    </row>
    <row r="8" spans="1:5">
      <c r="A8" t="s" s="4">
        <v>595</v>
      </c>
      <c r="B8" t="n" s="5">
        <v>-1125588</v>
      </c>
      <c r="C8" t="n" s="5">
        <v>-1475573</v>
      </c>
      <c r="D8" t="n" s="5">
        <v>-3415614</v>
      </c>
      <c r="E8" t="n" s="5">
        <v>-4305242</v>
      </c>
    </row>
    <row r="9" spans="1:5">
      <c r="A9" t="s" s="4">
        <v>596</v>
      </c>
      <c r="B9" t="n" s="5">
        <v>366786</v>
      </c>
      <c r="C9" t="n" s="5">
        <v>248470</v>
      </c>
      <c r="D9" t="n" s="5">
        <v>908637</v>
      </c>
      <c r="E9" t="n" s="5">
        <v>675873</v>
      </c>
    </row>
    <row r="10" spans="1:5">
      <c r="A10" t="s" s="4">
        <v>597</v>
      </c>
      <c r="B10" t="n" s="5">
        <v>-216423</v>
      </c>
      <c r="C10" t="n" s="5">
        <v>-388335</v>
      </c>
      <c r="D10" t="n" s="5">
        <v>-195431</v>
      </c>
      <c r="E10" t="n" s="5">
        <v>830706</v>
      </c>
    </row>
    <row r="11" spans="1:5">
      <c r="A11" t="s" s="4">
        <v>598</v>
      </c>
      <c r="B11" t="n" s="5">
        <v>28254357</v>
      </c>
      <c r="C11" t="n" s="5">
        <v>25498085</v>
      </c>
      <c r="D11" t="n" s="5">
        <v>28254357</v>
      </c>
      <c r="E11" t="n" s="5">
        <v>25498085</v>
      </c>
    </row>
    <row r="12" spans="1:5">
      <c r="A12" t="s" s="4">
        <v>599</v>
      </c>
      <c r="B12" t="n" s="5">
        <v>-157450</v>
      </c>
      <c r="C12" t="n" s="5">
        <v>-16779</v>
      </c>
      <c r="D12" t="n" s="5">
        <v>164615</v>
      </c>
      <c r="E12" t="n" s="5">
        <v>1534314</v>
      </c>
    </row>
    <row r="13" spans="1:5">
      <c r="A13" t="s" s="4">
        <v>600</v>
      </c>
    </row>
    <row r="14" spans="1:5">
      <c r="A14" t="s" s="3">
        <v>590</v>
      </c>
    </row>
    <row r="15" spans="1:5">
      <c r="A15" t="s" s="4">
        <v>591</v>
      </c>
      <c r="B15" t="n" s="5">
        <v>1399277</v>
      </c>
      <c r="C15" t="n" s="5">
        <v>1944391</v>
      </c>
      <c r="D15" t="n" s="5">
        <v>1555656</v>
      </c>
      <c r="E15" t="n" s="5">
        <v>2809437</v>
      </c>
    </row>
    <row r="16" spans="1:5">
      <c r="A16" t="s" s="4">
        <v>592</v>
      </c>
      <c r="B16" t="n" s="5">
        <v>123811</v>
      </c>
      <c r="C16" t="n" s="5">
        <v>3976</v>
      </c>
      <c r="D16" t="n" s="5">
        <v>240344</v>
      </c>
      <c r="E16" t="n" s="5">
        <v>816797</v>
      </c>
    </row>
    <row r="17" spans="1:5">
      <c r="A17" t="s" s="4">
        <v>593</v>
      </c>
      <c r="B17" t="n" s="5">
        <v>-2667</v>
      </c>
      <c r="C17" t="n" s="5">
        <v>-219950</v>
      </c>
      <c r="D17" t="n" s="5">
        <v>-148665</v>
      </c>
      <c r="E17" t="n" s="5">
        <v>-1768697</v>
      </c>
    </row>
    <row r="18" spans="1:5">
      <c r="A18" t="s" s="4">
        <v>594</v>
      </c>
      <c r="B18" t="n" s="5">
        <v>329452</v>
      </c>
      <c r="C18" t="n" s="5">
        <v>484567</v>
      </c>
      <c r="D18" t="n" s="5">
        <v>554203</v>
      </c>
      <c r="E18" t="n" s="5">
        <v>888791</v>
      </c>
    </row>
    <row r="19" spans="1:5">
      <c r="A19" t="s" s="4">
        <v>595</v>
      </c>
      <c r="B19" t="n" s="5">
        <v>-31431</v>
      </c>
      <c r="C19" t="n" s="5">
        <v>-128806</v>
      </c>
      <c r="D19" t="n" s="5">
        <v>-372198</v>
      </c>
      <c r="E19" t="n" s="5">
        <v>-735809</v>
      </c>
    </row>
    <row r="20" spans="1:5">
      <c r="A20" t="s" s="4">
        <v>596</v>
      </c>
      <c r="B20" t="n" s="5">
        <v>12070</v>
      </c>
      <c r="C20" t="n" s="5">
        <v>15274</v>
      </c>
      <c r="D20" t="n" s="5">
        <v>37477</v>
      </c>
      <c r="E20" t="n" s="5">
        <v>120750</v>
      </c>
    </row>
    <row r="21" spans="1:5">
      <c r="A21" t="s" s="4">
        <v>597</v>
      </c>
      <c r="B21" t="n" s="5">
        <v>-13651</v>
      </c>
      <c r="C21" t="n" s="5">
        <v>-67489</v>
      </c>
      <c r="D21" t="n" s="5">
        <v>-49956</v>
      </c>
      <c r="E21" t="n" s="5">
        <v>-99306</v>
      </c>
    </row>
    <row r="22" spans="1:5">
      <c r="A22" t="s" s="4">
        <v>598</v>
      </c>
      <c r="B22" t="n" s="5">
        <v>1816861</v>
      </c>
      <c r="C22" t="n" s="5">
        <v>2031963</v>
      </c>
      <c r="D22" t="n" s="5">
        <v>1816861</v>
      </c>
      <c r="E22" t="n" s="5">
        <v>2031963</v>
      </c>
    </row>
    <row r="23" spans="1:5">
      <c r="A23" t="s" s="4">
        <v>599</v>
      </c>
      <c r="B23" t="n" s="5">
        <v>-6205</v>
      </c>
      <c r="C23" t="n" s="5">
        <v>-85726</v>
      </c>
      <c r="D23" t="n" s="5">
        <v>-23824</v>
      </c>
      <c r="E23" t="n" s="5">
        <v>-44291</v>
      </c>
    </row>
    <row r="24" spans="1:5">
      <c r="A24" t="s" s="4">
        <v>601</v>
      </c>
    </row>
    <row r="25" spans="1:5">
      <c r="A25" t="s" s="3">
        <v>590</v>
      </c>
    </row>
    <row r="26" spans="1:5">
      <c r="A26" t="s" s="4">
        <v>591</v>
      </c>
      <c r="B26" t="n" s="5">
        <v>2915374</v>
      </c>
      <c r="C26" t="n" s="5">
        <v>2346508</v>
      </c>
      <c r="D26" t="n" s="5">
        <v>2750661</v>
      </c>
      <c r="E26" t="n" s="5">
        <v>2432179</v>
      </c>
    </row>
    <row r="27" spans="1:5">
      <c r="A27" t="s" s="4">
        <v>592</v>
      </c>
      <c r="B27" t="n" s="5">
        <v>0</v>
      </c>
      <c r="C27" t="n" s="5">
        <v>151436</v>
      </c>
      <c r="D27" t="n" s="5">
        <v>17208</v>
      </c>
      <c r="E27" t="n" s="5">
        <v>313982</v>
      </c>
    </row>
    <row r="28" spans="1:5">
      <c r="A28" t="s" s="4">
        <v>593</v>
      </c>
      <c r="B28" t="n" s="5">
        <v>-136524</v>
      </c>
      <c r="C28" t="n" s="5">
        <v>0</v>
      </c>
      <c r="D28" t="n" s="5">
        <v>-246608</v>
      </c>
      <c r="E28" t="n" s="5">
        <v>-18871</v>
      </c>
    </row>
    <row r="29" spans="1:5">
      <c r="A29" t="s" s="4">
        <v>594</v>
      </c>
      <c r="B29" t="n" s="5">
        <v>244669</v>
      </c>
      <c r="C29" t="n" s="5">
        <v>222089</v>
      </c>
      <c r="D29" t="n" s="5">
        <v>811132</v>
      </c>
      <c r="E29" t="n" s="5">
        <v>501385</v>
      </c>
    </row>
    <row r="30" spans="1:5">
      <c r="A30" t="s" s="4">
        <v>595</v>
      </c>
      <c r="B30" t="n" s="5">
        <v>-84072</v>
      </c>
      <c r="C30" t="n" s="5">
        <v>-80736</v>
      </c>
      <c r="D30" t="n" s="5">
        <v>-247423</v>
      </c>
      <c r="E30" t="n" s="5">
        <v>-689974</v>
      </c>
    </row>
    <row r="31" spans="1:5">
      <c r="A31" t="s" s="4">
        <v>596</v>
      </c>
      <c r="B31" t="n" s="5">
        <v>359</v>
      </c>
      <c r="C31" t="n" s="5">
        <v>-31977</v>
      </c>
      <c r="D31" t="n" s="5">
        <v>-32140</v>
      </c>
      <c r="E31" t="n" s="5">
        <v>87061</v>
      </c>
    </row>
    <row r="32" spans="1:5">
      <c r="A32" t="s" s="4">
        <v>597</v>
      </c>
      <c r="B32" t="n" s="5">
        <v>-5814</v>
      </c>
      <c r="C32" t="n" s="5">
        <v>-49653</v>
      </c>
      <c r="D32" t="n" s="5">
        <v>-118838</v>
      </c>
      <c r="E32" t="n" s="5">
        <v>-68095</v>
      </c>
    </row>
    <row r="33" spans="1:5">
      <c r="A33" t="s" s="4">
        <v>598</v>
      </c>
      <c r="B33" t="n" s="5">
        <v>2933992</v>
      </c>
      <c r="C33" t="n" s="5">
        <v>2557667</v>
      </c>
      <c r="D33" t="n" s="5">
        <v>2933992</v>
      </c>
      <c r="E33" t="n" s="5">
        <v>2557667</v>
      </c>
    </row>
    <row r="34" spans="1:5">
      <c r="A34" t="s" s="4">
        <v>599</v>
      </c>
      <c r="B34" t="n" s="5">
        <v>-24711</v>
      </c>
      <c r="C34" t="n" s="5">
        <v>-7465</v>
      </c>
      <c r="D34" t="n" s="5">
        <v>-68639</v>
      </c>
      <c r="E34" t="n" s="5">
        <v>72149</v>
      </c>
    </row>
    <row r="35" spans="1:5">
      <c r="A35" t="s" s="4">
        <v>602</v>
      </c>
    </row>
    <row r="36" spans="1:5">
      <c r="A36" t="s" s="3">
        <v>590</v>
      </c>
    </row>
    <row r="37" spans="1:5">
      <c r="A37" t="s" s="4">
        <v>591</v>
      </c>
      <c r="B37" t="n" s="5">
        <v>9703009</v>
      </c>
      <c r="C37" t="n" s="5">
        <v>8334621</v>
      </c>
      <c r="D37" t="n" s="5">
        <v>9056579</v>
      </c>
      <c r="E37" t="n" s="5">
        <v>6700015</v>
      </c>
    </row>
    <row r="38" spans="1:5">
      <c r="A38" t="s" s="4">
        <v>592</v>
      </c>
      <c r="B38" t="n" s="5">
        <v>175304</v>
      </c>
      <c r="C38" t="n" s="5">
        <v>428142</v>
      </c>
      <c r="D38" t="n" s="5">
        <v>552867</v>
      </c>
      <c r="E38" t="n" s="5">
        <v>852824</v>
      </c>
    </row>
    <row r="39" spans="1:5">
      <c r="A39" t="s" s="4">
        <v>593</v>
      </c>
      <c r="B39" t="n" s="5">
        <v>-674001</v>
      </c>
      <c r="C39" t="n" s="5">
        <v>-382830</v>
      </c>
      <c r="D39" t="n" s="5">
        <v>-1197424</v>
      </c>
      <c r="E39" t="n" s="5">
        <v>-876178</v>
      </c>
    </row>
    <row r="40" spans="1:5">
      <c r="A40" t="s" s="4">
        <v>594</v>
      </c>
      <c r="B40" t="n" s="5">
        <v>90460</v>
      </c>
      <c r="C40" t="n" s="5">
        <v>1547303</v>
      </c>
      <c r="D40" t="n" s="5">
        <v>1284587</v>
      </c>
      <c r="E40" t="n" s="5">
        <v>3068812</v>
      </c>
    </row>
    <row r="41" spans="1:5">
      <c r="A41" t="s" s="4">
        <v>595</v>
      </c>
      <c r="B41" t="n" s="5">
        <v>-560077</v>
      </c>
      <c r="C41" t="n" s="5">
        <v>-160046</v>
      </c>
      <c r="D41" t="n" s="5">
        <v>-1002296</v>
      </c>
      <c r="E41" t="n" s="5">
        <v>-477359</v>
      </c>
    </row>
    <row r="42" spans="1:5">
      <c r="A42" t="s" s="4">
        <v>596</v>
      </c>
      <c r="B42" t="n" s="5">
        <v>186815</v>
      </c>
      <c r="C42" t="n" s="5">
        <v>11350</v>
      </c>
      <c r="D42" t="n" s="5">
        <v>120689</v>
      </c>
      <c r="E42" t="n" s="5">
        <v>76760</v>
      </c>
    </row>
    <row r="43" spans="1:5">
      <c r="A43" t="s" s="4">
        <v>597</v>
      </c>
      <c r="B43" t="n" s="5">
        <v>-146695</v>
      </c>
      <c r="C43" t="n" s="5">
        <v>-226463</v>
      </c>
      <c r="D43" t="n" s="5">
        <v>-40187</v>
      </c>
      <c r="E43" t="n" s="5">
        <v>207203</v>
      </c>
    </row>
    <row r="44" spans="1:5">
      <c r="A44" t="s" s="4">
        <v>598</v>
      </c>
      <c r="B44" t="n" s="5">
        <v>8774815</v>
      </c>
      <c r="C44" t="n" s="5">
        <v>9552077</v>
      </c>
      <c r="D44" t="n" s="5">
        <v>8774815</v>
      </c>
      <c r="E44" t="n" s="5">
        <v>9552077</v>
      </c>
    </row>
    <row r="45" spans="1:5">
      <c r="A45" t="s" s="4">
        <v>599</v>
      </c>
      <c r="B45" t="n" s="5">
        <v>-286881</v>
      </c>
      <c r="C45" t="n" s="5">
        <v>-25962</v>
      </c>
      <c r="D45" t="n" s="5">
        <v>-72798</v>
      </c>
      <c r="E45" t="n" s="5">
        <v>533070</v>
      </c>
    </row>
    <row r="46" spans="1:5">
      <c r="A46" t="s" s="4">
        <v>603</v>
      </c>
    </row>
    <row r="47" spans="1:5">
      <c r="A47" t="s" s="3">
        <v>590</v>
      </c>
    </row>
    <row r="48" spans="1:5">
      <c r="A48" t="s" s="4">
        <v>591</v>
      </c>
      <c r="B48" t="n" s="5">
        <v>1659738</v>
      </c>
      <c r="C48" t="n" s="5">
        <v>1200716</v>
      </c>
      <c r="D48" t="n" s="5">
        <v>1320752</v>
      </c>
      <c r="E48" t="n" s="5">
        <v>919771</v>
      </c>
    </row>
    <row r="49" spans="1:5">
      <c r="A49" t="s" s="4">
        <v>592</v>
      </c>
      <c r="B49" t="n" s="5">
        <v>0</v>
      </c>
      <c r="C49" t="n" s="5">
        <v>0</v>
      </c>
      <c r="D49" t="n" s="5">
        <v>15835</v>
      </c>
      <c r="E49" t="n" s="5">
        <v>0</v>
      </c>
    </row>
    <row r="50" spans="1:5">
      <c r="A50" t="s" s="4">
        <v>593</v>
      </c>
      <c r="B50" t="n" s="5">
        <v>-109</v>
      </c>
      <c r="C50" t="n" s="5">
        <v>-76821</v>
      </c>
      <c r="D50" t="n" s="5">
        <v>-32692</v>
      </c>
      <c r="E50" t="n" s="5">
        <v>-83365</v>
      </c>
    </row>
    <row r="51" spans="1:5">
      <c r="A51" t="s" s="4">
        <v>594</v>
      </c>
      <c r="B51" t="n" s="5">
        <v>50818</v>
      </c>
      <c r="C51" t="n" s="5">
        <v>73276</v>
      </c>
      <c r="D51" t="n" s="5">
        <v>255946</v>
      </c>
      <c r="E51" t="n" s="5">
        <v>249973</v>
      </c>
    </row>
    <row r="52" spans="1:5">
      <c r="A52" t="s" s="4">
        <v>595</v>
      </c>
      <c r="B52" t="n" s="5">
        <v>-5192</v>
      </c>
      <c r="C52" t="n" s="5">
        <v>-1208</v>
      </c>
      <c r="D52" t="n" s="5">
        <v>-60139</v>
      </c>
      <c r="E52" t="n" s="5">
        <v>-69486</v>
      </c>
    </row>
    <row r="53" spans="1:5">
      <c r="A53" t="s" s="4">
        <v>596</v>
      </c>
      <c r="B53" t="n" s="5">
        <v>1658</v>
      </c>
      <c r="C53" t="n" s="5">
        <v>-893</v>
      </c>
      <c r="D53" t="n" s="5">
        <v>39042</v>
      </c>
      <c r="E53" t="n" s="5">
        <v>-16978</v>
      </c>
    </row>
    <row r="54" spans="1:5">
      <c r="A54" t="s" s="4">
        <v>597</v>
      </c>
      <c r="B54" t="n" s="5">
        <v>-23556</v>
      </c>
      <c r="C54" t="n" s="5">
        <v>44324</v>
      </c>
      <c r="D54" t="n" s="5">
        <v>144613</v>
      </c>
      <c r="E54" t="n" s="5">
        <v>239479</v>
      </c>
    </row>
    <row r="55" spans="1:5">
      <c r="A55" t="s" s="4">
        <v>598</v>
      </c>
      <c r="B55" t="n" s="5">
        <v>1683357</v>
      </c>
      <c r="C55" t="n" s="5">
        <v>1239394</v>
      </c>
      <c r="D55" t="n" s="5">
        <v>1683357</v>
      </c>
      <c r="E55" t="n" s="5">
        <v>1239394</v>
      </c>
    </row>
    <row r="56" spans="1:5">
      <c r="A56" t="s" s="4">
        <v>599</v>
      </c>
      <c r="B56" t="n" s="5">
        <v>97407</v>
      </c>
      <c r="C56" t="n" s="5">
        <v>83015</v>
      </c>
      <c r="D56" t="n" s="5">
        <v>206869</v>
      </c>
      <c r="E56" t="n" s="5">
        <v>264924</v>
      </c>
    </row>
    <row r="57" spans="1:5">
      <c r="A57" t="s" s="4">
        <v>604</v>
      </c>
    </row>
    <row r="58" spans="1:5">
      <c r="A58" t="s" s="3">
        <v>590</v>
      </c>
    </row>
    <row r="59" spans="1:5">
      <c r="A59" t="s" s="4">
        <v>591</v>
      </c>
      <c r="B59" t="n" s="5">
        <v>9572902</v>
      </c>
      <c r="C59" t="n" s="5">
        <v>8020570</v>
      </c>
      <c r="D59" t="n" s="5">
        <v>9216056</v>
      </c>
      <c r="E59" t="n" s="5">
        <v>6221294</v>
      </c>
    </row>
    <row r="60" spans="1:5">
      <c r="A60" t="s" s="4">
        <v>592</v>
      </c>
      <c r="B60" t="n" s="5">
        <v>128261</v>
      </c>
      <c r="C60" t="n" s="5">
        <v>3925</v>
      </c>
      <c r="D60" t="n" s="5">
        <v>128261</v>
      </c>
      <c r="E60" t="n" s="5">
        <v>132502</v>
      </c>
    </row>
    <row r="61" spans="1:5">
      <c r="A61" t="s" s="4">
        <v>593</v>
      </c>
      <c r="C61" t="n" s="5">
        <v>-3925</v>
      </c>
      <c r="E61" t="n" s="5">
        <v>-94821</v>
      </c>
    </row>
    <row r="62" spans="1:5">
      <c r="A62" t="s" s="4">
        <v>594</v>
      </c>
      <c r="B62" t="n" s="5">
        <v>361312</v>
      </c>
      <c r="C62" t="n" s="5">
        <v>453157</v>
      </c>
      <c r="D62" t="n" s="5">
        <v>1310886</v>
      </c>
      <c r="E62" t="n" s="5">
        <v>2146535</v>
      </c>
    </row>
    <row r="63" spans="1:5">
      <c r="A63" t="s" s="4">
        <v>595</v>
      </c>
      <c r="B63" t="n" s="5">
        <v>-256571</v>
      </c>
      <c r="C63" t="n" s="5">
        <v>-690580</v>
      </c>
      <c r="D63" t="n" s="5">
        <v>-1241926</v>
      </c>
      <c r="E63" t="n" s="5">
        <v>-1268380</v>
      </c>
    </row>
    <row r="64" spans="1:5">
      <c r="A64" t="s" s="4">
        <v>596</v>
      </c>
      <c r="B64" t="n" s="5">
        <v>99539</v>
      </c>
      <c r="C64" t="n" s="5">
        <v>167963</v>
      </c>
      <c r="D64" t="n" s="5">
        <v>578596</v>
      </c>
      <c r="E64" t="n" s="5">
        <v>264088</v>
      </c>
    </row>
    <row r="65" spans="1:5">
      <c r="A65" t="s" s="4">
        <v>597</v>
      </c>
      <c r="B65" t="n" s="5">
        <v>30287</v>
      </c>
      <c r="C65" t="n" s="5">
        <v>-151904</v>
      </c>
      <c r="D65" t="n" s="5">
        <v>-56143</v>
      </c>
      <c r="E65" t="n" s="5">
        <v>397988</v>
      </c>
    </row>
    <row r="66" spans="1:5">
      <c r="A66" t="s" s="4">
        <v>598</v>
      </c>
      <c r="B66" t="n" s="5">
        <v>9935730</v>
      </c>
      <c r="C66" t="n" s="5">
        <v>7799206</v>
      </c>
      <c r="D66" t="n" s="5">
        <v>9935730</v>
      </c>
      <c r="E66" t="n" s="5">
        <v>7799206</v>
      </c>
    </row>
    <row r="67" spans="1:5">
      <c r="A67" t="s" s="4">
        <v>599</v>
      </c>
      <c r="B67" t="n" s="5">
        <v>105450</v>
      </c>
      <c r="C67" t="n" s="5">
        <v>-42386</v>
      </c>
      <c r="D67" t="n" s="5">
        <v>197926</v>
      </c>
      <c r="E67" t="n" s="5">
        <v>556131</v>
      </c>
    </row>
    <row r="68" spans="1:5">
      <c r="A68" t="s" s="4">
        <v>605</v>
      </c>
    </row>
    <row r="69" spans="1:5">
      <c r="A69" t="s" s="3">
        <v>590</v>
      </c>
    </row>
    <row r="70" spans="1:5">
      <c r="A70" t="s" s="4">
        <v>591</v>
      </c>
      <c r="B70" t="n" s="5">
        <v>2779472</v>
      </c>
      <c r="C70" t="n" s="5">
        <v>2516827</v>
      </c>
      <c r="D70" t="n" s="5">
        <v>2399105</v>
      </c>
      <c r="E70" t="n" s="5">
        <v>2369441</v>
      </c>
    </row>
    <row r="71" spans="1:5">
      <c r="A71" t="s" s="4">
        <v>592</v>
      </c>
      <c r="B71" t="n" s="5">
        <v>0</v>
      </c>
      <c r="C71" t="n" s="5">
        <v>0</v>
      </c>
      <c r="D71" t="n" s="5">
        <v>0</v>
      </c>
      <c r="E71" t="n" s="5">
        <v>0</v>
      </c>
    </row>
    <row r="72" spans="1:5">
      <c r="A72" t="s" s="4">
        <v>593</v>
      </c>
      <c r="C72" t="n" s="5">
        <v>0</v>
      </c>
      <c r="E72" t="n" s="5">
        <v>0</v>
      </c>
    </row>
    <row r="73" spans="1:5">
      <c r="A73" t="s" s="4">
        <v>594</v>
      </c>
      <c r="B73" t="n" s="5">
        <v>513272</v>
      </c>
      <c r="C73" t="n" s="5">
        <v>48822</v>
      </c>
      <c r="D73" t="n" s="5">
        <v>1119187</v>
      </c>
      <c r="E73" t="n" s="5">
        <v>699234</v>
      </c>
    </row>
    <row r="74" spans="1:5">
      <c r="A74" t="s" s="4">
        <v>595</v>
      </c>
      <c r="B74" t="n" s="5">
        <v>-188245</v>
      </c>
      <c r="C74" t="n" s="5">
        <v>-413965</v>
      </c>
      <c r="D74" t="n" s="5">
        <v>-491632</v>
      </c>
      <c r="E74" t="n" s="5">
        <v>-1064002</v>
      </c>
    </row>
    <row r="75" spans="1:5">
      <c r="A75" t="s" s="4">
        <v>596</v>
      </c>
      <c r="B75" t="n" s="5">
        <v>66345</v>
      </c>
      <c r="C75" t="n" s="5">
        <v>87627</v>
      </c>
      <c r="D75" t="n" s="5">
        <v>164973</v>
      </c>
      <c r="E75" t="n" s="5">
        <v>145066</v>
      </c>
    </row>
    <row r="76" spans="1:5">
      <c r="A76" t="s" s="4">
        <v>597</v>
      </c>
      <c r="B76" t="n" s="5">
        <v>-53288</v>
      </c>
      <c r="C76" t="n" s="5">
        <v>58587</v>
      </c>
      <c r="D76" t="n" s="5">
        <v>-74077</v>
      </c>
      <c r="E76" t="n" s="5">
        <v>148159</v>
      </c>
    </row>
    <row r="77" spans="1:5">
      <c r="A77" t="s" s="4">
        <v>598</v>
      </c>
      <c r="B77" t="n" s="5">
        <v>3117556</v>
      </c>
      <c r="C77" t="n" s="5">
        <v>2297898</v>
      </c>
      <c r="D77" t="n" s="5">
        <v>3117556</v>
      </c>
      <c r="E77" t="n" s="5">
        <v>2297898</v>
      </c>
    </row>
    <row r="78" spans="1:5">
      <c r="A78" t="s" s="4">
        <v>599</v>
      </c>
      <c r="B78" t="n" s="5">
        <v>-38805</v>
      </c>
      <c r="C78" t="n" s="5">
        <v>58587</v>
      </c>
      <c r="D78" t="n" s="5">
        <v>-74077</v>
      </c>
      <c r="E78" t="n" s="5">
        <v>148159</v>
      </c>
    </row>
    <row r="79" spans="1:5">
      <c r="A79" t="s" s="4">
        <v>606</v>
      </c>
    </row>
    <row r="80" spans="1:5">
      <c r="A80" t="s" s="3">
        <v>590</v>
      </c>
    </row>
    <row r="81" spans="1:5">
      <c r="A81" t="s" s="4">
        <v>591</v>
      </c>
      <c r="B81" t="n" s="5">
        <v>-8644</v>
      </c>
      <c r="C81" t="n" s="5">
        <v>836</v>
      </c>
      <c r="D81" t="n" s="5">
        <v>-10687</v>
      </c>
      <c r="E81" t="n" s="5">
        <v>0</v>
      </c>
    </row>
    <row r="82" spans="1:5">
      <c r="A82" t="s" s="4">
        <v>592</v>
      </c>
      <c r="B82" t="n" s="5">
        <v>0</v>
      </c>
      <c r="C82" t="n" s="5">
        <v>0</v>
      </c>
      <c r="D82" t="n" s="5">
        <v>0</v>
      </c>
      <c r="E82" t="n" s="5">
        <v>0</v>
      </c>
    </row>
    <row r="83" spans="1:5">
      <c r="A83" t="s" s="4">
        <v>593</v>
      </c>
      <c r="C83" t="n" s="5">
        <v>0</v>
      </c>
      <c r="E83" t="n" s="5">
        <v>0</v>
      </c>
    </row>
    <row r="84" spans="1:5">
      <c r="A84" t="s" s="4">
        <v>594</v>
      </c>
      <c r="C84" t="n" s="5">
        <v>0</v>
      </c>
      <c r="E84" t="n" s="5">
        <v>0</v>
      </c>
    </row>
    <row r="85" spans="1:5">
      <c r="A85" t="s" s="4">
        <v>595</v>
      </c>
      <c r="C85" t="n" s="5">
        <v>0</v>
      </c>
      <c r="E85" t="n" s="5">
        <v>0</v>
      </c>
    </row>
    <row r="86" spans="1:5">
      <c r="A86" t="s" s="4">
        <v>596</v>
      </c>
      <c r="C86" t="n" s="5">
        <v>0</v>
      </c>
      <c r="E86" t="n" s="5">
        <v>0</v>
      </c>
    </row>
    <row r="87" spans="1:5">
      <c r="A87" t="s" s="4">
        <v>597</v>
      </c>
      <c r="B87" t="n" s="5">
        <v>-4040</v>
      </c>
      <c r="C87" t="n" s="5">
        <v>3257</v>
      </c>
      <c r="D87" t="n" s="5">
        <v>-1997</v>
      </c>
      <c r="E87" t="n" s="5">
        <v>4093</v>
      </c>
    </row>
    <row r="88" spans="1:5">
      <c r="A88" t="s" s="4">
        <v>598</v>
      </c>
      <c r="B88" t="n" s="5">
        <v>-12684</v>
      </c>
      <c r="C88" t="n" s="5">
        <v>4093</v>
      </c>
      <c r="D88" t="n" s="5">
        <v>-12684</v>
      </c>
      <c r="E88" t="n" s="5">
        <v>4093</v>
      </c>
    </row>
    <row r="89" spans="1:5">
      <c r="A89" t="s" s="4">
        <v>599</v>
      </c>
      <c r="B89" t="n" s="5">
        <v>-4039</v>
      </c>
      <c r="C89" t="n" s="5">
        <v>3257</v>
      </c>
      <c r="D89" t="n" s="5">
        <v>-1996</v>
      </c>
      <c r="E89" t="n" s="5">
        <v>4093</v>
      </c>
    </row>
    <row r="90" spans="1:5">
      <c r="A90" t="s" s="4">
        <v>607</v>
      </c>
    </row>
    <row r="91" spans="1:5">
      <c r="A91" t="s" s="3">
        <v>590</v>
      </c>
    </row>
    <row r="92" spans="1:5">
      <c r="A92" t="s" s="4">
        <v>591</v>
      </c>
      <c r="B92" t="n" s="5">
        <v>4396</v>
      </c>
      <c r="C92" t="n" s="5">
        <v>14887</v>
      </c>
      <c r="D92" t="n" s="5">
        <v>3576</v>
      </c>
      <c r="E92" t="n" s="5">
        <v>13708</v>
      </c>
    </row>
    <row r="93" spans="1:5">
      <c r="A93" t="s" s="4">
        <v>592</v>
      </c>
      <c r="B93" t="n" s="5">
        <v>0</v>
      </c>
      <c r="C93" t="n" s="5">
        <v>0</v>
      </c>
      <c r="D93" t="n" s="5">
        <v>0</v>
      </c>
      <c r="E93" t="n" s="5">
        <v>0</v>
      </c>
    </row>
    <row r="94" spans="1:5">
      <c r="A94" t="s" s="4">
        <v>593</v>
      </c>
      <c r="C94" t="n" s="5">
        <v>0</v>
      </c>
      <c r="E94" t="n" s="5">
        <v>0</v>
      </c>
    </row>
    <row r="95" spans="1:5">
      <c r="A95" t="s" s="4">
        <v>594</v>
      </c>
      <c r="C95" t="n" s="5">
        <v>1000</v>
      </c>
      <c r="E95" t="n" s="5">
        <v>2000</v>
      </c>
    </row>
    <row r="96" spans="1:5">
      <c r="A96" t="s" s="4">
        <v>595</v>
      </c>
      <c r="C96" t="n" s="5">
        <v>-232</v>
      </c>
      <c r="E96" t="n" s="5">
        <v>-232</v>
      </c>
    </row>
    <row r="97" spans="1:5">
      <c r="A97" t="s" s="4">
        <v>596</v>
      </c>
      <c r="C97" t="n" s="5">
        <v>-874</v>
      </c>
      <c r="E97" t="n" s="5">
        <v>-874</v>
      </c>
    </row>
    <row r="98" spans="1:5">
      <c r="A98" t="s" s="4">
        <v>597</v>
      </c>
      <c r="B98" t="n" s="5">
        <v>334</v>
      </c>
      <c r="C98" t="n" s="5">
        <v>1006</v>
      </c>
      <c r="D98" t="n" s="5">
        <v>1154</v>
      </c>
      <c r="E98" t="n" s="5">
        <v>1185</v>
      </c>
    </row>
    <row r="99" spans="1:5">
      <c r="A99" t="s" s="4">
        <v>598</v>
      </c>
      <c r="B99" t="n" s="5">
        <v>4730</v>
      </c>
      <c r="C99" t="n" s="5">
        <v>15787</v>
      </c>
      <c r="D99" t="n" s="5">
        <v>4730</v>
      </c>
      <c r="E99" t="n" s="5">
        <v>15787</v>
      </c>
    </row>
    <row r="100" spans="1:5">
      <c r="A100" t="s" s="4">
        <v>599</v>
      </c>
      <c r="B100" t="n" s="7">
        <v>334</v>
      </c>
      <c r="C100" t="n" s="7">
        <v>-99</v>
      </c>
      <c r="D100" t="n" s="7">
        <v>1154</v>
      </c>
      <c r="E100" t="n" s="7">
        <v>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31"/>
  </cols>
  <sheetData>
    <row r="1" spans="1:2">
      <c r="A1" t="s" s="1">
        <v>608</v>
      </c>
      <c r="B1" t="s" s="2">
        <v>1</v>
      </c>
    </row>
    <row r="2" spans="1:2">
      <c r="B2" t="s" s="2">
        <v>609</v>
      </c>
    </row>
    <row r="3" spans="1:2">
      <c r="A3" t="s" s="3">
        <v>197</v>
      </c>
    </row>
    <row r="4" spans="1:2">
      <c r="A4" t="s" s="4">
        <v>610</v>
      </c>
      <c r="B4" t="n" s="8">
        <v>739.7</v>
      </c>
    </row>
    <row r="5" spans="1:2">
      <c r="A5" t="s" s="4">
        <v>611</v>
      </c>
      <c r="B5" t="n" s="5">
        <v>3</v>
      </c>
    </row>
    <row r="6" spans="1:2">
      <c r="A6" t="s" s="4">
        <v>612</v>
      </c>
      <c r="B6" t="n"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22"/>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1"/>
    <col customWidth="1" max="5" min="5" width="21"/>
  </cols>
  <sheetData>
    <row r="1" spans="1:5">
      <c r="A1" t="s" s="1">
        <v>613</v>
      </c>
      <c r="B1" t="s" s="2">
        <v>1</v>
      </c>
      <c r="D1" t="s" s="2">
        <v>67</v>
      </c>
    </row>
    <row r="2" spans="1:5">
      <c r="B2" t="s" s="2">
        <v>614</v>
      </c>
      <c r="C2" t="s" s="2">
        <v>615</v>
      </c>
      <c r="D2" t="s" s="2">
        <v>616</v>
      </c>
      <c r="E2" t="s" s="2">
        <v>617</v>
      </c>
    </row>
    <row r="3" spans="1:5">
      <c r="A3" t="s" s="3">
        <v>618</v>
      </c>
    </row>
    <row r="4" spans="1:5">
      <c r="A4" t="s" s="4">
        <v>348</v>
      </c>
      <c r="B4" t="n" s="7">
        <v>47684422</v>
      </c>
      <c r="D4" t="n" s="7">
        <v>46533799</v>
      </c>
      <c r="E4" t="n" s="7">
        <v>312900</v>
      </c>
    </row>
    <row r="5" spans="1:5">
      <c r="A5" t="s" s="4">
        <v>619</v>
      </c>
      <c r="B5" t="n" s="5">
        <v>10</v>
      </c>
    </row>
    <row r="6" spans="1:5">
      <c r="A6" t="s" s="4">
        <v>620</v>
      </c>
    </row>
    <row r="7" spans="1:5">
      <c r="A7" t="s" s="3">
        <v>618</v>
      </c>
    </row>
    <row r="8" spans="1:5">
      <c r="A8" t="s" s="4">
        <v>619</v>
      </c>
      <c r="B8" t="n" s="5">
        <v>3</v>
      </c>
      <c r="C8" t="n" s="5">
        <v>1</v>
      </c>
    </row>
    <row r="9" spans="1:5">
      <c r="A9" t="s" s="4">
        <v>621</v>
      </c>
    </row>
    <row r="10" spans="1:5">
      <c r="A10" t="s" s="3">
        <v>618</v>
      </c>
    </row>
    <row r="11" spans="1:5">
      <c r="A11" t="s" s="4">
        <v>619</v>
      </c>
      <c r="B11" t="n" s="5">
        <v>1</v>
      </c>
    </row>
    <row r="12" spans="1:5">
      <c r="A12" t="s" s="4">
        <v>622</v>
      </c>
    </row>
    <row r="13" spans="1:5">
      <c r="A13" t="s" s="3">
        <v>618</v>
      </c>
    </row>
    <row r="14" spans="1:5">
      <c r="A14" t="s" s="4">
        <v>619</v>
      </c>
      <c r="B14" t="n" s="5">
        <v>1</v>
      </c>
      <c r="C14" t="n" s="5">
        <v>1</v>
      </c>
    </row>
    <row r="15" spans="1:5">
      <c r="A15" t="s" s="4">
        <v>623</v>
      </c>
      <c r="B15" t="n" s="5">
        <v>10</v>
      </c>
    </row>
    <row r="16" spans="1:5">
      <c r="A16" t="s" s="4">
        <v>354</v>
      </c>
    </row>
    <row r="17" spans="1:5">
      <c r="A17" t="s" s="3">
        <v>618</v>
      </c>
    </row>
    <row r="18" spans="1:5">
      <c r="A18" t="s" s="4">
        <v>619</v>
      </c>
      <c r="B18" t="n" s="5">
        <v>1</v>
      </c>
      <c r="C18" t="n" s="5">
        <v>1</v>
      </c>
    </row>
    <row r="19" spans="1:5">
      <c r="A19" t="s" s="4">
        <v>624</v>
      </c>
    </row>
    <row r="20" spans="1:5">
      <c r="A20" t="s" s="3">
        <v>618</v>
      </c>
    </row>
    <row r="21" spans="1:5">
      <c r="A21" t="s" s="4">
        <v>619</v>
      </c>
      <c r="C21" t="n" s="5">
        <v>1</v>
      </c>
    </row>
    <row r="22" spans="1:5">
      <c r="A22" t="s" s="4">
        <v>625</v>
      </c>
    </row>
    <row r="23" spans="1:5">
      <c r="A23" t="s" s="3">
        <v>618</v>
      </c>
    </row>
    <row r="24" spans="1:5">
      <c r="A24" t="s" s="4">
        <v>619</v>
      </c>
      <c r="B24" t="n" s="5">
        <v>1</v>
      </c>
    </row>
    <row r="25" spans="1:5">
      <c r="A25" t="s" s="4">
        <v>626</v>
      </c>
    </row>
    <row r="26" spans="1:5">
      <c r="A26" t="s" s="3">
        <v>618</v>
      </c>
    </row>
    <row r="27" spans="1:5">
      <c r="A27" t="s" s="4">
        <v>619</v>
      </c>
      <c r="B27" t="n" s="5">
        <v>1</v>
      </c>
      <c r="C27" t="n" s="5">
        <v>1</v>
      </c>
    </row>
    <row r="28" spans="1:5">
      <c r="A28" t="s" s="4">
        <v>57</v>
      </c>
    </row>
    <row r="29" spans="1:5">
      <c r="A29" t="s" s="3">
        <v>618</v>
      </c>
    </row>
    <row r="30" spans="1:5">
      <c r="A30" t="s" s="4">
        <v>348</v>
      </c>
      <c r="B30" t="n" s="7">
        <v>47684422</v>
      </c>
      <c r="D30" t="n" s="5">
        <v>46533799</v>
      </c>
    </row>
    <row r="31" spans="1:5">
      <c r="A31" t="s" s="4">
        <v>536</v>
      </c>
    </row>
    <row r="32" spans="1:5">
      <c r="A32" t="s" s="3">
        <v>618</v>
      </c>
    </row>
    <row r="33" spans="1:5">
      <c r="A33" t="s" s="4">
        <v>348</v>
      </c>
      <c r="B33" t="n" s="5">
        <v>28254357</v>
      </c>
      <c r="D33" t="n" s="5">
        <v>26291698</v>
      </c>
    </row>
    <row r="34" spans="1:5">
      <c r="A34" t="s" s="4">
        <v>627</v>
      </c>
    </row>
    <row r="35" spans="1:5">
      <c r="A35" t="s" s="3">
        <v>618</v>
      </c>
    </row>
    <row r="36" spans="1:5">
      <c r="A36" t="s" s="4">
        <v>348</v>
      </c>
      <c r="B36" t="n" s="7">
        <v>261456</v>
      </c>
      <c r="D36" t="n" s="7">
        <v>164401</v>
      </c>
    </row>
    <row r="37" spans="1:5">
      <c r="A37" t="s" s="4">
        <v>628</v>
      </c>
    </row>
    <row r="38" spans="1:5">
      <c r="A38" t="s" s="3">
        <v>618</v>
      </c>
    </row>
    <row r="39" spans="1:5">
      <c r="A39" t="s" s="4">
        <v>629</v>
      </c>
      <c r="B39" t="s" s="4">
        <v>490</v>
      </c>
      <c r="D39" t="s" s="4">
        <v>490</v>
      </c>
    </row>
    <row r="40" spans="1:5">
      <c r="A40" t="s" s="4">
        <v>630</v>
      </c>
    </row>
    <row r="41" spans="1:5">
      <c r="A41" t="s" s="3">
        <v>618</v>
      </c>
    </row>
    <row r="42" spans="1:5">
      <c r="A42" t="s" s="4">
        <v>629</v>
      </c>
      <c r="B42" t="s" s="4">
        <v>631</v>
      </c>
      <c r="D42" t="s" s="4">
        <v>632</v>
      </c>
    </row>
    <row r="43" spans="1:5">
      <c r="A43" t="s" s="4">
        <v>633</v>
      </c>
    </row>
    <row r="44" spans="1:5">
      <c r="A44" t="s" s="3">
        <v>618</v>
      </c>
    </row>
    <row r="45" spans="1:5">
      <c r="A45" t="s" s="4">
        <v>629</v>
      </c>
      <c r="B45" t="s" s="4">
        <v>632</v>
      </c>
      <c r="D45" t="s" s="4">
        <v>634</v>
      </c>
    </row>
    <row r="46" spans="1:5">
      <c r="A46" t="s" s="4">
        <v>635</v>
      </c>
    </row>
    <row r="47" spans="1:5">
      <c r="A47" t="s" s="3">
        <v>618</v>
      </c>
    </row>
    <row r="48" spans="1:5">
      <c r="A48" t="s" s="4">
        <v>348</v>
      </c>
      <c r="B48" t="n" s="7">
        <v>465696</v>
      </c>
      <c r="D48" t="n" s="7">
        <v>487784</v>
      </c>
    </row>
    <row r="49" spans="1:5">
      <c r="A49" t="s" s="4">
        <v>636</v>
      </c>
    </row>
    <row r="50" spans="1:5">
      <c r="A50" t="s" s="3">
        <v>618</v>
      </c>
    </row>
    <row r="51" spans="1:5">
      <c r="A51" t="s" s="4">
        <v>637</v>
      </c>
      <c r="B51" t="n" s="5">
        <v>3</v>
      </c>
      <c r="D51" t="n" s="5">
        <v>3</v>
      </c>
    </row>
    <row r="52" spans="1:5">
      <c r="A52" t="s" s="4">
        <v>638</v>
      </c>
    </row>
    <row r="53" spans="1:5">
      <c r="A53" t="s" s="3">
        <v>618</v>
      </c>
    </row>
    <row r="54" spans="1:5">
      <c r="A54" t="s" s="4">
        <v>637</v>
      </c>
      <c r="B54" t="n" s="5">
        <v>8</v>
      </c>
      <c r="D54" t="n" s="5">
        <v>10</v>
      </c>
    </row>
    <row r="55" spans="1:5">
      <c r="A55" t="s" s="4">
        <v>639</v>
      </c>
    </row>
    <row r="56" spans="1:5">
      <c r="A56" t="s" s="3">
        <v>618</v>
      </c>
    </row>
    <row r="57" spans="1:5">
      <c r="A57" t="s" s="4">
        <v>637</v>
      </c>
      <c r="B57" t="n" s="5">
        <v>6</v>
      </c>
      <c r="D57" t="n" s="5">
        <v>5</v>
      </c>
    </row>
    <row r="58" spans="1:5">
      <c r="A58" t="s" s="4">
        <v>640</v>
      </c>
    </row>
    <row r="59" spans="1:5">
      <c r="A59" t="s" s="3">
        <v>618</v>
      </c>
    </row>
    <row r="60" spans="1:5">
      <c r="A60" t="s" s="4">
        <v>348</v>
      </c>
      <c r="B60" t="n" s="7">
        <v>110104</v>
      </c>
      <c r="D60" t="n" s="7">
        <v>133410</v>
      </c>
    </row>
    <row r="61" spans="1:5">
      <c r="A61" t="s" s="4">
        <v>641</v>
      </c>
    </row>
    <row r="62" spans="1:5">
      <c r="A62" t="s" s="3">
        <v>618</v>
      </c>
    </row>
    <row r="63" spans="1:5">
      <c r="A63" t="s" s="4">
        <v>348</v>
      </c>
      <c r="B63" t="n" s="5">
        <v>120922</v>
      </c>
      <c r="D63" t="n" s="5">
        <v>119219</v>
      </c>
    </row>
    <row r="64" spans="1:5">
      <c r="A64" t="s" s="4">
        <v>642</v>
      </c>
    </row>
    <row r="65" spans="1:5">
      <c r="A65" t="s" s="3">
        <v>618</v>
      </c>
    </row>
    <row r="66" spans="1:5">
      <c r="A66" t="s" s="4">
        <v>348</v>
      </c>
      <c r="B66" t="n" s="7">
        <v>529756</v>
      </c>
      <c r="D66" t="n" s="7">
        <v>280827</v>
      </c>
    </row>
    <row r="67" spans="1:5">
      <c r="A67" t="s" s="4">
        <v>643</v>
      </c>
    </row>
    <row r="68" spans="1:5">
      <c r="A68" t="s" s="3">
        <v>618</v>
      </c>
    </row>
    <row r="69" spans="1:5">
      <c r="A69" t="s" s="4">
        <v>629</v>
      </c>
      <c r="B69" t="s" s="4">
        <v>644</v>
      </c>
      <c r="D69" t="s" s="4">
        <v>645</v>
      </c>
    </row>
    <row r="70" spans="1:5">
      <c r="A70" t="s" s="4">
        <v>646</v>
      </c>
    </row>
    <row r="71" spans="1:5">
      <c r="A71" t="s" s="3">
        <v>618</v>
      </c>
    </row>
    <row r="72" spans="1:5">
      <c r="A72" t="s" s="4">
        <v>629</v>
      </c>
      <c r="B72" t="s" s="4">
        <v>631</v>
      </c>
      <c r="D72" t="s" s="4">
        <v>631</v>
      </c>
    </row>
    <row r="73" spans="1:5">
      <c r="A73" t="s" s="4">
        <v>647</v>
      </c>
    </row>
    <row r="74" spans="1:5">
      <c r="A74" t="s" s="3">
        <v>618</v>
      </c>
    </row>
    <row r="75" spans="1:5">
      <c r="A75" t="s" s="4">
        <v>629</v>
      </c>
      <c r="B75" t="s" s="4">
        <v>634</v>
      </c>
      <c r="D75" t="s" s="4">
        <v>632</v>
      </c>
    </row>
    <row r="76" spans="1:5">
      <c r="A76" t="s" s="4">
        <v>648</v>
      </c>
    </row>
    <row r="77" spans="1:5">
      <c r="A77" t="s" s="3">
        <v>618</v>
      </c>
    </row>
    <row r="78" spans="1:5">
      <c r="A78" t="s" s="4">
        <v>348</v>
      </c>
      <c r="B78" t="n" s="7">
        <v>250237</v>
      </c>
      <c r="D78" t="n" s="7">
        <v>228804</v>
      </c>
    </row>
    <row r="79" spans="1:5">
      <c r="A79" t="s" s="4">
        <v>649</v>
      </c>
    </row>
    <row r="80" spans="1:5">
      <c r="A80" t="s" s="3">
        <v>618</v>
      </c>
    </row>
    <row r="81" spans="1:5">
      <c r="A81" t="s" s="4">
        <v>348</v>
      </c>
      <c r="B81" t="n" s="5">
        <v>177634</v>
      </c>
      <c r="D81" t="n" s="5">
        <v>55472</v>
      </c>
    </row>
    <row r="82" spans="1:5">
      <c r="A82" t="s" s="4">
        <v>650</v>
      </c>
    </row>
    <row r="83" spans="1:5">
      <c r="A83" t="s" s="3">
        <v>618</v>
      </c>
    </row>
    <row r="84" spans="1:5">
      <c r="A84" t="s" s="4">
        <v>348</v>
      </c>
      <c r="B84" t="n" s="7">
        <v>247235</v>
      </c>
      <c r="D84" t="n" s="7">
        <v>205639</v>
      </c>
    </row>
    <row r="85" spans="1:5">
      <c r="A85" t="s" s="4">
        <v>651</v>
      </c>
    </row>
    <row r="86" spans="1:5">
      <c r="A86" t="s" s="3">
        <v>618</v>
      </c>
    </row>
    <row r="87" spans="1:5">
      <c r="A87" t="s" s="4">
        <v>652</v>
      </c>
      <c r="B87" t="n" s="10">
        <v>1.1</v>
      </c>
      <c r="D87" t="n" s="10">
        <v>0.9</v>
      </c>
    </row>
    <row r="88" spans="1:5">
      <c r="A88" t="s" s="4">
        <v>653</v>
      </c>
    </row>
    <row r="89" spans="1:5">
      <c r="A89" t="s" s="3">
        <v>618</v>
      </c>
    </row>
    <row r="90" spans="1:5">
      <c r="A90" t="s" s="4">
        <v>652</v>
      </c>
      <c r="B90" t="n" s="10">
        <v>1.5</v>
      </c>
      <c r="D90" t="n" s="10">
        <v>1.1</v>
      </c>
    </row>
    <row r="91" spans="1:5">
      <c r="A91" t="s" s="4">
        <v>654</v>
      </c>
    </row>
    <row r="92" spans="1:5">
      <c r="A92" t="s" s="3">
        <v>618</v>
      </c>
    </row>
    <row r="93" spans="1:5">
      <c r="A93" t="s" s="4">
        <v>652</v>
      </c>
      <c r="B93" t="n" s="10">
        <v>1.2</v>
      </c>
      <c r="D93" t="n" s="5">
        <v>1</v>
      </c>
    </row>
    <row r="94" spans="1:5">
      <c r="A94" t="s" s="4">
        <v>655</v>
      </c>
    </row>
    <row r="95" spans="1:5">
      <c r="A95" t="s" s="3">
        <v>618</v>
      </c>
    </row>
    <row r="96" spans="1:5">
      <c r="A96" t="s" s="4">
        <v>348</v>
      </c>
      <c r="B96" t="n" s="7">
        <v>207569</v>
      </c>
      <c r="D96" t="n" s="7">
        <v>240935</v>
      </c>
    </row>
    <row r="97" spans="1:5">
      <c r="A97" t="s" s="4">
        <v>656</v>
      </c>
    </row>
    <row r="98" spans="1:5">
      <c r="A98" t="s" s="3">
        <v>618</v>
      </c>
    </row>
    <row r="99" spans="1:5">
      <c r="A99" t="s" s="4">
        <v>629</v>
      </c>
      <c r="B99" t="s" s="4">
        <v>657</v>
      </c>
      <c r="D99" t="s" s="4">
        <v>490</v>
      </c>
    </row>
    <row r="100" spans="1:5">
      <c r="A100" t="s" s="4">
        <v>658</v>
      </c>
    </row>
    <row r="101" spans="1:5">
      <c r="A101" t="s" s="3">
        <v>618</v>
      </c>
    </row>
    <row r="102" spans="1:5">
      <c r="A102" t="s" s="4">
        <v>629</v>
      </c>
      <c r="B102" t="s" s="4">
        <v>659</v>
      </c>
      <c r="D102" t="s" s="4">
        <v>435</v>
      </c>
    </row>
    <row r="103" spans="1:5">
      <c r="A103" t="s" s="4">
        <v>660</v>
      </c>
    </row>
    <row r="104" spans="1:5">
      <c r="A104" t="s" s="3">
        <v>618</v>
      </c>
    </row>
    <row r="105" spans="1:5">
      <c r="A105" t="s" s="4">
        <v>629</v>
      </c>
      <c r="B105" t="s" s="4">
        <v>416</v>
      </c>
      <c r="D105" t="s" s="4">
        <v>661</v>
      </c>
    </row>
    <row r="106" spans="1:5">
      <c r="A106" t="s" s="4">
        <v>662</v>
      </c>
    </row>
    <row r="107" spans="1:5">
      <c r="A107" t="s" s="3">
        <v>618</v>
      </c>
    </row>
    <row r="108" spans="1:5">
      <c r="A108" t="s" s="4">
        <v>348</v>
      </c>
      <c r="B108" t="n" s="7">
        <v>7658</v>
      </c>
      <c r="D108" t="n" s="7">
        <v>13358</v>
      </c>
    </row>
    <row r="109" spans="1:5">
      <c r="A109" t="s" s="4">
        <v>663</v>
      </c>
    </row>
    <row r="110" spans="1:5">
      <c r="A110" t="s" s="3">
        <v>618</v>
      </c>
    </row>
    <row r="111" spans="1:5">
      <c r="A111" t="s" s="4">
        <v>637</v>
      </c>
      <c r="B111" t="n" s="5">
        <v>5</v>
      </c>
      <c r="D111" t="n" s="5">
        <v>3</v>
      </c>
    </row>
    <row r="112" spans="1:5">
      <c r="A112" t="s" s="4">
        <v>664</v>
      </c>
    </row>
    <row r="113" spans="1:5">
      <c r="A113" t="s" s="3">
        <v>618</v>
      </c>
    </row>
    <row r="114" spans="1:5">
      <c r="A114" t="s" s="4">
        <v>637</v>
      </c>
      <c r="B114" t="n" s="5">
        <v>8</v>
      </c>
      <c r="D114" t="n" s="5">
        <v>8</v>
      </c>
    </row>
    <row r="115" spans="1:5">
      <c r="A115" t="s" s="4">
        <v>665</v>
      </c>
    </row>
    <row r="116" spans="1:5">
      <c r="A116" t="s" s="3">
        <v>618</v>
      </c>
    </row>
    <row r="117" spans="1:5">
      <c r="A117" t="s" s="4">
        <v>637</v>
      </c>
      <c r="B117" t="n" s="5">
        <v>7</v>
      </c>
      <c r="D117" t="n" s="5">
        <v>7</v>
      </c>
    </row>
    <row r="118" spans="1:5">
      <c r="A118" t="s" s="4">
        <v>666</v>
      </c>
    </row>
    <row r="119" spans="1:5">
      <c r="A119" t="s" s="3">
        <v>618</v>
      </c>
    </row>
    <row r="120" spans="1:5">
      <c r="A120" t="s" s="4">
        <v>348</v>
      </c>
      <c r="B120" t="n" s="7">
        <v>21100</v>
      </c>
      <c r="D120" t="n" s="7">
        <v>121888</v>
      </c>
    </row>
    <row r="121" spans="1:5">
      <c r="A121" t="s" s="4">
        <v>667</v>
      </c>
    </row>
    <row r="122" spans="1:5">
      <c r="A122" t="s" s="3">
        <v>618</v>
      </c>
    </row>
    <row r="123" spans="1:5">
      <c r="A123" t="s" s="4">
        <v>348</v>
      </c>
      <c r="B123" t="n" s="5">
        <v>21945</v>
      </c>
      <c r="D123" t="n" s="5">
        <v>113500</v>
      </c>
    </row>
    <row r="124" spans="1:5">
      <c r="A124" t="s" s="4">
        <v>668</v>
      </c>
    </row>
    <row r="125" spans="1:5">
      <c r="A125" t="s" s="3">
        <v>618</v>
      </c>
    </row>
    <row r="126" spans="1:5">
      <c r="A126" t="s" s="4">
        <v>348</v>
      </c>
      <c r="B126" t="n" s="7">
        <v>239945</v>
      </c>
      <c r="D126" t="n" s="7">
        <v>83020</v>
      </c>
    </row>
    <row r="127" spans="1:5">
      <c r="A127" t="s" s="4">
        <v>669</v>
      </c>
    </row>
    <row r="128" spans="1:5">
      <c r="A128" t="s" s="3">
        <v>618</v>
      </c>
    </row>
    <row r="129" spans="1:5">
      <c r="A129" t="s" s="4">
        <v>652</v>
      </c>
      <c r="B129" t="n" s="10">
        <v>0.7</v>
      </c>
      <c r="D129" t="n" s="10">
        <v>0.9</v>
      </c>
    </row>
    <row r="130" spans="1:5">
      <c r="A130" t="s" s="4">
        <v>670</v>
      </c>
    </row>
    <row r="131" spans="1:5">
      <c r="A131" t="s" s="3">
        <v>618</v>
      </c>
    </row>
    <row r="132" spans="1:5">
      <c r="A132" t="s" s="4">
        <v>652</v>
      </c>
      <c r="B132" t="n" s="5">
        <v>1</v>
      </c>
      <c r="D132" t="n" s="10">
        <v>1.1</v>
      </c>
    </row>
    <row r="133" spans="1:5">
      <c r="A133" t="s" s="4">
        <v>671</v>
      </c>
    </row>
    <row r="134" spans="1:5">
      <c r="A134" t="s" s="3">
        <v>618</v>
      </c>
    </row>
    <row r="135" spans="1:5">
      <c r="A135" t="s" s="4">
        <v>652</v>
      </c>
      <c r="B135" t="n" s="10">
        <v>0.9</v>
      </c>
      <c r="D135" t="n" s="5">
        <v>1</v>
      </c>
    </row>
    <row r="136" spans="1:5">
      <c r="A136" t="s" s="4">
        <v>672</v>
      </c>
    </row>
    <row r="137" spans="1:5">
      <c r="A137" t="s" s="3">
        <v>618</v>
      </c>
    </row>
    <row r="138" spans="1:5">
      <c r="A138" t="s" s="4">
        <v>348</v>
      </c>
      <c r="B138" t="n" s="7">
        <v>55679</v>
      </c>
      <c r="D138" t="n" s="7">
        <v>206763</v>
      </c>
    </row>
    <row r="139" spans="1:5">
      <c r="A139" t="s" s="4">
        <v>673</v>
      </c>
    </row>
    <row r="140" spans="1:5">
      <c r="A140" t="s" s="3">
        <v>618</v>
      </c>
    </row>
    <row r="141" spans="1:5">
      <c r="A141" t="s" s="4">
        <v>674</v>
      </c>
      <c r="B141" t="s" s="4">
        <v>634</v>
      </c>
      <c r="D141" t="s" s="4">
        <v>675</v>
      </c>
    </row>
    <row r="142" spans="1:5">
      <c r="A142" t="s" s="4">
        <v>676</v>
      </c>
    </row>
    <row r="143" spans="1:5">
      <c r="A143" t="s" s="3">
        <v>618</v>
      </c>
    </row>
    <row r="144" spans="1:5">
      <c r="A144" t="s" s="4">
        <v>674</v>
      </c>
      <c r="B144" t="s" s="4">
        <v>661</v>
      </c>
      <c r="D144" t="s" s="4">
        <v>631</v>
      </c>
    </row>
    <row r="145" spans="1:5">
      <c r="A145" t="s" s="4">
        <v>677</v>
      </c>
    </row>
    <row r="146" spans="1:5">
      <c r="A146" t="s" s="3">
        <v>618</v>
      </c>
    </row>
    <row r="147" spans="1:5">
      <c r="A147" t="s" s="4">
        <v>674</v>
      </c>
      <c r="B147" t="s" s="4">
        <v>632</v>
      </c>
      <c r="D147" t="s" s="4">
        <v>632</v>
      </c>
    </row>
    <row r="148" spans="1:5">
      <c r="A148" t="s" s="4">
        <v>678</v>
      </c>
    </row>
    <row r="149" spans="1:5">
      <c r="A149" t="s" s="3">
        <v>618</v>
      </c>
    </row>
    <row r="150" spans="1:5">
      <c r="A150" t="s" s="4">
        <v>348</v>
      </c>
      <c r="B150" t="n" s="7">
        <v>182868</v>
      </c>
    </row>
    <row r="151" spans="1:5">
      <c r="A151" t="s" s="4">
        <v>679</v>
      </c>
    </row>
    <row r="152" spans="1:5">
      <c r="A152" t="s" s="3">
        <v>618</v>
      </c>
    </row>
    <row r="153" spans="1:5">
      <c r="A153" t="s" s="4">
        <v>629</v>
      </c>
      <c r="B153" t="s" s="4">
        <v>644</v>
      </c>
    </row>
    <row r="154" spans="1:5">
      <c r="A154" t="s" s="4">
        <v>680</v>
      </c>
    </row>
    <row r="155" spans="1:5">
      <c r="A155" t="s" s="3">
        <v>618</v>
      </c>
    </row>
    <row r="156" spans="1:5">
      <c r="A156" t="s" s="4">
        <v>629</v>
      </c>
      <c r="B156" t="s" s="4">
        <v>661</v>
      </c>
    </row>
    <row r="157" spans="1:5">
      <c r="A157" t="s" s="4">
        <v>681</v>
      </c>
    </row>
    <row r="158" spans="1:5">
      <c r="A158" t="s" s="3">
        <v>618</v>
      </c>
    </row>
    <row r="159" spans="1:5">
      <c r="A159" t="s" s="4">
        <v>629</v>
      </c>
      <c r="B159" t="s" s="4">
        <v>632</v>
      </c>
    </row>
    <row r="160" spans="1:5">
      <c r="A160" t="s" s="4">
        <v>682</v>
      </c>
    </row>
    <row r="161" spans="1:5">
      <c r="A161" t="s" s="3">
        <v>618</v>
      </c>
    </row>
    <row r="162" spans="1:5">
      <c r="A162" t="s" s="4">
        <v>348</v>
      </c>
      <c r="B162" t="n" s="7">
        <v>143705</v>
      </c>
    </row>
    <row r="163" spans="1:5">
      <c r="A163" t="s" s="4">
        <v>683</v>
      </c>
    </row>
    <row r="164" spans="1:5">
      <c r="A164" t="s" s="3">
        <v>618</v>
      </c>
    </row>
    <row r="165" spans="1:5">
      <c r="A165" t="s" s="4">
        <v>637</v>
      </c>
      <c r="B165" t="n" s="5">
        <v>6</v>
      </c>
    </row>
    <row r="166" spans="1:5">
      <c r="A166" t="s" s="4">
        <v>684</v>
      </c>
    </row>
    <row r="167" spans="1:5">
      <c r="A167" t="s" s="3">
        <v>618</v>
      </c>
    </row>
    <row r="168" spans="1:5">
      <c r="A168" t="s" s="4">
        <v>637</v>
      </c>
      <c r="B168" t="n" s="5">
        <v>8</v>
      </c>
    </row>
    <row r="169" spans="1:5">
      <c r="A169" t="s" s="4">
        <v>685</v>
      </c>
    </row>
    <row r="170" spans="1:5">
      <c r="A170" t="s" s="3">
        <v>618</v>
      </c>
    </row>
    <row r="171" spans="1:5">
      <c r="A171" t="s" s="4">
        <v>637</v>
      </c>
      <c r="B171" t="n" s="5">
        <v>7</v>
      </c>
    </row>
    <row r="172" spans="1:5">
      <c r="A172" t="s" s="4">
        <v>686</v>
      </c>
    </row>
    <row r="173" spans="1:5">
      <c r="A173" t="s" s="3">
        <v>618</v>
      </c>
    </row>
    <row r="174" spans="1:5">
      <c r="A174" t="s" s="4">
        <v>348</v>
      </c>
      <c r="B174" t="n" s="7">
        <v>61856</v>
      </c>
    </row>
    <row r="175" spans="1:5">
      <c r="A175" t="s" s="4">
        <v>687</v>
      </c>
    </row>
    <row r="176" spans="1:5">
      <c r="A176" t="s" s="3">
        <v>618</v>
      </c>
    </row>
    <row r="177" spans="1:5">
      <c r="A177" t="s" s="4">
        <v>348</v>
      </c>
      <c r="B177" t="n" s="5">
        <v>71245</v>
      </c>
    </row>
    <row r="178" spans="1:5">
      <c r="A178" t="s" s="4">
        <v>688</v>
      </c>
    </row>
    <row r="179" spans="1:5">
      <c r="A179" t="s" s="3">
        <v>618</v>
      </c>
    </row>
    <row r="180" spans="1:5">
      <c r="A180" t="s" s="4">
        <v>348</v>
      </c>
      <c r="B180" t="n" s="7">
        <v>454015</v>
      </c>
      <c r="D180" t="n" s="7">
        <v>77008</v>
      </c>
    </row>
    <row r="181" spans="1:5">
      <c r="A181" t="s" s="4">
        <v>689</v>
      </c>
    </row>
    <row r="182" spans="1:5">
      <c r="A182" t="s" s="3">
        <v>618</v>
      </c>
    </row>
    <row r="183" spans="1:5">
      <c r="A183" t="s" s="4">
        <v>629</v>
      </c>
      <c r="B183" t="s" s="4">
        <v>634</v>
      </c>
      <c r="D183" t="s" s="4">
        <v>634</v>
      </c>
    </row>
    <row r="184" spans="1:5">
      <c r="A184" t="s" s="4">
        <v>690</v>
      </c>
    </row>
    <row r="185" spans="1:5">
      <c r="A185" t="s" s="3">
        <v>618</v>
      </c>
    </row>
    <row r="186" spans="1:5">
      <c r="A186" t="s" s="4">
        <v>629</v>
      </c>
      <c r="B186" t="s" s="4">
        <v>631</v>
      </c>
      <c r="D186" t="s" s="4">
        <v>661</v>
      </c>
    </row>
    <row r="187" spans="1:5">
      <c r="A187" t="s" s="4">
        <v>691</v>
      </c>
    </row>
    <row r="188" spans="1:5">
      <c r="A188" t="s" s="3">
        <v>618</v>
      </c>
    </row>
    <row r="189" spans="1:5">
      <c r="A189" t="s" s="4">
        <v>629</v>
      </c>
      <c r="B189" t="s" s="4">
        <v>661</v>
      </c>
      <c r="D189" t="s" s="4">
        <v>632</v>
      </c>
    </row>
    <row r="190" spans="1:5">
      <c r="A190" t="s" s="4">
        <v>692</v>
      </c>
    </row>
    <row r="191" spans="1:5">
      <c r="A191" t="s" s="3">
        <v>618</v>
      </c>
    </row>
    <row r="192" spans="1:5">
      <c r="A192" t="s" s="4">
        <v>348</v>
      </c>
      <c r="B192" t="n" s="7">
        <v>134581</v>
      </c>
      <c r="D192" t="n" s="7">
        <v>250803</v>
      </c>
    </row>
    <row r="193" spans="1:5">
      <c r="A193" t="s" s="4">
        <v>693</v>
      </c>
    </row>
    <row r="194" spans="1:5">
      <c r="A194" t="s" s="3">
        <v>618</v>
      </c>
    </row>
    <row r="195" spans="1:5">
      <c r="A195" t="s" s="4">
        <v>637</v>
      </c>
      <c r="B195" t="n" s="5">
        <v>7</v>
      </c>
      <c r="D195" t="n" s="5">
        <v>6</v>
      </c>
    </row>
    <row r="196" spans="1:5">
      <c r="A196" t="s" s="4">
        <v>694</v>
      </c>
    </row>
    <row r="197" spans="1:5">
      <c r="A197" t="s" s="3">
        <v>618</v>
      </c>
    </row>
    <row r="198" spans="1:5">
      <c r="A198" t="s" s="4">
        <v>637</v>
      </c>
      <c r="B198" t="n" s="5">
        <v>8</v>
      </c>
      <c r="D198" t="n" s="5">
        <v>8</v>
      </c>
    </row>
    <row r="199" spans="1:5">
      <c r="A199" t="s" s="4">
        <v>695</v>
      </c>
    </row>
    <row r="200" spans="1:5">
      <c r="A200" t="s" s="3">
        <v>618</v>
      </c>
    </row>
    <row r="201" spans="1:5">
      <c r="A201" t="s" s="4">
        <v>637</v>
      </c>
      <c r="B201" t="n" s="5">
        <v>7</v>
      </c>
      <c r="D201" t="n" s="5">
        <v>7</v>
      </c>
    </row>
    <row r="202" spans="1:5">
      <c r="A202" t="s" s="4">
        <v>696</v>
      </c>
    </row>
    <row r="203" spans="1:5">
      <c r="A203" t="s" s="3">
        <v>618</v>
      </c>
    </row>
    <row r="204" spans="1:5">
      <c r="A204" t="s" s="4">
        <v>348</v>
      </c>
      <c r="B204" t="n" s="7">
        <v>7198</v>
      </c>
      <c r="D204" t="n" s="7">
        <v>64490</v>
      </c>
    </row>
    <row r="205" spans="1:5">
      <c r="A205" t="s" s="4">
        <v>697</v>
      </c>
    </row>
    <row r="206" spans="1:5">
      <c r="A206" t="s" s="3">
        <v>618</v>
      </c>
    </row>
    <row r="207" spans="1:5">
      <c r="A207" t="s" s="4">
        <v>348</v>
      </c>
      <c r="B207" t="n" s="5">
        <v>5969</v>
      </c>
    </row>
    <row r="208" spans="1:5">
      <c r="A208" t="s" s="4">
        <v>698</v>
      </c>
    </row>
    <row r="209" spans="1:5">
      <c r="A209" t="s" s="3">
        <v>618</v>
      </c>
    </row>
    <row r="210" spans="1:5">
      <c r="A210" t="s" s="4">
        <v>348</v>
      </c>
      <c r="D210" t="n" s="7">
        <v>189081</v>
      </c>
    </row>
    <row r="211" spans="1:5">
      <c r="A211" t="s" s="4">
        <v>699</v>
      </c>
    </row>
    <row r="212" spans="1:5">
      <c r="A212" t="s" s="3">
        <v>618</v>
      </c>
    </row>
    <row r="213" spans="1:5">
      <c r="A213" t="s" s="4">
        <v>674</v>
      </c>
      <c r="D213" t="s" s="4">
        <v>700</v>
      </c>
    </row>
    <row r="214" spans="1:5">
      <c r="A214" t="s" s="4">
        <v>701</v>
      </c>
    </row>
    <row r="215" spans="1:5">
      <c r="A215" t="s" s="3">
        <v>618</v>
      </c>
    </row>
    <row r="216" spans="1:5">
      <c r="A216" t="s" s="4">
        <v>674</v>
      </c>
      <c r="D216" t="s" s="4">
        <v>702</v>
      </c>
    </row>
    <row r="217" spans="1:5">
      <c r="A217" t="s" s="4">
        <v>703</v>
      </c>
    </row>
    <row r="218" spans="1:5">
      <c r="A218" t="s" s="3">
        <v>618</v>
      </c>
    </row>
    <row r="219" spans="1:5">
      <c r="A219" t="s" s="4">
        <v>674</v>
      </c>
      <c r="D219" t="s" s="4">
        <v>704</v>
      </c>
    </row>
    <row r="220" spans="1:5">
      <c r="A220" t="s" s="4">
        <v>705</v>
      </c>
    </row>
    <row r="221" spans="1:5">
      <c r="A221" t="s" s="3">
        <v>618</v>
      </c>
    </row>
    <row r="222" spans="1:5">
      <c r="A222" t="s" s="4">
        <v>348</v>
      </c>
      <c r="B222" t="n" s="7">
        <v>395972</v>
      </c>
      <c r="D222" t="n" s="7">
        <v>449065</v>
      </c>
    </row>
    <row r="223" spans="1:5">
      <c r="A223" t="s" s="4">
        <v>706</v>
      </c>
    </row>
    <row r="224" spans="1:5">
      <c r="A224" t="s" s="3">
        <v>618</v>
      </c>
    </row>
    <row r="225" spans="1:5">
      <c r="A225" t="s" s="4">
        <v>629</v>
      </c>
      <c r="B225" t="s" s="4">
        <v>490</v>
      </c>
      <c r="D225" t="s" s="4">
        <v>490</v>
      </c>
    </row>
    <row r="226" spans="1:5">
      <c r="A226" t="s" s="4">
        <v>707</v>
      </c>
    </row>
    <row r="227" spans="1:5">
      <c r="A227" t="s" s="3">
        <v>618</v>
      </c>
    </row>
    <row r="228" spans="1:5">
      <c r="A228" t="s" s="4">
        <v>629</v>
      </c>
      <c r="B228" t="s" s="4">
        <v>631</v>
      </c>
      <c r="D228" t="s" s="4">
        <v>661</v>
      </c>
    </row>
    <row r="229" spans="1:5">
      <c r="A229" t="s" s="4">
        <v>708</v>
      </c>
    </row>
    <row r="230" spans="1:5">
      <c r="A230" t="s" s="3">
        <v>618</v>
      </c>
    </row>
    <row r="231" spans="1:5">
      <c r="A231" t="s" s="4">
        <v>629</v>
      </c>
      <c r="B231" t="s" s="4">
        <v>634</v>
      </c>
      <c r="D231" t="s" s="4">
        <v>634</v>
      </c>
    </row>
    <row r="232" spans="1:5">
      <c r="A232" t="s" s="4">
        <v>709</v>
      </c>
    </row>
    <row r="233" spans="1:5">
      <c r="A233" t="s" s="3">
        <v>618</v>
      </c>
    </row>
    <row r="234" spans="1:5">
      <c r="A234" t="s" s="4">
        <v>348</v>
      </c>
      <c r="B234" t="n" s="7">
        <v>23013</v>
      </c>
      <c r="D234" t="n" s="7">
        <v>376237</v>
      </c>
    </row>
    <row r="235" spans="1:5">
      <c r="A235" t="s" s="4">
        <v>710</v>
      </c>
    </row>
    <row r="236" spans="1:5">
      <c r="A236" t="s" s="3">
        <v>618</v>
      </c>
    </row>
    <row r="237" spans="1:5">
      <c r="A237" t="s" s="4">
        <v>637</v>
      </c>
      <c r="B237" t="n" s="5">
        <v>6</v>
      </c>
      <c r="D237" t="n" s="5">
        <v>7</v>
      </c>
    </row>
    <row r="238" spans="1:5">
      <c r="A238" t="s" s="4">
        <v>711</v>
      </c>
    </row>
    <row r="239" spans="1:5">
      <c r="A239" t="s" s="3">
        <v>618</v>
      </c>
    </row>
    <row r="240" spans="1:5">
      <c r="A240" t="s" s="4">
        <v>637</v>
      </c>
      <c r="B240" t="n" s="5">
        <v>8</v>
      </c>
      <c r="D240" t="n" s="5">
        <v>8</v>
      </c>
    </row>
    <row r="241" spans="1:5">
      <c r="A241" t="s" s="4">
        <v>712</v>
      </c>
    </row>
    <row r="242" spans="1:5">
      <c r="A242" t="s" s="3">
        <v>618</v>
      </c>
    </row>
    <row r="243" spans="1:5">
      <c r="A243" t="s" s="4">
        <v>637</v>
      </c>
      <c r="B243" t="n" s="5">
        <v>7</v>
      </c>
      <c r="D243" t="n" s="5">
        <v>8</v>
      </c>
    </row>
    <row r="244" spans="1:5">
      <c r="A244" t="s" s="4">
        <v>713</v>
      </c>
    </row>
    <row r="245" spans="1:5">
      <c r="A245" t="s" s="3">
        <v>618</v>
      </c>
    </row>
    <row r="246" spans="1:5">
      <c r="A246" t="s" s="4">
        <v>348</v>
      </c>
      <c r="B246" t="n" s="7">
        <v>178480</v>
      </c>
      <c r="D246" t="n" s="7">
        <v>123842</v>
      </c>
    </row>
    <row r="247" spans="1:5">
      <c r="A247" t="s" s="4">
        <v>714</v>
      </c>
    </row>
    <row r="248" spans="1:5">
      <c r="A248" t="s" s="3">
        <v>618</v>
      </c>
    </row>
    <row r="249" spans="1:5">
      <c r="A249" t="s" s="4">
        <v>348</v>
      </c>
      <c r="B249" t="n" s="5">
        <v>145615</v>
      </c>
      <c r="D249" t="n" s="5">
        <v>310084</v>
      </c>
    </row>
    <row r="250" spans="1:5">
      <c r="A250" t="s" s="4">
        <v>715</v>
      </c>
    </row>
    <row r="251" spans="1:5">
      <c r="A251" t="s" s="3">
        <v>618</v>
      </c>
    </row>
    <row r="252" spans="1:5">
      <c r="A252" t="s" s="4">
        <v>348</v>
      </c>
      <c r="B252" t="n" s="7">
        <v>169003</v>
      </c>
    </row>
    <row r="253" spans="1:5">
      <c r="A253" t="s" s="4">
        <v>716</v>
      </c>
    </row>
    <row r="254" spans="1:5">
      <c r="A254" t="s" s="3">
        <v>618</v>
      </c>
    </row>
    <row r="255" spans="1:5">
      <c r="A255" t="s" s="4">
        <v>652</v>
      </c>
      <c r="B255" t="n" s="10">
        <v>0.9</v>
      </c>
    </row>
    <row r="256" spans="1:5">
      <c r="A256" t="s" s="4">
        <v>717</v>
      </c>
    </row>
    <row r="257" spans="1:5">
      <c r="A257" t="s" s="3">
        <v>618</v>
      </c>
    </row>
    <row r="258" spans="1:5">
      <c r="A258" t="s" s="4">
        <v>652</v>
      </c>
      <c r="B258" t="n" s="10">
        <v>1.1</v>
      </c>
    </row>
    <row r="259" spans="1:5">
      <c r="A259" t="s" s="4">
        <v>718</v>
      </c>
    </row>
    <row r="260" spans="1:5">
      <c r="A260" t="s" s="3">
        <v>618</v>
      </c>
    </row>
    <row r="261" spans="1:5">
      <c r="A261" t="s" s="4">
        <v>652</v>
      </c>
      <c r="B261" t="n" s="5">
        <v>1</v>
      </c>
    </row>
    <row r="262" spans="1:5">
      <c r="A262" t="s" s="4">
        <v>719</v>
      </c>
    </row>
    <row r="263" spans="1:5">
      <c r="A263" t="s" s="3">
        <v>618</v>
      </c>
    </row>
    <row r="264" spans="1:5">
      <c r="A264" t="s" s="4">
        <v>348</v>
      </c>
      <c r="B264" t="n" s="7">
        <v>47713</v>
      </c>
    </row>
    <row r="265" spans="1:5">
      <c r="A265" t="s" s="4">
        <v>720</v>
      </c>
    </row>
    <row r="266" spans="1:5">
      <c r="A266" t="s" s="3">
        <v>618</v>
      </c>
    </row>
    <row r="267" spans="1:5">
      <c r="A267" t="s" s="4">
        <v>348</v>
      </c>
      <c r="B267" t="n" s="5">
        <v>242602</v>
      </c>
      <c r="D267" t="n" s="5">
        <v>171844</v>
      </c>
    </row>
    <row r="268" spans="1:5">
      <c r="A268" t="s" s="4">
        <v>721</v>
      </c>
    </row>
    <row r="269" spans="1:5">
      <c r="A269" t="s" s="3">
        <v>618</v>
      </c>
    </row>
    <row r="270" spans="1:5">
      <c r="A270" t="s" s="4">
        <v>348</v>
      </c>
      <c r="B270" t="n" s="5">
        <v>153457</v>
      </c>
      <c r="D270" t="n" s="5">
        <v>140804</v>
      </c>
    </row>
    <row r="271" spans="1:5">
      <c r="A271" t="s" s="4">
        <v>722</v>
      </c>
    </row>
    <row r="272" spans="1:5">
      <c r="A272" t="s" s="3">
        <v>618</v>
      </c>
    </row>
    <row r="273" spans="1:5">
      <c r="A273" t="s" s="4">
        <v>348</v>
      </c>
      <c r="B273" t="n" s="7">
        <v>971070</v>
      </c>
      <c r="D273" t="n" s="7">
        <v>646720</v>
      </c>
    </row>
    <row r="274" spans="1:5">
      <c r="A274" t="s" s="4">
        <v>723</v>
      </c>
    </row>
    <row r="275" spans="1:5">
      <c r="A275" t="s" s="3">
        <v>618</v>
      </c>
    </row>
    <row r="276" spans="1:5">
      <c r="A276" t="s" s="4">
        <v>652</v>
      </c>
      <c r="B276" t="n" s="5">
        <v>1</v>
      </c>
      <c r="D276" t="n" s="5">
        <v>1</v>
      </c>
    </row>
    <row r="277" spans="1:5">
      <c r="A277" t="s" s="4">
        <v>724</v>
      </c>
    </row>
    <row r="278" spans="1:5">
      <c r="A278" t="s" s="3">
        <v>618</v>
      </c>
    </row>
    <row r="279" spans="1:5">
      <c r="A279" t="s" s="4">
        <v>652</v>
      </c>
      <c r="B279" t="n" s="10">
        <v>1.5</v>
      </c>
      <c r="D279" t="n" s="10">
        <v>1.1</v>
      </c>
    </row>
    <row r="280" spans="1:5">
      <c r="A280" t="s" s="4">
        <v>725</v>
      </c>
    </row>
    <row r="281" spans="1:5">
      <c r="A281" t="s" s="3">
        <v>618</v>
      </c>
    </row>
    <row r="282" spans="1:5">
      <c r="A282" t="s" s="4">
        <v>652</v>
      </c>
      <c r="B282" t="n" s="10">
        <v>1.3</v>
      </c>
      <c r="D282" t="n" s="5">
        <v>1</v>
      </c>
    </row>
    <row r="283" spans="1:5">
      <c r="A283" t="s" s="4">
        <v>726</v>
      </c>
    </row>
    <row r="284" spans="1:5">
      <c r="A284" t="s" s="3">
        <v>618</v>
      </c>
    </row>
    <row r="285" spans="1:5">
      <c r="A285" t="s" s="4">
        <v>348</v>
      </c>
      <c r="D285" t="n" s="7">
        <v>116328</v>
      </c>
    </row>
    <row r="286" spans="1:5">
      <c r="A286" t="s" s="4">
        <v>727</v>
      </c>
    </row>
    <row r="287" spans="1:5">
      <c r="A287" t="s" s="3">
        <v>618</v>
      </c>
    </row>
    <row r="288" spans="1:5">
      <c r="A288" t="s" s="4">
        <v>674</v>
      </c>
      <c r="D288" t="s" s="4">
        <v>644</v>
      </c>
    </row>
    <row r="289" spans="1:5">
      <c r="A289" t="s" s="4">
        <v>728</v>
      </c>
    </row>
    <row r="290" spans="1:5">
      <c r="A290" t="s" s="3">
        <v>618</v>
      </c>
    </row>
    <row r="291" spans="1:5">
      <c r="A291" t="s" s="4">
        <v>674</v>
      </c>
      <c r="D291" t="s" s="4">
        <v>729</v>
      </c>
    </row>
    <row r="292" spans="1:5">
      <c r="A292" t="s" s="4">
        <v>730</v>
      </c>
    </row>
    <row r="293" spans="1:5">
      <c r="A293" t="s" s="3">
        <v>618</v>
      </c>
    </row>
    <row r="294" spans="1:5">
      <c r="A294" t="s" s="4">
        <v>674</v>
      </c>
      <c r="D294" t="s" s="4">
        <v>731</v>
      </c>
    </row>
    <row r="295" spans="1:5">
      <c r="A295" t="s" s="4">
        <v>732</v>
      </c>
    </row>
    <row r="296" spans="1:5">
      <c r="A296" t="s" s="3">
        <v>618</v>
      </c>
    </row>
    <row r="297" spans="1:5">
      <c r="A297" t="s" s="4">
        <v>348</v>
      </c>
      <c r="B297" t="n" s="7">
        <v>37130</v>
      </c>
    </row>
    <row r="298" spans="1:5">
      <c r="A298" t="s" s="4">
        <v>733</v>
      </c>
    </row>
    <row r="299" spans="1:5">
      <c r="A299" t="s" s="3">
        <v>618</v>
      </c>
    </row>
    <row r="300" spans="1:5">
      <c r="A300" t="s" s="4">
        <v>629</v>
      </c>
      <c r="B300" t="s" s="4">
        <v>675</v>
      </c>
    </row>
    <row r="301" spans="1:5">
      <c r="A301" t="s" s="4">
        <v>734</v>
      </c>
    </row>
    <row r="302" spans="1:5">
      <c r="A302" t="s" s="3">
        <v>618</v>
      </c>
    </row>
    <row r="303" spans="1:5">
      <c r="A303" t="s" s="4">
        <v>629</v>
      </c>
      <c r="B303" t="s" s="4">
        <v>632</v>
      </c>
    </row>
    <row r="304" spans="1:5">
      <c r="A304" t="s" s="4">
        <v>735</v>
      </c>
    </row>
    <row r="305" spans="1:5">
      <c r="A305" t="s" s="3">
        <v>618</v>
      </c>
    </row>
    <row r="306" spans="1:5">
      <c r="A306" t="s" s="4">
        <v>629</v>
      </c>
      <c r="B306" t="s" s="4">
        <v>634</v>
      </c>
    </row>
    <row r="307" spans="1:5">
      <c r="A307" t="s" s="4">
        <v>736</v>
      </c>
    </row>
    <row r="308" spans="1:5">
      <c r="A308" t="s" s="3">
        <v>618</v>
      </c>
    </row>
    <row r="309" spans="1:5">
      <c r="A309" t="s" s="4">
        <v>348</v>
      </c>
      <c r="B309" t="n" s="7">
        <v>1898275</v>
      </c>
      <c r="D309" t="n" s="7">
        <v>2086026</v>
      </c>
    </row>
    <row r="310" spans="1:5">
      <c r="A310" t="s" s="4">
        <v>737</v>
      </c>
    </row>
    <row r="311" spans="1:5">
      <c r="A311" t="s" s="3">
        <v>618</v>
      </c>
    </row>
    <row r="312" spans="1:5">
      <c r="A312" t="s" s="4">
        <v>637</v>
      </c>
      <c r="B312" t="n" s="5">
        <v>5</v>
      </c>
      <c r="D312" t="n" s="5">
        <v>3</v>
      </c>
    </row>
    <row r="313" spans="1:5">
      <c r="A313" t="s" s="4">
        <v>738</v>
      </c>
    </row>
    <row r="314" spans="1:5">
      <c r="A314" t="s" s="3">
        <v>618</v>
      </c>
    </row>
    <row r="315" spans="1:5">
      <c r="A315" t="s" s="4">
        <v>637</v>
      </c>
      <c r="B315" t="n" s="5">
        <v>11</v>
      </c>
      <c r="D315" t="n" s="5">
        <v>15</v>
      </c>
    </row>
    <row r="316" spans="1:5">
      <c r="A316" t="s" s="4">
        <v>739</v>
      </c>
    </row>
    <row r="317" spans="1:5">
      <c r="A317" t="s" s="3">
        <v>618</v>
      </c>
    </row>
    <row r="318" spans="1:5">
      <c r="A318" t="s" s="4">
        <v>637</v>
      </c>
      <c r="B318" t="n" s="5">
        <v>8</v>
      </c>
      <c r="D318" t="n" s="5">
        <v>9</v>
      </c>
    </row>
    <row r="319" spans="1:5">
      <c r="A319" t="s" s="4">
        <v>740</v>
      </c>
    </row>
    <row r="320" spans="1:5">
      <c r="A320" t="s" s="3">
        <v>618</v>
      </c>
    </row>
    <row r="321" spans="1:5">
      <c r="A321" t="s" s="4">
        <v>348</v>
      </c>
      <c r="B321" t="n" s="7">
        <v>277231</v>
      </c>
      <c r="D321" t="n" s="7">
        <v>100655</v>
      </c>
    </row>
    <row r="322" spans="1:5">
      <c r="A322" t="s" s="4">
        <v>741</v>
      </c>
    </row>
    <row r="323" spans="1:5">
      <c r="A323" t="s" s="3">
        <v>618</v>
      </c>
    </row>
    <row r="324" spans="1:5">
      <c r="A324" t="s" s="4">
        <v>348</v>
      </c>
      <c r="B324" t="n" s="5">
        <v>181107</v>
      </c>
      <c r="D324" t="n" s="5">
        <v>397377</v>
      </c>
    </row>
    <row r="325" spans="1:5">
      <c r="A325" t="s" s="4">
        <v>742</v>
      </c>
    </row>
    <row r="326" spans="1:5">
      <c r="A326" t="s" s="3">
        <v>618</v>
      </c>
    </row>
    <row r="327" spans="1:5">
      <c r="A327" t="s" s="4">
        <v>348</v>
      </c>
      <c r="B327" t="n" s="7">
        <v>1451622</v>
      </c>
      <c r="D327" t="n" s="7">
        <v>2313549</v>
      </c>
    </row>
    <row r="328" spans="1:5">
      <c r="A328" t="s" s="4">
        <v>743</v>
      </c>
    </row>
    <row r="329" spans="1:5">
      <c r="A329" t="s" s="3">
        <v>618</v>
      </c>
    </row>
    <row r="330" spans="1:5">
      <c r="A330" t="s" s="4">
        <v>652</v>
      </c>
      <c r="B330" t="n" s="10">
        <v>0.9</v>
      </c>
      <c r="D330" t="n" s="5">
        <v>1</v>
      </c>
    </row>
    <row r="331" spans="1:5">
      <c r="A331" t="s" s="4">
        <v>744</v>
      </c>
    </row>
    <row r="332" spans="1:5">
      <c r="A332" t="s" s="3">
        <v>618</v>
      </c>
    </row>
    <row r="333" spans="1:5">
      <c r="A333" t="s" s="4">
        <v>652</v>
      </c>
      <c r="B333" t="n" s="10">
        <v>1.1</v>
      </c>
      <c r="D333" t="n" s="10">
        <v>1.2</v>
      </c>
    </row>
    <row r="334" spans="1:5">
      <c r="A334" t="s" s="4">
        <v>745</v>
      </c>
    </row>
    <row r="335" spans="1:5">
      <c r="A335" t="s" s="3">
        <v>618</v>
      </c>
    </row>
    <row r="336" spans="1:5">
      <c r="A336" t="s" s="4">
        <v>652</v>
      </c>
      <c r="B336" t="n" s="5">
        <v>1</v>
      </c>
      <c r="D336" t="n" s="5">
        <v>1</v>
      </c>
    </row>
    <row r="337" spans="1:5">
      <c r="A337" t="s" s="4">
        <v>746</v>
      </c>
    </row>
    <row r="338" spans="1:5">
      <c r="A338" t="s" s="3">
        <v>618</v>
      </c>
    </row>
    <row r="339" spans="1:5">
      <c r="A339" t="s" s="4">
        <v>348</v>
      </c>
      <c r="B339" t="n" s="7">
        <v>1255972</v>
      </c>
      <c r="D339" t="n" s="7">
        <v>1154908</v>
      </c>
    </row>
    <row r="340" spans="1:5">
      <c r="A340" t="s" s="4">
        <v>747</v>
      </c>
    </row>
    <row r="341" spans="1:5">
      <c r="A341" t="s" s="3">
        <v>618</v>
      </c>
    </row>
    <row r="342" spans="1:5">
      <c r="A342" t="s" s="4">
        <v>637</v>
      </c>
      <c r="B342" t="n" s="5">
        <v>7</v>
      </c>
      <c r="D342" t="n" s="5">
        <v>4</v>
      </c>
    </row>
    <row r="343" spans="1:5">
      <c r="A343" t="s" s="4">
        <v>748</v>
      </c>
    </row>
    <row r="344" spans="1:5">
      <c r="A344" t="s" s="3">
        <v>618</v>
      </c>
    </row>
    <row r="345" spans="1:5">
      <c r="A345" t="s" s="4">
        <v>637</v>
      </c>
      <c r="B345" t="n" s="5">
        <v>9</v>
      </c>
      <c r="D345" t="n" s="5">
        <v>11</v>
      </c>
    </row>
    <row r="346" spans="1:5">
      <c r="A346" t="s" s="4">
        <v>749</v>
      </c>
    </row>
    <row r="347" spans="1:5">
      <c r="A347" t="s" s="3">
        <v>618</v>
      </c>
    </row>
    <row r="348" spans="1:5">
      <c r="A348" t="s" s="4">
        <v>637</v>
      </c>
      <c r="B348" t="n" s="5">
        <v>8</v>
      </c>
      <c r="D348" t="n" s="5">
        <v>8</v>
      </c>
    </row>
    <row r="349" spans="1:5">
      <c r="A349" t="s" s="4">
        <v>750</v>
      </c>
    </row>
    <row r="350" spans="1:5">
      <c r="A350" t="s" s="3">
        <v>618</v>
      </c>
    </row>
    <row r="351" spans="1:5">
      <c r="A351" t="s" s="4">
        <v>348</v>
      </c>
      <c r="B351" t="n" s="7">
        <v>25133</v>
      </c>
      <c r="D351" t="n" s="7">
        <v>70123</v>
      </c>
    </row>
    <row r="352" spans="1:5">
      <c r="A352" t="s" s="4">
        <v>751</v>
      </c>
    </row>
    <row r="353" spans="1:5">
      <c r="A353" t="s" s="3">
        <v>618</v>
      </c>
    </row>
    <row r="354" spans="1:5">
      <c r="A354" t="s" s="4">
        <v>348</v>
      </c>
      <c r="D354" t="n" s="5">
        <v>1477</v>
      </c>
    </row>
    <row r="355" spans="1:5">
      <c r="A355" t="s" s="4">
        <v>752</v>
      </c>
    </row>
    <row r="356" spans="1:5">
      <c r="A356" t="s" s="3">
        <v>618</v>
      </c>
    </row>
    <row r="357" spans="1:5">
      <c r="A357" t="s" s="4">
        <v>348</v>
      </c>
      <c r="B357" t="n" s="7">
        <v>2260092</v>
      </c>
      <c r="D357" t="n" s="7">
        <v>1371935</v>
      </c>
    </row>
    <row r="358" spans="1:5">
      <c r="A358" t="s" s="4">
        <v>753</v>
      </c>
    </row>
    <row r="359" spans="1:5">
      <c r="A359" t="s" s="3">
        <v>618</v>
      </c>
    </row>
    <row r="360" spans="1:5">
      <c r="A360" t="s" s="4">
        <v>637</v>
      </c>
      <c r="B360" t="n" s="5">
        <v>3</v>
      </c>
      <c r="D360" t="n" s="5">
        <v>4</v>
      </c>
    </row>
    <row r="361" spans="1:5">
      <c r="A361" t="s" s="4">
        <v>754</v>
      </c>
    </row>
    <row r="362" spans="1:5">
      <c r="A362" t="s" s="3">
        <v>618</v>
      </c>
    </row>
    <row r="363" spans="1:5">
      <c r="A363" t="s" s="4">
        <v>637</v>
      </c>
      <c r="B363" t="n" s="5">
        <v>12</v>
      </c>
      <c r="D363" t="n" s="5">
        <v>12</v>
      </c>
    </row>
    <row r="364" spans="1:5">
      <c r="A364" t="s" s="4">
        <v>755</v>
      </c>
    </row>
    <row r="365" spans="1:5">
      <c r="A365" t="s" s="3">
        <v>618</v>
      </c>
    </row>
    <row r="366" spans="1:5">
      <c r="A366" t="s" s="4">
        <v>637</v>
      </c>
      <c r="B366" t="n" s="5">
        <v>8</v>
      </c>
      <c r="D366" t="n" s="5">
        <v>8</v>
      </c>
    </row>
    <row r="367" spans="1:5">
      <c r="A367" t="s" s="4">
        <v>756</v>
      </c>
    </row>
    <row r="368" spans="1:5">
      <c r="A368" t="s" s="3">
        <v>618</v>
      </c>
    </row>
    <row r="369" spans="1:5">
      <c r="A369" t="s" s="4">
        <v>348</v>
      </c>
      <c r="B369" t="n" s="7">
        <v>222512</v>
      </c>
      <c r="D369" t="n" s="7">
        <v>55769</v>
      </c>
    </row>
    <row r="370" spans="1:5">
      <c r="A370" t="s" s="4">
        <v>757</v>
      </c>
    </row>
    <row r="371" spans="1:5">
      <c r="A371" t="s" s="3">
        <v>618</v>
      </c>
    </row>
    <row r="372" spans="1:5">
      <c r="A372" t="s" s="4">
        <v>348</v>
      </c>
      <c r="B372" t="n" s="5">
        <v>152080</v>
      </c>
      <c r="D372" t="n" s="5">
        <v>151933</v>
      </c>
    </row>
    <row r="373" spans="1:5">
      <c r="A373" t="s" s="4">
        <v>758</v>
      </c>
    </row>
    <row r="374" spans="1:5">
      <c r="A374" t="s" s="3">
        <v>618</v>
      </c>
    </row>
    <row r="375" spans="1:5">
      <c r="A375" t="s" s="4">
        <v>348</v>
      </c>
      <c r="B375" t="n" s="5">
        <v>271089</v>
      </c>
    </row>
    <row r="376" spans="1:5">
      <c r="A376" t="s" s="4">
        <v>759</v>
      </c>
    </row>
    <row r="377" spans="1:5">
      <c r="A377" t="s" s="3">
        <v>618</v>
      </c>
    </row>
    <row r="378" spans="1:5">
      <c r="A378" t="s" s="4">
        <v>348</v>
      </c>
      <c r="D378" t="n" s="7">
        <v>47524</v>
      </c>
    </row>
    <row r="379" spans="1:5">
      <c r="A379" t="s" s="4">
        <v>760</v>
      </c>
    </row>
    <row r="380" spans="1:5">
      <c r="A380" t="s" s="3">
        <v>618</v>
      </c>
    </row>
    <row r="381" spans="1:5">
      <c r="A381" t="s" s="4">
        <v>629</v>
      </c>
      <c r="D381" t="s" s="4">
        <v>675</v>
      </c>
    </row>
    <row r="382" spans="1:5">
      <c r="A382" t="s" s="4">
        <v>761</v>
      </c>
    </row>
    <row r="383" spans="1:5">
      <c r="A383" t="s" s="3">
        <v>618</v>
      </c>
    </row>
    <row r="384" spans="1:5">
      <c r="A384" t="s" s="4">
        <v>629</v>
      </c>
      <c r="D384" t="s" s="4">
        <v>632</v>
      </c>
    </row>
    <row r="385" spans="1:5">
      <c r="A385" t="s" s="4">
        <v>762</v>
      </c>
    </row>
    <row r="386" spans="1:5">
      <c r="A386" t="s" s="3">
        <v>618</v>
      </c>
    </row>
    <row r="387" spans="1:5">
      <c r="A387" t="s" s="4">
        <v>629</v>
      </c>
      <c r="D387" t="s" s="4">
        <v>634</v>
      </c>
    </row>
    <row r="388" spans="1:5">
      <c r="A388" t="s" s="4">
        <v>763</v>
      </c>
    </row>
    <row r="389" spans="1:5">
      <c r="A389" t="s" s="3">
        <v>618</v>
      </c>
    </row>
    <row r="390" spans="1:5">
      <c r="A390" t="s" s="4">
        <v>348</v>
      </c>
      <c r="B390" t="n" s="7">
        <v>776064</v>
      </c>
      <c r="D390" t="n" s="7">
        <v>1045233</v>
      </c>
    </row>
    <row r="391" spans="1:5">
      <c r="A391" t="s" s="4">
        <v>764</v>
      </c>
    </row>
    <row r="392" spans="1:5">
      <c r="A392" t="s" s="3">
        <v>618</v>
      </c>
    </row>
    <row r="393" spans="1:5">
      <c r="A393" t="s" s="4">
        <v>637</v>
      </c>
      <c r="B393" t="n" s="5">
        <v>7</v>
      </c>
      <c r="D393" t="n" s="5">
        <v>5</v>
      </c>
    </row>
    <row r="394" spans="1:5">
      <c r="A394" t="s" s="4">
        <v>765</v>
      </c>
    </row>
    <row r="395" spans="1:5">
      <c r="A395" t="s" s="3">
        <v>618</v>
      </c>
    </row>
    <row r="396" spans="1:5">
      <c r="A396" t="s" s="4">
        <v>637</v>
      </c>
      <c r="B396" t="n" s="5">
        <v>18</v>
      </c>
      <c r="D396" t="n" s="5">
        <v>18</v>
      </c>
    </row>
    <row r="397" spans="1:5">
      <c r="A397" t="s" s="4">
        <v>766</v>
      </c>
    </row>
    <row r="398" spans="1:5">
      <c r="A398" t="s" s="3">
        <v>618</v>
      </c>
    </row>
    <row r="399" spans="1:5">
      <c r="A399" t="s" s="4">
        <v>637</v>
      </c>
      <c r="B399" t="n" s="5">
        <v>15</v>
      </c>
      <c r="D399" t="n" s="5">
        <v>12</v>
      </c>
    </row>
    <row r="400" spans="1:5">
      <c r="A400" t="s" s="4">
        <v>767</v>
      </c>
    </row>
    <row r="401" spans="1:5">
      <c r="A401" t="s" s="3">
        <v>618</v>
      </c>
    </row>
    <row r="402" spans="1:5">
      <c r="A402" t="s" s="4">
        <v>348</v>
      </c>
      <c r="B402" t="n" s="7">
        <v>64524</v>
      </c>
      <c r="D402" t="n" s="7">
        <v>60409</v>
      </c>
    </row>
    <row r="403" spans="1:5">
      <c r="A403" t="s" s="4">
        <v>768</v>
      </c>
    </row>
    <row r="404" spans="1:5">
      <c r="A404" t="s" s="3">
        <v>618</v>
      </c>
    </row>
    <row r="405" spans="1:5">
      <c r="A405" t="s" s="4">
        <v>348</v>
      </c>
      <c r="B405" t="n" s="5">
        <v>32121</v>
      </c>
    </row>
    <row r="406" spans="1:5">
      <c r="A406" t="s" s="4">
        <v>769</v>
      </c>
    </row>
    <row r="407" spans="1:5">
      <c r="A407" t="s" s="3">
        <v>618</v>
      </c>
    </row>
    <row r="408" spans="1:5">
      <c r="A408" t="s" s="4">
        <v>348</v>
      </c>
      <c r="B408" t="n" s="5">
        <v>186091</v>
      </c>
      <c r="D408" t="n" s="5">
        <v>432717</v>
      </c>
    </row>
    <row r="409" spans="1:5">
      <c r="A409" t="s" s="4">
        <v>770</v>
      </c>
    </row>
    <row r="410" spans="1:5">
      <c r="A410" t="s" s="3">
        <v>618</v>
      </c>
    </row>
    <row r="411" spans="1:5">
      <c r="A411" t="s" s="4">
        <v>348</v>
      </c>
      <c r="B411" t="n" s="7">
        <v>4113712</v>
      </c>
      <c r="D411" t="n" s="7">
        <v>3276236</v>
      </c>
    </row>
    <row r="412" spans="1:5">
      <c r="A412" t="s" s="4">
        <v>771</v>
      </c>
    </row>
    <row r="413" spans="1:5">
      <c r="A413" t="s" s="3">
        <v>618</v>
      </c>
    </row>
    <row r="414" spans="1:5">
      <c r="A414" t="s" s="4">
        <v>629</v>
      </c>
      <c r="B414" t="s" s="4">
        <v>644</v>
      </c>
      <c r="D414" t="s" s="4">
        <v>644</v>
      </c>
    </row>
    <row r="415" spans="1:5">
      <c r="A415" t="s" s="4">
        <v>772</v>
      </c>
      <c r="B415" t="n" s="11">
        <v>0.05</v>
      </c>
      <c r="D415" t="n" s="11">
        <v>0.06</v>
      </c>
    </row>
    <row r="416" spans="1:5">
      <c r="A416" t="s" s="4">
        <v>773</v>
      </c>
      <c r="B416" t="n" s="11">
        <v>0.05</v>
      </c>
      <c r="D416" t="n" s="11">
        <v>0.05</v>
      </c>
    </row>
    <row r="417" spans="1:5">
      <c r="A417" t="s" s="4">
        <v>774</v>
      </c>
      <c r="B417" t="s" s="4">
        <v>416</v>
      </c>
      <c r="D417" t="s" s="4">
        <v>416</v>
      </c>
    </row>
    <row r="418" spans="1:5">
      <c r="A418" t="s" s="4">
        <v>775</v>
      </c>
      <c r="B418" t="s" s="4">
        <v>776</v>
      </c>
      <c r="D418" t="s" s="4">
        <v>777</v>
      </c>
    </row>
    <row r="419" spans="1:5">
      <c r="A419" t="s" s="4">
        <v>778</v>
      </c>
    </row>
    <row r="420" spans="1:5">
      <c r="A420" t="s" s="3">
        <v>618</v>
      </c>
    </row>
    <row r="421" spans="1:5">
      <c r="A421" t="s" s="4">
        <v>629</v>
      </c>
      <c r="B421" t="s" s="4">
        <v>779</v>
      </c>
      <c r="D421" t="s" s="4">
        <v>779</v>
      </c>
    </row>
    <row r="422" spans="1:5">
      <c r="A422" t="s" s="4">
        <v>772</v>
      </c>
      <c r="B422" t="n" s="11">
        <v>0.1</v>
      </c>
      <c r="D422" t="n" s="11">
        <v>0.1</v>
      </c>
    </row>
    <row r="423" spans="1:5">
      <c r="A423" t="s" s="4">
        <v>773</v>
      </c>
      <c r="B423" t="n" s="11">
        <v>0.1</v>
      </c>
      <c r="D423" t="n" s="11">
        <v>0.09</v>
      </c>
    </row>
    <row r="424" spans="1:5">
      <c r="A424" t="s" s="4">
        <v>774</v>
      </c>
      <c r="B424" t="s" s="4">
        <v>780</v>
      </c>
      <c r="D424" t="s" s="4">
        <v>781</v>
      </c>
    </row>
    <row r="425" spans="1:5">
      <c r="A425" t="s" s="4">
        <v>775</v>
      </c>
      <c r="B425" t="s" s="4">
        <v>780</v>
      </c>
      <c r="D425" t="s" s="4">
        <v>779</v>
      </c>
    </row>
    <row r="426" spans="1:5">
      <c r="A426" t="s" s="4">
        <v>782</v>
      </c>
    </row>
    <row r="427" spans="1:5">
      <c r="A427" t="s" s="3">
        <v>618</v>
      </c>
    </row>
    <row r="428" spans="1:5">
      <c r="A428" t="s" s="4">
        <v>629</v>
      </c>
      <c r="B428" t="s" s="4">
        <v>632</v>
      </c>
      <c r="D428" t="s" s="4">
        <v>661</v>
      </c>
    </row>
    <row r="429" spans="1:5">
      <c r="A429" t="s" s="4">
        <v>772</v>
      </c>
      <c r="B429" t="n" s="11">
        <v>0.07000000000000001</v>
      </c>
      <c r="D429" t="n" s="11">
        <v>0.08</v>
      </c>
    </row>
    <row r="430" spans="1:5">
      <c r="A430" t="s" s="4">
        <v>773</v>
      </c>
      <c r="B430" t="n" s="11">
        <v>0.07000000000000001</v>
      </c>
      <c r="D430" t="n" s="11">
        <v>0.07000000000000001</v>
      </c>
    </row>
    <row r="431" spans="1:5">
      <c r="A431" t="s" s="4">
        <v>774</v>
      </c>
      <c r="B431" t="s" s="4">
        <v>634</v>
      </c>
      <c r="D431" t="s" s="4">
        <v>675</v>
      </c>
    </row>
    <row r="432" spans="1:5">
      <c r="A432" t="s" s="4">
        <v>775</v>
      </c>
      <c r="B432" t="s" s="4">
        <v>781</v>
      </c>
      <c r="D432" t="s" s="4">
        <v>783</v>
      </c>
    </row>
    <row r="433" spans="1:5">
      <c r="A433" t="s" s="4">
        <v>784</v>
      </c>
    </row>
    <row r="434" spans="1:5">
      <c r="A434" t="s" s="3">
        <v>618</v>
      </c>
    </row>
    <row r="435" spans="1:5">
      <c r="A435" t="s" s="4">
        <v>348</v>
      </c>
      <c r="B435" t="n" s="7">
        <v>217427</v>
      </c>
      <c r="D435" t="n" s="7">
        <v>262218</v>
      </c>
    </row>
    <row r="436" spans="1:5">
      <c r="A436" t="s" s="4">
        <v>785</v>
      </c>
    </row>
    <row r="437" spans="1:5">
      <c r="A437" t="s" s="3">
        <v>618</v>
      </c>
    </row>
    <row r="438" spans="1:5">
      <c r="A438" t="s" s="4">
        <v>637</v>
      </c>
      <c r="B438" t="n" s="5">
        <v>10</v>
      </c>
      <c r="D438" t="n" s="5">
        <v>12</v>
      </c>
    </row>
    <row r="439" spans="1:5">
      <c r="A439" t="s" s="4">
        <v>786</v>
      </c>
    </row>
    <row r="440" spans="1:5">
      <c r="A440" t="s" s="3">
        <v>618</v>
      </c>
    </row>
    <row r="441" spans="1:5">
      <c r="A441" t="s" s="4">
        <v>637</v>
      </c>
      <c r="B441" t="n" s="5">
        <v>13</v>
      </c>
      <c r="D441" t="n" s="5">
        <v>18</v>
      </c>
    </row>
    <row r="442" spans="1:5">
      <c r="A442" t="s" s="4">
        <v>787</v>
      </c>
    </row>
    <row r="443" spans="1:5">
      <c r="A443" t="s" s="3">
        <v>618</v>
      </c>
    </row>
    <row r="444" spans="1:5">
      <c r="A444" t="s" s="4">
        <v>637</v>
      </c>
      <c r="B444" t="n" s="5">
        <v>13</v>
      </c>
      <c r="D444" t="n" s="5">
        <v>13</v>
      </c>
    </row>
    <row r="445" spans="1:5">
      <c r="A445" t="s" s="4">
        <v>788</v>
      </c>
    </row>
    <row r="446" spans="1:5">
      <c r="A446" t="s" s="3">
        <v>618</v>
      </c>
    </row>
    <row r="447" spans="1:5">
      <c r="A447" t="s" s="4">
        <v>348</v>
      </c>
      <c r="B447" t="n" s="7">
        <v>578071</v>
      </c>
      <c r="D447" t="n" s="7">
        <v>915247</v>
      </c>
    </row>
    <row r="448" spans="1:5">
      <c r="A448" t="s" s="4">
        <v>789</v>
      </c>
    </row>
    <row r="449" spans="1:5">
      <c r="A449" t="s" s="3">
        <v>618</v>
      </c>
    </row>
    <row r="450" spans="1:5">
      <c r="A450" t="s" s="4">
        <v>348</v>
      </c>
      <c r="B450" t="n" s="5">
        <v>1410002</v>
      </c>
      <c r="D450" t="n" s="5">
        <v>1075459</v>
      </c>
    </row>
    <row r="451" spans="1:5">
      <c r="A451" t="s" s="4">
        <v>790</v>
      </c>
    </row>
    <row r="452" spans="1:5">
      <c r="A452" t="s" s="3">
        <v>618</v>
      </c>
    </row>
    <row r="453" spans="1:5">
      <c r="A453" t="s" s="4">
        <v>348</v>
      </c>
      <c r="B453" t="n" s="7">
        <v>2383897</v>
      </c>
      <c r="D453" t="n" s="7">
        <v>2625026</v>
      </c>
    </row>
    <row r="454" spans="1:5">
      <c r="A454" t="s" s="4">
        <v>791</v>
      </c>
    </row>
    <row r="455" spans="1:5">
      <c r="A455" t="s" s="3">
        <v>618</v>
      </c>
    </row>
    <row r="456" spans="1:5">
      <c r="A456" t="s" s="4">
        <v>792</v>
      </c>
      <c r="B456" t="s" s="4">
        <v>416</v>
      </c>
      <c r="D456" t="s" s="4">
        <v>416</v>
      </c>
    </row>
    <row r="457" spans="1:5">
      <c r="A457" t="s" s="4">
        <v>793</v>
      </c>
    </row>
    <row r="458" spans="1:5">
      <c r="A458" t="s" s="3">
        <v>618</v>
      </c>
    </row>
    <row r="459" spans="1:5">
      <c r="A459" t="s" s="4">
        <v>792</v>
      </c>
      <c r="B459" t="s" s="4">
        <v>644</v>
      </c>
      <c r="D459" t="s" s="4">
        <v>644</v>
      </c>
    </row>
    <row r="460" spans="1:5">
      <c r="A460" t="s" s="4">
        <v>794</v>
      </c>
    </row>
    <row r="461" spans="1:5">
      <c r="A461" t="s" s="3">
        <v>618</v>
      </c>
    </row>
    <row r="462" spans="1:5">
      <c r="A462" t="s" s="4">
        <v>792</v>
      </c>
      <c r="B462" t="s" s="4">
        <v>379</v>
      </c>
      <c r="D462" t="s" s="4">
        <v>379</v>
      </c>
    </row>
    <row r="463" spans="1:5">
      <c r="A463" t="s" s="4">
        <v>795</v>
      </c>
    </row>
    <row r="464" spans="1:5">
      <c r="A464" t="s" s="3">
        <v>618</v>
      </c>
    </row>
    <row r="465" spans="1:5">
      <c r="A465" t="s" s="4">
        <v>348</v>
      </c>
      <c r="B465" t="n" s="7">
        <v>954208</v>
      </c>
      <c r="D465" t="n" s="7">
        <v>766755</v>
      </c>
    </row>
    <row r="466" spans="1:5">
      <c r="A466" t="s" s="4">
        <v>796</v>
      </c>
    </row>
    <row r="467" spans="1:5">
      <c r="A467" t="s" s="3">
        <v>618</v>
      </c>
    </row>
    <row r="468" spans="1:5">
      <c r="A468" t="s" s="4">
        <v>652</v>
      </c>
      <c r="B468" t="n" s="5">
        <v>1</v>
      </c>
      <c r="D468" t="n" s="5">
        <v>1</v>
      </c>
    </row>
    <row r="469" spans="1:5">
      <c r="A469" t="s" s="4">
        <v>797</v>
      </c>
    </row>
    <row r="470" spans="1:5">
      <c r="A470" t="s" s="3">
        <v>618</v>
      </c>
    </row>
    <row r="471" spans="1:5">
      <c r="A471" t="s" s="4">
        <v>652</v>
      </c>
      <c r="B471" t="n" s="10">
        <v>1.8</v>
      </c>
      <c r="D471" t="n" s="10">
        <v>1.5</v>
      </c>
    </row>
    <row r="472" spans="1:5">
      <c r="A472" t="s" s="4">
        <v>798</v>
      </c>
    </row>
    <row r="473" spans="1:5">
      <c r="A473" t="s" s="3">
        <v>618</v>
      </c>
    </row>
    <row r="474" spans="1:5">
      <c r="A474" t="s" s="4">
        <v>652</v>
      </c>
      <c r="B474" t="n" s="10">
        <v>1.6</v>
      </c>
      <c r="D474" t="n" s="10">
        <v>1.4</v>
      </c>
    </row>
    <row r="475" spans="1:5">
      <c r="A475" t="s" s="4">
        <v>799</v>
      </c>
    </row>
    <row r="476" spans="1:5">
      <c r="A476" t="s" s="3">
        <v>618</v>
      </c>
    </row>
    <row r="477" spans="1:5">
      <c r="A477" t="s" s="4">
        <v>348</v>
      </c>
      <c r="B477" t="n" s="7">
        <v>75591</v>
      </c>
      <c r="D477" t="n" s="7">
        <v>49799</v>
      </c>
    </row>
    <row r="478" spans="1:5">
      <c r="A478" t="s" s="4">
        <v>800</v>
      </c>
    </row>
    <row r="479" spans="1:5">
      <c r="A479" t="s" s="3">
        <v>618</v>
      </c>
    </row>
    <row r="480" spans="1:5">
      <c r="A480" t="s" s="4">
        <v>348</v>
      </c>
      <c r="B480" t="n" s="7">
        <v>106006</v>
      </c>
    </row>
    <row r="481" spans="1:5">
      <c r="A481" t="s" s="4">
        <v>801</v>
      </c>
    </row>
    <row r="482" spans="1:5">
      <c r="A482" t="s" s="3">
        <v>618</v>
      </c>
    </row>
    <row r="483" spans="1:5">
      <c r="A483" t="s" s="4">
        <v>674</v>
      </c>
      <c r="B483" t="s" s="4">
        <v>644</v>
      </c>
    </row>
    <row r="484" spans="1:5">
      <c r="A484" t="s" s="4">
        <v>802</v>
      </c>
    </row>
    <row r="485" spans="1:5">
      <c r="A485" t="s" s="3">
        <v>618</v>
      </c>
    </row>
    <row r="486" spans="1:5">
      <c r="A486" t="s" s="4">
        <v>674</v>
      </c>
      <c r="B486" t="s" s="4">
        <v>729</v>
      </c>
    </row>
    <row r="487" spans="1:5">
      <c r="A487" t="s" s="4">
        <v>803</v>
      </c>
    </row>
    <row r="488" spans="1:5">
      <c r="A488" t="s" s="3">
        <v>618</v>
      </c>
    </row>
    <row r="489" spans="1:5">
      <c r="A489" t="s" s="4">
        <v>674</v>
      </c>
      <c r="B489" t="s" s="4">
        <v>731</v>
      </c>
    </row>
    <row r="490" spans="1:5">
      <c r="A490" t="s" s="4">
        <v>804</v>
      </c>
    </row>
    <row r="491" spans="1:5">
      <c r="A491" t="s" s="3">
        <v>618</v>
      </c>
    </row>
    <row r="492" spans="1:5">
      <c r="A492" t="s" s="4">
        <v>348</v>
      </c>
      <c r="B492" t="n" s="7">
        <v>96816</v>
      </c>
      <c r="D492" t="n" s="7">
        <v>245316</v>
      </c>
    </row>
    <row r="493" spans="1:5">
      <c r="A493" t="s" s="4">
        <v>805</v>
      </c>
    </row>
    <row r="494" spans="1:5">
      <c r="A494" t="s" s="3">
        <v>618</v>
      </c>
    </row>
    <row r="495" spans="1:5">
      <c r="A495" t="s" s="4">
        <v>806</v>
      </c>
      <c r="D495" t="s" s="4">
        <v>807</v>
      </c>
    </row>
    <row r="496" spans="1:5">
      <c r="A496" t="s" s="4">
        <v>792</v>
      </c>
      <c r="B496" t="s" s="4">
        <v>808</v>
      </c>
    </row>
    <row r="497" spans="1:5">
      <c r="A497" t="s" s="4">
        <v>809</v>
      </c>
    </row>
    <row r="498" spans="1:5">
      <c r="A498" t="s" s="3">
        <v>618</v>
      </c>
    </row>
    <row r="499" spans="1:5">
      <c r="A499" t="s" s="4">
        <v>806</v>
      </c>
      <c r="D499" t="s" s="4">
        <v>810</v>
      </c>
    </row>
    <row r="500" spans="1:5">
      <c r="A500" t="s" s="4">
        <v>792</v>
      </c>
      <c r="B500" t="s" s="4">
        <v>811</v>
      </c>
    </row>
    <row r="501" spans="1:5">
      <c r="A501" t="s" s="4">
        <v>812</v>
      </c>
    </row>
    <row r="502" spans="1:5">
      <c r="A502" t="s" s="3">
        <v>618</v>
      </c>
    </row>
    <row r="503" spans="1:5">
      <c r="A503" t="s" s="4">
        <v>806</v>
      </c>
      <c r="D503" t="s" s="4">
        <v>813</v>
      </c>
    </row>
    <row r="504" spans="1:5">
      <c r="A504" t="s" s="4">
        <v>792</v>
      </c>
      <c r="B504" t="s" s="4">
        <v>814</v>
      </c>
    </row>
    <row r="505" spans="1:5">
      <c r="A505" t="s" s="4">
        <v>815</v>
      </c>
    </row>
    <row r="506" spans="1:5">
      <c r="A506" t="s" s="3">
        <v>618</v>
      </c>
    </row>
    <row r="507" spans="1:5">
      <c r="A507" t="s" s="4">
        <v>348</v>
      </c>
      <c r="B507" t="n" s="7">
        <v>2209112</v>
      </c>
      <c r="D507" t="n" s="7">
        <v>2019261</v>
      </c>
    </row>
    <row r="508" spans="1:5">
      <c r="A508" t="s" s="4">
        <v>816</v>
      </c>
    </row>
    <row r="509" spans="1:5">
      <c r="A509" t="s" s="3">
        <v>618</v>
      </c>
    </row>
    <row r="510" spans="1:5">
      <c r="A510" t="s" s="4">
        <v>629</v>
      </c>
      <c r="B510" t="s" s="4">
        <v>729</v>
      </c>
      <c r="D510" t="s" s="4">
        <v>729</v>
      </c>
    </row>
    <row r="511" spans="1:5">
      <c r="A511" t="s" s="4">
        <v>817</v>
      </c>
    </row>
    <row r="512" spans="1:5">
      <c r="A512" t="s" s="3">
        <v>618</v>
      </c>
    </row>
    <row r="513" spans="1:5">
      <c r="A513" t="s" s="4">
        <v>629</v>
      </c>
      <c r="B513" t="s" s="4">
        <v>435</v>
      </c>
      <c r="D513" t="s" s="4">
        <v>704</v>
      </c>
    </row>
    <row r="514" spans="1:5">
      <c r="A514" t="s" s="4">
        <v>818</v>
      </c>
    </row>
    <row r="515" spans="1:5">
      <c r="A515" t="s" s="3">
        <v>618</v>
      </c>
    </row>
    <row r="516" spans="1:5">
      <c r="A516" t="s" s="4">
        <v>629</v>
      </c>
      <c r="B516" t="s" s="4">
        <v>661</v>
      </c>
      <c r="D516" t="s" s="4">
        <v>661</v>
      </c>
    </row>
    <row r="517" spans="1:5">
      <c r="A517" t="s" s="4">
        <v>819</v>
      </c>
    </row>
    <row r="518" spans="1:5">
      <c r="A518" t="s" s="3">
        <v>618</v>
      </c>
    </row>
    <row r="519" spans="1:5">
      <c r="A519" t="s" s="4">
        <v>348</v>
      </c>
      <c r="B519" t="n" s="7">
        <v>908444</v>
      </c>
      <c r="D519" t="n" s="7">
        <v>379844</v>
      </c>
    </row>
    <row r="520" spans="1:5">
      <c r="A520" t="s" s="4">
        <v>820</v>
      </c>
    </row>
    <row r="521" spans="1:5">
      <c r="A521" t="s" s="3">
        <v>618</v>
      </c>
    </row>
    <row r="522" spans="1:5">
      <c r="A522" t="s" s="4">
        <v>348</v>
      </c>
      <c r="B522" t="n" s="7">
        <v>4730</v>
      </c>
      <c r="D522" t="n" s="7">
        <v>155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31"/>
    <col customWidth="1" max="7" min="7" width="21"/>
  </cols>
  <sheetData>
    <row r="1" spans="1:7">
      <c r="A1" t="s" s="1">
        <v>821</v>
      </c>
      <c r="B1" t="s" s="2">
        <v>336</v>
      </c>
      <c r="D1" t="s" s="2">
        <v>1</v>
      </c>
    </row>
    <row r="2" spans="1:7">
      <c r="B2" t="s" s="2">
        <v>617</v>
      </c>
      <c r="C2" t="s" s="2">
        <v>822</v>
      </c>
      <c r="D2" t="s" s="2">
        <v>823</v>
      </c>
      <c r="E2" t="s" s="2">
        <v>824</v>
      </c>
      <c r="F2" t="s" s="2">
        <v>825</v>
      </c>
      <c r="G2" t="s" s="2">
        <v>826</v>
      </c>
    </row>
    <row r="3" spans="1:7">
      <c r="A3" t="s" s="3">
        <v>827</v>
      </c>
    </row>
    <row r="4" spans="1:7">
      <c r="A4" t="s" s="4">
        <v>348</v>
      </c>
      <c r="B4" t="n" s="7">
        <v>312900000</v>
      </c>
      <c r="D4" t="n" s="7">
        <v>47684422000</v>
      </c>
      <c r="F4" t="n" s="7">
        <v>46533799000</v>
      </c>
    </row>
    <row r="5" spans="1:7">
      <c r="A5" t="s" s="4">
        <v>828</v>
      </c>
      <c r="B5" t="n" s="5">
        <v>1000000</v>
      </c>
    </row>
    <row r="6" spans="1:7">
      <c r="A6" t="s" s="4">
        <v>829</v>
      </c>
      <c r="B6" t="n" s="5">
        <v>258200000</v>
      </c>
      <c r="D6" t="n" s="5">
        <v>41289000</v>
      </c>
      <c r="E6" t="n" s="7">
        <v>23381000</v>
      </c>
    </row>
    <row r="7" spans="1:7">
      <c r="A7" t="s" s="4">
        <v>830</v>
      </c>
    </row>
    <row r="8" spans="1:7">
      <c r="A8" t="s" s="3">
        <v>827</v>
      </c>
    </row>
    <row r="9" spans="1:7">
      <c r="A9" t="s" s="4">
        <v>831</v>
      </c>
      <c r="B9" t="n" s="5">
        <v>60200000</v>
      </c>
    </row>
    <row r="10" spans="1:7">
      <c r="A10" t="s" s="4">
        <v>832</v>
      </c>
    </row>
    <row r="11" spans="1:7">
      <c r="A11" t="s" s="3">
        <v>827</v>
      </c>
    </row>
    <row r="12" spans="1:7">
      <c r="A12" t="s" s="4">
        <v>833</v>
      </c>
      <c r="D12" t="n" s="5">
        <v>250000000</v>
      </c>
    </row>
    <row r="13" spans="1:7">
      <c r="A13" t="s" s="4">
        <v>834</v>
      </c>
    </row>
    <row r="14" spans="1:7">
      <c r="A14" t="s" s="3">
        <v>827</v>
      </c>
    </row>
    <row r="15" spans="1:7">
      <c r="A15" t="s" s="4">
        <v>158</v>
      </c>
      <c r="B15" t="n" s="5">
        <v>450000000</v>
      </c>
    </row>
    <row r="16" spans="1:7">
      <c r="A16" t="s" s="4">
        <v>835</v>
      </c>
      <c r="B16" t="n" s="5">
        <v>456000000</v>
      </c>
    </row>
    <row r="17" spans="1:7">
      <c r="A17" t="s" s="4">
        <v>836</v>
      </c>
      <c r="B17" t="n" s="5">
        <v>6000000</v>
      </c>
    </row>
    <row r="18" spans="1:7">
      <c r="A18" t="s" s="4">
        <v>837</v>
      </c>
    </row>
    <row r="19" spans="1:7">
      <c r="A19" t="s" s="3">
        <v>827</v>
      </c>
    </row>
    <row r="20" spans="1:7">
      <c r="A20" t="s" s="4">
        <v>833</v>
      </c>
      <c r="D20" t="n" s="7">
        <v>250000000</v>
      </c>
      <c r="G20" t="n" s="7">
        <v>250000000</v>
      </c>
    </row>
    <row r="21" spans="1:7">
      <c r="A21" t="s" s="4">
        <v>838</v>
      </c>
    </row>
    <row r="22" spans="1:7">
      <c r="A22" t="s" s="3">
        <v>827</v>
      </c>
    </row>
    <row r="23" spans="1:7">
      <c r="A23" t="s" s="4">
        <v>839</v>
      </c>
      <c r="D23" t="n" s="5">
        <v>2</v>
      </c>
      <c r="F23" t="n" s="5">
        <v>2</v>
      </c>
    </row>
    <row r="24" spans="1:7">
      <c r="A24" t="s" s="4">
        <v>840</v>
      </c>
      <c r="D24" t="n" s="7">
        <v>157500000</v>
      </c>
      <c r="F24" t="n" s="7">
        <v>180000000</v>
      </c>
    </row>
    <row r="25" spans="1:7">
      <c r="A25" t="s" s="4">
        <v>841</v>
      </c>
      <c r="D25" t="n" s="7">
        <v>326300000</v>
      </c>
      <c r="F25" t="n" s="7">
        <v>348800000</v>
      </c>
    </row>
    <row r="26" spans="1:7">
      <c r="A26" t="s" s="4">
        <v>842</v>
      </c>
    </row>
    <row r="27" spans="1:7">
      <c r="A27" t="s" s="3">
        <v>827</v>
      </c>
    </row>
    <row r="28" spans="1:7">
      <c r="A28" t="s" s="4">
        <v>841</v>
      </c>
      <c r="C28" t="n" s="7">
        <v>200000000</v>
      </c>
    </row>
    <row r="29" spans="1:7">
      <c r="A29" t="s" s="4">
        <v>843</v>
      </c>
      <c r="C29" t="s" s="4">
        <v>844</v>
      </c>
    </row>
    <row r="30" spans="1:7">
      <c r="A30" t="s" s="4">
        <v>845</v>
      </c>
      <c r="B30" t="n" s="5">
        <v>50000000</v>
      </c>
      <c r="C30" t="n" s="7">
        <v>50000000</v>
      </c>
    </row>
    <row r="31" spans="1:7">
      <c r="A31" t="s" s="4">
        <v>846</v>
      </c>
      <c r="B31" t="n" s="5">
        <v>7100000</v>
      </c>
    </row>
    <row r="32" spans="1:7">
      <c r="A32" t="s" s="4">
        <v>847</v>
      </c>
      <c r="B32" t="n" s="5">
        <v>1400000</v>
      </c>
    </row>
    <row r="33" spans="1:7">
      <c r="A33" t="s" s="4">
        <v>848</v>
      </c>
      <c r="B33" t="n" s="5">
        <v>5700000</v>
      </c>
    </row>
    <row r="34" spans="1:7">
      <c r="A34" t="s" s="4">
        <v>849</v>
      </c>
    </row>
    <row r="35" spans="1:7">
      <c r="A35" t="s" s="3">
        <v>827</v>
      </c>
    </row>
    <row r="36" spans="1:7">
      <c r="A36" t="s" s="4">
        <v>845</v>
      </c>
      <c r="B36" t="n" s="7">
        <v>4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850</v>
      </c>
      <c r="B1" t="s" s="2">
        <v>1</v>
      </c>
      <c r="C1" t="s" s="2">
        <v>67</v>
      </c>
      <c r="D1" t="n"/>
      <c r="F1" t="n"/>
    </row>
    <row r="2" spans="1:7">
      <c r="B2" t="s" s="2">
        <v>851</v>
      </c>
      <c r="C2" t="s" s="2">
        <v>616</v>
      </c>
      <c r="D2" t="s" s="2">
        <v>852</v>
      </c>
      <c r="E2" t="s" s="2">
        <v>853</v>
      </c>
      <c r="F2" t="s" s="2">
        <v>854</v>
      </c>
      <c r="G2" t="s" s="2">
        <v>855</v>
      </c>
    </row>
    <row r="3" spans="1:7">
      <c r="A3" t="s" s="3">
        <v>856</v>
      </c>
    </row>
    <row r="4" spans="1:7">
      <c r="A4" t="s" s="4">
        <v>841</v>
      </c>
      <c r="B4" t="n" s="7">
        <v>401149</v>
      </c>
      <c r="C4" t="n" s="7">
        <v>425434</v>
      </c>
    </row>
    <row r="5" spans="1:7">
      <c r="A5" t="s" s="4">
        <v>857</v>
      </c>
      <c r="B5" t="n" s="5">
        <v>393865</v>
      </c>
      <c r="C5" t="n" s="5">
        <v>404374</v>
      </c>
    </row>
    <row r="6" spans="1:7">
      <c r="A6" t="s" s="4">
        <v>858</v>
      </c>
      <c r="B6" t="n" s="5">
        <v>7284</v>
      </c>
      <c r="C6" t="n" s="5">
        <v>21060</v>
      </c>
    </row>
    <row r="7" spans="1:7">
      <c r="A7" t="s" s="4">
        <v>859</v>
      </c>
    </row>
    <row r="8" spans="1:7">
      <c r="A8" t="s" s="3">
        <v>856</v>
      </c>
    </row>
    <row r="9" spans="1:7">
      <c r="A9" t="s" s="4">
        <v>841</v>
      </c>
      <c r="B9" t="n" s="5">
        <v>261218</v>
      </c>
      <c r="C9" t="n" s="5">
        <v>266569</v>
      </c>
      <c r="E9" t="n" s="12">
        <v>226700</v>
      </c>
      <c r="G9" t="n" s="12">
        <v>206820</v>
      </c>
    </row>
    <row r="10" spans="1:7">
      <c r="A10" t="s" s="4">
        <v>857</v>
      </c>
      <c r="B10" t="n" s="5">
        <v>254008</v>
      </c>
      <c r="C10" t="n" s="5">
        <v>250789</v>
      </c>
    </row>
    <row r="11" spans="1:7">
      <c r="A11" t="s" s="4">
        <v>858</v>
      </c>
      <c r="B11" t="n" s="7">
        <v>7210</v>
      </c>
      <c r="C11" t="n" s="7">
        <v>15780</v>
      </c>
    </row>
    <row r="12" spans="1:7">
      <c r="A12" t="s" s="4">
        <v>860</v>
      </c>
    </row>
    <row r="13" spans="1:7">
      <c r="A13" t="s" s="3">
        <v>856</v>
      </c>
    </row>
    <row r="14" spans="1:7">
      <c r="A14" t="s" s="4">
        <v>861</v>
      </c>
      <c r="B14" t="s" s="4">
        <v>862</v>
      </c>
      <c r="C14" t="s" s="4">
        <v>863</v>
      </c>
    </row>
    <row r="15" spans="1:7">
      <c r="A15" t="s" s="4">
        <v>864</v>
      </c>
    </row>
    <row r="16" spans="1:7">
      <c r="A16" t="s" s="3">
        <v>856</v>
      </c>
    </row>
    <row r="17" spans="1:7">
      <c r="A17" t="s" s="4">
        <v>861</v>
      </c>
      <c r="B17" t="s" s="4">
        <v>865</v>
      </c>
      <c r="C17" t="s" s="4">
        <v>866</v>
      </c>
    </row>
    <row r="18" spans="1:7">
      <c r="A18" t="s" s="4">
        <v>867</v>
      </c>
    </row>
    <row r="19" spans="1:7">
      <c r="A19" t="s" s="3">
        <v>856</v>
      </c>
    </row>
    <row r="20" spans="1:7">
      <c r="A20" t="s" s="4">
        <v>841</v>
      </c>
      <c r="B20" t="n" s="7">
        <v>81550</v>
      </c>
      <c r="C20" t="n" s="7">
        <v>88081</v>
      </c>
    </row>
    <row r="21" spans="1:7">
      <c r="A21" t="s" s="4">
        <v>857</v>
      </c>
      <c r="B21" t="n" s="5">
        <v>82250</v>
      </c>
      <c r="C21" t="n" s="5">
        <v>91485</v>
      </c>
    </row>
    <row r="22" spans="1:7">
      <c r="A22" t="s" s="4">
        <v>858</v>
      </c>
      <c r="B22" t="n" s="7">
        <v>-700</v>
      </c>
      <c r="C22" t="n" s="7">
        <v>-3404</v>
      </c>
    </row>
    <row r="23" spans="1:7">
      <c r="A23" t="s" s="4">
        <v>868</v>
      </c>
    </row>
    <row r="24" spans="1:7">
      <c r="A24" t="s" s="3">
        <v>856</v>
      </c>
    </row>
    <row r="25" spans="1:7">
      <c r="A25" t="s" s="4">
        <v>861</v>
      </c>
      <c r="B25" t="s" s="4">
        <v>869</v>
      </c>
      <c r="C25" t="s" s="4">
        <v>863</v>
      </c>
    </row>
    <row r="26" spans="1:7">
      <c r="A26" t="s" s="4">
        <v>870</v>
      </c>
    </row>
    <row r="27" spans="1:7">
      <c r="A27" t="s" s="3">
        <v>856</v>
      </c>
    </row>
    <row r="28" spans="1:7">
      <c r="A28" t="s" s="4">
        <v>861</v>
      </c>
      <c r="B28" t="s" s="4">
        <v>871</v>
      </c>
      <c r="C28" t="s" s="4">
        <v>866</v>
      </c>
    </row>
    <row r="29" spans="1:7">
      <c r="A29" t="s" s="4">
        <v>872</v>
      </c>
    </row>
    <row r="30" spans="1:7">
      <c r="A30" t="s" s="3">
        <v>856</v>
      </c>
    </row>
    <row r="31" spans="1:7">
      <c r="A31" t="s" s="4">
        <v>841</v>
      </c>
      <c r="B31" t="n" s="7">
        <v>58381</v>
      </c>
      <c r="C31" t="n" s="7">
        <v>70784</v>
      </c>
      <c r="D31" t="n" s="13">
        <v>6884500</v>
      </c>
      <c r="F31" t="n" s="13">
        <v>7420600</v>
      </c>
    </row>
    <row r="32" spans="1:7">
      <c r="A32" t="s" s="4">
        <v>857</v>
      </c>
      <c r="B32" t="n" s="5">
        <v>57607</v>
      </c>
      <c r="C32" t="n" s="5">
        <v>62100</v>
      </c>
    </row>
    <row r="33" spans="1:7">
      <c r="A33" t="s" s="4">
        <v>858</v>
      </c>
      <c r="B33" t="n" s="7">
        <v>774</v>
      </c>
      <c r="C33" t="n" s="7">
        <v>8684</v>
      </c>
    </row>
    <row r="34" spans="1:7">
      <c r="A34" t="s" s="4">
        <v>873</v>
      </c>
    </row>
    <row r="35" spans="1:7">
      <c r="A35" t="s" s="3">
        <v>856</v>
      </c>
    </row>
    <row r="36" spans="1:7">
      <c r="A36" t="s" s="4">
        <v>861</v>
      </c>
      <c r="B36" t="s" s="4">
        <v>874</v>
      </c>
      <c r="C36" t="s" s="4">
        <v>875</v>
      </c>
    </row>
    <row r="37" spans="1:7">
      <c r="A37" t="s" s="4">
        <v>876</v>
      </c>
    </row>
    <row r="38" spans="1:7">
      <c r="A38" t="s" s="3">
        <v>856</v>
      </c>
    </row>
    <row r="39" spans="1:7">
      <c r="A39" t="s" s="4">
        <v>861</v>
      </c>
      <c r="B39" t="s" s="4">
        <v>877</v>
      </c>
      <c r="C39" t="s" s="4">
        <v>874</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8</v>
      </c>
      <c r="B1" t="s" s="2">
        <v>75</v>
      </c>
      <c r="D1" t="s" s="2">
        <v>1</v>
      </c>
    </row>
    <row r="2" spans="1:5">
      <c r="B2" t="s" s="2">
        <v>2</v>
      </c>
      <c r="C2" t="s" s="2">
        <v>76</v>
      </c>
      <c r="D2" t="s" s="2">
        <v>2</v>
      </c>
      <c r="E2" t="s" s="2">
        <v>76</v>
      </c>
    </row>
    <row r="3" spans="1:5">
      <c r="A3" t="s" s="4">
        <v>496</v>
      </c>
    </row>
    <row r="4" spans="1:5">
      <c r="A4" t="s" s="3">
        <v>879</v>
      </c>
    </row>
    <row r="5" spans="1:5">
      <c r="A5" t="s" s="4">
        <v>880</v>
      </c>
      <c r="B5" t="n" s="7">
        <v>-4452</v>
      </c>
      <c r="C5" t="n" s="7">
        <v>17231</v>
      </c>
      <c r="D5" t="n" s="7">
        <v>18389</v>
      </c>
      <c r="E5" t="n" s="7">
        <v>18325</v>
      </c>
    </row>
    <row r="6" spans="1:5">
      <c r="A6" t="s" s="4">
        <v>881</v>
      </c>
    </row>
    <row r="7" spans="1:5">
      <c r="A7" t="s" s="3">
        <v>879</v>
      </c>
    </row>
    <row r="8" spans="1:5">
      <c r="A8" t="s" s="4">
        <v>880</v>
      </c>
      <c r="B8" t="n" s="7">
        <v>0</v>
      </c>
      <c r="C8" t="n" s="7">
        <v>0</v>
      </c>
      <c r="D8" t="n" s="7">
        <v>0</v>
      </c>
      <c r="E8" t="n" s="7">
        <v>2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5</v>
      </c>
      <c r="D1" t="s" s="2">
        <v>1</v>
      </c>
    </row>
    <row r="2" spans="1:5">
      <c r="B2" t="s" s="2">
        <v>2</v>
      </c>
      <c r="C2" t="s" s="2">
        <v>76</v>
      </c>
      <c r="D2" t="s" s="2">
        <v>2</v>
      </c>
      <c r="E2" t="s" s="2">
        <v>76</v>
      </c>
    </row>
    <row r="3" spans="1:5">
      <c r="A3" t="s" s="4">
        <v>97</v>
      </c>
      <c r="B3" t="n" s="7">
        <v>-1766571</v>
      </c>
      <c r="C3" t="n" s="7">
        <v>-578960</v>
      </c>
      <c r="D3" t="n" s="7">
        <v>-800190</v>
      </c>
      <c r="E3" t="n" s="7">
        <v>2268467</v>
      </c>
    </row>
    <row r="4" spans="1:5">
      <c r="A4" t="s" s="3">
        <v>109</v>
      </c>
    </row>
    <row r="5" spans="1:5">
      <c r="A5" t="s" s="4">
        <v>110</v>
      </c>
      <c r="B5" t="n" s="5">
        <v>-1411</v>
      </c>
      <c r="C5" t="n" s="5">
        <v>-1659</v>
      </c>
      <c r="D5" t="n" s="5">
        <v>-2539</v>
      </c>
      <c r="E5" t="n" s="5">
        <v>-1579</v>
      </c>
    </row>
    <row r="6" spans="1:5">
      <c r="A6" t="s" s="4">
        <v>111</v>
      </c>
      <c r="B6" t="n" s="5">
        <v>178</v>
      </c>
      <c r="C6" t="n" s="5">
        <v>1126</v>
      </c>
      <c r="D6" t="n" s="5">
        <v>461</v>
      </c>
      <c r="E6" t="n" s="5">
        <v>1648</v>
      </c>
    </row>
    <row r="7" spans="1:5">
      <c r="A7" t="s" s="4">
        <v>112</v>
      </c>
      <c r="B7" t="n" s="5">
        <v>-1233</v>
      </c>
      <c r="C7" t="n" s="5">
        <v>-533</v>
      </c>
      <c r="D7" t="n" s="5">
        <v>-2078</v>
      </c>
      <c r="E7" t="n" s="5">
        <v>69</v>
      </c>
    </row>
    <row r="8" spans="1:5">
      <c r="A8" t="s" s="4">
        <v>113</v>
      </c>
      <c r="B8" t="n" s="5">
        <v>-1767804</v>
      </c>
      <c r="C8" t="n" s="5">
        <v>-579493</v>
      </c>
      <c r="D8" t="n" s="5">
        <v>-802268</v>
      </c>
      <c r="E8" t="n" s="5">
        <v>2268536</v>
      </c>
    </row>
    <row r="9" spans="1:5">
      <c r="A9" t="s" s="4">
        <v>114</v>
      </c>
      <c r="B9" t="n" s="5">
        <v>1769303</v>
      </c>
      <c r="C9" t="n" s="5">
        <v>598254</v>
      </c>
      <c r="D9" t="n" s="5">
        <v>861631</v>
      </c>
      <c r="E9" t="n" s="5">
        <v>-2166617</v>
      </c>
    </row>
    <row r="10" spans="1:5">
      <c r="A10" t="s" s="4">
        <v>115</v>
      </c>
      <c r="B10" t="n" s="5">
        <v>1499</v>
      </c>
      <c r="C10" t="n" s="5">
        <v>18761</v>
      </c>
      <c r="D10" t="n" s="5">
        <v>59363</v>
      </c>
      <c r="E10" t="n" s="5">
        <v>101919</v>
      </c>
    </row>
    <row r="11" spans="1:5">
      <c r="A11" t="s" s="4">
        <v>17</v>
      </c>
    </row>
    <row r="12" spans="1:5">
      <c r="A12" t="s" s="4">
        <v>97</v>
      </c>
      <c r="B12" t="n" s="5">
        <v>1887</v>
      </c>
      <c r="C12" t="n" s="5">
        <v>18913</v>
      </c>
      <c r="D12" t="n" s="5">
        <v>59954</v>
      </c>
      <c r="E12" t="n" s="5">
        <v>101893</v>
      </c>
    </row>
    <row r="13" spans="1:5">
      <c r="A13" t="s" s="3">
        <v>109</v>
      </c>
    </row>
    <row r="14" spans="1:5">
      <c r="A14" t="s" s="4">
        <v>110</v>
      </c>
      <c r="B14" t="n" s="5">
        <v>-444</v>
      </c>
      <c r="C14" t="n" s="5">
        <v>-472</v>
      </c>
      <c r="D14" t="n" s="5">
        <v>-738</v>
      </c>
      <c r="E14" t="n" s="5">
        <v>-457</v>
      </c>
    </row>
    <row r="15" spans="1:5">
      <c r="A15" t="s" s="4">
        <v>111</v>
      </c>
      <c r="B15" t="n" s="5">
        <v>56</v>
      </c>
      <c r="C15" t="n" s="5">
        <v>320</v>
      </c>
      <c r="D15" t="n" s="5">
        <v>147</v>
      </c>
      <c r="E15" t="n" s="5">
        <v>483</v>
      </c>
    </row>
    <row r="16" spans="1:5">
      <c r="A16" t="s" s="4">
        <v>112</v>
      </c>
      <c r="B16" t="n" s="5">
        <v>-388</v>
      </c>
      <c r="C16" t="n" s="5">
        <v>-152</v>
      </c>
      <c r="D16" t="n" s="5">
        <v>-591</v>
      </c>
      <c r="E16" t="n" s="5">
        <v>26</v>
      </c>
    </row>
    <row r="17" spans="1:5">
      <c r="A17" t="s" s="4">
        <v>113</v>
      </c>
      <c r="B17" t="n" s="5">
        <v>1499</v>
      </c>
      <c r="C17" t="n" s="5">
        <v>18761</v>
      </c>
      <c r="D17" t="n" s="5">
        <v>59363</v>
      </c>
      <c r="E17" t="n" s="5">
        <v>101919</v>
      </c>
    </row>
    <row r="18" spans="1:5">
      <c r="A18" t="s" s="4">
        <v>115</v>
      </c>
      <c r="B18" t="n" s="5">
        <v>1499</v>
      </c>
      <c r="C18" t="n" s="5">
        <v>18761</v>
      </c>
      <c r="D18" t="n" s="5">
        <v>59363</v>
      </c>
      <c r="E18" t="n" s="5">
        <v>101919</v>
      </c>
    </row>
    <row r="19" spans="1:5">
      <c r="A19" t="s" s="4">
        <v>116</v>
      </c>
    </row>
    <row r="20" spans="1:5">
      <c r="A20" t="s" s="4">
        <v>97</v>
      </c>
      <c r="B20" t="n" s="5">
        <v>10767</v>
      </c>
      <c r="C20" t="n" s="5">
        <v>67551</v>
      </c>
      <c r="D20" t="n" s="5">
        <v>174377</v>
      </c>
      <c r="E20" t="n" s="5">
        <v>322922</v>
      </c>
    </row>
    <row r="21" spans="1:5">
      <c r="A21" t="s" s="3">
        <v>109</v>
      </c>
    </row>
    <row r="22" spans="1:5">
      <c r="A22" t="s" s="4">
        <v>110</v>
      </c>
      <c r="B22" t="n" s="5">
        <v>-967</v>
      </c>
      <c r="C22" t="n" s="5">
        <v>-1187</v>
      </c>
      <c r="D22" t="n" s="5">
        <v>-1801</v>
      </c>
      <c r="E22" t="n" s="5">
        <v>-1122</v>
      </c>
    </row>
    <row r="23" spans="1:5">
      <c r="A23" t="s" s="4">
        <v>111</v>
      </c>
      <c r="B23" t="n" s="5">
        <v>122</v>
      </c>
      <c r="C23" t="n" s="5">
        <v>806</v>
      </c>
      <c r="D23" t="n" s="5">
        <v>314</v>
      </c>
      <c r="E23" t="n" s="5">
        <v>1165</v>
      </c>
    </row>
    <row r="24" spans="1:5">
      <c r="A24" t="s" s="4">
        <v>112</v>
      </c>
      <c r="B24" t="n" s="5">
        <v>-845</v>
      </c>
      <c r="C24" t="n" s="5">
        <v>-381</v>
      </c>
      <c r="D24" t="n" s="5">
        <v>-1487</v>
      </c>
      <c r="E24" t="n" s="5">
        <v>43</v>
      </c>
    </row>
    <row r="25" spans="1:5">
      <c r="A25" t="s" s="4">
        <v>113</v>
      </c>
      <c r="B25" t="n" s="5">
        <v>9922</v>
      </c>
      <c r="C25" t="n" s="5">
        <v>67170</v>
      </c>
      <c r="D25" t="n" s="5">
        <v>172890</v>
      </c>
      <c r="E25" t="n" s="5">
        <v>322965</v>
      </c>
    </row>
    <row r="26" spans="1:5">
      <c r="A26" t="s" s="4">
        <v>114</v>
      </c>
      <c r="B26" t="n" s="5">
        <v>-9922</v>
      </c>
      <c r="C26" t="n" s="5">
        <v>-67170</v>
      </c>
      <c r="D26" t="n" s="5">
        <v>-172890</v>
      </c>
      <c r="E26" t="n" s="5">
        <v>-322965</v>
      </c>
    </row>
    <row r="27" spans="1:5">
      <c r="A27" t="s" s="4">
        <v>65</v>
      </c>
    </row>
    <row r="28" spans="1:5">
      <c r="A28" t="s" s="4">
        <v>97</v>
      </c>
      <c r="B28" t="n" s="5">
        <v>-1779225</v>
      </c>
      <c r="C28" t="n" s="5">
        <v>-665424</v>
      </c>
      <c r="D28" t="n" s="5">
        <v>-1034521</v>
      </c>
      <c r="E28" t="n" s="5">
        <v>1843652</v>
      </c>
    </row>
    <row r="29" spans="1:5">
      <c r="A29" t="s" s="3">
        <v>109</v>
      </c>
    </row>
    <row r="30" spans="1:5">
      <c r="A30" t="s" s="4">
        <v>110</v>
      </c>
      <c r="B30" t="n" s="5">
        <v>0</v>
      </c>
      <c r="C30" t="n" s="5">
        <v>0</v>
      </c>
      <c r="D30" t="n" s="5">
        <v>0</v>
      </c>
      <c r="E30" t="n" s="5">
        <v>0</v>
      </c>
    </row>
    <row r="31" spans="1:5">
      <c r="A31" t="s" s="4">
        <v>111</v>
      </c>
      <c r="B31" t="n" s="5">
        <v>0</v>
      </c>
      <c r="C31" t="n" s="5">
        <v>0</v>
      </c>
      <c r="D31" t="n" s="5">
        <v>0</v>
      </c>
      <c r="E31" t="n" s="5">
        <v>0</v>
      </c>
    </row>
    <row r="32" spans="1:5">
      <c r="A32" t="s" s="4">
        <v>112</v>
      </c>
      <c r="B32" t="n" s="5">
        <v>0</v>
      </c>
      <c r="C32" t="n" s="5">
        <v>0</v>
      </c>
      <c r="D32" t="n" s="5">
        <v>0</v>
      </c>
      <c r="E32" t="n" s="5">
        <v>0</v>
      </c>
    </row>
    <row r="33" spans="1:5">
      <c r="A33" t="s" s="4">
        <v>113</v>
      </c>
      <c r="B33" t="n" s="5">
        <v>-1779225</v>
      </c>
      <c r="C33" t="n" s="5">
        <v>-665424</v>
      </c>
      <c r="D33" t="n" s="5">
        <v>-1034521</v>
      </c>
      <c r="E33" t="n" s="5">
        <v>1843652</v>
      </c>
    </row>
    <row r="34" spans="1:5">
      <c r="A34" t="s" s="4">
        <v>114</v>
      </c>
      <c r="B34" t="n" s="7">
        <v>1779225</v>
      </c>
      <c r="C34" t="n" s="7">
        <v>665424</v>
      </c>
      <c r="D34" t="n" s="7">
        <v>1034521</v>
      </c>
      <c r="E34" t="n" s="7">
        <v>-1843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2</v>
      </c>
      <c r="B1" t="s" s="2">
        <v>75</v>
      </c>
      <c r="D1" t="s" s="2">
        <v>1</v>
      </c>
    </row>
    <row r="2" spans="1:5">
      <c r="B2" t="s" s="2">
        <v>2</v>
      </c>
      <c r="C2" t="s" s="2">
        <v>76</v>
      </c>
      <c r="D2" t="s" s="2">
        <v>2</v>
      </c>
      <c r="E2" t="s" s="2">
        <v>76</v>
      </c>
    </row>
    <row r="3" spans="1:5">
      <c r="A3" t="s" s="4">
        <v>883</v>
      </c>
    </row>
    <row r="4" spans="1:5">
      <c r="A4" t="s" s="3">
        <v>884</v>
      </c>
    </row>
    <row r="5" spans="1:5">
      <c r="A5" t="s" s="4">
        <v>885</v>
      </c>
      <c r="D5" t="n" s="7">
        <v>5300000</v>
      </c>
    </row>
    <row r="6" spans="1:5">
      <c r="A6" t="s" s="4">
        <v>886</v>
      </c>
    </row>
    <row r="7" spans="1:5">
      <c r="A7" t="s" s="3">
        <v>884</v>
      </c>
    </row>
    <row r="8" spans="1:5">
      <c r="A8" t="s" s="4">
        <v>885</v>
      </c>
      <c r="D8" t="n" s="5">
        <v>342200</v>
      </c>
    </row>
    <row r="9" spans="1:5">
      <c r="A9" t="s" s="4">
        <v>887</v>
      </c>
    </row>
    <row r="10" spans="1:5">
      <c r="A10" t="s" s="3">
        <v>884</v>
      </c>
    </row>
    <row r="11" spans="1:5">
      <c r="A11" t="s" s="4">
        <v>885</v>
      </c>
      <c r="D11" t="n" s="5">
        <v>3000000</v>
      </c>
    </row>
    <row r="12" spans="1:5">
      <c r="A12" t="s" s="4">
        <v>888</v>
      </c>
    </row>
    <row r="13" spans="1:5">
      <c r="A13" t="s" s="3">
        <v>884</v>
      </c>
    </row>
    <row r="14" spans="1:5">
      <c r="A14" t="s" s="4">
        <v>885</v>
      </c>
      <c r="D14" t="n" s="5">
        <v>17300</v>
      </c>
    </row>
    <row r="15" spans="1:5">
      <c r="A15" t="s" s="4">
        <v>889</v>
      </c>
    </row>
    <row r="16" spans="1:5">
      <c r="A16" t="s" s="3">
        <v>884</v>
      </c>
    </row>
    <row r="17" spans="1:5">
      <c r="A17" t="s" s="4">
        <v>493</v>
      </c>
      <c r="B17" t="n" s="7">
        <v>-33005</v>
      </c>
      <c r="C17" t="n" s="7">
        <v>-17037</v>
      </c>
      <c r="D17" t="n" s="5">
        <v>424147</v>
      </c>
      <c r="E17" t="n" s="7">
        <v>-88198</v>
      </c>
    </row>
    <row r="18" spans="1:5">
      <c r="A18" t="s" s="4">
        <v>494</v>
      </c>
      <c r="B18" t="n" s="5">
        <v>-196994</v>
      </c>
      <c r="C18" t="n" s="5">
        <v>331687</v>
      </c>
      <c r="D18" t="n" s="5">
        <v>-646241</v>
      </c>
      <c r="E18" t="n" s="5">
        <v>302356</v>
      </c>
    </row>
    <row r="19" spans="1:5">
      <c r="A19" t="s" s="4">
        <v>890</v>
      </c>
    </row>
    <row r="20" spans="1:5">
      <c r="A20" t="s" s="3">
        <v>884</v>
      </c>
    </row>
    <row r="21" spans="1:5">
      <c r="A21" t="s" s="4">
        <v>493</v>
      </c>
      <c r="B21" t="n" s="5">
        <v>-60419</v>
      </c>
      <c r="C21" t="n" s="5">
        <v>-12035</v>
      </c>
      <c r="D21" t="n" s="5">
        <v>410891</v>
      </c>
      <c r="E21" t="n" s="5">
        <v>-106223</v>
      </c>
    </row>
    <row r="22" spans="1:5">
      <c r="A22" t="s" s="4">
        <v>494</v>
      </c>
      <c r="B22" t="n" s="5">
        <v>177621</v>
      </c>
      <c r="C22" t="n" s="5">
        <v>346855</v>
      </c>
      <c r="D22" t="n" s="5">
        <v>-141443</v>
      </c>
      <c r="E22" t="n" s="5">
        <v>342592</v>
      </c>
    </row>
    <row r="23" spans="1:5">
      <c r="A23" t="s" s="4">
        <v>891</v>
      </c>
    </row>
    <row r="24" spans="1:5">
      <c r="A24" t="s" s="3">
        <v>884</v>
      </c>
    </row>
    <row r="25" spans="1:5">
      <c r="A25" t="s" s="4">
        <v>493</v>
      </c>
      <c r="B25" t="n" s="5">
        <v>10129</v>
      </c>
      <c r="C25" t="n" s="5">
        <v>-2829</v>
      </c>
      <c r="D25" t="n" s="5">
        <v>2955</v>
      </c>
      <c r="E25" t="n" s="5">
        <v>41086</v>
      </c>
    </row>
    <row r="26" spans="1:5">
      <c r="A26" t="s" s="4">
        <v>494</v>
      </c>
      <c r="B26" t="n" s="5">
        <v>-387399</v>
      </c>
      <c r="C26" t="n" s="5">
        <v>-22726</v>
      </c>
      <c r="D26" t="n" s="5">
        <v>-503625</v>
      </c>
      <c r="E26" t="n" s="5">
        <v>-36290</v>
      </c>
    </row>
    <row r="27" spans="1:5">
      <c r="A27" t="s" s="4">
        <v>892</v>
      </c>
    </row>
    <row r="28" spans="1:5">
      <c r="A28" t="s" s="3">
        <v>884</v>
      </c>
    </row>
    <row r="29" spans="1:5">
      <c r="A29" t="s" s="4">
        <v>493</v>
      </c>
      <c r="B29" t="n" s="5">
        <v>17291</v>
      </c>
      <c r="C29" t="n" s="5">
        <v>-1507</v>
      </c>
      <c r="D29" t="n" s="5">
        <v>13314</v>
      </c>
      <c r="E29" t="n" s="5">
        <v>-22395</v>
      </c>
    </row>
    <row r="30" spans="1:5">
      <c r="A30" t="s" s="4">
        <v>494</v>
      </c>
      <c r="B30" t="n" s="5">
        <v>12849</v>
      </c>
      <c r="C30" t="n" s="5">
        <v>6233</v>
      </c>
      <c r="D30" t="n" s="5">
        <v>-3450</v>
      </c>
      <c r="E30" t="n" s="5">
        <v>41</v>
      </c>
    </row>
    <row r="31" spans="1:5">
      <c r="A31" t="s" s="4">
        <v>893</v>
      </c>
    </row>
    <row r="32" spans="1:5">
      <c r="A32" t="s" s="3">
        <v>884</v>
      </c>
    </row>
    <row r="33" spans="1:5">
      <c r="A33" t="s" s="4">
        <v>493</v>
      </c>
      <c r="B33" t="n" s="5">
        <v>-6</v>
      </c>
      <c r="C33" t="n" s="5">
        <v>-666</v>
      </c>
      <c r="D33" t="n" s="5">
        <v>-3013</v>
      </c>
      <c r="E33" t="n" s="5">
        <v>-666</v>
      </c>
    </row>
    <row r="34" spans="1:5">
      <c r="A34" t="s" s="4">
        <v>494</v>
      </c>
      <c r="B34" t="n" s="7">
        <v>-65</v>
      </c>
      <c r="C34" t="n" s="7">
        <v>1325</v>
      </c>
      <c r="D34" t="n" s="7">
        <v>2277</v>
      </c>
      <c r="E34" t="n" s="7">
        <v>-39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4</v>
      </c>
      <c r="B1" t="s" s="2">
        <v>2</v>
      </c>
      <c r="C1" t="s" s="2">
        <v>27</v>
      </c>
    </row>
    <row r="2" spans="1:3">
      <c r="A2" t="s" s="3">
        <v>895</v>
      </c>
    </row>
    <row r="3" spans="1:3">
      <c r="A3" t="s" s="4">
        <v>896</v>
      </c>
      <c r="B3" t="n" s="7">
        <v>159558</v>
      </c>
      <c r="C3" t="n" s="7">
        <v>320696</v>
      </c>
    </row>
    <row r="4" spans="1:3">
      <c r="A4" t="s" s="4">
        <v>897</v>
      </c>
      <c r="B4" t="n" s="5">
        <v>0</v>
      </c>
      <c r="C4" t="n" s="5">
        <v>0</v>
      </c>
    </row>
    <row r="5" spans="1:3">
      <c r="A5" t="s" s="4">
        <v>35</v>
      </c>
      <c r="B5" t="n" s="5">
        <v>159558</v>
      </c>
      <c r="C5" t="n" s="5">
        <v>320696</v>
      </c>
    </row>
    <row r="6" spans="1:3">
      <c r="A6" t="s" s="3">
        <v>898</v>
      </c>
    </row>
    <row r="7" spans="1:3">
      <c r="A7" t="s" s="4">
        <v>899</v>
      </c>
      <c r="B7" t="n" s="5">
        <v>35258</v>
      </c>
      <c r="C7" t="n" s="5">
        <v>70616</v>
      </c>
    </row>
    <row r="8" spans="1:3">
      <c r="A8" t="s" s="4">
        <v>900</v>
      </c>
      <c r="B8" t="n" s="5">
        <v>0</v>
      </c>
      <c r="C8" t="n" s="5">
        <v>0</v>
      </c>
    </row>
    <row r="9" spans="1:3">
      <c r="A9" t="s" s="4">
        <v>901</v>
      </c>
      <c r="B9" t="n" s="5">
        <v>124300</v>
      </c>
      <c r="C9" t="n" s="5">
        <v>250080</v>
      </c>
    </row>
    <row r="10" spans="1:3">
      <c r="A10" t="s" s="3">
        <v>902</v>
      </c>
    </row>
    <row r="11" spans="1:3">
      <c r="A11" t="s" s="4">
        <v>903</v>
      </c>
      <c r="B11" t="n" s="5">
        <v>-739265</v>
      </c>
      <c r="C11" t="n" s="5">
        <v>-259265</v>
      </c>
    </row>
    <row r="12" spans="1:3">
      <c r="A12" t="s" s="4">
        <v>904</v>
      </c>
      <c r="B12" t="n" s="5">
        <v>0</v>
      </c>
      <c r="C12" t="n" s="5">
        <v>0</v>
      </c>
    </row>
    <row r="13" spans="1:3">
      <c r="A13" t="s" s="4">
        <v>505</v>
      </c>
      <c r="B13" t="n" s="5">
        <v>-739265</v>
      </c>
      <c r="C13" t="n" s="5">
        <v>-259265</v>
      </c>
    </row>
    <row r="14" spans="1:3">
      <c r="A14" t="s" s="3">
        <v>898</v>
      </c>
    </row>
    <row r="15" spans="1:3">
      <c r="A15" t="s" s="4">
        <v>905</v>
      </c>
      <c r="B15" t="n" s="5">
        <v>-186133</v>
      </c>
      <c r="C15" t="n" s="5">
        <v>-70617</v>
      </c>
    </row>
    <row r="16" spans="1:3">
      <c r="A16" t="s" s="4">
        <v>906</v>
      </c>
      <c r="B16" t="n" s="5">
        <v>511444</v>
      </c>
      <c r="C16" t="n" s="5">
        <v>167117</v>
      </c>
    </row>
    <row r="17" spans="1:3">
      <c r="A17" t="s" s="4">
        <v>901</v>
      </c>
      <c r="B17" t="n" s="5">
        <v>124300</v>
      </c>
      <c r="C17" t="n" s="5">
        <v>250080</v>
      </c>
    </row>
    <row r="18" spans="1:3">
      <c r="A18" t="s" s="4">
        <v>901</v>
      </c>
      <c r="B18" t="n" s="5">
        <v>-41688</v>
      </c>
      <c r="C18" t="n" s="5">
        <v>-21531</v>
      </c>
    </row>
    <row r="19" spans="1:3">
      <c r="A19" t="s" s="4">
        <v>17</v>
      </c>
    </row>
    <row r="20" spans="1:3">
      <c r="A20" t="s" s="3">
        <v>902</v>
      </c>
    </row>
    <row r="21" spans="1:3">
      <c r="A21" t="s" s="4">
        <v>903</v>
      </c>
      <c r="B21" t="n" s="5">
        <v>-4905</v>
      </c>
      <c r="C21" t="n" s="5">
        <v>-5756</v>
      </c>
    </row>
    <row r="22" spans="1:3">
      <c r="A22" t="s" s="4">
        <v>904</v>
      </c>
      <c r="B22" t="n" s="5">
        <v>0</v>
      </c>
      <c r="C22" t="n" s="5">
        <v>0</v>
      </c>
    </row>
    <row r="23" spans="1:3">
      <c r="A23" t="s" s="4">
        <v>505</v>
      </c>
      <c r="B23" t="n" s="5">
        <v>-4905</v>
      </c>
      <c r="C23" t="n" s="5">
        <v>-5756</v>
      </c>
    </row>
    <row r="24" spans="1:3">
      <c r="A24" t="s" s="3">
        <v>898</v>
      </c>
    </row>
    <row r="25" spans="1:3">
      <c r="A25" t="s" s="4">
        <v>905</v>
      </c>
      <c r="B25" t="n" s="5">
        <v>-4900</v>
      </c>
      <c r="C25" t="n" s="5">
        <v>-5756</v>
      </c>
    </row>
    <row r="26" spans="1:3">
      <c r="A26" t="s" s="4">
        <v>906</v>
      </c>
      <c r="B26" t="n" s="5">
        <v>0</v>
      </c>
    </row>
    <row r="27" spans="1:3">
      <c r="A27" t="s" s="4">
        <v>901</v>
      </c>
      <c r="B27" t="n" s="5">
        <v>-5</v>
      </c>
      <c r="C27" t="n" s="5">
        <v>0</v>
      </c>
    </row>
    <row r="28" spans="1:3">
      <c r="A28" t="s" s="4">
        <v>907</v>
      </c>
    </row>
    <row r="29" spans="1:3">
      <c r="A29" t="s" s="3">
        <v>895</v>
      </c>
    </row>
    <row r="30" spans="1:3">
      <c r="A30" t="s" s="4">
        <v>896</v>
      </c>
      <c r="B30" t="n" s="5">
        <v>10335</v>
      </c>
      <c r="C30" t="n" s="5">
        <v>24499</v>
      </c>
    </row>
    <row r="31" spans="1:3">
      <c r="A31" t="s" s="4">
        <v>897</v>
      </c>
      <c r="B31" t="n" s="5">
        <v>0</v>
      </c>
      <c r="C31" t="n" s="5">
        <v>0</v>
      </c>
    </row>
    <row r="32" spans="1:3">
      <c r="A32" t="s" s="4">
        <v>35</v>
      </c>
      <c r="B32" t="n" s="5">
        <v>10335</v>
      </c>
      <c r="C32" t="n" s="5">
        <v>24499</v>
      </c>
    </row>
    <row r="33" spans="1:3">
      <c r="A33" t="s" s="3">
        <v>898</v>
      </c>
    </row>
    <row r="34" spans="1:3">
      <c r="A34" t="s" s="4">
        <v>899</v>
      </c>
      <c r="B34" t="n" s="5">
        <v>4900</v>
      </c>
      <c r="C34" t="n" s="5">
        <v>5756</v>
      </c>
    </row>
    <row r="35" spans="1:3">
      <c r="A35" t="s" s="4">
        <v>900</v>
      </c>
      <c r="B35" t="n" s="5">
        <v>0</v>
      </c>
      <c r="C35" t="n" s="5">
        <v>0</v>
      </c>
    </row>
    <row r="36" spans="1:3">
      <c r="A36" t="s" s="4">
        <v>901</v>
      </c>
      <c r="B36" t="n" s="5">
        <v>5435</v>
      </c>
      <c r="C36" t="n" s="5">
        <v>18743</v>
      </c>
    </row>
    <row r="37" spans="1:3">
      <c r="A37" t="s" s="3">
        <v>902</v>
      </c>
    </row>
    <row r="38" spans="1:3">
      <c r="A38" t="s" s="4">
        <v>903</v>
      </c>
      <c r="B38" t="n" s="5">
        <v>-3051</v>
      </c>
      <c r="C38" t="n" s="5">
        <v>-3439</v>
      </c>
    </row>
    <row r="39" spans="1:3">
      <c r="A39" t="s" s="4">
        <v>904</v>
      </c>
      <c r="B39" t="n" s="5">
        <v>0</v>
      </c>
      <c r="C39" t="n" s="5">
        <v>0</v>
      </c>
    </row>
    <row r="40" spans="1:3">
      <c r="A40" t="s" s="4">
        <v>505</v>
      </c>
      <c r="B40" t="n" s="5">
        <v>-3051</v>
      </c>
      <c r="C40" t="n" s="5">
        <v>-3439</v>
      </c>
    </row>
    <row r="41" spans="1:3">
      <c r="A41" t="s" s="3">
        <v>898</v>
      </c>
    </row>
    <row r="42" spans="1:3">
      <c r="A42" t="s" s="4">
        <v>905</v>
      </c>
      <c r="B42" t="n" s="5">
        <v>-3046</v>
      </c>
      <c r="C42" t="n" s="5">
        <v>-3439</v>
      </c>
    </row>
    <row r="43" spans="1:3">
      <c r="A43" t="s" s="4">
        <v>906</v>
      </c>
      <c r="B43" t="n" s="5">
        <v>0</v>
      </c>
    </row>
    <row r="44" spans="1:3">
      <c r="A44" t="s" s="4">
        <v>901</v>
      </c>
      <c r="B44" t="n" s="5">
        <v>5435</v>
      </c>
      <c r="C44" t="n" s="5">
        <v>18743</v>
      </c>
    </row>
    <row r="45" spans="1:3">
      <c r="A45" t="s" s="4">
        <v>901</v>
      </c>
      <c r="B45" t="n" s="5">
        <v>-5</v>
      </c>
      <c r="C45" t="n" s="5">
        <v>0</v>
      </c>
    </row>
    <row r="46" spans="1:3">
      <c r="A46" t="s" s="4">
        <v>908</v>
      </c>
    </row>
    <row r="47" spans="1:3">
      <c r="A47" t="s" s="3">
        <v>902</v>
      </c>
    </row>
    <row r="48" spans="1:3">
      <c r="A48" t="s" s="4">
        <v>903</v>
      </c>
      <c r="B48" t="n" s="5">
        <v>-1854</v>
      </c>
      <c r="C48" t="n" s="5">
        <v>-2317</v>
      </c>
    </row>
    <row r="49" spans="1:3">
      <c r="A49" t="s" s="4">
        <v>904</v>
      </c>
      <c r="B49" t="n" s="5">
        <v>0</v>
      </c>
      <c r="C49" t="n" s="5">
        <v>0</v>
      </c>
    </row>
    <row r="50" spans="1:3">
      <c r="A50" t="s" s="4">
        <v>505</v>
      </c>
      <c r="B50" t="n" s="5">
        <v>-1854</v>
      </c>
      <c r="C50" t="n" s="5">
        <v>-2317</v>
      </c>
    </row>
    <row r="51" spans="1:3">
      <c r="A51" t="s" s="3">
        <v>898</v>
      </c>
    </row>
    <row r="52" spans="1:3">
      <c r="A52" t="s" s="4">
        <v>905</v>
      </c>
      <c r="B52" t="n" s="5">
        <v>-1854</v>
      </c>
      <c r="C52" t="n" s="5">
        <v>-2317</v>
      </c>
    </row>
    <row r="53" spans="1:3">
      <c r="A53" t="s" s="4">
        <v>906</v>
      </c>
      <c r="B53" t="n" s="5">
        <v>0</v>
      </c>
    </row>
    <row r="54" spans="1:3">
      <c r="A54" t="s" s="4">
        <v>901</v>
      </c>
      <c r="B54" t="n" s="5">
        <v>0</v>
      </c>
      <c r="C54" t="n" s="5">
        <v>0</v>
      </c>
    </row>
    <row r="55" spans="1:3">
      <c r="A55" t="s" s="4">
        <v>57</v>
      </c>
    </row>
    <row r="56" spans="1:3">
      <c r="A56" t="s" s="3">
        <v>895</v>
      </c>
    </row>
    <row r="57" spans="1:3">
      <c r="A57" t="s" s="4">
        <v>896</v>
      </c>
      <c r="B57" t="n" s="5">
        <v>149223</v>
      </c>
      <c r="C57" t="n" s="5">
        <v>296197</v>
      </c>
    </row>
    <row r="58" spans="1:3">
      <c r="A58" t="s" s="4">
        <v>897</v>
      </c>
      <c r="B58" t="n" s="5">
        <v>0</v>
      </c>
      <c r="C58" t="n" s="5">
        <v>0</v>
      </c>
    </row>
    <row r="59" spans="1:3">
      <c r="A59" t="s" s="4">
        <v>35</v>
      </c>
      <c r="B59" t="n" s="5">
        <v>149223</v>
      </c>
      <c r="C59" t="n" s="5">
        <v>296197</v>
      </c>
    </row>
    <row r="60" spans="1:3">
      <c r="A60" t="s" s="3">
        <v>898</v>
      </c>
    </row>
    <row r="61" spans="1:3">
      <c r="A61" t="s" s="4">
        <v>899</v>
      </c>
      <c r="B61" t="n" s="5">
        <v>30358</v>
      </c>
      <c r="C61" t="n" s="5">
        <v>64860</v>
      </c>
    </row>
    <row r="62" spans="1:3">
      <c r="A62" t="s" s="4">
        <v>900</v>
      </c>
      <c r="B62" t="n" s="5">
        <v>0</v>
      </c>
      <c r="C62" t="n" s="5">
        <v>0</v>
      </c>
    </row>
    <row r="63" spans="1:3">
      <c r="A63" t="s" s="4">
        <v>901</v>
      </c>
      <c r="B63" t="n" s="5">
        <v>118865</v>
      </c>
      <c r="C63" t="n" s="5">
        <v>231337</v>
      </c>
    </row>
    <row r="64" spans="1:3">
      <c r="A64" t="s" s="3">
        <v>902</v>
      </c>
    </row>
    <row r="65" spans="1:3">
      <c r="A65" t="s" s="4">
        <v>903</v>
      </c>
      <c r="B65" t="n" s="5">
        <v>-734360</v>
      </c>
      <c r="C65" t="n" s="5">
        <v>-253509</v>
      </c>
    </row>
    <row r="66" spans="1:3">
      <c r="A66" t="s" s="4">
        <v>904</v>
      </c>
      <c r="B66" t="n" s="5">
        <v>0</v>
      </c>
      <c r="C66" t="n" s="5">
        <v>0</v>
      </c>
    </row>
    <row r="67" spans="1:3">
      <c r="A67" t="s" s="4">
        <v>505</v>
      </c>
      <c r="B67" t="n" s="5">
        <v>-734360</v>
      </c>
      <c r="C67" t="n" s="5">
        <v>-253509</v>
      </c>
    </row>
    <row r="68" spans="1:3">
      <c r="A68" t="s" s="3">
        <v>898</v>
      </c>
    </row>
    <row r="69" spans="1:3">
      <c r="A69" t="s" s="4">
        <v>905</v>
      </c>
      <c r="B69" t="n" s="5">
        <v>-181233</v>
      </c>
      <c r="C69" t="n" s="5">
        <v>-64861</v>
      </c>
    </row>
    <row r="70" spans="1:3">
      <c r="A70" t="s" s="4">
        <v>906</v>
      </c>
      <c r="B70" t="n" s="5">
        <v>511444</v>
      </c>
      <c r="C70" t="n" s="5">
        <v>167117</v>
      </c>
    </row>
    <row r="71" spans="1:3">
      <c r="A71" t="s" s="4">
        <v>901</v>
      </c>
      <c r="B71" t="n" s="5">
        <v>118865</v>
      </c>
      <c r="C71" t="n" s="5">
        <v>231337</v>
      </c>
    </row>
    <row r="72" spans="1:3">
      <c r="A72" t="s" s="4">
        <v>901</v>
      </c>
      <c r="B72" t="n" s="5">
        <v>-41683</v>
      </c>
      <c r="C72" t="n" s="5">
        <v>-21531</v>
      </c>
    </row>
    <row r="73" spans="1:3">
      <c r="A73" t="s" s="4">
        <v>909</v>
      </c>
    </row>
    <row r="74" spans="1:3">
      <c r="A74" t="s" s="3">
        <v>895</v>
      </c>
    </row>
    <row r="75" spans="1:3">
      <c r="A75" t="s" s="4">
        <v>896</v>
      </c>
      <c r="B75" t="n" s="5">
        <v>106590</v>
      </c>
      <c r="C75" t="n" s="5">
        <v>254929</v>
      </c>
    </row>
    <row r="76" spans="1:3">
      <c r="A76" t="s" s="4">
        <v>897</v>
      </c>
      <c r="B76" t="n" s="5">
        <v>0</v>
      </c>
      <c r="C76" t="n" s="5">
        <v>0</v>
      </c>
    </row>
    <row r="77" spans="1:3">
      <c r="A77" t="s" s="4">
        <v>35</v>
      </c>
      <c r="B77" t="n" s="5">
        <v>106590</v>
      </c>
      <c r="C77" t="n" s="5">
        <v>254929</v>
      </c>
    </row>
    <row r="78" spans="1:3">
      <c r="A78" t="s" s="3">
        <v>898</v>
      </c>
    </row>
    <row r="79" spans="1:3">
      <c r="A79" t="s" s="4">
        <v>899</v>
      </c>
      <c r="B79" t="n" s="5">
        <v>12234</v>
      </c>
      <c r="C79" t="n" s="5">
        <v>51260</v>
      </c>
    </row>
    <row r="80" spans="1:3">
      <c r="A80" t="s" s="4">
        <v>900</v>
      </c>
      <c r="B80" t="n" s="5">
        <v>0</v>
      </c>
      <c r="C80" t="n" s="5">
        <v>0</v>
      </c>
    </row>
    <row r="81" spans="1:3">
      <c r="A81" t="s" s="4">
        <v>901</v>
      </c>
      <c r="B81" t="n" s="5">
        <v>94356</v>
      </c>
      <c r="C81" t="n" s="5">
        <v>203669</v>
      </c>
    </row>
    <row r="82" spans="1:3">
      <c r="A82" t="s" s="3">
        <v>902</v>
      </c>
    </row>
    <row r="83" spans="1:3">
      <c r="A83" t="s" s="4">
        <v>903</v>
      </c>
      <c r="B83" t="n" s="5">
        <v>-46079</v>
      </c>
      <c r="C83" t="n" s="5">
        <v>-54663</v>
      </c>
    </row>
    <row r="84" spans="1:3">
      <c r="A84" t="s" s="4">
        <v>904</v>
      </c>
      <c r="B84" t="n" s="5">
        <v>0</v>
      </c>
      <c r="C84" t="n" s="5">
        <v>0</v>
      </c>
    </row>
    <row r="85" spans="1:3">
      <c r="A85" t="s" s="4">
        <v>505</v>
      </c>
      <c r="B85" t="n" s="5">
        <v>-46079</v>
      </c>
      <c r="C85" t="n" s="5">
        <v>-54663</v>
      </c>
    </row>
    <row r="86" spans="1:3">
      <c r="A86" t="s" s="3">
        <v>898</v>
      </c>
    </row>
    <row r="87" spans="1:3">
      <c r="A87" t="s" s="4">
        <v>905</v>
      </c>
      <c r="B87" t="n" s="5">
        <v>-21668</v>
      </c>
      <c r="C87" t="n" s="5">
        <v>-51088</v>
      </c>
    </row>
    <row r="88" spans="1:3">
      <c r="A88" t="s" s="4">
        <v>906</v>
      </c>
      <c r="B88" t="n" s="5">
        <v>7323</v>
      </c>
      <c r="C88" t="n" s="5">
        <v>0</v>
      </c>
    </row>
    <row r="89" spans="1:3">
      <c r="A89" t="s" s="4">
        <v>901</v>
      </c>
      <c r="B89" t="n" s="5">
        <v>94356</v>
      </c>
      <c r="C89" t="n" s="5">
        <v>203669</v>
      </c>
    </row>
    <row r="90" spans="1:3">
      <c r="A90" t="s" s="4">
        <v>901</v>
      </c>
      <c r="B90" t="n" s="5">
        <v>-17088</v>
      </c>
      <c r="C90" t="n" s="5">
        <v>-3575</v>
      </c>
    </row>
    <row r="91" spans="1:3">
      <c r="A91" t="s" s="4">
        <v>910</v>
      </c>
    </row>
    <row r="92" spans="1:3">
      <c r="A92" t="s" s="3">
        <v>895</v>
      </c>
    </row>
    <row r="93" spans="1:3">
      <c r="A93" t="s" s="4">
        <v>896</v>
      </c>
      <c r="B93" t="n" s="5">
        <v>1655</v>
      </c>
      <c r="C93" t="n" s="5">
        <v>4217</v>
      </c>
    </row>
    <row r="94" spans="1:3">
      <c r="A94" t="s" s="4">
        <v>897</v>
      </c>
      <c r="B94" t="n" s="5">
        <v>0</v>
      </c>
      <c r="C94" t="n" s="5">
        <v>0</v>
      </c>
    </row>
    <row r="95" spans="1:3">
      <c r="A95" t="s" s="4">
        <v>35</v>
      </c>
      <c r="B95" t="n" s="5">
        <v>1655</v>
      </c>
      <c r="C95" t="n" s="5">
        <v>4217</v>
      </c>
    </row>
    <row r="96" spans="1:3">
      <c r="A96" t="s" s="3">
        <v>898</v>
      </c>
    </row>
    <row r="97" spans="1:3">
      <c r="A97" t="s" s="4">
        <v>899</v>
      </c>
      <c r="B97" t="n" s="5">
        <v>129</v>
      </c>
      <c r="C97" t="n" s="5">
        <v>512</v>
      </c>
    </row>
    <row r="98" spans="1:3">
      <c r="A98" t="s" s="4">
        <v>900</v>
      </c>
      <c r="B98" t="n" s="5">
        <v>0</v>
      </c>
      <c r="C98" t="n" s="5">
        <v>0</v>
      </c>
    </row>
    <row r="99" spans="1:3">
      <c r="A99" t="s" s="4">
        <v>901</v>
      </c>
      <c r="B99" t="n" s="5">
        <v>1526</v>
      </c>
      <c r="C99" t="n" s="5">
        <v>3705</v>
      </c>
    </row>
    <row r="100" spans="1:3">
      <c r="A100" t="s" s="3">
        <v>902</v>
      </c>
    </row>
    <row r="101" spans="1:3">
      <c r="A101" t="s" s="4">
        <v>903</v>
      </c>
      <c r="B101" t="n" s="5">
        <v>-682625</v>
      </c>
      <c r="C101" t="n" s="5">
        <v>-183359</v>
      </c>
    </row>
    <row r="102" spans="1:3">
      <c r="A102" t="s" s="4">
        <v>904</v>
      </c>
      <c r="B102" t="n" s="5">
        <v>0</v>
      </c>
      <c r="C102" t="n" s="5">
        <v>0</v>
      </c>
    </row>
    <row r="103" spans="1:3">
      <c r="A103" t="s" s="4">
        <v>505</v>
      </c>
      <c r="B103" t="n" s="5">
        <v>-682625</v>
      </c>
      <c r="C103" t="n" s="5">
        <v>-183359</v>
      </c>
    </row>
    <row r="104" spans="1:3">
      <c r="A104" t="s" s="3">
        <v>898</v>
      </c>
    </row>
    <row r="105" spans="1:3">
      <c r="A105" t="s" s="4">
        <v>905</v>
      </c>
      <c r="B105" t="n" s="5">
        <v>-153944</v>
      </c>
      <c r="C105" t="n" s="5">
        <v>-9427</v>
      </c>
    </row>
    <row r="106" spans="1:3">
      <c r="A106" t="s" s="4">
        <v>906</v>
      </c>
      <c r="B106" t="n" s="5">
        <v>504086</v>
      </c>
      <c r="C106" t="n" s="5">
        <v>156011</v>
      </c>
    </row>
    <row r="107" spans="1:3">
      <c r="A107" t="s" s="4">
        <v>901</v>
      </c>
      <c r="B107" t="n" s="5">
        <v>1526</v>
      </c>
      <c r="C107" t="n" s="5">
        <v>3705</v>
      </c>
    </row>
    <row r="108" spans="1:3">
      <c r="A108" t="s" s="4">
        <v>901</v>
      </c>
      <c r="B108" t="n" s="5">
        <v>-24595</v>
      </c>
      <c r="C108" t="n" s="5">
        <v>-17921</v>
      </c>
    </row>
    <row r="109" spans="1:3">
      <c r="A109" t="s" s="4">
        <v>534</v>
      </c>
    </row>
    <row r="110" spans="1:3">
      <c r="A110" t="s" s="3">
        <v>895</v>
      </c>
    </row>
    <row r="111" spans="1:3">
      <c r="A111" t="s" s="4">
        <v>896</v>
      </c>
      <c r="B111" t="n" s="5">
        <v>40932</v>
      </c>
      <c r="C111" t="n" s="5">
        <v>36568</v>
      </c>
    </row>
    <row r="112" spans="1:3">
      <c r="A112" t="s" s="4">
        <v>897</v>
      </c>
      <c r="B112" t="n" s="5">
        <v>0</v>
      </c>
      <c r="C112" t="n" s="5">
        <v>0</v>
      </c>
    </row>
    <row r="113" spans="1:3">
      <c r="A113" t="s" s="4">
        <v>35</v>
      </c>
      <c r="B113" t="n" s="5">
        <v>40932</v>
      </c>
      <c r="C113" t="n" s="5">
        <v>36568</v>
      </c>
    </row>
    <row r="114" spans="1:3">
      <c r="A114" t="s" s="3">
        <v>898</v>
      </c>
    </row>
    <row r="115" spans="1:3">
      <c r="A115" t="s" s="4">
        <v>899</v>
      </c>
      <c r="B115" t="n" s="5">
        <v>17949</v>
      </c>
      <c r="C115" t="n" s="5">
        <v>12605</v>
      </c>
    </row>
    <row r="116" spans="1:3">
      <c r="A116" t="s" s="4">
        <v>900</v>
      </c>
      <c r="B116" t="n" s="5">
        <v>0</v>
      </c>
      <c r="C116" t="n" s="5">
        <v>0</v>
      </c>
    </row>
    <row r="117" spans="1:3">
      <c r="A117" t="s" s="4">
        <v>901</v>
      </c>
      <c r="B117" t="n" s="5">
        <v>22983</v>
      </c>
      <c r="C117" t="n" s="5">
        <v>23963</v>
      </c>
    </row>
    <row r="118" spans="1:3">
      <c r="A118" t="s" s="3">
        <v>902</v>
      </c>
    </row>
    <row r="119" spans="1:3">
      <c r="A119" t="s" s="4">
        <v>903</v>
      </c>
      <c r="B119" t="n" s="5">
        <v>-5656</v>
      </c>
      <c r="C119" t="n" s="5">
        <v>-14969</v>
      </c>
    </row>
    <row r="120" spans="1:3">
      <c r="A120" t="s" s="4">
        <v>904</v>
      </c>
      <c r="B120" t="n" s="5">
        <v>0</v>
      </c>
      <c r="C120" t="n" s="5">
        <v>0</v>
      </c>
    </row>
    <row r="121" spans="1:3">
      <c r="A121" t="s" s="4">
        <v>505</v>
      </c>
      <c r="B121" t="n" s="5">
        <v>-5656</v>
      </c>
      <c r="C121" t="n" s="5">
        <v>-14969</v>
      </c>
    </row>
    <row r="122" spans="1:3">
      <c r="A122" t="s" s="3">
        <v>898</v>
      </c>
    </row>
    <row r="123" spans="1:3">
      <c r="A123" t="s" s="4">
        <v>905</v>
      </c>
      <c r="B123" t="n" s="5">
        <v>-5621</v>
      </c>
      <c r="C123" t="n" s="5">
        <v>-3863</v>
      </c>
    </row>
    <row r="124" spans="1:3">
      <c r="A124" t="s" s="4">
        <v>906</v>
      </c>
      <c r="B124" t="n" s="5">
        <v>35</v>
      </c>
      <c r="C124" t="n" s="5">
        <v>11106</v>
      </c>
    </row>
    <row r="125" spans="1:3">
      <c r="A125" t="s" s="4">
        <v>901</v>
      </c>
      <c r="B125" t="n" s="5">
        <v>22983</v>
      </c>
      <c r="C125" t="n" s="5">
        <v>23963</v>
      </c>
    </row>
    <row r="126" spans="1:3">
      <c r="A126" t="s" s="4">
        <v>901</v>
      </c>
      <c r="B126" t="n" s="5">
        <v>0</v>
      </c>
      <c r="C126" t="n" s="5">
        <v>0</v>
      </c>
    </row>
    <row r="127" spans="1:3">
      <c r="A127" t="s" s="4">
        <v>535</v>
      </c>
    </row>
    <row r="128" spans="1:3">
      <c r="A128" t="s" s="3">
        <v>895</v>
      </c>
    </row>
    <row r="129" spans="1:3">
      <c r="A129" t="s" s="4">
        <v>896</v>
      </c>
      <c r="B129" t="n" s="5">
        <v>46</v>
      </c>
      <c r="C129" t="n" s="5">
        <v>483</v>
      </c>
    </row>
    <row r="130" spans="1:3">
      <c r="A130" t="s" s="4">
        <v>897</v>
      </c>
      <c r="B130" t="n" s="5">
        <v>0</v>
      </c>
      <c r="C130" t="n" s="5">
        <v>0</v>
      </c>
    </row>
    <row r="131" spans="1:3">
      <c r="A131" t="s" s="4">
        <v>35</v>
      </c>
      <c r="B131" t="n" s="5">
        <v>46</v>
      </c>
      <c r="C131" t="n" s="5">
        <v>483</v>
      </c>
    </row>
    <row r="132" spans="1:3">
      <c r="A132" t="s" s="3">
        <v>898</v>
      </c>
    </row>
    <row r="133" spans="1:3">
      <c r="A133" t="s" s="4">
        <v>899</v>
      </c>
      <c r="B133" t="n" s="5">
        <v>46</v>
      </c>
      <c r="C133" t="n" s="5">
        <v>483</v>
      </c>
    </row>
    <row r="134" spans="1:3">
      <c r="A134" t="s" s="4">
        <v>900</v>
      </c>
      <c r="B134" t="n" s="5">
        <v>0</v>
      </c>
      <c r="C134" t="n" s="5">
        <v>0</v>
      </c>
    </row>
    <row r="135" spans="1:3">
      <c r="A135" t="s" s="4">
        <v>901</v>
      </c>
      <c r="B135" t="n" s="5">
        <v>0</v>
      </c>
      <c r="C135" t="n" s="5">
        <v>0</v>
      </c>
    </row>
    <row r="136" spans="1:3">
      <c r="A136" t="s" s="3">
        <v>902</v>
      </c>
    </row>
    <row r="137" spans="1:3">
      <c r="A137" t="s" s="4">
        <v>903</v>
      </c>
      <c r="C137" t="n" s="7">
        <v>-518</v>
      </c>
    </row>
    <row r="138" spans="1:3">
      <c r="A138" t="s" s="4">
        <v>904</v>
      </c>
      <c r="C138" t="s" s="4">
        <v>46</v>
      </c>
    </row>
    <row r="139" spans="1:3">
      <c r="A139" t="s" s="4">
        <v>505</v>
      </c>
      <c r="C139" t="n" s="7">
        <v>-518</v>
      </c>
    </row>
    <row r="140" spans="1:3">
      <c r="A140" t="s" s="3">
        <v>898</v>
      </c>
    </row>
    <row r="141" spans="1:3">
      <c r="A141" t="s" s="4">
        <v>905</v>
      </c>
      <c r="C141" t="n" s="5">
        <v>-483</v>
      </c>
    </row>
    <row r="142" spans="1:3">
      <c r="A142" t="s" s="4">
        <v>906</v>
      </c>
      <c r="C142" t="n" s="5">
        <v>0</v>
      </c>
    </row>
    <row r="143" spans="1:3">
      <c r="A143" t="s" s="4">
        <v>901</v>
      </c>
      <c r="B143" t="n" s="7">
        <v>0</v>
      </c>
      <c r="C143" t="n" s="5">
        <v>0</v>
      </c>
    </row>
    <row r="144" spans="1:3">
      <c r="A144" t="s" s="4">
        <v>901</v>
      </c>
      <c r="C144" t="n" s="7">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1</v>
      </c>
      <c r="B1" t="s" s="2">
        <v>2</v>
      </c>
      <c r="C1" t="s" s="2">
        <v>27</v>
      </c>
    </row>
    <row r="2" spans="1:3">
      <c r="A2" t="s" s="3">
        <v>912</v>
      </c>
    </row>
    <row r="3" spans="1:3">
      <c r="A3" t="s" s="4">
        <v>42</v>
      </c>
      <c r="B3" t="n" s="7">
        <v>850000</v>
      </c>
      <c r="C3" t="n" s="7">
        <v>850000</v>
      </c>
    </row>
    <row r="4" spans="1:3">
      <c r="A4" t="s" s="4">
        <v>913</v>
      </c>
    </row>
    <row r="5" spans="1:3">
      <c r="A5" t="s" s="3">
        <v>912</v>
      </c>
    </row>
    <row r="6" spans="1:3">
      <c r="A6" t="s" s="4">
        <v>42</v>
      </c>
      <c r="B6" t="n" s="5">
        <v>50000</v>
      </c>
      <c r="C6" t="n" s="5">
        <v>50000</v>
      </c>
    </row>
    <row r="7" spans="1:3">
      <c r="A7" t="s" s="4">
        <v>914</v>
      </c>
    </row>
    <row r="8" spans="1:3">
      <c r="A8" t="s" s="3">
        <v>912</v>
      </c>
    </row>
    <row r="9" spans="1:3">
      <c r="A9" t="s" s="4">
        <v>42</v>
      </c>
      <c r="B9" t="n" s="5">
        <v>50000</v>
      </c>
      <c r="C9" t="n" s="5">
        <v>50000</v>
      </c>
    </row>
    <row r="10" spans="1:3">
      <c r="A10" t="s" s="4">
        <v>915</v>
      </c>
    </row>
    <row r="11" spans="1:3">
      <c r="A11" t="s" s="3">
        <v>912</v>
      </c>
    </row>
    <row r="12" spans="1:3">
      <c r="A12" t="s" s="4">
        <v>42</v>
      </c>
      <c r="B12" t="n" s="5">
        <v>250000</v>
      </c>
      <c r="C12" t="n" s="5">
        <v>250000</v>
      </c>
    </row>
    <row r="13" spans="1:3">
      <c r="A13" t="s" s="4">
        <v>832</v>
      </c>
    </row>
    <row r="14" spans="1:3">
      <c r="A14" t="s" s="3">
        <v>912</v>
      </c>
    </row>
    <row r="15" spans="1:3">
      <c r="A15" t="s" s="4">
        <v>42</v>
      </c>
      <c r="B15" t="n" s="5">
        <v>250000</v>
      </c>
      <c r="C15" t="n" s="5">
        <v>250000</v>
      </c>
    </row>
    <row r="16" spans="1:3">
      <c r="A16" t="s" s="4">
        <v>916</v>
      </c>
    </row>
    <row r="17" spans="1:3">
      <c r="A17" t="s" s="3">
        <v>912</v>
      </c>
    </row>
    <row r="18" spans="1:3">
      <c r="A18" t="s" s="4">
        <v>42</v>
      </c>
      <c r="B18" t="n" s="5">
        <v>50000</v>
      </c>
      <c r="C18" t="n" s="5">
        <v>50000</v>
      </c>
    </row>
    <row r="19" spans="1:3">
      <c r="A19" t="s" s="4">
        <v>917</v>
      </c>
    </row>
    <row r="20" spans="1:3">
      <c r="A20" t="s" s="3">
        <v>912</v>
      </c>
    </row>
    <row r="21" spans="1:3">
      <c r="A21" t="s" s="4">
        <v>42</v>
      </c>
      <c r="B21" t="n" s="5">
        <v>100000</v>
      </c>
      <c r="C21" t="n" s="5">
        <v>100000</v>
      </c>
    </row>
    <row r="22" spans="1:3">
      <c r="A22" t="s" s="4">
        <v>918</v>
      </c>
    </row>
    <row r="23" spans="1:3">
      <c r="A23" t="s" s="3">
        <v>912</v>
      </c>
    </row>
    <row r="24" spans="1:3">
      <c r="A24" t="s" s="4">
        <v>42</v>
      </c>
      <c r="B24" t="n" s="7">
        <v>100000</v>
      </c>
      <c r="C24" t="n" s="7">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80"/>
  </cols>
  <sheetData>
    <row r="1" spans="1:2">
      <c r="A1" t="s" s="1">
        <v>919</v>
      </c>
      <c r="B1" t="s" s="2">
        <v>1</v>
      </c>
    </row>
    <row r="2" spans="1:2">
      <c r="B2" t="s" s="2">
        <v>851</v>
      </c>
    </row>
    <row r="3" spans="1:2">
      <c r="A3" t="s" s="4">
        <v>913</v>
      </c>
    </row>
    <row r="4" spans="1:2">
      <c r="A4" t="s" s="3">
        <v>912</v>
      </c>
    </row>
    <row r="5" spans="1:2">
      <c r="A5" t="s" s="4">
        <v>920</v>
      </c>
      <c r="B5" t="s" s="4">
        <v>921</v>
      </c>
    </row>
    <row r="6" spans="1:2">
      <c r="A6" t="s" s="4">
        <v>922</v>
      </c>
      <c r="B6" t="n" s="7">
        <v>50000000</v>
      </c>
    </row>
    <row r="7" spans="1:2">
      <c r="A7" t="s" s="4">
        <v>923</v>
      </c>
      <c r="B7" t="s" s="4">
        <v>913</v>
      </c>
    </row>
    <row r="8" spans="1:2">
      <c r="A8" t="s" s="4">
        <v>924</v>
      </c>
      <c r="B8" t="s" s="4">
        <v>925</v>
      </c>
    </row>
    <row r="9" spans="1:2">
      <c r="A9" t="s" s="4">
        <v>926</v>
      </c>
      <c r="B9" t="s" s="4">
        <v>927</v>
      </c>
    </row>
    <row r="10" spans="1:2">
      <c r="A10" t="s" s="4">
        <v>914</v>
      </c>
    </row>
    <row r="11" spans="1:2">
      <c r="A11" t="s" s="3">
        <v>912</v>
      </c>
    </row>
    <row r="12" spans="1:2">
      <c r="A12" t="s" s="4">
        <v>920</v>
      </c>
      <c r="B12" t="s" s="4">
        <v>928</v>
      </c>
    </row>
    <row r="13" spans="1:2">
      <c r="A13" t="s" s="4">
        <v>922</v>
      </c>
      <c r="B13" t="n" s="7">
        <v>50000000</v>
      </c>
    </row>
    <row r="14" spans="1:2">
      <c r="A14" t="s" s="4">
        <v>923</v>
      </c>
      <c r="B14" t="s" s="4">
        <v>914</v>
      </c>
    </row>
    <row r="15" spans="1:2">
      <c r="A15" t="s" s="4">
        <v>924</v>
      </c>
      <c r="B15" t="s" s="4">
        <v>929</v>
      </c>
    </row>
    <row r="16" spans="1:2">
      <c r="A16" t="s" s="4">
        <v>926</v>
      </c>
      <c r="B16" t="s" s="4">
        <v>930</v>
      </c>
    </row>
    <row r="17" spans="1:2">
      <c r="A17" t="s" s="4">
        <v>915</v>
      </c>
    </row>
    <row r="18" spans="1:2">
      <c r="A18" t="s" s="3">
        <v>912</v>
      </c>
    </row>
    <row r="19" spans="1:2">
      <c r="A19" t="s" s="4">
        <v>920</v>
      </c>
      <c r="B19" t="s" s="4">
        <v>931</v>
      </c>
    </row>
    <row r="20" spans="1:2">
      <c r="A20" t="s" s="4">
        <v>922</v>
      </c>
      <c r="B20" t="n" s="7">
        <v>250000000</v>
      </c>
    </row>
    <row r="21" spans="1:2">
      <c r="A21" t="s" s="4">
        <v>923</v>
      </c>
      <c r="B21" t="s" s="4">
        <v>915</v>
      </c>
    </row>
    <row r="22" spans="1:2">
      <c r="A22" t="s" s="4">
        <v>924</v>
      </c>
      <c r="B22" t="s" s="4">
        <v>932</v>
      </c>
    </row>
    <row r="23" spans="1:2">
      <c r="A23" t="s" s="4">
        <v>926</v>
      </c>
      <c r="B23" t="s" s="4">
        <v>933</v>
      </c>
    </row>
    <row r="24" spans="1:2">
      <c r="A24" t="s" s="4">
        <v>832</v>
      </c>
    </row>
    <row r="25" spans="1:2">
      <c r="A25" t="s" s="3">
        <v>912</v>
      </c>
    </row>
    <row r="26" spans="1:2">
      <c r="A26" t="s" s="4">
        <v>920</v>
      </c>
      <c r="B26" t="s" s="4">
        <v>934</v>
      </c>
    </row>
    <row r="27" spans="1:2">
      <c r="A27" t="s" s="4">
        <v>922</v>
      </c>
      <c r="B27" t="n" s="7">
        <v>250000000</v>
      </c>
    </row>
    <row r="28" spans="1:2">
      <c r="A28" t="s" s="4">
        <v>924</v>
      </c>
      <c r="B28" t="s" s="4">
        <v>935</v>
      </c>
    </row>
    <row r="29" spans="1:2">
      <c r="A29" t="s" s="4">
        <v>926</v>
      </c>
      <c r="B29" t="s" s="4">
        <v>936</v>
      </c>
    </row>
    <row r="30" spans="1:2">
      <c r="A30" t="s" s="4">
        <v>916</v>
      </c>
    </row>
    <row r="31" spans="1:2">
      <c r="A31" t="s" s="3">
        <v>912</v>
      </c>
    </row>
    <row r="32" spans="1:2">
      <c r="A32" t="s" s="4">
        <v>920</v>
      </c>
      <c r="B32" t="s" s="4">
        <v>937</v>
      </c>
    </row>
    <row r="33" spans="1:2">
      <c r="A33" t="s" s="4">
        <v>922</v>
      </c>
      <c r="B33" t="n" s="7">
        <v>50000000</v>
      </c>
    </row>
    <row r="34" spans="1:2">
      <c r="A34" t="s" s="4">
        <v>923</v>
      </c>
      <c r="B34" t="s" s="4">
        <v>916</v>
      </c>
    </row>
    <row r="35" spans="1:2">
      <c r="A35" t="s" s="4">
        <v>924</v>
      </c>
      <c r="B35" t="s" s="4">
        <v>938</v>
      </c>
    </row>
    <row r="36" spans="1:2">
      <c r="A36" t="s" s="4">
        <v>926</v>
      </c>
      <c r="B36" t="s" s="4">
        <v>939</v>
      </c>
    </row>
    <row r="37" spans="1:2">
      <c r="A37" t="s" s="4">
        <v>917</v>
      </c>
    </row>
    <row r="38" spans="1:2">
      <c r="A38" t="s" s="3">
        <v>912</v>
      </c>
    </row>
    <row r="39" spans="1:2">
      <c r="A39" t="s" s="4">
        <v>920</v>
      </c>
      <c r="B39" t="s" s="4">
        <v>940</v>
      </c>
    </row>
    <row r="40" spans="1:2">
      <c r="A40" t="s" s="4">
        <v>922</v>
      </c>
      <c r="B40" t="n" s="7">
        <v>100000000</v>
      </c>
    </row>
    <row r="41" spans="1:2">
      <c r="A41" t="s" s="4">
        <v>923</v>
      </c>
      <c r="B41" t="s" s="4">
        <v>917</v>
      </c>
    </row>
    <row r="42" spans="1:2">
      <c r="A42" t="s" s="4">
        <v>924</v>
      </c>
      <c r="B42" t="s" s="4">
        <v>941</v>
      </c>
    </row>
    <row r="43" spans="1:2">
      <c r="A43" t="s" s="4">
        <v>926</v>
      </c>
      <c r="B43" t="s" s="4">
        <v>939</v>
      </c>
    </row>
    <row r="44" spans="1:2">
      <c r="A44" t="s" s="4">
        <v>918</v>
      </c>
    </row>
    <row r="45" spans="1:2">
      <c r="A45" t="s" s="3">
        <v>912</v>
      </c>
    </row>
    <row r="46" spans="1:2">
      <c r="A46" t="s" s="4">
        <v>920</v>
      </c>
      <c r="B46" t="s" s="4">
        <v>942</v>
      </c>
    </row>
    <row r="47" spans="1:2">
      <c r="A47" t="s" s="4">
        <v>922</v>
      </c>
      <c r="B47" t="n" s="7">
        <v>100000000</v>
      </c>
    </row>
    <row r="48" spans="1:2">
      <c r="A48" t="s" s="4">
        <v>923</v>
      </c>
      <c r="B48" t="s" s="4">
        <v>918</v>
      </c>
    </row>
    <row r="49" spans="1:2">
      <c r="A49" t="s" s="4">
        <v>924</v>
      </c>
      <c r="B49" t="s" s="4">
        <v>943</v>
      </c>
    </row>
    <row r="50" spans="1:2">
      <c r="A50" t="s" s="4">
        <v>926</v>
      </c>
      <c r="B50" t="s" s="4">
        <v>9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4</v>
      </c>
      <c r="B1" t="s" s="2">
        <v>2</v>
      </c>
      <c r="C1" t="s" s="2">
        <v>27</v>
      </c>
    </row>
    <row r="2" spans="1:3">
      <c r="A2" t="s" s="3">
        <v>203</v>
      </c>
    </row>
    <row r="3" spans="1:3">
      <c r="A3" t="s" s="4">
        <v>945</v>
      </c>
      <c r="B3" t="n" s="7">
        <v>0</v>
      </c>
    </row>
    <row r="4" spans="1:3">
      <c r="A4" t="n" s="5">
        <v>2016</v>
      </c>
      <c r="B4" t="n" s="5">
        <v>100000</v>
      </c>
    </row>
    <row r="5" spans="1:3">
      <c r="A5" t="n" s="5">
        <v>2017</v>
      </c>
      <c r="B5" t="n" s="5">
        <v>0</v>
      </c>
    </row>
    <row r="6" spans="1:3">
      <c r="A6" t="n" s="5">
        <v>2018</v>
      </c>
      <c r="B6" t="n" s="5">
        <v>0</v>
      </c>
    </row>
    <row r="7" spans="1:3">
      <c r="A7" t="n" s="5">
        <v>2019</v>
      </c>
      <c r="B7" t="n" s="5">
        <v>500000</v>
      </c>
    </row>
    <row r="8" spans="1:3">
      <c r="A8" t="s" s="4">
        <v>946</v>
      </c>
      <c r="B8" t="n" s="5">
        <v>250000</v>
      </c>
    </row>
    <row r="9" spans="1:3">
      <c r="A9" t="s" s="4">
        <v>42</v>
      </c>
      <c r="B9" t="n" s="7">
        <v>850000</v>
      </c>
      <c r="C9" t="n" s="7">
        <v>8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r="1" spans="1:5">
      <c r="A1" t="s" s="1">
        <v>947</v>
      </c>
      <c r="B1" t="s" s="2">
        <v>336</v>
      </c>
      <c r="C1" t="s" s="2">
        <v>1</v>
      </c>
    </row>
    <row r="2" spans="1:5">
      <c r="B2" t="s" s="2">
        <v>948</v>
      </c>
      <c r="C2" t="s" s="2">
        <v>2</v>
      </c>
      <c r="D2" t="s" s="2">
        <v>27</v>
      </c>
      <c r="E2" t="s" s="2">
        <v>76</v>
      </c>
    </row>
    <row r="3" spans="1:5">
      <c r="A3" t="s" s="3">
        <v>912</v>
      </c>
    </row>
    <row r="4" spans="1:5">
      <c r="A4" t="s" s="4">
        <v>42</v>
      </c>
      <c r="C4" t="n" s="7">
        <v>850000000</v>
      </c>
      <c r="D4" t="n" s="7">
        <v>850000000</v>
      </c>
    </row>
    <row r="5" spans="1:5">
      <c r="A5" t="s" s="4">
        <v>949</v>
      </c>
      <c r="B5" t="n" s="5">
        <v>3</v>
      </c>
    </row>
    <row r="6" spans="1:5">
      <c r="A6" t="s" s="4">
        <v>950</v>
      </c>
      <c r="B6" t="n" s="5">
        <v>1</v>
      </c>
    </row>
    <row r="7" spans="1:5">
      <c r="A7" t="s" s="4">
        <v>951</v>
      </c>
    </row>
    <row r="8" spans="1:5">
      <c r="A8" t="s" s="3">
        <v>912</v>
      </c>
    </row>
    <row r="9" spans="1:5">
      <c r="A9" t="s" s="4">
        <v>952</v>
      </c>
      <c r="B9" t="n" s="7">
        <v>50000000000</v>
      </c>
    </row>
    <row r="10" spans="1:5">
      <c r="A10" t="s" s="4">
        <v>57</v>
      </c>
    </row>
    <row r="11" spans="1:5">
      <c r="A11" t="s" s="3">
        <v>912</v>
      </c>
    </row>
    <row r="12" spans="1:5">
      <c r="A12" t="s" s="4">
        <v>42</v>
      </c>
      <c r="C12" t="n" s="5">
        <v>2351272000</v>
      </c>
      <c r="D12" t="n" s="5">
        <v>1601535000</v>
      </c>
    </row>
    <row r="13" spans="1:5">
      <c r="A13" t="s" s="4">
        <v>953</v>
      </c>
    </row>
    <row r="14" spans="1:5">
      <c r="A14" t="s" s="3">
        <v>912</v>
      </c>
    </row>
    <row r="15" spans="1:5">
      <c r="A15" t="s" s="4">
        <v>954</v>
      </c>
      <c r="C15" t="n" s="7">
        <v>400000000</v>
      </c>
    </row>
    <row r="16" spans="1:5">
      <c r="A16" t="s" s="4">
        <v>955</v>
      </c>
      <c r="C16" t="s" s="4">
        <v>956</v>
      </c>
    </row>
    <row r="17" spans="1:5">
      <c r="A17" t="s" s="4">
        <v>957</v>
      </c>
    </row>
    <row r="18" spans="1:5">
      <c r="A18" t="s" s="3">
        <v>912</v>
      </c>
    </row>
    <row r="19" spans="1:5">
      <c r="A19" t="s" s="4">
        <v>958</v>
      </c>
      <c r="C19" t="s" s="4">
        <v>959</v>
      </c>
    </row>
    <row r="20" spans="1:5">
      <c r="A20" t="s" s="4">
        <v>383</v>
      </c>
    </row>
    <row r="21" spans="1:5">
      <c r="A21" t="s" s="3">
        <v>912</v>
      </c>
    </row>
    <row r="22" spans="1:5">
      <c r="A22" t="s" s="4">
        <v>833</v>
      </c>
      <c r="C22" t="n" s="7">
        <v>250000000</v>
      </c>
    </row>
    <row r="23" spans="1:5">
      <c r="A23" t="s" s="4">
        <v>42</v>
      </c>
      <c r="C23" t="n" s="5">
        <v>250000000</v>
      </c>
      <c r="D23" t="n" s="5">
        <v>250000000</v>
      </c>
    </row>
    <row r="24" spans="1:5">
      <c r="A24" t="s" s="4">
        <v>960</v>
      </c>
    </row>
    <row r="25" spans="1:5">
      <c r="A25" t="s" s="3">
        <v>912</v>
      </c>
    </row>
    <row r="26" spans="1:5">
      <c r="A26" t="s" s="4">
        <v>833</v>
      </c>
      <c r="B26" t="n" s="7">
        <v>250000000</v>
      </c>
      <c r="C26" t="n" s="5">
        <v>250000000</v>
      </c>
    </row>
    <row r="27" spans="1:5">
      <c r="A27" t="s" s="4">
        <v>961</v>
      </c>
      <c r="B27" t="s" s="4">
        <v>962</v>
      </c>
    </row>
    <row r="28" spans="1:5">
      <c r="A28" t="s" s="4">
        <v>963</v>
      </c>
    </row>
    <row r="29" spans="1:5">
      <c r="A29" t="s" s="3">
        <v>912</v>
      </c>
    </row>
    <row r="30" spans="1:5">
      <c r="A30" t="s" s="4">
        <v>42</v>
      </c>
      <c r="B30" t="n" s="7">
        <v>218800000</v>
      </c>
    </row>
    <row r="31" spans="1:5">
      <c r="A31" t="s" s="4">
        <v>964</v>
      </c>
    </row>
    <row r="32" spans="1:5">
      <c r="A32" t="s" s="3">
        <v>912</v>
      </c>
    </row>
    <row r="33" spans="1:5">
      <c r="A33" t="s" s="4">
        <v>961</v>
      </c>
      <c r="B33" t="s" s="4">
        <v>965</v>
      </c>
    </row>
    <row r="34" spans="1:5">
      <c r="A34" t="s" s="4">
        <v>966</v>
      </c>
    </row>
    <row r="35" spans="1:5">
      <c r="A35" t="s" s="3">
        <v>912</v>
      </c>
    </row>
    <row r="36" spans="1:5">
      <c r="A36" t="s" s="4">
        <v>42</v>
      </c>
      <c r="E36" t="n" s="7">
        <v>50000000</v>
      </c>
    </row>
    <row r="37" spans="1:5">
      <c r="A37" t="s" s="4">
        <v>923</v>
      </c>
      <c r="E37" t="s" s="4">
        <v>916</v>
      </c>
    </row>
    <row r="38" spans="1:5">
      <c r="A38" t="s" s="4">
        <v>967</v>
      </c>
    </row>
    <row r="39" spans="1:5">
      <c r="A39" t="s" s="3">
        <v>912</v>
      </c>
    </row>
    <row r="40" spans="1:5">
      <c r="A40" t="s" s="4">
        <v>42</v>
      </c>
      <c r="E40" t="n" s="7">
        <v>100000000</v>
      </c>
    </row>
    <row r="41" spans="1:5">
      <c r="A41" t="s" s="4">
        <v>923</v>
      </c>
      <c r="E41" t="s" s="4">
        <v>917</v>
      </c>
    </row>
    <row r="42" spans="1:5">
      <c r="A42" t="s" s="4">
        <v>968</v>
      </c>
    </row>
    <row r="43" spans="1:5">
      <c r="A43" t="s" s="3">
        <v>912</v>
      </c>
    </row>
    <row r="44" spans="1:5">
      <c r="A44" t="s" s="4">
        <v>42</v>
      </c>
      <c r="E44" t="n" s="7">
        <v>100000000</v>
      </c>
    </row>
    <row r="45" spans="1:5">
      <c r="A45" t="s" s="4">
        <v>923</v>
      </c>
      <c r="E45" t="s" s="4">
        <v>918</v>
      </c>
    </row>
    <row r="46" spans="1:5">
      <c r="A46" t="s" s="4">
        <v>969</v>
      </c>
    </row>
    <row r="47" spans="1:5">
      <c r="A47" t="s" s="3">
        <v>912</v>
      </c>
    </row>
    <row r="48" spans="1:5">
      <c r="A48" t="s" s="4">
        <v>970</v>
      </c>
      <c r="B48" t="s" s="4">
        <v>971</v>
      </c>
    </row>
    <row r="49" spans="1:5">
      <c r="A49" t="s" s="4">
        <v>972</v>
      </c>
    </row>
    <row r="50" spans="1:5">
      <c r="A50" t="s" s="3">
        <v>912</v>
      </c>
    </row>
    <row r="51" spans="1:5">
      <c r="A51" t="s" s="4">
        <v>955</v>
      </c>
      <c r="B51" t="s" s="4">
        <v>387</v>
      </c>
    </row>
    <row r="52" spans="1:5">
      <c r="A52" t="s" s="4">
        <v>973</v>
      </c>
    </row>
    <row r="53" spans="1:5">
      <c r="A53" t="s" s="3">
        <v>912</v>
      </c>
    </row>
    <row r="54" spans="1:5">
      <c r="A54" t="s" s="4">
        <v>954</v>
      </c>
      <c r="B54" t="n" s="7">
        <v>500000000</v>
      </c>
    </row>
    <row r="55" spans="1:5">
      <c r="A55" t="s" s="4">
        <v>974</v>
      </c>
      <c r="B55" t="s" s="4">
        <v>975</v>
      </c>
    </row>
    <row r="56" spans="1:5">
      <c r="A56" t="s" s="4">
        <v>976</v>
      </c>
    </row>
    <row r="57" spans="1:5">
      <c r="A57" t="s" s="3">
        <v>912</v>
      </c>
    </row>
    <row r="58" spans="1:5">
      <c r="A58" t="s" s="4">
        <v>977</v>
      </c>
      <c r="C58" t="n" s="7">
        <v>874500000</v>
      </c>
      <c r="D58" t="n" s="7">
        <v>895900000</v>
      </c>
    </row>
    <row r="59" spans="1:5">
      <c r="A59" t="s" s="4">
        <v>978</v>
      </c>
      <c r="C59" t="s" s="4">
        <v>979</v>
      </c>
      <c r="D59" t="s" s="4">
        <v>385</v>
      </c>
    </row>
    <row r="60" spans="1:5">
      <c r="A60" t="s" s="4">
        <v>980</v>
      </c>
      <c r="C60" t="s" s="4">
        <v>675</v>
      </c>
    </row>
    <row r="61" spans="1:5">
      <c r="A61" t="s" s="4">
        <v>981</v>
      </c>
      <c r="C61" t="n" s="7">
        <v>859300000</v>
      </c>
    </row>
    <row r="62" spans="1:5">
      <c r="A62" t="s" s="4">
        <v>982</v>
      </c>
      <c r="C62" t="s" s="4">
        <v>675</v>
      </c>
    </row>
    <row r="63" spans="1:5">
      <c r="A63" t="s" s="4">
        <v>983</v>
      </c>
      <c r="C63" t="n" s="7">
        <v>890300000</v>
      </c>
    </row>
    <row r="64" spans="1:5">
      <c r="A64" t="s" s="4">
        <v>984</v>
      </c>
    </row>
    <row r="65" spans="1:5">
      <c r="A65" t="s" s="3">
        <v>912</v>
      </c>
    </row>
    <row r="66" spans="1:5">
      <c r="A66" t="s" s="4">
        <v>977</v>
      </c>
      <c r="C66" t="n" s="7">
        <v>3500000000</v>
      </c>
      <c r="D66" t="n" s="7">
        <v>28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985</v>
      </c>
      <c r="B1" t="s" s="2">
        <v>1</v>
      </c>
    </row>
    <row r="2" spans="1:4">
      <c r="B2" t="s" s="2">
        <v>851</v>
      </c>
      <c r="C2" t="s" s="2">
        <v>853</v>
      </c>
      <c r="D2" t="s" s="2">
        <v>616</v>
      </c>
    </row>
    <row r="3" spans="1:4">
      <c r="A3" t="s" s="3">
        <v>986</v>
      </c>
    </row>
    <row r="4" spans="1:4">
      <c r="A4" t="s" s="4">
        <v>987</v>
      </c>
      <c r="B4" t="n" s="7">
        <v>6228361</v>
      </c>
      <c r="D4" t="n" s="7">
        <v>4704852</v>
      </c>
    </row>
    <row r="5" spans="1:4">
      <c r="A5" t="s" s="4">
        <v>988</v>
      </c>
    </row>
    <row r="6" spans="1:4">
      <c r="A6" t="s" s="3">
        <v>986</v>
      </c>
    </row>
    <row r="7" spans="1:4">
      <c r="A7" t="s" s="4">
        <v>987</v>
      </c>
      <c r="B7" t="n" s="5">
        <v>434000</v>
      </c>
      <c r="D7" t="n" s="5">
        <v>434000</v>
      </c>
    </row>
    <row r="8" spans="1:4">
      <c r="A8" t="s" s="4">
        <v>989</v>
      </c>
      <c r="B8" t="n" s="7">
        <v>434000</v>
      </c>
    </row>
    <row r="9" spans="1:4">
      <c r="A9" t="s" s="4">
        <v>955</v>
      </c>
      <c r="B9" t="s" s="4">
        <v>990</v>
      </c>
    </row>
    <row r="10" spans="1:4">
      <c r="A10" t="s" s="4">
        <v>991</v>
      </c>
      <c r="B10" t="s" s="4">
        <v>992</v>
      </c>
    </row>
    <row r="11" spans="1:4">
      <c r="A11" t="s" s="4">
        <v>993</v>
      </c>
    </row>
    <row r="12" spans="1:4">
      <c r="A12" t="s" s="3">
        <v>986</v>
      </c>
    </row>
    <row r="13" spans="1:4">
      <c r="A13" t="s" s="4">
        <v>987</v>
      </c>
      <c r="B13" t="n" s="7">
        <v>249500</v>
      </c>
      <c r="D13" t="n" s="5">
        <v>249500</v>
      </c>
    </row>
    <row r="14" spans="1:4">
      <c r="A14" t="s" s="4">
        <v>989</v>
      </c>
      <c r="B14" t="n" s="7">
        <v>249500</v>
      </c>
    </row>
    <row r="15" spans="1:4">
      <c r="A15" t="s" s="4">
        <v>955</v>
      </c>
      <c r="B15" t="s" s="4">
        <v>994</v>
      </c>
    </row>
    <row r="16" spans="1:4">
      <c r="A16" t="s" s="4">
        <v>991</v>
      </c>
      <c r="B16" t="s" s="4">
        <v>995</v>
      </c>
    </row>
    <row r="17" spans="1:4">
      <c r="A17" t="s" s="4">
        <v>996</v>
      </c>
    </row>
    <row r="18" spans="1:4">
      <c r="A18" t="s" s="3">
        <v>986</v>
      </c>
    </row>
    <row r="19" spans="1:4">
      <c r="A19" t="s" s="4">
        <v>987</v>
      </c>
      <c r="B19" t="n" s="7">
        <v>499627</v>
      </c>
      <c r="D19" t="n" s="5">
        <v>499322</v>
      </c>
    </row>
    <row r="20" spans="1:4">
      <c r="A20" t="s" s="4">
        <v>989</v>
      </c>
      <c r="B20" t="n" s="7">
        <v>500000</v>
      </c>
    </row>
    <row r="21" spans="1:4">
      <c r="A21" t="s" s="4">
        <v>955</v>
      </c>
      <c r="B21" t="s" s="4">
        <v>440</v>
      </c>
    </row>
    <row r="22" spans="1:4">
      <c r="A22" t="s" s="4">
        <v>991</v>
      </c>
      <c r="B22" t="s" s="4">
        <v>997</v>
      </c>
    </row>
    <row r="23" spans="1:4">
      <c r="A23" t="s" s="4">
        <v>998</v>
      </c>
    </row>
    <row r="24" spans="1:4">
      <c r="A24" t="s" s="3">
        <v>986</v>
      </c>
    </row>
    <row r="25" spans="1:4">
      <c r="A25" t="s" s="4">
        <v>987</v>
      </c>
      <c r="B25" t="n" s="7">
        <v>402457</v>
      </c>
      <c r="D25" t="n" s="5">
        <v>402422</v>
      </c>
    </row>
    <row r="26" spans="1:4">
      <c r="A26" t="s" s="4">
        <v>989</v>
      </c>
      <c r="B26" t="n" s="7">
        <v>402500</v>
      </c>
    </row>
    <row r="27" spans="1:4">
      <c r="A27" t="s" s="4">
        <v>955</v>
      </c>
      <c r="B27" t="s" s="4">
        <v>440</v>
      </c>
    </row>
    <row r="28" spans="1:4">
      <c r="A28" t="s" s="4">
        <v>991</v>
      </c>
      <c r="B28" t="s" s="4">
        <v>999</v>
      </c>
    </row>
    <row r="29" spans="1:4">
      <c r="A29" t="s" s="4">
        <v>1000</v>
      </c>
    </row>
    <row r="30" spans="1:4">
      <c r="A30" t="s" s="3">
        <v>986</v>
      </c>
    </row>
    <row r="31" spans="1:4">
      <c r="A31" t="s" s="4">
        <v>987</v>
      </c>
      <c r="B31" t="n" s="7">
        <v>64500</v>
      </c>
      <c r="D31" t="n" s="5">
        <v>64500</v>
      </c>
    </row>
    <row r="32" spans="1:4">
      <c r="A32" t="s" s="4">
        <v>989</v>
      </c>
      <c r="B32" t="n" s="7">
        <v>64500</v>
      </c>
    </row>
    <row r="33" spans="1:4">
      <c r="A33" t="s" s="4">
        <v>955</v>
      </c>
      <c r="B33" t="s" s="4">
        <v>1001</v>
      </c>
    </row>
    <row r="34" spans="1:4">
      <c r="A34" t="s" s="4">
        <v>991</v>
      </c>
      <c r="B34" t="s" s="4">
        <v>999</v>
      </c>
    </row>
    <row r="35" spans="1:4">
      <c r="A35" t="s" s="4">
        <v>1002</v>
      </c>
    </row>
    <row r="36" spans="1:4">
      <c r="A36" t="s" s="3">
        <v>986</v>
      </c>
    </row>
    <row r="37" spans="1:4">
      <c r="A37" t="s" s="4">
        <v>987</v>
      </c>
      <c r="B37" t="n" s="7">
        <v>420000</v>
      </c>
      <c r="D37" t="n" s="5">
        <v>420000</v>
      </c>
    </row>
    <row r="38" spans="1:4">
      <c r="A38" t="s" s="4">
        <v>989</v>
      </c>
      <c r="B38" t="n" s="7">
        <v>420000</v>
      </c>
    </row>
    <row r="39" spans="1:4">
      <c r="A39" t="s" s="4">
        <v>955</v>
      </c>
      <c r="B39" t="s" s="4">
        <v>1003</v>
      </c>
    </row>
    <row r="40" spans="1:4">
      <c r="A40" t="s" s="4">
        <v>991</v>
      </c>
      <c r="B40" t="s" s="4">
        <v>1004</v>
      </c>
    </row>
    <row r="41" spans="1:4">
      <c r="A41" t="s" s="4">
        <v>1005</v>
      </c>
    </row>
    <row r="42" spans="1:4">
      <c r="A42" t="s" s="3">
        <v>986</v>
      </c>
    </row>
    <row r="43" spans="1:4">
      <c r="A43" t="s" s="4">
        <v>987</v>
      </c>
      <c r="B43" t="n" s="7">
        <v>84662</v>
      </c>
      <c r="D43" t="n" s="5">
        <v>84399</v>
      </c>
    </row>
    <row r="44" spans="1:4">
      <c r="A44" t="s" s="4">
        <v>989</v>
      </c>
      <c r="B44" t="n" s="7">
        <v>86000</v>
      </c>
    </row>
    <row r="45" spans="1:4">
      <c r="A45" t="s" s="4">
        <v>955</v>
      </c>
      <c r="B45" t="s" s="4">
        <v>453</v>
      </c>
    </row>
    <row r="46" spans="1:4">
      <c r="A46" t="s" s="4">
        <v>991</v>
      </c>
      <c r="B46" t="s" s="4">
        <v>1004</v>
      </c>
    </row>
    <row r="47" spans="1:4">
      <c r="A47" t="s" s="4">
        <v>1006</v>
      </c>
    </row>
    <row r="48" spans="1:4">
      <c r="A48" t="s" s="3">
        <v>986</v>
      </c>
    </row>
    <row r="49" spans="1:4">
      <c r="A49" t="s" s="4">
        <v>987</v>
      </c>
      <c r="B49" t="n" s="7">
        <v>240000</v>
      </c>
      <c r="D49" t="n" s="5">
        <v>0</v>
      </c>
    </row>
    <row r="50" spans="1:4">
      <c r="A50" t="s" s="4">
        <v>989</v>
      </c>
      <c r="B50" t="n" s="7">
        <v>325000</v>
      </c>
    </row>
    <row r="51" spans="1:4">
      <c r="A51" t="s" s="4">
        <v>955</v>
      </c>
      <c r="B51" t="s" s="4">
        <v>1007</v>
      </c>
    </row>
    <row r="52" spans="1:4">
      <c r="A52" t="s" s="4">
        <v>991</v>
      </c>
      <c r="B52" t="s" s="4">
        <v>1008</v>
      </c>
    </row>
    <row r="53" spans="1:4">
      <c r="A53" t="s" s="4">
        <v>1009</v>
      </c>
    </row>
    <row r="54" spans="1:4">
      <c r="A54" t="s" s="3">
        <v>986</v>
      </c>
    </row>
    <row r="55" spans="1:4">
      <c r="A55" t="s" s="4">
        <v>955</v>
      </c>
      <c r="B55" t="s" s="4">
        <v>1007</v>
      </c>
    </row>
    <row r="56" spans="1:4">
      <c r="A56" t="s" s="4">
        <v>1010</v>
      </c>
    </row>
    <row r="57" spans="1:4">
      <c r="A57" t="s" s="3">
        <v>986</v>
      </c>
    </row>
    <row r="58" spans="1:4">
      <c r="A58" t="s" s="4">
        <v>955</v>
      </c>
      <c r="B58" t="s" s="4">
        <v>383</v>
      </c>
    </row>
    <row r="59" spans="1:4">
      <c r="A59" t="s" s="4">
        <v>1011</v>
      </c>
    </row>
    <row r="60" spans="1:4">
      <c r="A60" t="s" s="3">
        <v>986</v>
      </c>
    </row>
    <row r="61" spans="1:4">
      <c r="A61" t="s" s="4">
        <v>987</v>
      </c>
      <c r="B61" t="n" s="7">
        <v>332762</v>
      </c>
      <c r="D61" t="n" s="5">
        <v>332706</v>
      </c>
    </row>
    <row r="62" spans="1:4">
      <c r="A62" t="s" s="4">
        <v>989</v>
      </c>
      <c r="B62" t="n" s="7">
        <v>333000</v>
      </c>
    </row>
    <row r="63" spans="1:4">
      <c r="A63" t="s" s="4">
        <v>955</v>
      </c>
      <c r="B63" t="s" s="4">
        <v>1012</v>
      </c>
    </row>
    <row r="64" spans="1:4">
      <c r="A64" t="s" s="4">
        <v>991</v>
      </c>
      <c r="B64" t="s" s="4">
        <v>1013</v>
      </c>
    </row>
    <row r="65" spans="1:4">
      <c r="A65" t="s" s="4">
        <v>1014</v>
      </c>
    </row>
    <row r="66" spans="1:4">
      <c r="A66" t="s" s="3">
        <v>986</v>
      </c>
    </row>
    <row r="67" spans="1:4">
      <c r="A67" t="s" s="4">
        <v>987</v>
      </c>
      <c r="B67" t="n" s="7">
        <v>76870</v>
      </c>
      <c r="D67" t="n" s="5">
        <v>76648</v>
      </c>
    </row>
    <row r="68" spans="1:4">
      <c r="A68" t="s" s="4">
        <v>989</v>
      </c>
      <c r="B68" t="n" s="7">
        <v>78000</v>
      </c>
    </row>
    <row r="69" spans="1:4">
      <c r="A69" t="s" s="4">
        <v>955</v>
      </c>
      <c r="B69" t="s" s="4">
        <v>369</v>
      </c>
    </row>
    <row r="70" spans="1:4">
      <c r="A70" t="s" s="4">
        <v>991</v>
      </c>
      <c r="B70" t="s" s="4">
        <v>1013</v>
      </c>
    </row>
    <row r="71" spans="1:4">
      <c r="A71" t="s" s="4">
        <v>1015</v>
      </c>
    </row>
    <row r="72" spans="1:4">
      <c r="A72" t="s" s="3">
        <v>986</v>
      </c>
    </row>
    <row r="73" spans="1:4">
      <c r="A73" t="s" s="4">
        <v>987</v>
      </c>
      <c r="B73" t="n" s="7">
        <v>39202</v>
      </c>
      <c r="D73" t="n" s="5">
        <v>39049</v>
      </c>
    </row>
    <row r="74" spans="1:4">
      <c r="A74" t="s" s="4">
        <v>989</v>
      </c>
      <c r="B74" t="n" s="7">
        <v>40000</v>
      </c>
    </row>
    <row r="75" spans="1:4">
      <c r="A75" t="s" s="4">
        <v>955</v>
      </c>
      <c r="B75" t="s" s="4">
        <v>385</v>
      </c>
    </row>
    <row r="76" spans="1:4">
      <c r="A76" t="s" s="4">
        <v>991</v>
      </c>
      <c r="B76" t="s" s="4">
        <v>1013</v>
      </c>
    </row>
    <row r="77" spans="1:4">
      <c r="A77" t="s" s="4">
        <v>1016</v>
      </c>
    </row>
    <row r="78" spans="1:4">
      <c r="A78" t="s" s="3">
        <v>986</v>
      </c>
    </row>
    <row r="79" spans="1:4">
      <c r="A79" t="s" s="4">
        <v>987</v>
      </c>
      <c r="B79" t="n" s="7">
        <v>307500</v>
      </c>
      <c r="D79" t="n" s="5">
        <v>0</v>
      </c>
    </row>
    <row r="80" spans="1:4">
      <c r="A80" t="s" s="4">
        <v>989</v>
      </c>
      <c r="B80" t="n" s="7">
        <v>307500</v>
      </c>
    </row>
    <row r="81" spans="1:4">
      <c r="A81" t="s" s="4">
        <v>955</v>
      </c>
      <c r="B81" t="s" s="4">
        <v>994</v>
      </c>
    </row>
    <row r="82" spans="1:4">
      <c r="A82" t="s" s="4">
        <v>991</v>
      </c>
      <c r="B82" t="s" s="4">
        <v>1017</v>
      </c>
    </row>
    <row r="83" spans="1:4">
      <c r="A83" t="s" s="4">
        <v>1018</v>
      </c>
    </row>
    <row r="84" spans="1:4">
      <c r="A84" t="s" s="3">
        <v>986</v>
      </c>
    </row>
    <row r="85" spans="1:4">
      <c r="A85" t="s" s="4">
        <v>987</v>
      </c>
      <c r="B85" t="n" s="7">
        <v>64825</v>
      </c>
      <c r="D85" t="n" s="5">
        <v>0</v>
      </c>
    </row>
    <row r="86" spans="1:4">
      <c r="A86" t="s" s="4">
        <v>989</v>
      </c>
      <c r="B86" t="n" s="7">
        <v>65000</v>
      </c>
    </row>
    <row r="87" spans="1:4">
      <c r="A87" t="s" s="4">
        <v>955</v>
      </c>
      <c r="B87" t="s" s="4">
        <v>369</v>
      </c>
    </row>
    <row r="88" spans="1:4">
      <c r="A88" t="s" s="4">
        <v>991</v>
      </c>
      <c r="B88" t="s" s="4">
        <v>1017</v>
      </c>
    </row>
    <row r="89" spans="1:4">
      <c r="A89" t="s" s="4">
        <v>1019</v>
      </c>
    </row>
    <row r="90" spans="1:4">
      <c r="A90" t="s" s="3">
        <v>986</v>
      </c>
    </row>
    <row r="91" spans="1:4">
      <c r="A91" t="s" s="4">
        <v>987</v>
      </c>
      <c r="B91" t="n" s="7">
        <v>36973</v>
      </c>
      <c r="D91" t="n" s="5">
        <v>0</v>
      </c>
    </row>
    <row r="92" spans="1:4">
      <c r="A92" t="s" s="4">
        <v>989</v>
      </c>
      <c r="B92" t="n" s="7">
        <v>37500</v>
      </c>
    </row>
    <row r="93" spans="1:4">
      <c r="A93" t="s" s="4">
        <v>955</v>
      </c>
      <c r="B93" t="s" s="4">
        <v>1020</v>
      </c>
    </row>
    <row r="94" spans="1:4">
      <c r="A94" t="s" s="4">
        <v>991</v>
      </c>
      <c r="B94" t="s" s="4">
        <v>1017</v>
      </c>
    </row>
    <row r="95" spans="1:4">
      <c r="A95" t="s" s="4">
        <v>1021</v>
      </c>
    </row>
    <row r="96" spans="1:4">
      <c r="A96" t="s" s="3">
        <v>986</v>
      </c>
    </row>
    <row r="97" spans="1:4">
      <c r="A97" t="s" s="4">
        <v>987</v>
      </c>
      <c r="B97" t="n" s="7">
        <v>59846</v>
      </c>
      <c r="D97" t="n" s="5">
        <v>50054</v>
      </c>
    </row>
    <row r="98" spans="1:4">
      <c r="A98" t="s" s="4">
        <v>989</v>
      </c>
      <c r="B98" t="n" s="7">
        <v>400000</v>
      </c>
    </row>
    <row r="99" spans="1:4">
      <c r="A99" t="s" s="4">
        <v>955</v>
      </c>
      <c r="B99" t="s" s="4">
        <v>956</v>
      </c>
    </row>
    <row r="100" spans="1:4">
      <c r="A100" t="s" s="4">
        <v>991</v>
      </c>
      <c r="B100" t="s" s="4">
        <v>1022</v>
      </c>
    </row>
    <row r="101" spans="1:4">
      <c r="A101" t="s" s="4">
        <v>1023</v>
      </c>
      <c r="B101" t="s" s="4">
        <v>1024</v>
      </c>
    </row>
    <row r="102" spans="1:4">
      <c r="A102" t="s" s="4">
        <v>1025</v>
      </c>
      <c r="B102" t="s" s="4">
        <v>414</v>
      </c>
      <c r="C102" t="s" s="4">
        <v>414</v>
      </c>
    </row>
    <row r="103" spans="1:4">
      <c r="A103" t="s" s="4">
        <v>1026</v>
      </c>
    </row>
    <row r="104" spans="1:4">
      <c r="A104" t="s" s="3">
        <v>986</v>
      </c>
    </row>
    <row r="105" spans="1:4">
      <c r="A105" t="s" s="4">
        <v>987</v>
      </c>
      <c r="B105" t="n" s="7">
        <v>0</v>
      </c>
      <c r="D105" t="n" s="5">
        <v>500000</v>
      </c>
    </row>
    <row r="106" spans="1:4">
      <c r="A106" t="s" s="4">
        <v>989</v>
      </c>
      <c r="B106" t="n" s="7">
        <v>500000</v>
      </c>
    </row>
    <row r="107" spans="1:4">
      <c r="A107" t="s" s="4">
        <v>955</v>
      </c>
      <c r="B107" t="s" s="4">
        <v>366</v>
      </c>
    </row>
    <row r="108" spans="1:4">
      <c r="A108" t="s" s="4">
        <v>991</v>
      </c>
      <c r="B108" t="s" s="4">
        <v>1027</v>
      </c>
    </row>
    <row r="109" spans="1:4">
      <c r="A109" t="s" s="4">
        <v>1023</v>
      </c>
      <c r="B109" t="s" s="4">
        <v>1024</v>
      </c>
    </row>
    <row r="110" spans="1:4">
      <c r="A110" t="s" s="4">
        <v>1028</v>
      </c>
    </row>
    <row r="111" spans="1:4">
      <c r="A111" t="s" s="3">
        <v>986</v>
      </c>
    </row>
    <row r="112" spans="1:4">
      <c r="A112" t="s" s="4">
        <v>987</v>
      </c>
      <c r="B112" t="n" s="7">
        <v>951366</v>
      </c>
      <c r="D112" t="n" s="5">
        <v>0</v>
      </c>
    </row>
    <row r="113" spans="1:4">
      <c r="A113" t="s" s="4">
        <v>989</v>
      </c>
      <c r="B113" t="n" s="7">
        <v>1400000</v>
      </c>
    </row>
    <row r="114" spans="1:4">
      <c r="A114" t="s" s="4">
        <v>955</v>
      </c>
      <c r="B114" t="s" s="4">
        <v>367</v>
      </c>
    </row>
    <row r="115" spans="1:4">
      <c r="A115" t="s" s="4">
        <v>991</v>
      </c>
      <c r="B115" t="s" s="4">
        <v>1029</v>
      </c>
    </row>
    <row r="116" spans="1:4">
      <c r="A116" t="s" s="4">
        <v>1023</v>
      </c>
      <c r="B116" t="s" s="4">
        <v>424</v>
      </c>
    </row>
    <row r="117" spans="1:4">
      <c r="A117" t="s" s="4">
        <v>1025</v>
      </c>
      <c r="B117" t="s" s="4">
        <v>367</v>
      </c>
      <c r="C117" t="s" s="4">
        <v>367</v>
      </c>
    </row>
    <row r="118" spans="1:4">
      <c r="A118" t="s" s="4">
        <v>1030</v>
      </c>
    </row>
    <row r="119" spans="1:4">
      <c r="A119" t="s" s="3">
        <v>986</v>
      </c>
    </row>
    <row r="120" spans="1:4">
      <c r="A120" t="s" s="4">
        <v>987</v>
      </c>
      <c r="B120" t="n" s="7">
        <v>0</v>
      </c>
      <c r="D120" t="n" s="5">
        <v>800</v>
      </c>
    </row>
    <row r="121" spans="1:4">
      <c r="A121" t="s" s="4">
        <v>989</v>
      </c>
      <c r="B121" t="n" s="7">
        <v>55000</v>
      </c>
    </row>
    <row r="122" spans="1:4">
      <c r="A122" t="s" s="4">
        <v>955</v>
      </c>
      <c r="B122" t="s" s="4">
        <v>414</v>
      </c>
    </row>
    <row r="123" spans="1:4">
      <c r="A123" t="s" s="4">
        <v>991</v>
      </c>
      <c r="B123" t="s" s="4">
        <v>1031</v>
      </c>
    </row>
    <row r="124" spans="1:4">
      <c r="A124" t="s" s="4">
        <v>1023</v>
      </c>
      <c r="B124" t="s" s="4">
        <v>1032</v>
      </c>
    </row>
    <row r="125" spans="1:4">
      <c r="A125" t="s" s="4">
        <v>1025</v>
      </c>
      <c r="B125" t="s" s="4">
        <v>414</v>
      </c>
      <c r="C125" t="s" s="4">
        <v>414</v>
      </c>
    </row>
    <row r="126" spans="1:4">
      <c r="A126" t="s" s="4">
        <v>1033</v>
      </c>
    </row>
    <row r="127" spans="1:4">
      <c r="A127" t="s" s="3">
        <v>986</v>
      </c>
    </row>
    <row r="128" spans="1:4">
      <c r="A128" t="s" s="4">
        <v>987</v>
      </c>
      <c r="B128" t="n" s="7">
        <v>81491</v>
      </c>
      <c r="D128" t="n" s="5">
        <v>0</v>
      </c>
    </row>
    <row r="129" spans="1:4">
      <c r="A129" t="s" s="4">
        <v>989</v>
      </c>
      <c r="B129" t="n" s="7">
        <v>110000</v>
      </c>
    </row>
    <row r="130" spans="1:4">
      <c r="A130" t="s" s="4">
        <v>955</v>
      </c>
      <c r="B130" t="s" s="4">
        <v>414</v>
      </c>
    </row>
    <row r="131" spans="1:4">
      <c r="A131" t="s" s="4">
        <v>991</v>
      </c>
      <c r="B131" t="s" s="4">
        <v>1034</v>
      </c>
    </row>
    <row r="132" spans="1:4">
      <c r="A132" t="s" s="4">
        <v>1023</v>
      </c>
      <c r="B132" t="s" s="4">
        <v>376</v>
      </c>
    </row>
    <row r="133" spans="1:4">
      <c r="A133" t="s" s="4">
        <v>1025</v>
      </c>
      <c r="B133" t="s" s="4">
        <v>414</v>
      </c>
      <c r="C133" t="s" s="4">
        <v>414</v>
      </c>
    </row>
    <row r="134" spans="1:4">
      <c r="A134" t="s" s="4">
        <v>1035</v>
      </c>
    </row>
    <row r="135" spans="1:4">
      <c r="A135" t="s" s="3">
        <v>986</v>
      </c>
    </row>
    <row r="136" spans="1:4">
      <c r="A136" t="s" s="4">
        <v>987</v>
      </c>
      <c r="B136" t="n" s="7">
        <v>0</v>
      </c>
      <c r="D136" t="n" s="5">
        <v>0</v>
      </c>
    </row>
    <row r="137" spans="1:4">
      <c r="A137" t="s" s="4">
        <v>989</v>
      </c>
      <c r="B137" t="n" s="7">
        <v>50000</v>
      </c>
    </row>
    <row r="138" spans="1:4">
      <c r="A138" t="s" s="4">
        <v>955</v>
      </c>
      <c r="B138" t="s" s="4">
        <v>367</v>
      </c>
    </row>
    <row r="139" spans="1:4">
      <c r="A139" t="s" s="4">
        <v>991</v>
      </c>
      <c r="B139" t="s" s="4">
        <v>1036</v>
      </c>
    </row>
    <row r="140" spans="1:4">
      <c r="A140" t="s" s="4">
        <v>1023</v>
      </c>
      <c r="B140" t="s" s="4">
        <v>1024</v>
      </c>
    </row>
    <row r="141" spans="1:4">
      <c r="A141" t="s" s="4">
        <v>1025</v>
      </c>
      <c r="B141" t="s" s="4">
        <v>367</v>
      </c>
      <c r="C141" t="s" s="4">
        <v>367</v>
      </c>
    </row>
    <row r="142" spans="1:4">
      <c r="A142" t="s" s="4">
        <v>1037</v>
      </c>
    </row>
    <row r="143" spans="1:4">
      <c r="A143" t="s" s="3">
        <v>986</v>
      </c>
    </row>
    <row r="144" spans="1:4">
      <c r="A144" t="s" s="4">
        <v>987</v>
      </c>
      <c r="B144" t="n" s="7">
        <v>590803</v>
      </c>
      <c r="D144" t="n" s="5">
        <v>650725</v>
      </c>
    </row>
    <row r="145" spans="1:4">
      <c r="A145" t="s" s="4">
        <v>1038</v>
      </c>
      <c r="C145" t="n" s="12">
        <v>550000</v>
      </c>
    </row>
    <row r="146" spans="1:4">
      <c r="A146" t="s" s="4">
        <v>955</v>
      </c>
      <c r="B146" t="s" s="4">
        <v>1001</v>
      </c>
    </row>
    <row r="147" spans="1:4">
      <c r="A147" t="s" s="4">
        <v>991</v>
      </c>
      <c r="B147" t="s" s="4">
        <v>1039</v>
      </c>
    </row>
    <row r="148" spans="1:4">
      <c r="A148" t="s" s="4">
        <v>1023</v>
      </c>
      <c r="B148" t="s" s="4">
        <v>1024</v>
      </c>
    </row>
    <row r="149" spans="1:4">
      <c r="A149" t="s" s="4">
        <v>1025</v>
      </c>
      <c r="B149" t="s" s="4">
        <v>1001</v>
      </c>
      <c r="C149" t="s" s="4">
        <v>1001</v>
      </c>
    </row>
    <row r="150" spans="1:4">
      <c r="A150" t="s" s="4">
        <v>1040</v>
      </c>
    </row>
    <row r="151" spans="1:4">
      <c r="A151" t="s" s="3">
        <v>986</v>
      </c>
    </row>
    <row r="152" spans="1:4">
      <c r="A152" t="s" s="4">
        <v>987</v>
      </c>
      <c r="B152" t="n" s="7">
        <v>0</v>
      </c>
      <c r="D152" t="n" s="5">
        <v>0</v>
      </c>
    </row>
    <row r="153" spans="1:4">
      <c r="A153" t="s" s="4">
        <v>1038</v>
      </c>
      <c r="C153" t="n" s="12">
        <v>300000</v>
      </c>
    </row>
    <row r="154" spans="1:4">
      <c r="A154" t="s" s="4">
        <v>955</v>
      </c>
      <c r="B154" t="s" s="4">
        <v>1041</v>
      </c>
    </row>
    <row r="155" spans="1:4">
      <c r="A155" t="s" s="4">
        <v>991</v>
      </c>
      <c r="B155" t="s" s="4">
        <v>1042</v>
      </c>
    </row>
    <row r="156" spans="1:4">
      <c r="A156" t="s" s="4">
        <v>1023</v>
      </c>
      <c r="B156" t="s" s="4">
        <v>406</v>
      </c>
    </row>
    <row r="157" spans="1:4">
      <c r="A157" t="s" s="4">
        <v>1025</v>
      </c>
      <c r="B157" t="s" s="4">
        <v>1041</v>
      </c>
      <c r="C157" t="s" s="4">
        <v>1041</v>
      </c>
    </row>
    <row r="158" spans="1:4">
      <c r="A158" t="s" s="4">
        <v>1043</v>
      </c>
    </row>
    <row r="159" spans="1:4">
      <c r="A159" t="s" s="3">
        <v>986</v>
      </c>
    </row>
    <row r="160" spans="1:4">
      <c r="A160" t="s" s="4">
        <v>987</v>
      </c>
      <c r="B160" t="n" s="7">
        <v>93430</v>
      </c>
      <c r="D160" t="n" s="5">
        <v>97925</v>
      </c>
    </row>
    <row r="161" spans="1:4">
      <c r="A161" t="s" s="4">
        <v>1038</v>
      </c>
      <c r="C161" t="n" s="12">
        <v>100000</v>
      </c>
    </row>
    <row r="162" spans="1:4">
      <c r="A162" t="s" s="4">
        <v>955</v>
      </c>
      <c r="B162" t="s" s="4">
        <v>1044</v>
      </c>
    </row>
    <row r="163" spans="1:4">
      <c r="A163" t="s" s="4">
        <v>991</v>
      </c>
      <c r="B163" t="s" s="4">
        <v>1045</v>
      </c>
    </row>
    <row r="164" spans="1:4">
      <c r="A164" t="s" s="4">
        <v>1023</v>
      </c>
      <c r="B164" t="s" s="4">
        <v>412</v>
      </c>
    </row>
    <row r="165" spans="1:4">
      <c r="A165" t="s" s="4">
        <v>1025</v>
      </c>
      <c r="B165" t="s" s="4">
        <v>1044</v>
      </c>
      <c r="C165" t="s" s="4">
        <v>1044</v>
      </c>
    </row>
    <row r="166" spans="1:4">
      <c r="A166" t="s" s="4">
        <v>1046</v>
      </c>
    </row>
    <row r="167" spans="1:4">
      <c r="A167" t="s" s="3">
        <v>986</v>
      </c>
    </row>
    <row r="168" spans="1:4">
      <c r="A168" t="s" s="4">
        <v>987</v>
      </c>
      <c r="B168" t="n" s="7">
        <v>0</v>
      </c>
      <c r="D168" t="n" s="5">
        <v>146000</v>
      </c>
    </row>
    <row r="169" spans="1:4">
      <c r="A169" t="s" s="4">
        <v>989</v>
      </c>
      <c r="B169" t="n" s="7">
        <v>221000</v>
      </c>
    </row>
    <row r="170" spans="1:4">
      <c r="A170" t="s" s="4">
        <v>955</v>
      </c>
      <c r="B170" t="s" s="4">
        <v>1001</v>
      </c>
    </row>
    <row r="171" spans="1:4">
      <c r="A171" t="s" s="4">
        <v>991</v>
      </c>
      <c r="B171" t="s" s="4">
        <v>10</v>
      </c>
    </row>
    <row r="172" spans="1:4">
      <c r="A172" t="s" s="4">
        <v>1023</v>
      </c>
      <c r="B172" t="s" s="4">
        <v>1024</v>
      </c>
    </row>
    <row r="173" spans="1:4">
      <c r="A173" t="s" s="4">
        <v>1047</v>
      </c>
    </row>
    <row r="174" spans="1:4">
      <c r="A174" t="s" s="3">
        <v>986</v>
      </c>
    </row>
    <row r="175" spans="1:4">
      <c r="A175" t="s" s="4">
        <v>987</v>
      </c>
      <c r="B175" t="n" s="7">
        <v>434904</v>
      </c>
      <c r="D175" t="n" s="5">
        <v>201739</v>
      </c>
    </row>
    <row r="176" spans="1:4">
      <c r="A176" t="s" s="4">
        <v>989</v>
      </c>
      <c r="B176" t="n" s="7">
        <v>500000</v>
      </c>
    </row>
    <row r="177" spans="1:4">
      <c r="A177" t="s" s="4">
        <v>955</v>
      </c>
      <c r="B177" t="s" s="4">
        <v>366</v>
      </c>
    </row>
    <row r="178" spans="1:4">
      <c r="A178" t="s" s="4">
        <v>991</v>
      </c>
      <c r="B178" t="s" s="4">
        <v>1048</v>
      </c>
    </row>
    <row r="179" spans="1:4">
      <c r="A179" t="s" s="4">
        <v>1023</v>
      </c>
      <c r="B179" t="s" s="4">
        <v>1024</v>
      </c>
    </row>
    <row r="180" spans="1:4">
      <c r="A180" t="s" s="4">
        <v>1025</v>
      </c>
      <c r="B180" t="s" s="4">
        <v>366</v>
      </c>
      <c r="C180" t="s" s="4">
        <v>366</v>
      </c>
    </row>
    <row r="181" spans="1:4">
      <c r="A181" t="s" s="4">
        <v>1049</v>
      </c>
    </row>
    <row r="182" spans="1:4">
      <c r="A182" t="s" s="3">
        <v>986</v>
      </c>
    </row>
    <row r="183" spans="1:4">
      <c r="A183" t="s" s="4">
        <v>987</v>
      </c>
      <c r="B183" t="n" s="7">
        <v>49905</v>
      </c>
      <c r="D183" t="n" s="5">
        <v>56697</v>
      </c>
    </row>
    <row r="184" spans="1:4">
      <c r="A184" t="s" s="4">
        <v>989</v>
      </c>
      <c r="B184" t="n" s="7">
        <v>61000</v>
      </c>
    </row>
    <row r="185" spans="1:4">
      <c r="A185" t="s" s="4">
        <v>955</v>
      </c>
      <c r="B185" t="s" s="4">
        <v>1050</v>
      </c>
    </row>
    <row r="186" spans="1:4">
      <c r="A186" t="s" s="4">
        <v>991</v>
      </c>
      <c r="B186" t="s" s="4">
        <v>1051</v>
      </c>
    </row>
    <row r="187" spans="1:4">
      <c r="A187" t="s" s="4">
        <v>1052</v>
      </c>
    </row>
    <row r="188" spans="1:4">
      <c r="A188" t="s" s="3">
        <v>986</v>
      </c>
    </row>
    <row r="189" spans="1:4">
      <c r="A189" t="s" s="4">
        <v>987</v>
      </c>
      <c r="B189" t="n" s="7">
        <v>72688</v>
      </c>
      <c r="D189" t="n" s="5">
        <v>88000</v>
      </c>
    </row>
    <row r="190" spans="1:4">
      <c r="A190" t="s" s="4">
        <v>989</v>
      </c>
      <c r="B190" t="n" s="7">
        <v>72688</v>
      </c>
    </row>
    <row r="191" spans="1:4">
      <c r="A191" t="s" s="4">
        <v>955</v>
      </c>
      <c r="B191" t="s" s="4">
        <v>1053</v>
      </c>
    </row>
    <row r="192" spans="1:4">
      <c r="A192" t="s" s="4">
        <v>991</v>
      </c>
      <c r="B192" t="s" s="4">
        <v>1054</v>
      </c>
    </row>
    <row r="193" spans="1:4">
      <c r="A193" t="s" s="4">
        <v>1023</v>
      </c>
      <c r="B193" t="s" s="4">
        <v>387</v>
      </c>
    </row>
    <row r="194" spans="1:4">
      <c r="A194" t="s" s="4">
        <v>1055</v>
      </c>
    </row>
    <row r="195" spans="1:4">
      <c r="A195" t="s" s="3">
        <v>986</v>
      </c>
    </row>
    <row r="196" spans="1:4">
      <c r="A196" t="s" s="4">
        <v>987</v>
      </c>
      <c r="B196" t="n" s="7">
        <v>8000</v>
      </c>
      <c r="D196" t="n" s="5">
        <v>2000</v>
      </c>
    </row>
    <row r="197" spans="1:4">
      <c r="A197" t="s" s="4">
        <v>989</v>
      </c>
      <c r="B197" t="n" s="7">
        <v>35000</v>
      </c>
    </row>
    <row r="198" spans="1:4">
      <c r="A198" t="s" s="4">
        <v>955</v>
      </c>
      <c r="B198" t="s" s="4">
        <v>367</v>
      </c>
    </row>
    <row r="199" spans="1:4">
      <c r="A199" t="s" s="4">
        <v>991</v>
      </c>
      <c r="B199" t="s" s="4">
        <v>1056</v>
      </c>
    </row>
    <row r="200" spans="1:4">
      <c r="A200" t="s" s="4">
        <v>1023</v>
      </c>
      <c r="B200" t="s" s="4">
        <v>375</v>
      </c>
    </row>
    <row r="201" spans="1:4">
      <c r="A201" t="s" s="4">
        <v>1057</v>
      </c>
    </row>
    <row r="202" spans="1:4">
      <c r="A202" t="s" s="3">
        <v>986</v>
      </c>
    </row>
    <row r="203" spans="1:4">
      <c r="A203" t="s" s="4">
        <v>987</v>
      </c>
      <c r="B203" t="n" s="7">
        <v>242661</v>
      </c>
      <c r="D203" t="n" s="5">
        <v>93943</v>
      </c>
    </row>
    <row r="204" spans="1:4">
      <c r="A204" t="s" s="4">
        <v>989</v>
      </c>
      <c r="B204" t="n" s="7">
        <v>350000</v>
      </c>
    </row>
    <row r="205" spans="1:4">
      <c r="A205" t="s" s="4">
        <v>955</v>
      </c>
      <c r="B205" t="s" s="4">
        <v>366</v>
      </c>
    </row>
    <row r="206" spans="1:4">
      <c r="A206" t="s" s="4">
        <v>991</v>
      </c>
      <c r="B206" t="s" s="4">
        <v>1058</v>
      </c>
    </row>
    <row r="207" spans="1:4">
      <c r="A207" t="s" s="4">
        <v>1023</v>
      </c>
      <c r="B207" t="s" s="4">
        <v>1024</v>
      </c>
    </row>
    <row r="208" spans="1:4">
      <c r="A208" t="s" s="4">
        <v>1025</v>
      </c>
      <c r="B208" t="s" s="4">
        <v>414</v>
      </c>
      <c r="C208" t="s" s="4">
        <v>414</v>
      </c>
    </row>
    <row r="209" spans="1:4">
      <c r="A209" t="s" s="4">
        <v>1059</v>
      </c>
    </row>
    <row r="210" spans="1:4">
      <c r="A210" t="s" s="3">
        <v>986</v>
      </c>
    </row>
    <row r="211" spans="1:4">
      <c r="A211" t="s" s="4">
        <v>987</v>
      </c>
      <c r="B211" t="n" s="7">
        <v>59996</v>
      </c>
      <c r="D211" t="n" s="5">
        <v>0</v>
      </c>
    </row>
    <row r="212" spans="1:4">
      <c r="A212" t="s" s="4">
        <v>989</v>
      </c>
      <c r="B212" t="n" s="7">
        <v>59996</v>
      </c>
    </row>
    <row r="213" spans="1:4">
      <c r="A213" t="s" s="4">
        <v>955</v>
      </c>
      <c r="B213" t="s" s="4">
        <v>1060</v>
      </c>
    </row>
    <row r="214" spans="1:4">
      <c r="A214" t="s" s="4">
        <v>991</v>
      </c>
      <c r="B214" t="s" s="4">
        <v>1061</v>
      </c>
    </row>
    <row r="215" spans="1:4">
      <c r="A215" t="s" s="4">
        <v>1062</v>
      </c>
    </row>
    <row r="216" spans="1:4">
      <c r="A216" t="s" s="3">
        <v>986</v>
      </c>
    </row>
    <row r="217" spans="1:4">
      <c r="A217" t="s" s="4">
        <v>987</v>
      </c>
      <c r="B217" t="n" s="7">
        <v>100800</v>
      </c>
      <c r="D217" t="n" s="5">
        <v>0</v>
      </c>
    </row>
    <row r="218" spans="1:4">
      <c r="A218" t="s" s="4">
        <v>989</v>
      </c>
      <c r="B218" t="n" s="7">
        <v>400000</v>
      </c>
    </row>
    <row r="219" spans="1:4">
      <c r="A219" t="s" s="4">
        <v>955</v>
      </c>
      <c r="B219" t="s" s="4">
        <v>990</v>
      </c>
    </row>
    <row r="220" spans="1:4">
      <c r="A220" t="s" s="4">
        <v>991</v>
      </c>
      <c r="B220" t="s" s="4">
        <v>1063</v>
      </c>
    </row>
    <row r="221" spans="1:4">
      <c r="A221" t="s" s="4">
        <v>1023</v>
      </c>
      <c r="B221" t="s" s="4">
        <v>1024</v>
      </c>
    </row>
    <row r="222" spans="1:4">
      <c r="A222" t="s" s="4">
        <v>1025</v>
      </c>
      <c r="B222" t="s" s="4">
        <v>990</v>
      </c>
      <c r="C222" t="s" s="4">
        <v>990</v>
      </c>
    </row>
    <row r="223" spans="1:4">
      <c r="A223" t="s" s="4">
        <v>1064</v>
      </c>
    </row>
    <row r="224" spans="1:4">
      <c r="A224" t="s" s="3">
        <v>986</v>
      </c>
    </row>
    <row r="225" spans="1:4">
      <c r="A225" t="s" s="4">
        <v>987</v>
      </c>
      <c r="B225" t="n" s="7">
        <v>16743</v>
      </c>
      <c r="D225" t="n" s="5">
        <v>0</v>
      </c>
    </row>
    <row r="226" spans="1:4">
      <c r="A226" t="s" s="4">
        <v>1038</v>
      </c>
      <c r="C226" t="n" s="12">
        <v>95000</v>
      </c>
    </row>
    <row r="227" spans="1:4">
      <c r="A227" t="s" s="4">
        <v>955</v>
      </c>
      <c r="B227" t="s" s="4">
        <v>1065</v>
      </c>
    </row>
    <row r="228" spans="1:4">
      <c r="A228" t="s" s="4">
        <v>991</v>
      </c>
      <c r="B228" t="s" s="4">
        <v>1066</v>
      </c>
    </row>
    <row r="229" spans="1:4">
      <c r="A229" t="s" s="4">
        <v>1023</v>
      </c>
      <c r="B229" t="s" s="4">
        <v>406</v>
      </c>
    </row>
    <row r="230" spans="1:4">
      <c r="A230" t="s" s="4">
        <v>1067</v>
      </c>
    </row>
    <row r="231" spans="1:4">
      <c r="A231" t="s" s="3">
        <v>986</v>
      </c>
    </row>
    <row r="232" spans="1:4">
      <c r="A232" t="s" s="4">
        <v>987</v>
      </c>
      <c r="B232" t="n" s="7">
        <v>33151</v>
      </c>
      <c r="D232" t="n" s="5">
        <v>0</v>
      </c>
    </row>
    <row r="233" spans="1:4">
      <c r="A233" t="s" s="4">
        <v>989</v>
      </c>
      <c r="B233" t="n" s="7">
        <v>40000</v>
      </c>
    </row>
    <row r="234" spans="1:4">
      <c r="A234" t="s" s="4">
        <v>955</v>
      </c>
      <c r="B234" t="s" s="4">
        <v>1065</v>
      </c>
    </row>
    <row r="235" spans="1:4">
      <c r="A235" t="s" s="4">
        <v>991</v>
      </c>
      <c r="B235" t="s" s="4">
        <v>1068</v>
      </c>
    </row>
    <row r="236" spans="1:4">
      <c r="A236" t="s" s="4">
        <v>1023</v>
      </c>
      <c r="B236" t="s" s="4">
        <v>376</v>
      </c>
    </row>
    <row r="237" spans="1:4">
      <c r="A237" t="s" s="4">
        <v>1025</v>
      </c>
      <c r="B237" t="s" s="4">
        <v>1069</v>
      </c>
      <c r="C237" t="s" s="4">
        <v>1069</v>
      </c>
    </row>
    <row r="238" spans="1:4">
      <c r="A238" t="s" s="4">
        <v>1070</v>
      </c>
    </row>
    <row r="239" spans="1:4">
      <c r="A239" t="s" s="3">
        <v>986</v>
      </c>
    </row>
    <row r="240" spans="1:4">
      <c r="A240" t="s" s="4">
        <v>987</v>
      </c>
      <c r="B240" t="n" s="7">
        <v>179699</v>
      </c>
      <c r="D240" t="n" s="5">
        <v>214423</v>
      </c>
    </row>
    <row r="241" spans="1:4">
      <c r="A241" t="s" s="4">
        <v>989</v>
      </c>
      <c r="B241" t="n" s="7">
        <v>179699</v>
      </c>
    </row>
    <row r="242" spans="1:4">
      <c r="A242" t="s" s="4">
        <v>955</v>
      </c>
      <c r="B242" t="s" s="4">
        <v>1071</v>
      </c>
    </row>
    <row r="243" spans="1:4">
      <c r="A243" t="s" s="4">
        <v>1072</v>
      </c>
    </row>
    <row r="244" spans="1:4">
      <c r="A244" t="s" s="3">
        <v>986</v>
      </c>
    </row>
    <row r="245" spans="1:4">
      <c r="A245" t="s" s="4">
        <v>987</v>
      </c>
      <c r="B245" t="n" s="7">
        <v>28200</v>
      </c>
    </row>
    <row r="246" spans="1:4">
      <c r="A246" t="s" s="4">
        <v>1073</v>
      </c>
    </row>
    <row r="247" spans="1:4">
      <c r="A247" t="s" s="3">
        <v>986</v>
      </c>
    </row>
    <row r="248" spans="1:4">
      <c r="A248" t="s" s="4">
        <v>987</v>
      </c>
      <c r="B248" t="n" s="5">
        <v>151500</v>
      </c>
    </row>
    <row r="249" spans="1:4">
      <c r="A249" t="s" s="4">
        <v>1074</v>
      </c>
    </row>
    <row r="250" spans="1:4">
      <c r="A250" t="s" s="3">
        <v>986</v>
      </c>
    </row>
    <row r="251" spans="1:4">
      <c r="A251" t="s" s="4">
        <v>1075</v>
      </c>
      <c r="B251" t="n" s="7">
        <v>451254</v>
      </c>
      <c r="D251" t="n" s="7">
        <v>43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r="A1" t="s" s="1">
        <v>1076</v>
      </c>
      <c r="B1" t="s" s="2">
        <v>1</v>
      </c>
      <c r="C1" t="s" s="2">
        <v>67</v>
      </c>
    </row>
    <row r="2" spans="1:4">
      <c r="B2" t="s" s="2">
        <v>851</v>
      </c>
      <c r="C2" t="s" s="2">
        <v>616</v>
      </c>
      <c r="D2" t="s" s="2">
        <v>853</v>
      </c>
    </row>
    <row r="3" spans="1:4">
      <c r="A3" t="s" s="3">
        <v>912</v>
      </c>
    </row>
    <row r="4" spans="1:4">
      <c r="A4" t="s" s="4">
        <v>42</v>
      </c>
      <c r="B4" t="n" s="7">
        <v>850000</v>
      </c>
      <c r="C4" t="n" s="7">
        <v>850000</v>
      </c>
    </row>
    <row r="5" spans="1:4">
      <c r="A5" t="s" s="4">
        <v>57</v>
      </c>
    </row>
    <row r="6" spans="1:4">
      <c r="A6" t="s" s="3">
        <v>912</v>
      </c>
    </row>
    <row r="7" spans="1:4">
      <c r="A7" t="s" s="4">
        <v>42</v>
      </c>
      <c r="B7" t="n" s="5">
        <v>2351272</v>
      </c>
      <c r="C7" t="n" s="5">
        <v>1601535</v>
      </c>
    </row>
    <row r="8" spans="1:4">
      <c r="A8" t="s" s="4">
        <v>1077</v>
      </c>
    </row>
    <row r="9" spans="1:4">
      <c r="A9" t="s" s="3">
        <v>912</v>
      </c>
    </row>
    <row r="10" spans="1:4">
      <c r="A10" t="s" s="4">
        <v>42</v>
      </c>
      <c r="B10" t="n" s="5">
        <v>2351272</v>
      </c>
      <c r="C10" t="n" s="5">
        <v>1601535</v>
      </c>
    </row>
    <row r="11" spans="1:4">
      <c r="A11" t="s" s="4">
        <v>1078</v>
      </c>
    </row>
    <row r="12" spans="1:4">
      <c r="A12" t="s" s="3">
        <v>912</v>
      </c>
    </row>
    <row r="13" spans="1:4">
      <c r="A13" t="s" s="4">
        <v>1079</v>
      </c>
      <c r="B13" t="n" s="5">
        <v>2316322</v>
      </c>
      <c r="C13" t="n" s="5">
        <v>1591911</v>
      </c>
    </row>
    <row r="14" spans="1:4">
      <c r="A14" t="s" s="4">
        <v>1080</v>
      </c>
    </row>
    <row r="15" spans="1:4">
      <c r="A15" t="s" s="3">
        <v>912</v>
      </c>
    </row>
    <row r="16" spans="1:4">
      <c r="A16" t="s" s="4">
        <v>42</v>
      </c>
      <c r="B16" t="n" s="7">
        <v>457054</v>
      </c>
      <c r="C16" t="n" s="7">
        <v>456567</v>
      </c>
    </row>
    <row r="17" spans="1:4">
      <c r="A17" t="s" s="4">
        <v>1081</v>
      </c>
      <c r="B17" t="s" s="4">
        <v>1082</v>
      </c>
      <c r="C17" t="s" s="4">
        <v>1065</v>
      </c>
      <c r="D17" t="s" s="4">
        <v>1082</v>
      </c>
    </row>
    <row r="18" spans="1:4">
      <c r="A18" t="s" s="4">
        <v>1083</v>
      </c>
      <c r="B18" t="s" s="4">
        <v>1084</v>
      </c>
      <c r="C18" t="s" s="4">
        <v>1085</v>
      </c>
    </row>
    <row r="19" spans="1:4">
      <c r="A19" t="s" s="4">
        <v>1086</v>
      </c>
    </row>
    <row r="20" spans="1:4">
      <c r="A20" t="s" s="3">
        <v>912</v>
      </c>
    </row>
    <row r="21" spans="1:4">
      <c r="A21" t="s" s="4">
        <v>1079</v>
      </c>
      <c r="B21" t="n" s="7">
        <v>454500</v>
      </c>
      <c r="C21" t="n" s="7">
        <v>449167</v>
      </c>
    </row>
    <row r="22" spans="1:4">
      <c r="A22" t="s" s="4">
        <v>1087</v>
      </c>
    </row>
    <row r="23" spans="1:4">
      <c r="A23" t="s" s="3">
        <v>912</v>
      </c>
    </row>
    <row r="24" spans="1:4">
      <c r="A24" t="s" s="4">
        <v>955</v>
      </c>
      <c r="B24" t="s" s="4">
        <v>1088</v>
      </c>
    </row>
    <row r="25" spans="1:4">
      <c r="A25" t="s" s="4">
        <v>1089</v>
      </c>
    </row>
    <row r="26" spans="1:4">
      <c r="A26" t="s" s="3">
        <v>912</v>
      </c>
    </row>
    <row r="27" spans="1:4">
      <c r="A27" t="s" s="4">
        <v>42</v>
      </c>
      <c r="B27" t="n" s="7">
        <v>454269</v>
      </c>
      <c r="C27" t="n" s="7">
        <v>453821</v>
      </c>
    </row>
    <row r="28" spans="1:4">
      <c r="A28" t="s" s="4">
        <v>1081</v>
      </c>
      <c r="B28" t="s" s="4">
        <v>1090</v>
      </c>
      <c r="C28" t="s" s="4">
        <v>1091</v>
      </c>
      <c r="D28" t="s" s="4">
        <v>1090</v>
      </c>
    </row>
    <row r="29" spans="1:4">
      <c r="A29" t="s" s="4">
        <v>1083</v>
      </c>
      <c r="B29" t="s" s="4">
        <v>1092</v>
      </c>
      <c r="C29" t="s" s="4">
        <v>1093</v>
      </c>
    </row>
    <row r="30" spans="1:4">
      <c r="A30" t="s" s="4">
        <v>1094</v>
      </c>
    </row>
    <row r="31" spans="1:4">
      <c r="A31" t="s" s="3">
        <v>912</v>
      </c>
    </row>
    <row r="32" spans="1:4">
      <c r="A32" t="s" s="4">
        <v>1079</v>
      </c>
      <c r="B32" t="n" s="7">
        <v>452769</v>
      </c>
      <c r="C32" t="n" s="7">
        <v>454274</v>
      </c>
    </row>
    <row r="33" spans="1:4">
      <c r="A33" t="s" s="4">
        <v>1095</v>
      </c>
    </row>
    <row r="34" spans="1:4">
      <c r="A34" t="s" s="3">
        <v>912</v>
      </c>
    </row>
    <row r="35" spans="1:4">
      <c r="A35" t="s" s="4">
        <v>955</v>
      </c>
      <c r="B35" t="s" s="4">
        <v>1096</v>
      </c>
    </row>
    <row r="36" spans="1:4">
      <c r="A36" t="s" s="4">
        <v>1097</v>
      </c>
    </row>
    <row r="37" spans="1:4">
      <c r="A37" t="s" s="3">
        <v>912</v>
      </c>
    </row>
    <row r="38" spans="1:4">
      <c r="A38" t="s" s="4">
        <v>42</v>
      </c>
      <c r="B38" t="n" s="7">
        <v>97603</v>
      </c>
      <c r="C38" t="n" s="7">
        <v>85776</v>
      </c>
    </row>
    <row r="39" spans="1:4">
      <c r="A39" t="s" s="4">
        <v>1081</v>
      </c>
      <c r="B39" t="s" s="4">
        <v>1098</v>
      </c>
      <c r="C39" t="s" s="4">
        <v>1099</v>
      </c>
      <c r="D39" t="s" s="4">
        <v>1098</v>
      </c>
    </row>
    <row r="40" spans="1:4">
      <c r="A40" t="s" s="4">
        <v>1083</v>
      </c>
      <c r="B40" t="s" s="4">
        <v>1100</v>
      </c>
      <c r="C40" t="s" s="4">
        <v>1101</v>
      </c>
    </row>
    <row r="41" spans="1:4">
      <c r="A41" t="s" s="4">
        <v>1102</v>
      </c>
    </row>
    <row r="42" spans="1:4">
      <c r="A42" t="s" s="3">
        <v>912</v>
      </c>
    </row>
    <row r="43" spans="1:4">
      <c r="A43" t="s" s="4">
        <v>1079</v>
      </c>
      <c r="B43" t="n" s="7">
        <v>96681</v>
      </c>
      <c r="C43" t="n" s="7">
        <v>85468</v>
      </c>
    </row>
    <row r="44" spans="1:4">
      <c r="A44" t="s" s="4">
        <v>1103</v>
      </c>
    </row>
    <row r="45" spans="1:4">
      <c r="A45" t="s" s="3">
        <v>912</v>
      </c>
    </row>
    <row r="46" spans="1:4">
      <c r="A46" t="s" s="4">
        <v>1104</v>
      </c>
      <c r="B46" t="s" s="4">
        <v>416</v>
      </c>
    </row>
    <row r="47" spans="1:4">
      <c r="A47" t="s" s="4">
        <v>1105</v>
      </c>
    </row>
    <row r="48" spans="1:4">
      <c r="A48" t="s" s="3">
        <v>912</v>
      </c>
    </row>
    <row r="49" spans="1:4">
      <c r="A49" t="s" s="4">
        <v>1104</v>
      </c>
      <c r="B49" t="s" s="4">
        <v>414</v>
      </c>
    </row>
    <row r="50" spans="1:4">
      <c r="A50" t="s" s="4">
        <v>1106</v>
      </c>
    </row>
    <row r="51" spans="1:4">
      <c r="A51" t="s" s="3">
        <v>912</v>
      </c>
    </row>
    <row r="52" spans="1:4">
      <c r="A52" t="s" s="4">
        <v>42</v>
      </c>
      <c r="B52" t="n" s="7">
        <v>373706</v>
      </c>
      <c r="C52" t="n" s="7">
        <v>405018</v>
      </c>
    </row>
    <row r="53" spans="1:4">
      <c r="A53" t="s" s="4">
        <v>1081</v>
      </c>
      <c r="B53" t="s" s="4">
        <v>1107</v>
      </c>
      <c r="C53" t="s" s="4">
        <v>1108</v>
      </c>
      <c r="D53" t="s" s="4">
        <v>1107</v>
      </c>
    </row>
    <row r="54" spans="1:4">
      <c r="A54" t="s" s="4">
        <v>1083</v>
      </c>
      <c r="B54" t="s" s="4">
        <v>1093</v>
      </c>
      <c r="C54" t="s" s="4">
        <v>1109</v>
      </c>
    </row>
    <row r="55" spans="1:4">
      <c r="A55" t="s" s="4">
        <v>1110</v>
      </c>
    </row>
    <row r="56" spans="1:4">
      <c r="A56" t="s" s="3">
        <v>912</v>
      </c>
    </row>
    <row r="57" spans="1:4">
      <c r="A57" t="s" s="4">
        <v>1079</v>
      </c>
      <c r="B57" t="n" s="7">
        <v>370102</v>
      </c>
      <c r="C57" t="n" s="7">
        <v>402649</v>
      </c>
    </row>
    <row r="58" spans="1:4">
      <c r="A58" t="s" s="4">
        <v>1111</v>
      </c>
    </row>
    <row r="59" spans="1:4">
      <c r="A59" t="s" s="3">
        <v>912</v>
      </c>
    </row>
    <row r="60" spans="1:4">
      <c r="A60" t="s" s="4">
        <v>955</v>
      </c>
      <c r="B60" t="s" s="4">
        <v>1107</v>
      </c>
    </row>
    <row r="61" spans="1:4">
      <c r="A61" t="s" s="4">
        <v>1112</v>
      </c>
    </row>
    <row r="62" spans="1:4">
      <c r="A62" t="s" s="3">
        <v>912</v>
      </c>
    </row>
    <row r="63" spans="1:4">
      <c r="A63" t="s" s="4">
        <v>42</v>
      </c>
      <c r="B63" t="n" s="7">
        <v>455175</v>
      </c>
    </row>
    <row r="64" spans="1:4">
      <c r="A64" t="s" s="4">
        <v>1081</v>
      </c>
      <c r="B64" t="s" s="4">
        <v>1113</v>
      </c>
      <c r="D64" t="s" s="4">
        <v>1113</v>
      </c>
    </row>
    <row r="65" spans="1:4">
      <c r="A65" t="s" s="4">
        <v>1083</v>
      </c>
      <c r="B65" t="s" s="4">
        <v>1114</v>
      </c>
    </row>
    <row r="66" spans="1:4">
      <c r="A66" t="s" s="4">
        <v>955</v>
      </c>
      <c r="B66" t="s" s="4">
        <v>453</v>
      </c>
    </row>
    <row r="67" spans="1:4">
      <c r="A67" t="s" s="4">
        <v>1115</v>
      </c>
    </row>
    <row r="68" spans="1:4">
      <c r="A68" t="s" s="3">
        <v>912</v>
      </c>
    </row>
    <row r="69" spans="1:4">
      <c r="A69" t="s" s="4">
        <v>1079</v>
      </c>
      <c r="B69" t="n" s="7">
        <v>452710</v>
      </c>
    </row>
    <row r="70" spans="1:4">
      <c r="A70" t="s" s="4">
        <v>1116</v>
      </c>
    </row>
    <row r="71" spans="1:4">
      <c r="A71" t="s" s="3">
        <v>912</v>
      </c>
    </row>
    <row r="72" spans="1:4">
      <c r="A72" t="s" s="4">
        <v>42</v>
      </c>
      <c r="B72" t="n" s="7">
        <v>370984</v>
      </c>
    </row>
    <row r="73" spans="1:4">
      <c r="A73" t="s" s="4">
        <v>1081</v>
      </c>
      <c r="B73" t="s" s="4">
        <v>1117</v>
      </c>
      <c r="D73" t="s" s="4">
        <v>1117</v>
      </c>
    </row>
    <row r="74" spans="1:4">
      <c r="A74" t="s" s="4">
        <v>1083</v>
      </c>
      <c r="B74" t="s" s="4">
        <v>1118</v>
      </c>
    </row>
    <row r="75" spans="1:4">
      <c r="A75" t="s" s="4">
        <v>1119</v>
      </c>
    </row>
    <row r="76" spans="1:4">
      <c r="A76" t="s" s="3">
        <v>912</v>
      </c>
    </row>
    <row r="77" spans="1:4">
      <c r="A77" t="s" s="4">
        <v>1079</v>
      </c>
      <c r="B77" t="n" s="7">
        <v>372555</v>
      </c>
    </row>
    <row r="78" spans="1:4">
      <c r="A78" t="s" s="4">
        <v>1120</v>
      </c>
    </row>
    <row r="79" spans="1:4">
      <c r="A79" t="s" s="3">
        <v>912</v>
      </c>
    </row>
    <row r="80" spans="1:4">
      <c r="A80" t="s" s="4">
        <v>955</v>
      </c>
      <c r="B80" t="s" s="4">
        <v>1117</v>
      </c>
    </row>
    <row r="81" spans="1:4">
      <c r="A81" t="s" s="4">
        <v>1121</v>
      </c>
    </row>
    <row r="82" spans="1:4">
      <c r="A82" t="s" s="3">
        <v>912</v>
      </c>
    </row>
    <row r="83" spans="1:4">
      <c r="A83" t="s" s="4">
        <v>42</v>
      </c>
      <c r="B83" t="n" s="7">
        <v>25500</v>
      </c>
      <c r="C83" t="n" s="7">
        <v>25500</v>
      </c>
    </row>
    <row r="84" spans="1:4">
      <c r="A84" t="s" s="4">
        <v>1083</v>
      </c>
      <c r="B84" t="s" s="4">
        <v>1092</v>
      </c>
      <c r="C84" t="s" s="4">
        <v>1093</v>
      </c>
    </row>
    <row r="85" spans="1:4">
      <c r="A85" t="s" s="4">
        <v>1122</v>
      </c>
    </row>
    <row r="86" spans="1:4">
      <c r="A86" t="s" s="3">
        <v>912</v>
      </c>
    </row>
    <row r="87" spans="1:4">
      <c r="A87" t="s" s="4">
        <v>1079</v>
      </c>
      <c r="B87" t="n" s="7">
        <v>19190</v>
      </c>
      <c r="C87" t="n" s="7">
        <v>25500</v>
      </c>
    </row>
    <row r="88" spans="1:4">
      <c r="A88" t="s" s="4">
        <v>1123</v>
      </c>
    </row>
    <row r="89" spans="1:4">
      <c r="A89" t="s" s="3">
        <v>912</v>
      </c>
    </row>
    <row r="90" spans="1:4">
      <c r="A90" t="s" s="4">
        <v>42</v>
      </c>
      <c r="B90" t="n" s="7">
        <v>21627</v>
      </c>
      <c r="C90" t="n" s="7">
        <v>23596</v>
      </c>
    </row>
    <row r="91" spans="1:4">
      <c r="A91" t="s" s="4">
        <v>1083</v>
      </c>
      <c r="B91" t="s" s="4">
        <v>1093</v>
      </c>
      <c r="C91" t="s" s="4">
        <v>1109</v>
      </c>
    </row>
    <row r="92" spans="1:4">
      <c r="A92" t="s" s="4">
        <v>1124</v>
      </c>
    </row>
    <row r="93" spans="1:4">
      <c r="A93" t="s" s="3">
        <v>912</v>
      </c>
    </row>
    <row r="94" spans="1:4">
      <c r="A94" t="s" s="4">
        <v>1079</v>
      </c>
      <c r="B94" t="n" s="7">
        <v>14222</v>
      </c>
      <c r="C94" t="n" s="7">
        <v>23596</v>
      </c>
    </row>
    <row r="95" spans="1:4">
      <c r="A95" t="s" s="4">
        <v>1125</v>
      </c>
    </row>
    <row r="96" spans="1:4">
      <c r="A96" t="s" s="3">
        <v>912</v>
      </c>
    </row>
    <row r="97" spans="1:4">
      <c r="A97" t="s" s="4">
        <v>42</v>
      </c>
      <c r="B97" t="n" s="7">
        <v>25500</v>
      </c>
    </row>
    <row r="98" spans="1:4">
      <c r="A98" t="s" s="4">
        <v>1083</v>
      </c>
      <c r="B98" t="s" s="4">
        <v>1114</v>
      </c>
    </row>
    <row r="99" spans="1:4">
      <c r="A99" t="s" s="4">
        <v>1126</v>
      </c>
    </row>
    <row r="100" spans="1:4">
      <c r="A100" t="s" s="3">
        <v>912</v>
      </c>
    </row>
    <row r="101" spans="1:4">
      <c r="A101" t="s" s="4">
        <v>1079</v>
      </c>
      <c r="B101" t="n" s="7">
        <v>19876</v>
      </c>
    </row>
    <row r="102" spans="1:4">
      <c r="A102" t="s" s="4">
        <v>1127</v>
      </c>
    </row>
    <row r="103" spans="1:4">
      <c r="A103" t="s" s="3">
        <v>912</v>
      </c>
    </row>
    <row r="104" spans="1:4">
      <c r="A104" t="s" s="4">
        <v>42</v>
      </c>
      <c r="B104" t="n" s="7">
        <v>18418</v>
      </c>
    </row>
    <row r="105" spans="1:4">
      <c r="A105" t="s" s="4">
        <v>1083</v>
      </c>
      <c r="B105" t="s" s="4">
        <v>1118</v>
      </c>
    </row>
    <row r="106" spans="1:4">
      <c r="A106" t="s" s="4">
        <v>1128</v>
      </c>
    </row>
    <row r="107" spans="1:4">
      <c r="A107" t="s" s="3">
        <v>912</v>
      </c>
    </row>
    <row r="108" spans="1:4">
      <c r="A108" t="s" s="4">
        <v>1079</v>
      </c>
      <c r="B108" t="n" s="7">
        <v>12281</v>
      </c>
    </row>
    <row r="109" spans="1:4">
      <c r="A109" t="s" s="4">
        <v>1129</v>
      </c>
    </row>
    <row r="110" spans="1:4">
      <c r="A110" t="s" s="3">
        <v>912</v>
      </c>
    </row>
    <row r="111" spans="1:4">
      <c r="A111" t="s" s="4">
        <v>42</v>
      </c>
      <c r="B111" t="n" s="7">
        <v>6637</v>
      </c>
    </row>
    <row r="112" spans="1:4">
      <c r="A112" t="s" s="4">
        <v>1083</v>
      </c>
      <c r="B112" t="s" s="4">
        <v>1130</v>
      </c>
    </row>
    <row r="113" spans="1:4">
      <c r="A113" t="s" s="4">
        <v>1131</v>
      </c>
      <c r="D113" t="n" s="12">
        <v>25000000</v>
      </c>
    </row>
    <row r="114" spans="1:4">
      <c r="A114" t="s" s="4">
        <v>1132</v>
      </c>
    </row>
    <row r="115" spans="1:4">
      <c r="A115" t="s" s="3">
        <v>912</v>
      </c>
    </row>
    <row r="116" spans="1:4">
      <c r="A116" t="s" s="4">
        <v>1079</v>
      </c>
      <c r="B116" t="n" s="7">
        <v>6637</v>
      </c>
    </row>
    <row r="117" spans="1:4">
      <c r="A117" t="s" s="4">
        <v>1133</v>
      </c>
    </row>
    <row r="118" spans="1:4">
      <c r="A118" t="s" s="3">
        <v>912</v>
      </c>
    </row>
    <row r="119" spans="1:4">
      <c r="A119" t="s" s="4">
        <v>42</v>
      </c>
      <c r="B119" t="n" s="7">
        <v>44799</v>
      </c>
    </row>
    <row r="120" spans="1:4">
      <c r="A120" t="s" s="4">
        <v>1081</v>
      </c>
      <c r="B120" t="s" s="4">
        <v>440</v>
      </c>
      <c r="D120" t="s" s="4">
        <v>440</v>
      </c>
    </row>
    <row r="121" spans="1:4">
      <c r="A121" t="s" s="4">
        <v>1083</v>
      </c>
      <c r="B121" t="s" s="4">
        <v>1130</v>
      </c>
    </row>
    <row r="122" spans="1:4">
      <c r="A122" t="s" s="4">
        <v>955</v>
      </c>
      <c r="B122" t="s" s="4">
        <v>440</v>
      </c>
    </row>
    <row r="123" spans="1:4">
      <c r="A123" t="s" s="4">
        <v>1104</v>
      </c>
      <c r="B123" t="s" s="4">
        <v>376</v>
      </c>
    </row>
    <row r="124" spans="1:4">
      <c r="A124" t="s" s="4">
        <v>1131</v>
      </c>
      <c r="D124" t="n" s="12">
        <v>150000000</v>
      </c>
    </row>
    <row r="125" spans="1:4">
      <c r="A125" t="s" s="4">
        <v>1134</v>
      </c>
    </row>
    <row r="126" spans="1:4">
      <c r="A126" t="s" s="3">
        <v>912</v>
      </c>
    </row>
    <row r="127" spans="1:4">
      <c r="A127" t="s" s="4">
        <v>1079</v>
      </c>
      <c r="B127" t="n" s="7">
        <v>44799</v>
      </c>
    </row>
    <row r="128" spans="1:4">
      <c r="A128" t="s" s="4">
        <v>1135</v>
      </c>
    </row>
    <row r="129" spans="1:4">
      <c r="A129" t="s" s="3">
        <v>912</v>
      </c>
    </row>
    <row r="130" spans="1:4">
      <c r="A130" t="s" s="4">
        <v>42</v>
      </c>
      <c r="C130" t="n" s="7">
        <v>151257</v>
      </c>
    </row>
    <row r="131" spans="1:4">
      <c r="A131" t="s" s="4">
        <v>1081</v>
      </c>
      <c r="C131" t="s" s="4">
        <v>1136</v>
      </c>
    </row>
    <row r="132" spans="1:4">
      <c r="A132" t="s" s="4">
        <v>1083</v>
      </c>
      <c r="C132" t="s" s="4">
        <v>1130</v>
      </c>
    </row>
    <row r="133" spans="1:4">
      <c r="A133" t="s" s="4">
        <v>1137</v>
      </c>
    </row>
    <row r="134" spans="1:4">
      <c r="A134" t="s" s="3">
        <v>912</v>
      </c>
    </row>
    <row r="135" spans="1:4">
      <c r="A135" t="s" s="4">
        <v>1079</v>
      </c>
      <c r="C135" t="n" s="7">
        <v>151257</v>
      </c>
    </row>
    <row r="136" spans="1:4">
      <c r="A136" t="s" s="4">
        <v>319</v>
      </c>
    </row>
    <row r="137" spans="1:4">
      <c r="A137" t="s" s="3">
        <v>912</v>
      </c>
    </row>
    <row r="138" spans="1:4">
      <c r="A138" t="s" s="4">
        <v>1138</v>
      </c>
      <c r="B138" t="n" s="7">
        <v>29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39</v>
      </c>
      <c r="B1" t="s" s="2">
        <v>2</v>
      </c>
      <c r="C1" t="s" s="2">
        <v>27</v>
      </c>
    </row>
    <row r="2" spans="1:3">
      <c r="A2" t="s" s="3">
        <v>912</v>
      </c>
    </row>
    <row r="3" spans="1:3">
      <c r="A3" t="s" s="4">
        <v>945</v>
      </c>
      <c r="B3" t="n" s="7">
        <v>0</v>
      </c>
    </row>
    <row r="4" spans="1:3">
      <c r="A4" t="n" s="5">
        <v>2016</v>
      </c>
      <c r="B4" t="n" s="5">
        <v>100000</v>
      </c>
    </row>
    <row r="5" spans="1:3">
      <c r="A5" t="n" s="5">
        <v>2017</v>
      </c>
      <c r="B5" t="n" s="5">
        <v>0</v>
      </c>
    </row>
    <row r="6" spans="1:3">
      <c r="A6" t="n" s="5">
        <v>2018</v>
      </c>
      <c r="B6" t="n" s="5">
        <v>0</v>
      </c>
    </row>
    <row r="7" spans="1:3">
      <c r="A7" t="n" s="5">
        <v>2019</v>
      </c>
      <c r="B7" t="n" s="5">
        <v>500000</v>
      </c>
    </row>
    <row r="8" spans="1:3">
      <c r="A8" t="s" s="4">
        <v>946</v>
      </c>
      <c r="B8" t="n" s="5">
        <v>250000</v>
      </c>
    </row>
    <row r="9" spans="1:3">
      <c r="A9" t="s" s="4">
        <v>1140</v>
      </c>
      <c r="B9" t="n" s="5">
        <v>850000</v>
      </c>
      <c r="C9" t="n" s="7">
        <v>850000</v>
      </c>
    </row>
    <row r="10" spans="1:3">
      <c r="A10" t="s" s="4">
        <v>57</v>
      </c>
    </row>
    <row r="11" spans="1:3">
      <c r="A11" t="s" s="3">
        <v>912</v>
      </c>
    </row>
    <row r="12" spans="1:3">
      <c r="A12" t="s" s="4">
        <v>1140</v>
      </c>
      <c r="B12" t="n" s="5">
        <v>2351272</v>
      </c>
      <c r="C12" t="n" s="5">
        <v>1601535</v>
      </c>
    </row>
    <row r="13" spans="1:3">
      <c r="A13" t="s" s="4">
        <v>1077</v>
      </c>
    </row>
    <row r="14" spans="1:3">
      <c r="A14" t="s" s="3">
        <v>912</v>
      </c>
    </row>
    <row r="15" spans="1:3">
      <c r="A15" t="s" s="4">
        <v>1140</v>
      </c>
      <c r="B15" t="n" s="5">
        <v>2351272</v>
      </c>
      <c r="C15" t="n" s="7">
        <v>1601535</v>
      </c>
    </row>
    <row r="16" spans="1:3">
      <c r="A16" t="s" s="4">
        <v>1141</v>
      </c>
    </row>
    <row r="17" spans="1:3">
      <c r="A17" t="s" s="3">
        <v>912</v>
      </c>
    </row>
    <row r="18" spans="1:3">
      <c r="A18" t="s" s="4">
        <v>945</v>
      </c>
      <c r="B18" t="n" s="5">
        <v>0</v>
      </c>
    </row>
    <row r="19" spans="1:3">
      <c r="A19" t="n" s="5">
        <v>2016</v>
      </c>
      <c r="B19" t="n" s="5">
        <v>51436</v>
      </c>
    </row>
    <row r="20" spans="1:3">
      <c r="A20" t="n" s="5">
        <v>2017</v>
      </c>
      <c r="B20" t="n" s="5">
        <v>0</v>
      </c>
    </row>
    <row r="21" spans="1:3">
      <c r="A21" t="n" s="5">
        <v>2018</v>
      </c>
      <c r="B21" t="n" s="5">
        <v>97603</v>
      </c>
    </row>
    <row r="22" spans="1:3">
      <c r="A22" t="n" s="5">
        <v>2019</v>
      </c>
      <c r="B22" t="n" s="5">
        <v>0</v>
      </c>
    </row>
    <row r="23" spans="1:3">
      <c r="A23" t="s" s="4">
        <v>946</v>
      </c>
      <c r="B23" t="n" s="5">
        <v>2202233</v>
      </c>
    </row>
    <row r="24" spans="1:3">
      <c r="A24" t="s" s="4">
        <v>1140</v>
      </c>
      <c r="B24" t="n" s="7">
        <v>23512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2</v>
      </c>
      <c r="B1" t="s" s="2">
        <v>1</v>
      </c>
    </row>
    <row r="2" spans="1:3">
      <c r="B2" t="s" s="2">
        <v>2</v>
      </c>
      <c r="C2" t="s" s="2">
        <v>76</v>
      </c>
    </row>
    <row r="3" spans="1:3">
      <c r="A3" t="s" s="3">
        <v>1143</v>
      </c>
    </row>
    <row r="4" spans="1:3">
      <c r="A4" t="s" s="4">
        <v>591</v>
      </c>
      <c r="B4" t="n" s="7">
        <v>41681155</v>
      </c>
      <c r="C4" t="n" s="7">
        <v>38834831</v>
      </c>
    </row>
    <row r="5" spans="1:3">
      <c r="A5" t="s" s="4">
        <v>1144</v>
      </c>
      <c r="B5" t="n" s="5">
        <v>4654438</v>
      </c>
      <c r="C5" t="n" s="5">
        <v>7250262</v>
      </c>
    </row>
    <row r="6" spans="1:3">
      <c r="A6" t="s" s="4">
        <v>1145</v>
      </c>
      <c r="B6" t="n" s="5">
        <v>-4595694</v>
      </c>
      <c r="C6" t="n" s="5">
        <v>-5971132</v>
      </c>
    </row>
    <row r="7" spans="1:3">
      <c r="A7" t="s" s="4">
        <v>174</v>
      </c>
      <c r="B7" t="n" s="5">
        <v>-1037265</v>
      </c>
      <c r="C7" t="n" s="5">
        <v>1842779</v>
      </c>
    </row>
    <row r="8" spans="1:3">
      <c r="A8" t="s" s="4">
        <v>1146</v>
      </c>
      <c r="B8" t="n" s="5">
        <v>566609</v>
      </c>
      <c r="C8" t="n" s="5">
        <v>-944</v>
      </c>
    </row>
    <row r="9" spans="1:3">
      <c r="A9" t="s" s="4">
        <v>1147</v>
      </c>
      <c r="B9" t="n" s="5">
        <v>13467</v>
      </c>
      <c r="C9" t="n" s="5">
        <v>-7000</v>
      </c>
    </row>
    <row r="10" spans="1:3">
      <c r="A10" t="s" s="4">
        <v>1148</v>
      </c>
      <c r="B10" t="n" s="5">
        <v>0</v>
      </c>
      <c r="C10" t="n" s="5">
        <v>902979</v>
      </c>
    </row>
    <row r="11" spans="1:3">
      <c r="A11" t="s" s="4">
        <v>1149</v>
      </c>
      <c r="B11" t="n" s="5">
        <v>-341899</v>
      </c>
      <c r="C11" t="n" s="5">
        <v>-388447</v>
      </c>
    </row>
    <row r="12" spans="1:3">
      <c r="A12" t="s" s="4">
        <v>598</v>
      </c>
      <c r="B12" t="n" s="7">
        <v>40940811</v>
      </c>
      <c r="C12" t="n" s="7">
        <v>42463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6</v>
      </c>
    </row>
    <row r="3" spans="1:3">
      <c r="A3" t="s" s="3">
        <v>118</v>
      </c>
    </row>
    <row r="4" spans="1:3">
      <c r="A4" t="s" s="4">
        <v>97</v>
      </c>
      <c r="B4" t="n" s="7">
        <v>-800190</v>
      </c>
      <c r="C4" t="n" s="7">
        <v>2268467</v>
      </c>
    </row>
    <row r="5" spans="1:3">
      <c r="A5" t="s" s="3">
        <v>119</v>
      </c>
    </row>
    <row r="6" spans="1:3">
      <c r="A6" t="s" s="4">
        <v>92</v>
      </c>
      <c r="B6" t="n" s="5">
        <v>-38718</v>
      </c>
      <c r="C6" t="n" s="5">
        <v>-15149</v>
      </c>
    </row>
    <row r="7" spans="1:3">
      <c r="A7" t="s" s="4">
        <v>87</v>
      </c>
      <c r="B7" t="n" s="5">
        <v>10031</v>
      </c>
      <c r="C7" t="n" s="5">
        <v>6138</v>
      </c>
    </row>
    <row r="8" spans="1:3">
      <c r="A8" t="s" s="4">
        <v>83</v>
      </c>
      <c r="B8" t="n" s="5">
        <v>40283</v>
      </c>
      <c r="C8" t="n" s="5">
        <v>30226</v>
      </c>
    </row>
    <row r="9" spans="1:3">
      <c r="A9" t="s" s="4">
        <v>120</v>
      </c>
      <c r="B9" t="n" s="5">
        <v>1618246</v>
      </c>
      <c r="C9" t="n" s="5">
        <v>-1428228</v>
      </c>
    </row>
    <row r="10" spans="1:3">
      <c r="A10" t="s" s="4">
        <v>121</v>
      </c>
      <c r="B10" t="n" s="5">
        <v>-4419</v>
      </c>
      <c r="C10" t="n" s="5">
        <v>-12335</v>
      </c>
    </row>
    <row r="11" spans="1:3">
      <c r="A11" t="s" s="4">
        <v>122</v>
      </c>
      <c r="B11" t="n" s="5">
        <v>48826</v>
      </c>
      <c r="C11" t="n" s="5">
        <v>41470</v>
      </c>
    </row>
    <row r="12" spans="1:3">
      <c r="A12" t="s" s="4">
        <v>123</v>
      </c>
      <c r="B12" t="n" s="5">
        <v>9184</v>
      </c>
      <c r="C12" t="n" s="5">
        <v>9091</v>
      </c>
    </row>
    <row r="13" spans="1:3">
      <c r="A13" t="s" s="3">
        <v>124</v>
      </c>
    </row>
    <row r="14" spans="1:3">
      <c r="A14" t="s" s="4">
        <v>125</v>
      </c>
      <c r="B14" t="n" s="5">
        <v>35620</v>
      </c>
      <c r="C14" t="n" s="5">
        <v>-9082</v>
      </c>
    </row>
    <row r="15" spans="1:3">
      <c r="A15" t="s" s="4">
        <v>126</v>
      </c>
      <c r="B15" t="n" s="5">
        <v>8334</v>
      </c>
      <c r="C15" t="n" s="5">
        <v>-1583</v>
      </c>
    </row>
    <row r="16" spans="1:3">
      <c r="A16" t="s" s="4">
        <v>127</v>
      </c>
      <c r="B16" t="n" s="5">
        <v>-68954</v>
      </c>
      <c r="C16" t="n" s="5">
        <v>-32017</v>
      </c>
    </row>
    <row r="17" spans="1:3">
      <c r="A17" t="s" s="4">
        <v>128</v>
      </c>
      <c r="B17" t="n" s="5">
        <v>-26879</v>
      </c>
      <c r="C17" t="n" s="5">
        <v>28141</v>
      </c>
    </row>
    <row r="18" spans="1:3">
      <c r="A18" t="s" s="4">
        <v>129</v>
      </c>
      <c r="B18" t="n" s="5">
        <v>-41289</v>
      </c>
      <c r="C18" t="n" s="5">
        <v>-23381</v>
      </c>
    </row>
    <row r="19" spans="1:3">
      <c r="A19" t="s" s="4">
        <v>130</v>
      </c>
      <c r="B19" t="n" s="5">
        <v>-2168564</v>
      </c>
      <c r="C19" t="n" s="5">
        <v>-2874431</v>
      </c>
    </row>
    <row r="20" spans="1:3">
      <c r="A20" t="s" s="3">
        <v>131</v>
      </c>
    </row>
    <row r="21" spans="1:3">
      <c r="A21" t="s" s="4">
        <v>132</v>
      </c>
      <c r="B21" t="n" s="5">
        <v>-290645</v>
      </c>
      <c r="C21" t="n" s="5">
        <v>-239803</v>
      </c>
    </row>
    <row r="22" spans="1:3">
      <c r="A22" t="s" s="4">
        <v>133</v>
      </c>
      <c r="B22" t="n" s="5">
        <v>290054</v>
      </c>
      <c r="C22" t="n" s="5">
        <v>436041</v>
      </c>
    </row>
    <row r="23" spans="1:3">
      <c r="A23" t="s" s="4">
        <v>134</v>
      </c>
      <c r="B23" t="n" s="5">
        <v>45570</v>
      </c>
      <c r="C23" t="n" s="5">
        <v>26251</v>
      </c>
    </row>
    <row r="24" spans="1:3">
      <c r="A24" t="s" s="4">
        <v>135</v>
      </c>
      <c r="B24" t="n" s="5">
        <v>0</v>
      </c>
      <c r="C24" t="n" s="5">
        <v>-25637</v>
      </c>
    </row>
    <row r="25" spans="1:3">
      <c r="A25" t="s" s="4">
        <v>136</v>
      </c>
      <c r="B25" t="n" s="5">
        <v>-21069</v>
      </c>
      <c r="C25" t="n" s="5">
        <v>-4940</v>
      </c>
    </row>
    <row r="26" spans="1:3">
      <c r="A26" t="s" s="4">
        <v>137</v>
      </c>
      <c r="B26" t="n" s="5">
        <v>-17379</v>
      </c>
      <c r="C26" t="n" s="5">
        <v>168531</v>
      </c>
    </row>
    <row r="27" spans="1:3">
      <c r="A27" t="s" s="3">
        <v>138</v>
      </c>
    </row>
    <row r="28" spans="1:3">
      <c r="A28" t="s" s="4">
        <v>139</v>
      </c>
      <c r="B28" t="n" s="5">
        <v>0</v>
      </c>
      <c r="C28" t="n" s="5">
        <v>500000</v>
      </c>
    </row>
    <row r="29" spans="1:3">
      <c r="A29" t="s" s="4">
        <v>140</v>
      </c>
      <c r="B29" t="n" s="5">
        <v>0</v>
      </c>
      <c r="C29" t="n" s="5">
        <v>-2196</v>
      </c>
    </row>
    <row r="30" spans="1:3">
      <c r="A30" t="s" s="4">
        <v>141</v>
      </c>
      <c r="B30" t="n" s="5">
        <v>0</v>
      </c>
      <c r="C30" t="n" s="5">
        <v>-229464</v>
      </c>
    </row>
    <row r="31" spans="1:3">
      <c r="A31" t="s" s="4">
        <v>142</v>
      </c>
      <c r="B31" t="n" s="5">
        <v>237820</v>
      </c>
      <c r="C31" t="n" s="5">
        <v>296650</v>
      </c>
    </row>
    <row r="32" spans="1:3">
      <c r="A32" t="s" s="4">
        <v>143</v>
      </c>
      <c r="B32" t="n" s="5">
        <v>-237820</v>
      </c>
      <c r="C32" t="n" s="5">
        <v>-296400</v>
      </c>
    </row>
    <row r="33" spans="1:3">
      <c r="A33" t="s" s="4">
        <v>144</v>
      </c>
      <c r="B33" t="n" s="5">
        <v>-4512</v>
      </c>
      <c r="C33" t="n" s="5">
        <v>-2085</v>
      </c>
    </row>
    <row r="34" spans="1:3">
      <c r="A34" t="s" s="4">
        <v>145</v>
      </c>
      <c r="B34" t="n" s="5">
        <v>-79651</v>
      </c>
      <c r="C34" t="n" s="5">
        <v>-104997</v>
      </c>
    </row>
    <row r="35" spans="1:3">
      <c r="A35" t="s" s="4">
        <v>146</v>
      </c>
      <c r="B35" t="n" s="5">
        <v>-219822</v>
      </c>
      <c r="C35" t="n" s="5">
        <v>-344300</v>
      </c>
    </row>
    <row r="36" spans="1:3">
      <c r="A36" t="s" s="4">
        <v>147</v>
      </c>
      <c r="B36" t="n" s="5">
        <v>4000</v>
      </c>
      <c r="C36" t="n" s="5">
        <v>0</v>
      </c>
    </row>
    <row r="37" spans="1:3">
      <c r="A37" t="s" s="4">
        <v>148</v>
      </c>
      <c r="B37" t="n" s="5">
        <v>-4612</v>
      </c>
      <c r="C37" t="n" s="5">
        <v>0</v>
      </c>
    </row>
    <row r="38" spans="1:3">
      <c r="A38" t="s" s="4">
        <v>149</v>
      </c>
      <c r="B38" t="n" s="5">
        <v>-9006</v>
      </c>
      <c r="C38" t="n" s="5">
        <v>-6858</v>
      </c>
    </row>
    <row r="39" spans="1:3">
      <c r="A39" t="s" s="4">
        <v>150</v>
      </c>
      <c r="B39" t="n" s="5">
        <v>-101197</v>
      </c>
      <c r="C39" t="n" s="5">
        <v>1228803</v>
      </c>
    </row>
    <row r="40" spans="1:3">
      <c r="A40" t="s" s="4">
        <v>151</v>
      </c>
      <c r="B40" t="n" s="5">
        <v>3348494</v>
      </c>
      <c r="C40" t="n" s="5">
        <v>2637665</v>
      </c>
    </row>
    <row r="41" spans="1:3">
      <c r="A41" t="s" s="4">
        <v>152</v>
      </c>
      <c r="B41" t="n" s="5">
        <v>3247297</v>
      </c>
      <c r="C41" t="n" s="5">
        <v>3866468</v>
      </c>
    </row>
    <row r="42" spans="1:3">
      <c r="A42" t="s" s="4">
        <v>57</v>
      </c>
    </row>
    <row r="43" spans="1:3">
      <c r="A43" t="s" s="3">
        <v>124</v>
      </c>
    </row>
    <row r="44" spans="1:3">
      <c r="A44" t="s" s="4">
        <v>128</v>
      </c>
      <c r="B44" t="n" s="5">
        <v>36132</v>
      </c>
      <c r="C44" t="n" s="5">
        <v>25544</v>
      </c>
    </row>
    <row r="45" spans="1:3">
      <c r="A45" t="s" s="4">
        <v>153</v>
      </c>
      <c r="B45" t="n" s="5">
        <v>11837</v>
      </c>
      <c r="C45" t="n" s="5">
        <v>-26516</v>
      </c>
    </row>
    <row r="46" spans="1:3">
      <c r="A46" t="s" s="4">
        <v>154</v>
      </c>
      <c r="B46" t="n" s="5">
        <v>-690519</v>
      </c>
      <c r="C46" t="n" s="5">
        <v>-406199</v>
      </c>
    </row>
    <row r="47" spans="1:3">
      <c r="A47" t="s" s="4">
        <v>155</v>
      </c>
      <c r="B47" t="n" s="5">
        <v>-88942</v>
      </c>
      <c r="C47" t="n" s="5">
        <v>70100</v>
      </c>
    </row>
    <row r="48" spans="1:3">
      <c r="A48" t="s" s="4">
        <v>125</v>
      </c>
      <c r="B48" t="n" s="5">
        <v>184544</v>
      </c>
      <c r="C48" t="n" s="5">
        <v>-184509</v>
      </c>
    </row>
    <row r="49" spans="1:3">
      <c r="A49" t="s" s="4">
        <v>156</v>
      </c>
      <c r="B49" t="n" s="5">
        <v>58859</v>
      </c>
      <c r="C49" t="n" s="5">
        <v>57087</v>
      </c>
    </row>
    <row r="50" spans="1:3">
      <c r="A50" t="s" s="4">
        <v>129</v>
      </c>
      <c r="B50" t="n" s="5">
        <v>-14351834</v>
      </c>
      <c r="C50" t="n" s="5">
        <v>-16864421</v>
      </c>
    </row>
    <row r="51" spans="1:3">
      <c r="A51" t="s" s="4">
        <v>157</v>
      </c>
      <c r="B51" t="n" s="5">
        <v>11839995</v>
      </c>
      <c r="C51" t="n" s="5">
        <v>13569344</v>
      </c>
    </row>
    <row r="52" spans="1:3">
      <c r="A52" t="s" s="3">
        <v>138</v>
      </c>
    </row>
    <row r="53" spans="1:3">
      <c r="A53" t="s" s="4">
        <v>140</v>
      </c>
      <c r="B53" t="n" s="5">
        <v>-17163</v>
      </c>
      <c r="C53" t="n" s="5">
        <v>-17834</v>
      </c>
    </row>
    <row r="54" spans="1:3">
      <c r="A54" t="s" s="4">
        <v>147</v>
      </c>
      <c r="B54" t="n" s="5">
        <v>4295992</v>
      </c>
      <c r="C54" t="n" s="5">
        <v>6269965</v>
      </c>
    </row>
    <row r="55" spans="1:3">
      <c r="A55" t="s" s="4">
        <v>148</v>
      </c>
      <c r="B55" t="n" s="5">
        <v>-4236330</v>
      </c>
      <c r="C55" t="n" s="5">
        <v>-5035110</v>
      </c>
    </row>
    <row r="56" spans="1:3">
      <c r="A56" t="s" s="4">
        <v>158</v>
      </c>
      <c r="B56" t="n" s="5">
        <v>882574</v>
      </c>
      <c r="C56" t="n" s="5">
        <v>978526</v>
      </c>
    </row>
    <row r="57" spans="1:3">
      <c r="A57" t="s" s="4">
        <v>159</v>
      </c>
      <c r="B57" t="n" s="5">
        <v>4932370</v>
      </c>
      <c r="C57" t="n" s="5">
        <v>5694328</v>
      </c>
    </row>
    <row r="58" spans="1:3">
      <c r="A58" t="s" s="4">
        <v>160</v>
      </c>
      <c r="B58" t="n" s="5">
        <v>-3459094</v>
      </c>
      <c r="C58" t="n" s="5">
        <v>-3765522</v>
      </c>
    </row>
    <row r="59" spans="1:3">
      <c r="A59" t="s" s="4">
        <v>161</v>
      </c>
      <c r="B59" t="n" s="7">
        <v>2093752</v>
      </c>
      <c r="C59" t="n" s="7">
        <v>39415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1150</v>
      </c>
      <c r="B1" t="s" s="2">
        <v>75</v>
      </c>
      <c r="D1" t="s" s="2">
        <v>1</v>
      </c>
    </row>
    <row r="2" spans="1:7">
      <c r="B2" t="s" s="2">
        <v>2</v>
      </c>
      <c r="C2" t="s" s="2">
        <v>76</v>
      </c>
      <c r="D2" t="s" s="2">
        <v>2</v>
      </c>
      <c r="E2" t="s" s="2">
        <v>76</v>
      </c>
      <c r="F2" t="s" s="2">
        <v>27</v>
      </c>
      <c r="G2" t="s" s="2">
        <v>1151</v>
      </c>
    </row>
    <row r="3" spans="1:7">
      <c r="A3" t="s" s="3">
        <v>1152</v>
      </c>
    </row>
    <row r="4" spans="1:7">
      <c r="A4" t="s" s="4">
        <v>54</v>
      </c>
      <c r="B4" t="n" s="7">
        <v>1821432</v>
      </c>
      <c r="C4" t="n" s="7">
        <v>1850871</v>
      </c>
      <c r="D4" t="n" s="7">
        <v>1821432</v>
      </c>
      <c r="E4" t="n" s="7">
        <v>1850871</v>
      </c>
      <c r="F4" t="n" s="7">
        <v>1840130</v>
      </c>
      <c r="G4" t="n" s="7">
        <v>1708378</v>
      </c>
    </row>
    <row r="5" spans="1:7">
      <c r="A5" t="s" s="4">
        <v>1153</v>
      </c>
      <c r="B5" t="n" s="7">
        <v>-10767</v>
      </c>
      <c r="C5" t="n" s="5">
        <v>-67551</v>
      </c>
      <c r="D5" t="n" s="7">
        <v>-174377</v>
      </c>
      <c r="E5" t="n" s="5">
        <v>-322922</v>
      </c>
    </row>
    <row r="6" spans="1:7">
      <c r="A6" t="s" s="4">
        <v>1154</v>
      </c>
    </row>
    <row r="7" spans="1:7">
      <c r="A7" t="s" s="3">
        <v>1152</v>
      </c>
    </row>
    <row r="8" spans="1:7">
      <c r="A8" t="s" s="4">
        <v>1155</v>
      </c>
      <c r="B8" t="n" s="5">
        <v>105317704</v>
      </c>
      <c r="D8" t="n" s="5">
        <v>105317704</v>
      </c>
      <c r="F8" t="n" s="5">
        <v>109088901</v>
      </c>
    </row>
    <row r="9" spans="1:7">
      <c r="A9" t="s" s="4">
        <v>54</v>
      </c>
      <c r="B9" t="n" s="7">
        <v>1093184</v>
      </c>
      <c r="D9" t="n" s="7">
        <v>1093184</v>
      </c>
      <c r="F9" t="n" s="7">
        <v>1170893</v>
      </c>
    </row>
    <row r="10" spans="1:7">
      <c r="A10" t="s" s="4">
        <v>1153</v>
      </c>
      <c r="B10" t="n" s="7">
        <v>-5320</v>
      </c>
      <c r="C10" t="n" s="5">
        <v>-64683</v>
      </c>
      <c r="D10" t="n" s="7">
        <v>-167230</v>
      </c>
      <c r="E10" t="n" s="5">
        <v>-320054</v>
      </c>
    </row>
    <row r="11" spans="1:7">
      <c r="A11" t="s" s="4">
        <v>1156</v>
      </c>
    </row>
    <row r="12" spans="1:7">
      <c r="A12" t="s" s="3">
        <v>1152</v>
      </c>
    </row>
    <row r="13" spans="1:7">
      <c r="A13" t="s" s="4">
        <v>1157</v>
      </c>
      <c r="B13" t="n" s="5">
        <v>153989363</v>
      </c>
      <c r="D13" t="n" s="5">
        <v>153989363</v>
      </c>
      <c r="F13" t="n" s="5">
        <v>152852620</v>
      </c>
    </row>
    <row r="14" spans="1:7">
      <c r="A14" t="s" s="4">
        <v>54</v>
      </c>
      <c r="B14" t="n" s="7">
        <v>1598395</v>
      </c>
      <c r="D14" t="n" s="7">
        <v>1598395</v>
      </c>
      <c r="F14" t="n" s="7">
        <v>1640594</v>
      </c>
    </row>
    <row r="15" spans="1:7">
      <c r="A15" t="s" s="4">
        <v>1153</v>
      </c>
      <c r="B15" t="n" s="5">
        <v>4899</v>
      </c>
      <c r="C15" t="n" s="7">
        <v>2868</v>
      </c>
      <c r="D15" t="n" s="5">
        <v>5503</v>
      </c>
      <c r="E15" t="n" s="7">
        <v>2868</v>
      </c>
    </row>
    <row r="16" spans="1:7">
      <c r="A16" t="s" s="4">
        <v>1158</v>
      </c>
    </row>
    <row r="17" spans="1:7">
      <c r="A17" t="s" s="3">
        <v>1152</v>
      </c>
    </row>
    <row r="18" spans="1:7">
      <c r="A18" t="s" s="4">
        <v>54</v>
      </c>
      <c r="B18" t="n" s="7">
        <v>99959</v>
      </c>
      <c r="D18" t="n" s="7">
        <v>99959</v>
      </c>
      <c r="F18" t="n" s="7">
        <v>950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9</v>
      </c>
      <c r="B1" t="s" s="2">
        <v>75</v>
      </c>
      <c r="D1" t="s" s="2">
        <v>1</v>
      </c>
    </row>
    <row r="2" spans="1:5">
      <c r="B2" t="s" s="2">
        <v>2</v>
      </c>
      <c r="C2" t="s" s="2">
        <v>76</v>
      </c>
      <c r="D2" t="s" s="2">
        <v>2</v>
      </c>
      <c r="E2" t="s" s="2">
        <v>76</v>
      </c>
    </row>
    <row r="3" spans="1:5">
      <c r="A3" t="s" s="3">
        <v>1160</v>
      </c>
    </row>
    <row r="4" spans="1:5">
      <c r="A4" t="s" s="4">
        <v>104</v>
      </c>
      <c r="B4" t="n" s="5">
        <v>48440</v>
      </c>
      <c r="C4" t="n" s="5">
        <v>43480</v>
      </c>
      <c r="D4" t="n" s="5">
        <v>47304</v>
      </c>
      <c r="E4" t="n" s="5">
        <v>42234</v>
      </c>
    </row>
    <row r="5" spans="1:5">
      <c r="A5" t="s" s="3">
        <v>1161</v>
      </c>
    </row>
    <row r="6" spans="1:5">
      <c r="A6" t="s" s="4">
        <v>1161</v>
      </c>
      <c r="B6" t="n" s="7">
        <v>-1766571</v>
      </c>
      <c r="C6" t="n" s="7">
        <v>-578960</v>
      </c>
      <c r="D6" t="n" s="7">
        <v>-800190</v>
      </c>
      <c r="E6" t="n" s="7">
        <v>2268467</v>
      </c>
    </row>
    <row r="7" spans="1:5">
      <c r="A7" t="s" s="3">
        <v>1162</v>
      </c>
    </row>
    <row r="8" spans="1:5">
      <c r="A8" t="s" s="4">
        <v>1163</v>
      </c>
      <c r="B8" t="n" s="5">
        <v>-1893</v>
      </c>
      <c r="C8" t="n" s="5">
        <v>-5341</v>
      </c>
      <c r="D8" t="n" s="5">
        <v>-15253</v>
      </c>
      <c r="E8" t="n" s="5">
        <v>-19088</v>
      </c>
    </row>
    <row r="9" spans="1:5">
      <c r="A9" t="s" s="4">
        <v>100</v>
      </c>
      <c r="B9" t="n" s="7">
        <v>1887</v>
      </c>
      <c r="C9" t="n" s="7">
        <v>18913</v>
      </c>
      <c r="D9" t="n" s="7">
        <v>59954</v>
      </c>
      <c r="E9" t="n" s="7">
        <v>101893</v>
      </c>
    </row>
    <row r="10" spans="1:5">
      <c r="A10" t="s" s="4">
        <v>1153</v>
      </c>
    </row>
    <row r="11" spans="1:5">
      <c r="A11" t="s" s="3">
        <v>1160</v>
      </c>
    </row>
    <row r="12" spans="1:5">
      <c r="A12" t="s" s="4">
        <v>104</v>
      </c>
      <c r="B12" t="n" s="5">
        <v>105505</v>
      </c>
      <c r="C12" t="n" s="5">
        <v>109329</v>
      </c>
      <c r="D12" t="n" s="5">
        <v>106372</v>
      </c>
      <c r="E12" t="n" s="5">
        <v>110362</v>
      </c>
    </row>
    <row r="13" spans="1:5">
      <c r="A13" t="s" s="3">
        <v>1161</v>
      </c>
    </row>
    <row r="14" spans="1:5">
      <c r="A14" t="s" s="4">
        <v>1161</v>
      </c>
      <c r="B14" t="n" s="7">
        <v>5868</v>
      </c>
      <c r="C14" t="n" s="7">
        <v>64683</v>
      </c>
      <c r="D14" t="n" s="7">
        <v>168874</v>
      </c>
      <c r="E14" t="n" s="7">
        <v>320054</v>
      </c>
    </row>
    <row r="15" spans="1:5">
      <c r="A15" t="s" s="4">
        <v>1164</v>
      </c>
    </row>
    <row r="16" spans="1:5">
      <c r="A16" t="s" s="3">
        <v>1160</v>
      </c>
    </row>
    <row r="17" spans="1:5">
      <c r="A17" t="s" s="4">
        <v>104</v>
      </c>
      <c r="B17" t="n" s="5">
        <v>48440</v>
      </c>
      <c r="C17" t="n" s="5">
        <v>43480</v>
      </c>
      <c r="D17" t="n" s="5">
        <v>47304</v>
      </c>
      <c r="E17" t="n" s="5">
        <v>42234</v>
      </c>
    </row>
    <row r="18" spans="1:5">
      <c r="A18" t="s" s="3">
        <v>1161</v>
      </c>
    </row>
    <row r="19" spans="1:5">
      <c r="A19" t="s" s="4">
        <v>1161</v>
      </c>
      <c r="B19" t="n" s="7">
        <v>2694</v>
      </c>
      <c r="C19" t="n" s="7">
        <v>25725</v>
      </c>
      <c r="D19" t="n" s="7">
        <v>72882</v>
      </c>
      <c r="E19" t="n" s="7">
        <v>119957</v>
      </c>
    </row>
    <row r="20" spans="1:5">
      <c r="A20" t="s" s="4">
        <v>1156</v>
      </c>
    </row>
    <row r="21" spans="1:5">
      <c r="A21" t="s" s="3">
        <v>1160</v>
      </c>
    </row>
    <row r="22" spans="1:5">
      <c r="A22" t="s" s="4">
        <v>104</v>
      </c>
      <c r="B22" t="n" s="5">
        <v>153945</v>
      </c>
      <c r="C22" t="n" s="5">
        <v>152809</v>
      </c>
      <c r="D22" t="n" s="5">
        <v>153676</v>
      </c>
      <c r="E22" t="n" s="5">
        <v>152596</v>
      </c>
    </row>
    <row r="23" spans="1:5">
      <c r="A23" t="s" s="3">
        <v>1161</v>
      </c>
    </row>
    <row r="24" spans="1:5">
      <c r="A24" t="s" s="4">
        <v>1161</v>
      </c>
      <c r="B24" t="n" s="7">
        <v>8562</v>
      </c>
      <c r="C24" t="n" s="7">
        <v>90408</v>
      </c>
      <c r="D24" t="n" s="7">
        <v>241756</v>
      </c>
      <c r="E24" t="n" s="7">
        <v>440011</v>
      </c>
    </row>
    <row r="25" spans="1:5">
      <c r="A25" t="s" s="4">
        <v>17</v>
      </c>
    </row>
    <row r="26" spans="1:5">
      <c r="A26" t="s" s="3">
        <v>1162</v>
      </c>
    </row>
    <row r="27" spans="1:5">
      <c r="A27" t="s" s="4">
        <v>1165</v>
      </c>
      <c r="B27" t="n" s="5">
        <v>2694</v>
      </c>
      <c r="C27" t="n" s="5">
        <v>25725</v>
      </c>
      <c r="D27" t="n" s="5">
        <v>72882</v>
      </c>
      <c r="E27" t="n" s="5">
        <v>119957</v>
      </c>
    </row>
    <row r="28" spans="1:5">
      <c r="A28" t="s" s="4">
        <v>1166</v>
      </c>
      <c r="B28" t="n" s="5">
        <v>-464</v>
      </c>
      <c r="C28" t="n" s="5">
        <v>-264</v>
      </c>
      <c r="D28" t="n" s="5">
        <v>-1424</v>
      </c>
      <c r="E28" t="n" s="5">
        <v>-1149</v>
      </c>
    </row>
    <row r="29" spans="1:5">
      <c r="A29" t="s" s="4">
        <v>1163</v>
      </c>
      <c r="B29" t="n" s="5">
        <v>-343</v>
      </c>
      <c r="C29" t="n" s="5">
        <v>-6548</v>
      </c>
      <c r="D29" t="n" s="5">
        <v>-11504</v>
      </c>
      <c r="E29" t="n" s="5">
        <v>-16915</v>
      </c>
    </row>
    <row r="30" spans="1:5">
      <c r="A30" t="s" s="4">
        <v>100</v>
      </c>
      <c r="B30" t="n" s="7">
        <v>1887</v>
      </c>
      <c r="C30" t="n" s="7">
        <v>18913</v>
      </c>
      <c r="D30" t="n" s="7">
        <v>59954</v>
      </c>
      <c r="E30" t="n" s="7">
        <v>1018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7</v>
      </c>
      <c r="B1" t="s" s="2">
        <v>75</v>
      </c>
      <c r="D1" t="s" s="2">
        <v>1</v>
      </c>
    </row>
    <row r="2" spans="1:5">
      <c r="B2" t="s" s="2">
        <v>2</v>
      </c>
      <c r="C2" t="s" s="2">
        <v>76</v>
      </c>
      <c r="D2" t="s" s="2">
        <v>2</v>
      </c>
      <c r="E2" t="s" s="2">
        <v>76</v>
      </c>
    </row>
    <row r="3" spans="1:5">
      <c r="A3" t="s" s="3">
        <v>209</v>
      </c>
    </row>
    <row r="4" spans="1:5">
      <c r="A4" t="s" s="4">
        <v>100</v>
      </c>
      <c r="B4" t="n" s="7">
        <v>1887</v>
      </c>
      <c r="C4" t="n" s="7">
        <v>18913</v>
      </c>
      <c r="D4" t="n" s="7">
        <v>59954</v>
      </c>
      <c r="E4" t="n" s="7">
        <v>101893</v>
      </c>
    </row>
    <row r="5" spans="1:5">
      <c r="A5" t="s" s="4">
        <v>171</v>
      </c>
      <c r="B5" t="n" s="5">
        <v>2496</v>
      </c>
      <c r="C5" t="n" s="5">
        <v>-391</v>
      </c>
      <c r="D5" t="n" s="5">
        <v>47698</v>
      </c>
      <c r="E5" t="n" s="5">
        <v>48725</v>
      </c>
    </row>
    <row r="6" spans="1:5">
      <c r="A6" t="s" s="4">
        <v>1168</v>
      </c>
      <c r="B6" t="n" s="7">
        <v>4383</v>
      </c>
      <c r="C6" t="n" s="7">
        <v>18522</v>
      </c>
      <c r="D6" t="n" s="7">
        <v>107652</v>
      </c>
      <c r="E6" t="n" s="7">
        <v>1506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t="s" s="1">
        <v>1169</v>
      </c>
      <c r="B1" t="s" s="2">
        <v>336</v>
      </c>
      <c r="C1" t="s" s="2">
        <v>1</v>
      </c>
    </row>
    <row r="2" spans="1:4">
      <c r="B2" t="s" s="2">
        <v>1170</v>
      </c>
      <c r="C2" t="s" s="2">
        <v>2</v>
      </c>
      <c r="D2" t="s" s="2">
        <v>76</v>
      </c>
    </row>
    <row r="3" spans="1:4">
      <c r="A3" t="s" s="3">
        <v>1152</v>
      </c>
    </row>
    <row r="4" spans="1:4">
      <c r="A4" t="s" s="4">
        <v>1171</v>
      </c>
      <c r="C4" t="n" s="7">
        <v>237820</v>
      </c>
      <c r="D4" t="n" s="7">
        <v>296650</v>
      </c>
    </row>
    <row r="5" spans="1:4">
      <c r="A5" t="s" s="4">
        <v>23</v>
      </c>
    </row>
    <row r="6" spans="1:4">
      <c r="A6" t="s" s="3">
        <v>1152</v>
      </c>
    </row>
    <row r="7" spans="1:4">
      <c r="A7" t="s" s="4">
        <v>1172</v>
      </c>
      <c r="B7" t="n" s="5">
        <v>4600000</v>
      </c>
      <c r="C7" t="n" s="5">
        <v>4908000</v>
      </c>
      <c r="D7" t="n" s="5">
        <v>5007000</v>
      </c>
    </row>
    <row r="8" spans="1:4">
      <c r="A8" t="s" s="4">
        <v>1171</v>
      </c>
      <c r="B8" t="n" s="7">
        <v>2378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3</v>
      </c>
      <c r="B1" t="s" s="2">
        <v>75</v>
      </c>
      <c r="D1" t="s" s="2">
        <v>1</v>
      </c>
    </row>
    <row r="2" spans="1:5">
      <c r="B2" t="s" s="2">
        <v>2</v>
      </c>
      <c r="C2" t="s" s="2">
        <v>76</v>
      </c>
      <c r="D2" t="s" s="2">
        <v>2</v>
      </c>
      <c r="E2" t="s" s="2">
        <v>76</v>
      </c>
    </row>
    <row r="3" spans="1:5">
      <c r="A3" t="s" s="3">
        <v>212</v>
      </c>
    </row>
    <row r="4" spans="1:5">
      <c r="A4" t="s" s="4">
        <v>174</v>
      </c>
      <c r="B4" t="n" s="7">
        <v>1887</v>
      </c>
      <c r="C4" t="n" s="7">
        <v>18913</v>
      </c>
      <c r="D4" t="n" s="7">
        <v>59954</v>
      </c>
      <c r="E4" t="n" s="7">
        <v>101893</v>
      </c>
    </row>
    <row r="5" spans="1:5">
      <c r="A5" t="s" s="4">
        <v>104</v>
      </c>
      <c r="B5" t="n" s="5">
        <v>48440</v>
      </c>
      <c r="C5" t="n" s="5">
        <v>43480</v>
      </c>
      <c r="D5" t="n" s="5">
        <v>47304</v>
      </c>
      <c r="E5" t="n" s="5">
        <v>42234</v>
      </c>
    </row>
    <row r="6" spans="1:5">
      <c r="A6" t="s" s="4">
        <v>1174</v>
      </c>
      <c r="B6" t="n" s="9">
        <v>0.04</v>
      </c>
      <c r="C6" t="n" s="9">
        <v>0.43</v>
      </c>
      <c r="D6" t="n" s="9">
        <v>1.27</v>
      </c>
      <c r="E6" t="n" s="9">
        <v>2.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175</v>
      </c>
      <c r="B1" t="s" s="2">
        <v>336</v>
      </c>
      <c r="C1" t="s" s="2">
        <v>1</v>
      </c>
    </row>
    <row r="2" spans="1:3">
      <c r="B2" t="s" s="2">
        <v>1176</v>
      </c>
      <c r="C2" t="s" s="2">
        <v>2</v>
      </c>
    </row>
    <row r="3" spans="1:3">
      <c r="A3" t="s" s="4">
        <v>1177</v>
      </c>
    </row>
    <row r="4" spans="1:3">
      <c r="A4" t="s" s="3">
        <v>1178</v>
      </c>
    </row>
    <row r="5" spans="1:3">
      <c r="A5" t="s" s="4">
        <v>1179</v>
      </c>
      <c r="C5" t="n" s="5">
        <v>105317704</v>
      </c>
    </row>
    <row r="6" spans="1:3">
      <c r="A6" t="s" s="4">
        <v>23</v>
      </c>
    </row>
    <row r="7" spans="1:3">
      <c r="A7" t="s" s="3">
        <v>1178</v>
      </c>
    </row>
    <row r="8" spans="1:3">
      <c r="A8" t="s" s="4">
        <v>1180</v>
      </c>
      <c r="C8" t="n" s="5">
        <v>105317704</v>
      </c>
    </row>
    <row r="9" spans="1:3">
      <c r="A9" t="s" s="4">
        <v>1181</v>
      </c>
    </row>
    <row r="10" spans="1:3">
      <c r="A10" t="s" s="3">
        <v>1178</v>
      </c>
    </row>
    <row r="11" spans="1:3">
      <c r="A11" t="s" s="4">
        <v>1182</v>
      </c>
      <c r="B11" t="s" s="4">
        <v>334</v>
      </c>
      <c r="C11" t="s" s="4">
        <v>3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t="s" s="1">
        <v>1183</v>
      </c>
      <c r="B1" t="s" s="2">
        <v>1</v>
      </c>
    </row>
    <row r="2" spans="1:2">
      <c r="B2" t="s" s="2">
        <v>1184</v>
      </c>
    </row>
    <row r="3" spans="1:2">
      <c r="A3" t="s" s="3">
        <v>1185</v>
      </c>
    </row>
    <row r="4" spans="1:2">
      <c r="A4" t="s" s="4">
        <v>1186</v>
      </c>
      <c r="B4" t="n" s="5">
        <v>1175213</v>
      </c>
    </row>
    <row r="5" spans="1:2">
      <c r="A5" t="s" s="4">
        <v>1187</v>
      </c>
      <c r="B5" t="s" s="4">
        <v>435</v>
      </c>
    </row>
    <row r="6" spans="1:2">
      <c r="A6" t="s" s="4">
        <v>1188</v>
      </c>
      <c r="B6" t="s" s="4">
        <v>367</v>
      </c>
    </row>
    <row r="7" spans="1:2">
      <c r="A7" t="s" s="4">
        <v>1189</v>
      </c>
      <c r="B7" t="n" s="8">
        <v>148.4</v>
      </c>
    </row>
    <row r="8" spans="1:2">
      <c r="A8" t="s" s="4">
        <v>1190</v>
      </c>
      <c r="B8" t="s" s="4">
        <v>1191</v>
      </c>
    </row>
    <row r="9" spans="1:2">
      <c r="A9" t="s" s="4">
        <v>1192</v>
      </c>
    </row>
    <row r="10" spans="1:2">
      <c r="A10" t="s" s="3">
        <v>1185</v>
      </c>
    </row>
    <row r="11" spans="1:2">
      <c r="A11" t="s" s="4">
        <v>1193</v>
      </c>
      <c r="B11" t="s" s="4">
        <v>975</v>
      </c>
    </row>
    <row r="12" spans="1:2">
      <c r="A12" t="s" s="4">
        <v>1177</v>
      </c>
    </row>
    <row r="13" spans="1:2">
      <c r="A13" t="s" s="3">
        <v>1185</v>
      </c>
    </row>
    <row r="14" spans="1:2">
      <c r="A14" t="s" s="4">
        <v>1186</v>
      </c>
      <c r="B14" t="n" s="5">
        <v>1175213</v>
      </c>
    </row>
    <row r="15" spans="1:2">
      <c r="A15" t="s" s="4">
        <v>23</v>
      </c>
    </row>
    <row r="16" spans="1:2">
      <c r="A16" t="s" s="3">
        <v>1185</v>
      </c>
    </row>
    <row r="17" spans="1:2">
      <c r="A17" t="s" s="4">
        <v>1186</v>
      </c>
      <c r="B17" t="n" s="5">
        <v>79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t="s" s="1">
        <v>1194</v>
      </c>
      <c r="B1" t="s" s="2">
        <v>1</v>
      </c>
    </row>
    <row r="2" spans="1:2">
      <c r="B2" t="s" s="2">
        <v>1195</v>
      </c>
    </row>
    <row r="3" spans="1:2">
      <c r="A3" t="s" s="3">
        <v>1196</v>
      </c>
    </row>
    <row r="4" spans="1:2">
      <c r="A4" t="s" s="4">
        <v>1197</v>
      </c>
      <c r="B4" t="n" s="5">
        <v>1175213</v>
      </c>
    </row>
    <row r="5" spans="1:2">
      <c r="A5" t="s" s="4">
        <v>23</v>
      </c>
    </row>
    <row r="6" spans="1:2">
      <c r="A6" t="s" s="3">
        <v>1196</v>
      </c>
    </row>
    <row r="7" spans="1:2">
      <c r="A7" t="s" s="4">
        <v>591</v>
      </c>
      <c r="B7" t="n" s="5">
        <v>19049</v>
      </c>
    </row>
    <row r="8" spans="1:2">
      <c r="A8" t="s" s="4">
        <v>1197</v>
      </c>
      <c r="B8" t="n" s="5">
        <v>7940</v>
      </c>
    </row>
    <row r="9" spans="1:2">
      <c r="A9" t="s" s="4">
        <v>1198</v>
      </c>
      <c r="B9" t="n" s="5">
        <v>-5688</v>
      </c>
    </row>
    <row r="10" spans="1:2">
      <c r="A10" t="s" s="4">
        <v>1199</v>
      </c>
      <c r="B10" t="n" s="5">
        <v>0</v>
      </c>
    </row>
    <row r="11" spans="1:2">
      <c r="A11" t="s" s="4">
        <v>598</v>
      </c>
      <c r="B11" t="n" s="5">
        <v>21301</v>
      </c>
    </row>
    <row r="12" spans="1:2">
      <c r="A12" t="s" s="3">
        <v>1200</v>
      </c>
    </row>
    <row r="13" spans="1:2">
      <c r="A13" t="s" s="4">
        <v>1201</v>
      </c>
      <c r="B13" t="n" s="9">
        <v>50.63</v>
      </c>
    </row>
    <row r="14" spans="1:2">
      <c r="A14" t="s" s="4">
        <v>1202</v>
      </c>
      <c r="B14" t="n" s="11">
        <v>55.75</v>
      </c>
    </row>
    <row r="15" spans="1:2">
      <c r="A15" t="s" s="4">
        <v>1203</v>
      </c>
      <c r="B15" t="n" s="11">
        <v>49.14</v>
      </c>
    </row>
    <row r="16" spans="1:2">
      <c r="A16" t="s" s="4">
        <v>1204</v>
      </c>
      <c r="B16" t="n" s="5">
        <v>0</v>
      </c>
    </row>
    <row r="17" spans="1:2">
      <c r="A17" t="s" s="4">
        <v>1205</v>
      </c>
      <c r="B17" t="n" s="9">
        <v>52.94</v>
      </c>
    </row>
    <row r="18" spans="1:2">
      <c r="A18" t="s" s="4">
        <v>1177</v>
      </c>
    </row>
    <row r="19" spans="1:2">
      <c r="A19" t="s" s="3">
        <v>1196</v>
      </c>
    </row>
    <row r="20" spans="1:2">
      <c r="A20" t="s" s="4">
        <v>591</v>
      </c>
      <c r="B20" t="n" s="5">
        <v>5070992</v>
      </c>
    </row>
    <row r="21" spans="1:2">
      <c r="A21" t="s" s="4">
        <v>1197</v>
      </c>
      <c r="B21" t="n" s="5">
        <v>1175213</v>
      </c>
    </row>
    <row r="22" spans="1:2">
      <c r="A22" t="s" s="4">
        <v>1198</v>
      </c>
      <c r="B22" t="n" s="5">
        <v>-1385577</v>
      </c>
    </row>
    <row r="23" spans="1:2">
      <c r="A23" t="s" s="4">
        <v>1199</v>
      </c>
      <c r="B23" t="n" s="5">
        <v>-110359</v>
      </c>
    </row>
    <row r="24" spans="1:2">
      <c r="A24" t="s" s="4">
        <v>598</v>
      </c>
      <c r="B24" t="n" s="5">
        <v>4750269</v>
      </c>
    </row>
    <row r="25" spans="1:2">
      <c r="A25" t="s" s="3">
        <v>1200</v>
      </c>
    </row>
    <row r="26" spans="1:2">
      <c r="A26" t="s" s="4">
        <v>1201</v>
      </c>
      <c r="B26" t="n" s="9">
        <v>36.21</v>
      </c>
    </row>
    <row r="27" spans="1:2">
      <c r="A27" t="s" s="4">
        <v>1202</v>
      </c>
      <c r="B27" t="n" s="11">
        <v>44.04</v>
      </c>
    </row>
    <row r="28" spans="1:2">
      <c r="A28" t="s" s="4">
        <v>1203</v>
      </c>
      <c r="B28" t="n" s="11">
        <v>32.36</v>
      </c>
    </row>
    <row r="29" spans="1:2">
      <c r="A29" t="s" s="4">
        <v>1204</v>
      </c>
      <c r="B29" t="n" s="11">
        <v>36.41</v>
      </c>
    </row>
    <row r="30" spans="1:2">
      <c r="A30" t="s" s="4">
        <v>1205</v>
      </c>
      <c r="B30" t="n" s="9">
        <v>3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1206</v>
      </c>
      <c r="B1" t="s" s="2">
        <v>1</v>
      </c>
    </row>
    <row r="2" spans="1:3">
      <c r="B2" t="s" s="2">
        <v>2</v>
      </c>
      <c r="C2" t="s" s="2">
        <v>27</v>
      </c>
    </row>
    <row r="3" spans="1:3">
      <c r="A3" t="s" s="4">
        <v>23</v>
      </c>
    </row>
    <row r="4" spans="1:3">
      <c r="A4" t="s" s="3">
        <v>1185</v>
      </c>
    </row>
    <row r="5" spans="1:3">
      <c r="A5" t="s" s="4">
        <v>1196</v>
      </c>
      <c r="B5" t="n" s="5">
        <v>21301</v>
      </c>
      <c r="C5" t="n" s="5">
        <v>19049</v>
      </c>
    </row>
    <row r="6" spans="1:3">
      <c r="A6" t="s" s="4">
        <v>1207</v>
      </c>
      <c r="B6" t="s" s="4">
        <v>1208</v>
      </c>
    </row>
    <row r="7" spans="1:3">
      <c r="A7" t="s" s="4">
        <v>1177</v>
      </c>
    </row>
    <row r="8" spans="1:3">
      <c r="A8" t="s" s="3">
        <v>1185</v>
      </c>
    </row>
    <row r="9" spans="1:3">
      <c r="A9" t="s" s="4">
        <v>1196</v>
      </c>
      <c r="B9" t="n" s="5">
        <v>4750269</v>
      </c>
      <c r="C9" t="n" s="5">
        <v>5070992</v>
      </c>
    </row>
    <row r="10" spans="1:3">
      <c r="A10" t="s" s="4">
        <v>1207</v>
      </c>
      <c r="B10" t="s" s="4">
        <v>11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r="1" spans="1:4">
      <c r="A1" t="s" s="1">
        <v>1209</v>
      </c>
      <c r="B1" t="s" s="2">
        <v>1210</v>
      </c>
      <c r="C1" t="s" s="2">
        <v>1211</v>
      </c>
      <c r="D1" t="s" s="2">
        <v>2</v>
      </c>
    </row>
    <row r="2" spans="1:4">
      <c r="A2" t="s" s="3">
        <v>1185</v>
      </c>
    </row>
    <row r="3" spans="1:4">
      <c r="A3" t="s" s="4">
        <v>1186</v>
      </c>
      <c r="D3" t="n" s="5">
        <v>1175213</v>
      </c>
    </row>
    <row r="4" spans="1:4">
      <c r="A4" t="s" s="4">
        <v>1212</v>
      </c>
      <c r="D4" t="n" s="8">
        <v>148.4</v>
      </c>
    </row>
    <row r="5" spans="1:4">
      <c r="A5" t="s" s="4">
        <v>1187</v>
      </c>
      <c r="D5" t="s" s="4">
        <v>435</v>
      </c>
    </row>
    <row r="6" spans="1:4">
      <c r="A6" t="s" s="4">
        <v>1188</v>
      </c>
      <c r="D6" t="s" s="4">
        <v>367</v>
      </c>
    </row>
    <row r="7" spans="1:4">
      <c r="A7" t="s" s="4">
        <v>1213</v>
      </c>
    </row>
    <row r="8" spans="1:4">
      <c r="A8" t="s" s="3">
        <v>1185</v>
      </c>
    </row>
    <row r="9" spans="1:4">
      <c r="A9" t="s" s="4">
        <v>1186</v>
      </c>
      <c r="C9" t="n" s="5">
        <v>2000000</v>
      </c>
    </row>
    <row r="10" spans="1:4">
      <c r="A10" t="s" s="4">
        <v>1193</v>
      </c>
      <c r="C10" t="s" s="4">
        <v>975</v>
      </c>
    </row>
    <row r="11" spans="1:4">
      <c r="A11" t="s" s="4">
        <v>1182</v>
      </c>
      <c r="B11" t="s" s="4">
        <v>844</v>
      </c>
    </row>
    <row r="12" spans="1:4">
      <c r="A12" t="s" s="4">
        <v>1214</v>
      </c>
      <c r="D12" t="s" s="4">
        <v>1215</v>
      </c>
    </row>
    <row r="13" spans="1:4">
      <c r="A13" t="s" s="4">
        <v>1212</v>
      </c>
      <c r="D13" t="n" s="8">
        <v>11.3</v>
      </c>
    </row>
    <row r="14" spans="1:4">
      <c r="A14" t="s" s="4">
        <v>1207</v>
      </c>
      <c r="D14" t="s" s="4">
        <v>1216</v>
      </c>
    </row>
    <row r="15" spans="1:4">
      <c r="A15" t="s" s="4">
        <v>1188</v>
      </c>
      <c r="D15" t="s" s="4">
        <v>416</v>
      </c>
    </row>
    <row r="16" spans="1:4">
      <c r="A16" t="s" s="4">
        <v>1217</v>
      </c>
    </row>
    <row r="17" spans="1:4">
      <c r="A17" t="s" s="3">
        <v>1185</v>
      </c>
    </row>
    <row r="18" spans="1:4">
      <c r="A18" t="s" s="4">
        <v>1196</v>
      </c>
      <c r="D18" t="n" s="5">
        <v>1000000</v>
      </c>
    </row>
    <row r="19" spans="1:4">
      <c r="A19" t="s" s="4">
        <v>1218</v>
      </c>
    </row>
    <row r="20" spans="1:4">
      <c r="A20" t="s" s="3">
        <v>1185</v>
      </c>
    </row>
    <row r="21" spans="1:4">
      <c r="A21" t="s" s="4">
        <v>1196</v>
      </c>
      <c r="D21" t="n" s="5">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2</v>
      </c>
      <c r="B1" t="s" s="2">
        <v>75</v>
      </c>
      <c r="D1" t="s" s="2">
        <v>1</v>
      </c>
    </row>
    <row r="2" spans="1:5">
      <c r="B2" t="s" s="2">
        <v>2</v>
      </c>
      <c r="C2" t="s" s="2">
        <v>76</v>
      </c>
      <c r="D2" t="s" s="2">
        <v>2</v>
      </c>
      <c r="E2" t="s" s="2">
        <v>76</v>
      </c>
    </row>
    <row r="3" spans="1:5">
      <c r="A3" t="s" s="3">
        <v>163</v>
      </c>
    </row>
    <row r="4" spans="1:5">
      <c r="A4" t="s" s="4">
        <v>164</v>
      </c>
      <c r="D4" t="n" s="7">
        <v>1840130</v>
      </c>
      <c r="E4" t="n" s="7">
        <v>1708378</v>
      </c>
    </row>
    <row r="5" spans="1:5">
      <c r="A5" t="s" s="4">
        <v>165</v>
      </c>
      <c r="D5" t="n" s="5">
        <v>237820</v>
      </c>
      <c r="E5" t="n" s="5">
        <v>296650</v>
      </c>
    </row>
    <row r="6" spans="1:5">
      <c r="A6" t="s" s="4">
        <v>166</v>
      </c>
      <c r="E6" t="n" s="5">
        <v>3996</v>
      </c>
    </row>
    <row r="7" spans="1:5">
      <c r="A7" t="s" s="4">
        <v>167</v>
      </c>
      <c r="D7" t="n" s="5">
        <v>-237820</v>
      </c>
      <c r="E7" t="n" s="5">
        <v>-296400</v>
      </c>
    </row>
    <row r="8" spans="1:5">
      <c r="A8" t="s" s="4">
        <v>168</v>
      </c>
      <c r="D8" t="n" s="5">
        <v>11025</v>
      </c>
      <c r="E8" t="n" s="5">
        <v>14122</v>
      </c>
    </row>
    <row r="9" spans="1:5">
      <c r="A9" t="s" s="4">
        <v>144</v>
      </c>
      <c r="D9" t="n" s="5">
        <v>-4512</v>
      </c>
      <c r="E9" t="n" s="5">
        <v>-2085</v>
      </c>
    </row>
    <row r="10" spans="1:5">
      <c r="A10" t="s" s="4">
        <v>169</v>
      </c>
      <c r="E10" t="n" s="5">
        <v>72195</v>
      </c>
    </row>
    <row r="11" spans="1:5">
      <c r="A11" t="s" s="4">
        <v>170</v>
      </c>
      <c r="D11" t="n" s="5">
        <v>6880</v>
      </c>
      <c r="E11" t="n" s="5">
        <v>50127</v>
      </c>
    </row>
    <row r="12" spans="1:5">
      <c r="A12" t="s" s="4">
        <v>171</v>
      </c>
      <c r="B12" t="n" s="7">
        <v>2496</v>
      </c>
      <c r="C12" t="n" s="7">
        <v>-391</v>
      </c>
      <c r="D12" t="n" s="5">
        <v>47698</v>
      </c>
      <c r="E12" t="n" s="5">
        <v>48725</v>
      </c>
    </row>
    <row r="13" spans="1:5">
      <c r="A13" t="s" s="4">
        <v>172</v>
      </c>
      <c r="D13" t="n" s="5">
        <v>38959</v>
      </c>
      <c r="E13" t="n" s="5">
        <v>30226</v>
      </c>
    </row>
    <row r="14" spans="1:5">
      <c r="A14" t="s" s="4">
        <v>173</v>
      </c>
      <c r="D14" t="n" s="5">
        <v>-306047</v>
      </c>
      <c r="E14" t="n" s="5">
        <v>-452095</v>
      </c>
    </row>
    <row r="15" spans="1:5">
      <c r="A15" t="s" s="4">
        <v>174</v>
      </c>
      <c r="D15" t="n" s="5">
        <v>237075</v>
      </c>
      <c r="E15" t="n" s="5">
        <v>425688</v>
      </c>
    </row>
    <row r="16" spans="1:5">
      <c r="A16" t="s" s="4">
        <v>175</v>
      </c>
      <c r="B16" t="n" s="5">
        <v>-1411</v>
      </c>
      <c r="C16" t="n" s="5">
        <v>-1659</v>
      </c>
      <c r="D16" t="n" s="5">
        <v>-2539</v>
      </c>
      <c r="E16" t="n" s="5">
        <v>-1579</v>
      </c>
    </row>
    <row r="17" spans="1:5">
      <c r="A17" t="s" s="4">
        <v>176</v>
      </c>
      <c r="D17" t="n" s="5">
        <v>461</v>
      </c>
      <c r="E17" t="n" s="5">
        <v>1648</v>
      </c>
    </row>
    <row r="18" spans="1:5">
      <c r="A18" t="s" s="4">
        <v>164</v>
      </c>
      <c r="B18" t="n" s="5">
        <v>1821432</v>
      </c>
      <c r="C18" t="n" s="5">
        <v>1850871</v>
      </c>
      <c r="D18" t="n" s="5">
        <v>1821432</v>
      </c>
      <c r="E18" t="n" s="5">
        <v>1850871</v>
      </c>
    </row>
    <row r="19" spans="1:5">
      <c r="A19" t="s" s="4">
        <v>177</v>
      </c>
    </row>
    <row r="20" spans="1:5">
      <c r="A20" t="s" s="3">
        <v>163</v>
      </c>
    </row>
    <row r="21" spans="1:5">
      <c r="A21" t="s" s="4">
        <v>164</v>
      </c>
      <c r="D21" t="n" s="5">
        <v>536431</v>
      </c>
      <c r="E21" t="n" s="5">
        <v>590236</v>
      </c>
    </row>
    <row r="22" spans="1:5">
      <c r="A22" t="s" s="4">
        <v>165</v>
      </c>
      <c r="D22" t="n" s="5">
        <v>237820</v>
      </c>
      <c r="E22" t="n" s="5">
        <v>296650</v>
      </c>
    </row>
    <row r="23" spans="1:5">
      <c r="A23" t="s" s="4">
        <v>166</v>
      </c>
      <c r="E23" t="n" s="5">
        <v>1137</v>
      </c>
    </row>
    <row r="24" spans="1:5">
      <c r="A24" t="s" s="4">
        <v>167</v>
      </c>
      <c r="D24" t="n" s="5">
        <v>-237820</v>
      </c>
      <c r="E24" t="n" s="5">
        <v>-296400</v>
      </c>
    </row>
    <row r="25" spans="1:5">
      <c r="A25" t="s" s="4">
        <v>168</v>
      </c>
      <c r="D25" t="n" s="5">
        <v>11025</v>
      </c>
      <c r="E25" t="n" s="5">
        <v>14122</v>
      </c>
    </row>
    <row r="26" spans="1:5">
      <c r="A26" t="s" s="4">
        <v>171</v>
      </c>
      <c r="D26" t="n" s="5">
        <v>47698</v>
      </c>
      <c r="E26" t="n" s="5">
        <v>48725</v>
      </c>
    </row>
    <row r="27" spans="1:5">
      <c r="A27" t="s" s="4">
        <v>172</v>
      </c>
      <c r="D27" t="n" s="5">
        <v>12023</v>
      </c>
      <c r="E27" t="n" s="5">
        <v>8383</v>
      </c>
    </row>
    <row r="28" spans="1:5">
      <c r="A28" t="s" s="4">
        <v>173</v>
      </c>
      <c r="D28" t="n" s="5">
        <v>-8319</v>
      </c>
      <c r="E28" t="n" s="5">
        <v>-104997</v>
      </c>
    </row>
    <row r="29" spans="1:5">
      <c r="A29" t="s" s="4">
        <v>164</v>
      </c>
      <c r="B29" t="n" s="5">
        <v>598858</v>
      </c>
      <c r="C29" t="n" s="5">
        <v>557856</v>
      </c>
      <c r="D29" t="n" s="5">
        <v>598858</v>
      </c>
      <c r="E29" t="n" s="5">
        <v>557856</v>
      </c>
    </row>
    <row r="30" spans="1:5">
      <c r="A30" t="s" s="4">
        <v>178</v>
      </c>
    </row>
    <row r="31" spans="1:5">
      <c r="A31" t="s" s="3">
        <v>163</v>
      </c>
    </row>
    <row r="32" spans="1:5">
      <c r="A32" t="s" s="4">
        <v>164</v>
      </c>
      <c r="D32" t="n" s="5">
        <v>11378</v>
      </c>
      <c r="E32" t="n" s="5">
        <v>-114905</v>
      </c>
    </row>
    <row r="33" spans="1:5">
      <c r="A33" t="s" s="4">
        <v>173</v>
      </c>
      <c r="D33" t="n" s="5">
        <v>-71332</v>
      </c>
    </row>
    <row r="34" spans="1:5">
      <c r="A34" t="s" s="4">
        <v>174</v>
      </c>
      <c r="D34" t="n" s="5">
        <v>59954</v>
      </c>
      <c r="E34" t="n" s="5">
        <v>101893</v>
      </c>
    </row>
    <row r="35" spans="1:5">
      <c r="A35" t="s" s="4">
        <v>164</v>
      </c>
      <c r="B35" t="n" s="5">
        <v>0</v>
      </c>
      <c r="C35" t="n" s="5">
        <v>-13012</v>
      </c>
      <c r="D35" t="n" s="5">
        <v>0</v>
      </c>
      <c r="E35" t="n" s="5">
        <v>-13012</v>
      </c>
    </row>
    <row r="36" spans="1:5">
      <c r="A36" t="s" s="4">
        <v>179</v>
      </c>
    </row>
    <row r="37" spans="1:5">
      <c r="A37" t="s" s="3">
        <v>163</v>
      </c>
    </row>
    <row r="38" spans="1:5">
      <c r="A38" t="s" s="4">
        <v>164</v>
      </c>
      <c r="D38" t="n" s="5">
        <v>-1070</v>
      </c>
      <c r="E38" t="n" s="5">
        <v>-1122</v>
      </c>
    </row>
    <row r="39" spans="1:5">
      <c r="A39" t="s" s="4">
        <v>175</v>
      </c>
      <c r="D39" t="n" s="5">
        <v>-738</v>
      </c>
      <c r="E39" t="n" s="5">
        <v>-457</v>
      </c>
    </row>
    <row r="40" spans="1:5">
      <c r="A40" t="s" s="4">
        <v>176</v>
      </c>
      <c r="D40" t="n" s="5">
        <v>147</v>
      </c>
      <c r="E40" t="n" s="5">
        <v>483</v>
      </c>
    </row>
    <row r="41" spans="1:5">
      <c r="A41" t="s" s="4">
        <v>164</v>
      </c>
      <c r="B41" t="n" s="5">
        <v>-1661</v>
      </c>
      <c r="C41" t="n" s="5">
        <v>-1096</v>
      </c>
      <c r="D41" t="n" s="5">
        <v>-1661</v>
      </c>
      <c r="E41" t="n" s="5">
        <v>-1096</v>
      </c>
    </row>
    <row r="42" spans="1:5">
      <c r="A42" t="s" s="4">
        <v>116</v>
      </c>
    </row>
    <row r="43" spans="1:5">
      <c r="A43" t="s" s="3">
        <v>163</v>
      </c>
    </row>
    <row r="44" spans="1:5">
      <c r="A44" t="s" s="4">
        <v>164</v>
      </c>
      <c r="D44" t="n" s="5">
        <v>1265961</v>
      </c>
      <c r="E44" t="n" s="5">
        <v>1234169</v>
      </c>
    </row>
    <row r="45" spans="1:5">
      <c r="A45" t="s" s="4">
        <v>166</v>
      </c>
      <c r="E45" t="n" s="5">
        <v>2859</v>
      </c>
    </row>
    <row r="46" spans="1:5">
      <c r="A46" t="s" s="4">
        <v>144</v>
      </c>
      <c r="D46" t="n" s="5">
        <v>-4512</v>
      </c>
      <c r="E46" t="n" s="5">
        <v>-2085</v>
      </c>
    </row>
    <row r="47" spans="1:5">
      <c r="A47" t="s" s="4">
        <v>169</v>
      </c>
      <c r="E47" t="n" s="5">
        <v>72195</v>
      </c>
    </row>
    <row r="48" spans="1:5">
      <c r="A48" t="s" s="4">
        <v>170</v>
      </c>
      <c r="D48" t="n" s="5">
        <v>4000</v>
      </c>
      <c r="E48" t="n" s="5">
        <v>2668</v>
      </c>
    </row>
    <row r="49" spans="1:5">
      <c r="A49" t="s" s="4">
        <v>171</v>
      </c>
      <c r="D49" t="n" s="5">
        <v>-47698</v>
      </c>
      <c r="E49" t="n" s="5">
        <v>-48725</v>
      </c>
    </row>
    <row r="50" spans="1:5">
      <c r="A50" t="s" s="4">
        <v>172</v>
      </c>
      <c r="D50" t="n" s="5">
        <v>26936</v>
      </c>
      <c r="E50" t="n" s="5">
        <v>21843</v>
      </c>
    </row>
    <row r="51" spans="1:5">
      <c r="A51" t="s" s="4">
        <v>173</v>
      </c>
      <c r="D51" t="n" s="5">
        <v>-224434</v>
      </c>
      <c r="E51" t="n" s="5">
        <v>-346968</v>
      </c>
    </row>
    <row r="52" spans="1:5">
      <c r="A52" t="s" s="4">
        <v>174</v>
      </c>
      <c r="D52" t="n" s="5">
        <v>174377</v>
      </c>
      <c r="E52" t="n" s="5">
        <v>322922</v>
      </c>
    </row>
    <row r="53" spans="1:5">
      <c r="A53" t="s" s="4">
        <v>175</v>
      </c>
      <c r="B53" t="n" s="5">
        <v>-967</v>
      </c>
      <c r="C53" t="n" s="5">
        <v>-1187</v>
      </c>
      <c r="D53" t="n" s="5">
        <v>-1801</v>
      </c>
      <c r="E53" t="n" s="5">
        <v>-1122</v>
      </c>
    </row>
    <row r="54" spans="1:5">
      <c r="A54" t="s" s="4">
        <v>176</v>
      </c>
      <c r="D54" t="n" s="5">
        <v>314</v>
      </c>
      <c r="E54" t="n" s="5">
        <v>1165</v>
      </c>
    </row>
    <row r="55" spans="1:5">
      <c r="A55" t="s" s="4">
        <v>164</v>
      </c>
      <c r="B55" t="n" s="5">
        <v>1193143</v>
      </c>
      <c r="C55" t="n" s="5">
        <v>1258921</v>
      </c>
      <c r="D55" t="n" s="5">
        <v>1193143</v>
      </c>
      <c r="E55" t="n" s="5">
        <v>1258921</v>
      </c>
    </row>
    <row r="56" spans="1:5">
      <c r="A56" t="s" s="4">
        <v>65</v>
      </c>
    </row>
    <row r="57" spans="1:5">
      <c r="A57" t="s" s="3">
        <v>163</v>
      </c>
    </row>
    <row r="58" spans="1:5">
      <c r="A58" t="s" s="4">
        <v>164</v>
      </c>
      <c r="D58" t="n" s="5">
        <v>27430</v>
      </c>
      <c r="E58" t="n" s="5">
        <v>0</v>
      </c>
    </row>
    <row r="59" spans="1:5">
      <c r="A59" t="s" s="4">
        <v>170</v>
      </c>
      <c r="D59" t="n" s="5">
        <v>2880</v>
      </c>
      <c r="E59" t="n" s="5">
        <v>47459</v>
      </c>
    </row>
    <row r="60" spans="1:5">
      <c r="A60" t="s" s="4">
        <v>173</v>
      </c>
      <c r="D60" t="n" s="5">
        <v>-1962</v>
      </c>
      <c r="E60" t="n" s="5">
        <v>-130</v>
      </c>
    </row>
    <row r="61" spans="1:5">
      <c r="A61" t="s" s="4">
        <v>174</v>
      </c>
      <c r="D61" t="n" s="5">
        <v>2744</v>
      </c>
      <c r="E61" t="n" s="5">
        <v>873</v>
      </c>
    </row>
    <row r="62" spans="1:5">
      <c r="A62" t="s" s="4">
        <v>175</v>
      </c>
      <c r="B62" t="n" s="5">
        <v>0</v>
      </c>
      <c r="C62" t="n" s="5">
        <v>0</v>
      </c>
      <c r="D62" t="n" s="5">
        <v>0</v>
      </c>
      <c r="E62" t="n" s="5">
        <v>0</v>
      </c>
    </row>
    <row r="63" spans="1:5">
      <c r="A63" t="s" s="4">
        <v>164</v>
      </c>
      <c r="B63" t="n" s="7">
        <v>31092</v>
      </c>
      <c r="C63" t="n" s="7">
        <v>48202</v>
      </c>
      <c r="D63" t="n" s="7">
        <v>31092</v>
      </c>
      <c r="E63" t="n" s="7">
        <v>48202</v>
      </c>
    </row>
    <row r="64" spans="1:5">
      <c r="A64" t="s" s="4">
        <v>23</v>
      </c>
    </row>
    <row r="65" spans="1:5">
      <c r="A65" t="s" s="3">
        <v>163</v>
      </c>
    </row>
    <row r="66" spans="1:5">
      <c r="A66" t="s" s="4">
        <v>180</v>
      </c>
      <c r="D66" t="n" s="5">
        <v>43764000</v>
      </c>
      <c r="E66" t="n" s="5">
        <v>38473000</v>
      </c>
    </row>
    <row r="67" spans="1:5">
      <c r="A67" t="s" s="4">
        <v>181</v>
      </c>
      <c r="D67" t="n" s="5">
        <v>4908000</v>
      </c>
      <c r="E67" t="n" s="5">
        <v>5007000</v>
      </c>
    </row>
    <row r="68" spans="1:5">
      <c r="A68" t="s" s="4">
        <v>180</v>
      </c>
      <c r="B68" t="n" s="5">
        <v>48672000</v>
      </c>
      <c r="C68" t="n" s="5">
        <v>43480000</v>
      </c>
      <c r="D68" t="n" s="5">
        <v>48672000</v>
      </c>
      <c r="E68" t="n" s="5">
        <v>43480000</v>
      </c>
    </row>
    <row r="69" spans="1:5">
      <c r="A69" t="s" s="4">
        <v>25</v>
      </c>
    </row>
    <row r="70" spans="1:5">
      <c r="A70" t="s" s="3">
        <v>163</v>
      </c>
    </row>
    <row r="71" spans="1:5">
      <c r="A71" t="s" s="4">
        <v>180</v>
      </c>
      <c r="D71" t="n" s="5">
        <v>109089000</v>
      </c>
      <c r="E71" t="n" s="5">
        <v>112584000</v>
      </c>
    </row>
    <row r="72" spans="1:5">
      <c r="A72" t="s" s="4">
        <v>181</v>
      </c>
      <c r="D72" t="n" s="5">
        <v>1338000</v>
      </c>
      <c r="E72" t="n" s="5">
        <v>1891000</v>
      </c>
    </row>
    <row r="73" spans="1:5">
      <c r="A73" t="s" s="4">
        <v>182</v>
      </c>
      <c r="D73" t="n" s="5">
        <v>-105000</v>
      </c>
      <c r="E73" t="n" s="5">
        <v>-56000</v>
      </c>
    </row>
    <row r="74" spans="1:5">
      <c r="A74" t="s" s="4">
        <v>183</v>
      </c>
      <c r="D74" t="n" s="5">
        <v>-5004000</v>
      </c>
      <c r="E74" t="n" s="5">
        <v>-5046000</v>
      </c>
    </row>
    <row r="75" spans="1:5">
      <c r="A75" t="s" s="4">
        <v>180</v>
      </c>
      <c r="B75" t="n" s="5">
        <v>105318000</v>
      </c>
      <c r="C75" t="n" s="5">
        <v>109373000</v>
      </c>
      <c r="D75" t="n" s="5">
        <v>105318000</v>
      </c>
      <c r="E75" t="n" s="5">
        <v>109373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7"/>
  </cols>
  <sheetData>
    <row r="1" spans="1:2">
      <c r="A1" t="s" s="1">
        <v>1219</v>
      </c>
      <c r="B1" t="s" s="2">
        <v>1</v>
      </c>
    </row>
    <row r="2" spans="1:2">
      <c r="B2" t="s" s="2">
        <v>1220</v>
      </c>
    </row>
    <row r="3" spans="1:2">
      <c r="A3" t="s" s="3">
        <v>218</v>
      </c>
    </row>
    <row r="4" spans="1:2">
      <c r="A4" t="s" s="4">
        <v>1221</v>
      </c>
      <c r="B4" t="n" s="5">
        <v>2</v>
      </c>
    </row>
    <row r="5" spans="1:2">
      <c r="A5" t="s" s="4">
        <v>1222</v>
      </c>
      <c r="B5" t="n" s="5">
        <v>3</v>
      </c>
    </row>
    <row r="6" spans="1:2">
      <c r="A6" t="s" s="4">
        <v>1223</v>
      </c>
      <c r="B6" t="n" s="8">
        <v>3.5</v>
      </c>
    </row>
    <row r="7" spans="1:2">
      <c r="A7" t="s" s="4">
        <v>1224</v>
      </c>
      <c r="B7" t="n" s="10">
        <v>73.5</v>
      </c>
    </row>
    <row r="8" spans="1:2">
      <c r="A8" t="s" s="4">
        <v>1225</v>
      </c>
      <c r="B8" t="n" s="10">
        <v>62.5</v>
      </c>
    </row>
    <row r="9" spans="1:2">
      <c r="A9" t="s" s="4">
        <v>1226</v>
      </c>
      <c r="B9" t="n" s="7">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t="s" s="1">
        <v>1227</v>
      </c>
      <c r="B1" t="s" s="2">
        <v>336</v>
      </c>
      <c r="C1" t="s" s="2">
        <v>75</v>
      </c>
      <c r="D1" t="s" s="2">
        <v>1</v>
      </c>
    </row>
    <row r="2" spans="1:5">
      <c r="B2" t="s" s="2">
        <v>1176</v>
      </c>
      <c r="C2" t="s" s="2">
        <v>2</v>
      </c>
      <c r="D2" t="s" s="2">
        <v>2</v>
      </c>
      <c r="E2" t="s" s="2">
        <v>27</v>
      </c>
    </row>
    <row r="3" spans="1:5">
      <c r="A3" t="s" s="3">
        <v>1228</v>
      </c>
    </row>
    <row r="4" spans="1:5">
      <c r="A4" t="s" s="4">
        <v>1229</v>
      </c>
      <c r="C4" t="n" s="7">
        <v>1712082000</v>
      </c>
      <c r="D4" t="n" s="7">
        <v>1712082000</v>
      </c>
      <c r="E4" t="n" s="7">
        <v>1915107000</v>
      </c>
    </row>
    <row r="5" spans="1:5">
      <c r="A5" t="s" s="4">
        <v>1230</v>
      </c>
      <c r="C5" t="n" s="5">
        <v>832997000</v>
      </c>
      <c r="D5" t="n" s="5">
        <v>832997000</v>
      </c>
      <c r="E5" t="n" s="5">
        <v>930572000</v>
      </c>
    </row>
    <row r="6" spans="1:5">
      <c r="A6" t="s" s="4">
        <v>1231</v>
      </c>
      <c r="C6" t="n" s="5">
        <v>436600000</v>
      </c>
      <c r="D6" t="n" s="5">
        <v>436600000</v>
      </c>
      <c r="E6" t="n" s="5">
        <v>256000000</v>
      </c>
    </row>
    <row r="7" spans="1:5">
      <c r="A7" t="s" s="4">
        <v>57</v>
      </c>
    </row>
    <row r="8" spans="1:5">
      <c r="A8" t="s" s="3">
        <v>1228</v>
      </c>
    </row>
    <row r="9" spans="1:5">
      <c r="A9" t="s" s="4">
        <v>1232</v>
      </c>
      <c r="C9" t="n" s="5">
        <v>1492200000</v>
      </c>
      <c r="D9" t="n" s="5">
        <v>1492200000</v>
      </c>
      <c r="E9" t="n" s="7">
        <v>1585800000</v>
      </c>
    </row>
    <row r="10" spans="1:5">
      <c r="A10" t="s" s="4">
        <v>1233</v>
      </c>
    </row>
    <row r="11" spans="1:5">
      <c r="A11" t="s" s="3">
        <v>1228</v>
      </c>
    </row>
    <row r="12" spans="1:5">
      <c r="A12" t="s" s="4">
        <v>1234</v>
      </c>
      <c r="C12" t="n" s="5">
        <v>344400000</v>
      </c>
      <c r="D12" t="n" s="5">
        <v>344400000</v>
      </c>
    </row>
    <row r="13" spans="1:5">
      <c r="A13" t="s" s="4">
        <v>1235</v>
      </c>
    </row>
    <row r="14" spans="1:5">
      <c r="A14" t="s" s="3">
        <v>1228</v>
      </c>
    </row>
    <row r="15" spans="1:5">
      <c r="A15" t="s" s="4">
        <v>1234</v>
      </c>
      <c r="C15" t="n" s="5">
        <v>4000000000</v>
      </c>
      <c r="D15" t="n" s="7">
        <v>4000000000</v>
      </c>
    </row>
    <row r="16" spans="1:5">
      <c r="A16" t="s" s="4">
        <v>1181</v>
      </c>
    </row>
    <row r="17" spans="1:5">
      <c r="A17" t="s" s="3">
        <v>1228</v>
      </c>
    </row>
    <row r="18" spans="1:5">
      <c r="A18" t="s" s="4">
        <v>341</v>
      </c>
      <c r="B18" t="n" s="7">
        <v>60000000</v>
      </c>
    </row>
    <row r="19" spans="1:5">
      <c r="A19" t="s" s="4">
        <v>1182</v>
      </c>
      <c r="B19" t="s" s="4">
        <v>334</v>
      </c>
      <c r="D19" t="s" s="4">
        <v>334</v>
      </c>
    </row>
    <row r="20" spans="1:5">
      <c r="A20" t="s" s="4">
        <v>341</v>
      </c>
      <c r="C20" t="n" s="7">
        <v>29200000</v>
      </c>
      <c r="D20" t="n" s="7">
        <v>29200000</v>
      </c>
    </row>
    <row r="21" spans="1:5">
      <c r="A21" t="s" s="4">
        <v>629</v>
      </c>
      <c r="C21" t="s" s="4">
        <v>675</v>
      </c>
      <c r="D21" t="s" s="4">
        <v>675</v>
      </c>
    </row>
    <row r="22" spans="1:5">
      <c r="A22" t="s" s="4">
        <v>1236</v>
      </c>
      <c r="C22" t="n" s="7">
        <v>400000</v>
      </c>
      <c r="D22" t="n" s="7">
        <v>19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37</v>
      </c>
      <c r="B1" t="s" s="2">
        <v>2</v>
      </c>
      <c r="C1" t="s" s="2">
        <v>27</v>
      </c>
    </row>
    <row r="2" spans="1:3">
      <c r="A2" t="s" s="3">
        <v>1238</v>
      </c>
    </row>
    <row r="3" spans="1:3">
      <c r="A3" t="s" s="4">
        <v>1239</v>
      </c>
      <c r="B3" t="n" s="7">
        <v>30092</v>
      </c>
      <c r="C3" t="n" s="7">
        <v>39452</v>
      </c>
    </row>
    <row r="4" spans="1:3">
      <c r="A4" t="s" s="4">
        <v>1240</v>
      </c>
      <c r="B4" t="n" s="5">
        <v>2312</v>
      </c>
      <c r="C4" t="n" s="5">
        <v>2525</v>
      </c>
    </row>
    <row r="5" spans="1:3">
      <c r="A5" t="s" s="4">
        <v>1241</v>
      </c>
      <c r="B5" t="n" s="5">
        <v>3787</v>
      </c>
      <c r="C5" t="n" s="5">
        <v>3221</v>
      </c>
    </row>
    <row r="6" spans="1:3">
      <c r="A6" t="s" s="4">
        <v>1242</v>
      </c>
      <c r="B6" t="n" s="5">
        <v>1615</v>
      </c>
      <c r="C6" t="n" s="5">
        <v>1683</v>
      </c>
    </row>
    <row r="7" spans="1:3">
      <c r="A7" t="s" s="4">
        <v>1243</v>
      </c>
      <c r="B7" t="n" s="5">
        <v>37806</v>
      </c>
      <c r="C7" t="n" s="5">
        <v>46881</v>
      </c>
    </row>
    <row r="8" spans="1:3">
      <c r="A8" t="s" s="3">
        <v>1244</v>
      </c>
    </row>
    <row r="9" spans="1:3">
      <c r="A9" t="s" s="4">
        <v>1245</v>
      </c>
      <c r="B9" t="n" s="5">
        <v>370949</v>
      </c>
      <c r="C9" t="n" s="5">
        <v>308475</v>
      </c>
    </row>
    <row r="10" spans="1:3">
      <c r="A10" t="s" s="4">
        <v>1246</v>
      </c>
      <c r="B10" t="n" s="5">
        <v>0</v>
      </c>
      <c r="C10" t="n" s="5">
        <v>739</v>
      </c>
    </row>
    <row r="11" spans="1:3">
      <c r="A11" t="s" s="4">
        <v>1247</v>
      </c>
      <c r="B11" t="n" s="7">
        <v>370949</v>
      </c>
      <c r="C11" t="n" s="7">
        <v>3092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48</v>
      </c>
      <c r="B1" t="s" s="2">
        <v>1249</v>
      </c>
      <c r="C1" t="s" s="2">
        <v>2</v>
      </c>
      <c r="D1" t="s" s="2">
        <v>76</v>
      </c>
      <c r="E1" t="s" s="2">
        <v>27</v>
      </c>
    </row>
    <row r="2" spans="1:5">
      <c r="A2" t="s" s="3">
        <v>501</v>
      </c>
    </row>
    <row r="3" spans="1:5">
      <c r="A3" t="s" s="4">
        <v>1250</v>
      </c>
      <c r="C3" t="n" s="7">
        <v>1862</v>
      </c>
      <c r="D3" t="n" s="7">
        <v>1163</v>
      </c>
    </row>
    <row r="4" spans="1:5">
      <c r="A4" t="s" s="4">
        <v>1251</v>
      </c>
      <c r="B4" t="n" s="7">
        <v>12500</v>
      </c>
    </row>
    <row r="5" spans="1:5">
      <c r="A5" t="s" s="4">
        <v>976</v>
      </c>
    </row>
    <row r="6" spans="1:5">
      <c r="A6" t="s" s="3">
        <v>501</v>
      </c>
    </row>
    <row r="7" spans="1:5">
      <c r="A7" t="s" s="4">
        <v>41</v>
      </c>
      <c r="C7" t="n" s="7">
        <v>171401</v>
      </c>
      <c r="E7" t="n" s="7">
        <v>159264</v>
      </c>
    </row>
    <row r="8" spans="1:5">
      <c r="A8" t="s" s="4">
        <v>1252</v>
      </c>
    </row>
    <row r="9" spans="1:5">
      <c r="A9" t="s" s="3">
        <v>501</v>
      </c>
    </row>
    <row r="10" spans="1:5">
      <c r="A10" t="s" s="4">
        <v>629</v>
      </c>
      <c r="C10" t="s" s="4">
        <v>675</v>
      </c>
    </row>
    <row r="11" spans="1:5">
      <c r="A11" t="s" s="4">
        <v>1253</v>
      </c>
    </row>
    <row r="12" spans="1:5">
      <c r="A12" t="s" s="3">
        <v>501</v>
      </c>
    </row>
    <row r="13" spans="1:5">
      <c r="A13" t="s" s="4">
        <v>1254</v>
      </c>
      <c r="C13" t="s" s="4">
        <v>414</v>
      </c>
    </row>
    <row r="14" spans="1:5">
      <c r="A14" t="s" s="4">
        <v>1255</v>
      </c>
    </row>
    <row r="15" spans="1:5">
      <c r="A15" t="s" s="3">
        <v>501</v>
      </c>
    </row>
    <row r="16" spans="1:5">
      <c r="A16" t="s" s="4">
        <v>1254</v>
      </c>
      <c r="C16" t="s" s="4">
        <v>3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1256</v>
      </c>
      <c r="B1" t="s" s="2">
        <v>75</v>
      </c>
      <c r="D1" t="s" s="2">
        <v>1</v>
      </c>
    </row>
    <row r="2" spans="1:5">
      <c r="B2" t="s" s="2">
        <v>2</v>
      </c>
      <c r="C2" t="s" s="2">
        <v>76</v>
      </c>
      <c r="D2" t="s" s="2">
        <v>2</v>
      </c>
      <c r="E2" t="s" s="2">
        <v>76</v>
      </c>
    </row>
    <row r="3" spans="1:5">
      <c r="A3" t="s" s="3">
        <v>77</v>
      </c>
    </row>
    <row r="4" spans="1:5">
      <c r="A4" t="s" s="4">
        <v>78</v>
      </c>
      <c r="B4" t="n" s="7">
        <v>47106</v>
      </c>
      <c r="C4" t="n" s="7">
        <v>54243</v>
      </c>
      <c r="D4" t="n" s="7">
        <v>148848</v>
      </c>
      <c r="E4" t="n" s="7">
        <v>146234</v>
      </c>
    </row>
    <row r="5" spans="1:5">
      <c r="A5" t="s" s="4">
        <v>79</v>
      </c>
      <c r="B5" t="n" s="5">
        <v>3385</v>
      </c>
      <c r="C5" t="n" s="5">
        <v>0</v>
      </c>
      <c r="D5" t="n" s="5">
        <v>3949</v>
      </c>
      <c r="E5" t="n" s="5">
        <v>0</v>
      </c>
    </row>
    <row r="6" spans="1:5">
      <c r="A6" t="s" s="4">
        <v>80</v>
      </c>
      <c r="B6" t="n" s="5">
        <v>50491</v>
      </c>
      <c r="C6" t="n" s="5">
        <v>54243</v>
      </c>
      <c r="D6" t="n" s="5">
        <v>152797</v>
      </c>
      <c r="E6" t="n" s="5">
        <v>146234</v>
      </c>
    </row>
    <row r="7" spans="1:5">
      <c r="A7" t="s" s="3">
        <v>81</v>
      </c>
    </row>
    <row r="8" spans="1:5">
      <c r="A8" t="s" s="4">
        <v>82</v>
      </c>
      <c r="B8" t="n" s="5">
        <v>-101240</v>
      </c>
      <c r="C8" t="n" s="5">
        <v>-101482</v>
      </c>
      <c r="D8" t="n" s="5">
        <v>-319133</v>
      </c>
      <c r="E8" t="n" s="5">
        <v>-292509</v>
      </c>
    </row>
    <row r="9" spans="1:5">
      <c r="A9" t="s" s="4">
        <v>83</v>
      </c>
      <c r="B9" t="n" s="5">
        <v>-12494</v>
      </c>
      <c r="C9" t="n" s="5">
        <v>-10557</v>
      </c>
      <c r="D9" t="n" s="5">
        <v>-40283</v>
      </c>
      <c r="E9" t="n" s="5">
        <v>-30226</v>
      </c>
    </row>
    <row r="10" spans="1:5">
      <c r="A10" t="s" s="4">
        <v>84</v>
      </c>
      <c r="B10" t="n" s="5">
        <v>-4907</v>
      </c>
      <c r="C10" t="n" s="5">
        <v>-43048</v>
      </c>
      <c r="D10" t="n" s="5">
        <v>-107010</v>
      </c>
      <c r="E10" t="n" s="5">
        <v>-170801</v>
      </c>
    </row>
    <row r="11" spans="1:5">
      <c r="A11" t="s" s="4">
        <v>86</v>
      </c>
      <c r="B11" t="n" s="5">
        <v>-37627</v>
      </c>
      <c r="C11" t="n" s="5">
        <v>-15294</v>
      </c>
      <c r="D11" t="n" s="5">
        <v>-77695</v>
      </c>
      <c r="E11" t="n" s="5">
        <v>-79197</v>
      </c>
    </row>
    <row r="12" spans="1:5">
      <c r="A12" t="s" s="4">
        <v>87</v>
      </c>
      <c r="B12" t="n" s="5">
        <v>-4032</v>
      </c>
      <c r="C12" t="n" s="5">
        <v>-2402</v>
      </c>
      <c r="D12" t="n" s="5">
        <v>-10031</v>
      </c>
      <c r="E12" t="n" s="5">
        <v>-6138</v>
      </c>
    </row>
    <row r="13" spans="1:5">
      <c r="A13" t="s" s="4">
        <v>89</v>
      </c>
      <c r="B13" t="n" s="5">
        <v>-190518</v>
      </c>
      <c r="C13" t="n" s="5">
        <v>-252401</v>
      </c>
      <c r="D13" t="n" s="5">
        <v>-672421</v>
      </c>
      <c r="E13" t="n" s="5">
        <v>-726105</v>
      </c>
    </row>
    <row r="14" spans="1:5">
      <c r="A14" t="s" s="4">
        <v>1257</v>
      </c>
      <c r="B14" t="n" s="5">
        <v>-56023</v>
      </c>
      <c r="C14" t="n" s="5">
        <v>-34564</v>
      </c>
      <c r="D14" t="n" s="5">
        <v>-155334</v>
      </c>
      <c r="E14" t="n" s="5">
        <v>-84263</v>
      </c>
    </row>
    <row r="15" spans="1:5">
      <c r="A15" t="s" s="4">
        <v>93</v>
      </c>
      <c r="B15" t="n" s="5">
        <v>6368</v>
      </c>
      <c r="C15" t="n" s="5">
        <v>2695</v>
      </c>
      <c r="D15" t="n" s="5">
        <v>13925</v>
      </c>
      <c r="E15" t="n" s="5">
        <v>1006</v>
      </c>
    </row>
    <row r="16" spans="1:5">
      <c r="A16" t="s" s="4">
        <v>1258</v>
      </c>
    </row>
    <row r="17" spans="1:5">
      <c r="A17" t="s" s="3">
        <v>77</v>
      </c>
    </row>
    <row r="18" spans="1:5">
      <c r="A18" t="s" s="4">
        <v>78</v>
      </c>
      <c r="B18" t="n" s="5">
        <v>181897</v>
      </c>
      <c r="C18" t="n" s="5">
        <v>194509</v>
      </c>
      <c r="D18" t="n" s="5">
        <v>555505</v>
      </c>
      <c r="E18" t="n" s="5">
        <v>572028</v>
      </c>
    </row>
    <row r="19" spans="1:5">
      <c r="A19" t="s" s="4">
        <v>79</v>
      </c>
      <c r="B19" t="n" s="5">
        <v>16925</v>
      </c>
      <c r="C19" t="n" s="5">
        <v>86324</v>
      </c>
      <c r="D19" t="n" s="5">
        <v>230952</v>
      </c>
      <c r="E19" t="n" s="5">
        <v>438398</v>
      </c>
    </row>
    <row r="20" spans="1:5">
      <c r="A20" t="s" s="4">
        <v>1259</v>
      </c>
      <c r="B20" t="n" s="5">
        <v>-19950</v>
      </c>
      <c r="C20" t="n" s="5">
        <v>-2361</v>
      </c>
      <c r="D20" t="n" s="5">
        <v>56873</v>
      </c>
      <c r="E20" t="n" s="5">
        <v>98318</v>
      </c>
    </row>
    <row r="21" spans="1:5">
      <c r="A21" t="s" s="4">
        <v>80</v>
      </c>
      <c r="B21" t="n" s="5">
        <v>178872</v>
      </c>
      <c r="C21" t="n" s="5">
        <v>278472</v>
      </c>
      <c r="D21" t="n" s="5">
        <v>843330</v>
      </c>
      <c r="E21" t="n" s="5">
        <v>1108744</v>
      </c>
    </row>
    <row r="22" spans="1:5">
      <c r="A22" t="s" s="3">
        <v>81</v>
      </c>
    </row>
    <row r="23" spans="1:5">
      <c r="A23" t="s" s="4">
        <v>82</v>
      </c>
      <c r="B23" t="n" s="5">
        <v>-96675</v>
      </c>
      <c r="C23" t="n" s="5">
        <v>-99402</v>
      </c>
      <c r="D23" t="n" s="5">
        <v>-306290</v>
      </c>
      <c r="E23" t="n" s="5">
        <v>-290234</v>
      </c>
    </row>
    <row r="24" spans="1:5">
      <c r="A24" t="s" s="4">
        <v>83</v>
      </c>
      <c r="B24" t="n" s="5">
        <v>-8836</v>
      </c>
      <c r="C24" t="n" s="5">
        <v>-5185</v>
      </c>
      <c r="D24" t="n" s="5">
        <v>-27760</v>
      </c>
      <c r="E24" t="n" s="5">
        <v>-14279</v>
      </c>
    </row>
    <row r="25" spans="1:5">
      <c r="A25" t="s" s="4">
        <v>84</v>
      </c>
      <c r="B25" t="n" s="5">
        <v>-7596</v>
      </c>
      <c r="C25" t="n" s="5">
        <v>-39814</v>
      </c>
      <c r="D25" t="n" s="5">
        <v>-127252</v>
      </c>
      <c r="E25" t="n" s="5">
        <v>-207789</v>
      </c>
    </row>
    <row r="26" spans="1:5">
      <c r="A26" t="s" s="4">
        <v>86</v>
      </c>
      <c r="B26" t="n" s="5">
        <v>-33704</v>
      </c>
      <c r="C26" t="n" s="5">
        <v>-29687</v>
      </c>
      <c r="D26" t="n" s="5">
        <v>-84026</v>
      </c>
      <c r="E26" t="n" s="5">
        <v>-91380</v>
      </c>
    </row>
    <row r="27" spans="1:5">
      <c r="A27" t="s" s="4">
        <v>87</v>
      </c>
      <c r="B27" t="n" s="5">
        <v>-3031</v>
      </c>
      <c r="C27" t="n" s="5">
        <v>-1914</v>
      </c>
      <c r="D27" t="n" s="5">
        <v>-7027</v>
      </c>
      <c r="E27" t="n" s="5">
        <v>-5650</v>
      </c>
    </row>
    <row r="28" spans="1:5">
      <c r="A28" t="s" s="4">
        <v>89</v>
      </c>
      <c r="B28" t="n" s="5">
        <v>-149842</v>
      </c>
      <c r="C28" t="n" s="5">
        <v>-176002</v>
      </c>
      <c r="D28" t="n" s="5">
        <v>-552355</v>
      </c>
      <c r="E28" t="n" s="5">
        <v>-609332</v>
      </c>
    </row>
    <row r="29" spans="1:5">
      <c r="A29" t="s" s="4">
        <v>1260</v>
      </c>
      <c r="B29" t="n" s="5">
        <v>29030</v>
      </c>
      <c r="C29" t="n" s="5">
        <v>102470</v>
      </c>
      <c r="D29" t="n" s="5">
        <v>290975</v>
      </c>
      <c r="E29" t="n" s="5">
        <v>499412</v>
      </c>
    </row>
    <row r="30" spans="1:5">
      <c r="A30" t="s" s="4">
        <v>1257</v>
      </c>
      <c r="B30" t="n" s="5">
        <v>-8388</v>
      </c>
      <c r="C30" t="n" s="5">
        <v>-7419</v>
      </c>
      <c r="D30" t="n" s="5">
        <v>-26103</v>
      </c>
      <c r="E30" t="n" s="5">
        <v>-20978</v>
      </c>
    </row>
    <row r="31" spans="1:5">
      <c r="A31" t="s" s="4">
        <v>93</v>
      </c>
      <c r="B31" t="n" s="5">
        <v>0</v>
      </c>
      <c r="C31" t="n" s="5">
        <v>10</v>
      </c>
      <c r="D31" t="n" s="5">
        <v>-3546</v>
      </c>
      <c r="E31" t="n" s="5">
        <v>-1679</v>
      </c>
    </row>
    <row r="32" spans="1:5">
      <c r="A32" t="s" s="4">
        <v>1261</v>
      </c>
      <c r="B32" t="n" s="7">
        <v>20642</v>
      </c>
      <c r="C32" t="n" s="7">
        <v>95061</v>
      </c>
      <c r="D32" t="n" s="7">
        <v>261326</v>
      </c>
      <c r="E32" t="n" s="7">
        <v>4767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1262</v>
      </c>
      <c r="B1" t="s" s="2">
        <v>75</v>
      </c>
      <c r="D1" t="s" s="2">
        <v>1</v>
      </c>
    </row>
    <row r="2" spans="1:5">
      <c r="B2" t="s" s="2">
        <v>851</v>
      </c>
      <c r="C2" t="s" s="2">
        <v>824</v>
      </c>
      <c r="D2" t="s" s="2">
        <v>1263</v>
      </c>
      <c r="E2" t="s" s="2">
        <v>824</v>
      </c>
    </row>
    <row r="3" spans="1:5">
      <c r="A3" t="s" s="3">
        <v>1264</v>
      </c>
    </row>
    <row r="4" spans="1:5">
      <c r="A4" t="s" s="4">
        <v>1265</v>
      </c>
      <c r="D4" t="n" s="5">
        <v>1</v>
      </c>
    </row>
    <row r="5" spans="1:5">
      <c r="A5" t="s" s="4">
        <v>1258</v>
      </c>
    </row>
    <row r="6" spans="1:5">
      <c r="A6" t="s" s="3">
        <v>1264</v>
      </c>
    </row>
    <row r="7" spans="1:5">
      <c r="A7" t="s" s="4">
        <v>1266</v>
      </c>
      <c r="B7" t="n" s="8">
        <v>1.7</v>
      </c>
      <c r="C7" t="n" s="8">
        <v>0.9</v>
      </c>
      <c r="D7" t="n" s="8">
        <v>3.9</v>
      </c>
      <c r="E7" t="n" s="8">
        <v>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7</v>
      </c>
      <c r="B1" t="s" s="2">
        <v>75</v>
      </c>
      <c r="D1" t="s" s="2">
        <v>1</v>
      </c>
    </row>
    <row r="2" spans="1:5">
      <c r="B2" t="s" s="2">
        <v>2</v>
      </c>
      <c r="C2" t="s" s="2">
        <v>76</v>
      </c>
      <c r="D2" t="s" s="2">
        <v>2</v>
      </c>
      <c r="E2" t="s" s="2">
        <v>76</v>
      </c>
    </row>
    <row r="3" spans="1:5">
      <c r="A3" t="s" s="3">
        <v>1268</v>
      </c>
    </row>
    <row r="4" spans="1:5">
      <c r="A4" t="s" s="4">
        <v>100</v>
      </c>
      <c r="B4" t="n" s="7">
        <v>1887</v>
      </c>
      <c r="C4" t="n" s="7">
        <v>18913</v>
      </c>
      <c r="D4" t="n" s="7">
        <v>59954</v>
      </c>
      <c r="E4" t="n" s="7">
        <v>101893</v>
      </c>
    </row>
    <row r="5" spans="1:5">
      <c r="A5" t="s" s="4">
        <v>83</v>
      </c>
      <c r="B5" t="n" s="5">
        <v>12494</v>
      </c>
      <c r="C5" t="n" s="5">
        <v>10557</v>
      </c>
      <c r="D5" t="n" s="5">
        <v>40283</v>
      </c>
      <c r="E5" t="n" s="5">
        <v>30226</v>
      </c>
    </row>
    <row r="6" spans="1:5">
      <c r="A6" t="s" s="4">
        <v>96</v>
      </c>
      <c r="B6" t="n" s="5">
        <v>1893</v>
      </c>
      <c r="C6" t="n" s="5">
        <v>5341</v>
      </c>
      <c r="D6" t="n" s="5">
        <v>15253</v>
      </c>
      <c r="E6" t="n" s="5">
        <v>19088</v>
      </c>
    </row>
    <row r="7" spans="1:5">
      <c r="A7" t="s" s="4">
        <v>1166</v>
      </c>
      <c r="B7" t="n" s="5">
        <v>464</v>
      </c>
      <c r="C7" t="n" s="5">
        <v>264</v>
      </c>
      <c r="D7" t="n" s="5">
        <v>1424</v>
      </c>
      <c r="E7" t="n" s="5">
        <v>1149</v>
      </c>
    </row>
    <row r="8" spans="1:5">
      <c r="A8" t="s" s="4">
        <v>1153</v>
      </c>
      <c r="B8" t="n" s="5">
        <v>10767</v>
      </c>
      <c r="C8" t="n" s="5">
        <v>67551</v>
      </c>
      <c r="D8" t="n" s="5">
        <v>174377</v>
      </c>
      <c r="E8" t="n" s="5">
        <v>322922</v>
      </c>
    </row>
    <row r="9" spans="1:5">
      <c r="A9" t="s" s="4">
        <v>1269</v>
      </c>
    </row>
    <row r="10" spans="1:5">
      <c r="A10" t="s" s="3">
        <v>1268</v>
      </c>
    </row>
    <row r="11" spans="1:5">
      <c r="A11" t="s" s="4">
        <v>83</v>
      </c>
      <c r="B11" t="n" s="5">
        <v>3658</v>
      </c>
      <c r="C11" t="n" s="5">
        <v>5372</v>
      </c>
      <c r="D11" t="n" s="5">
        <v>12523</v>
      </c>
      <c r="E11" t="n" s="5">
        <v>15947</v>
      </c>
    </row>
    <row r="12" spans="1:5">
      <c r="A12" t="s" s="4">
        <v>1154</v>
      </c>
    </row>
    <row r="13" spans="1:5">
      <c r="A13" t="s" s="3">
        <v>1268</v>
      </c>
    </row>
    <row r="14" spans="1:5">
      <c r="A14" t="s" s="4">
        <v>1153</v>
      </c>
      <c r="B14" t="n" s="5">
        <v>5320</v>
      </c>
      <c r="C14" t="n" s="5">
        <v>64683</v>
      </c>
      <c r="D14" t="n" s="5">
        <v>167230</v>
      </c>
      <c r="E14" t="n" s="5">
        <v>320054</v>
      </c>
    </row>
    <row r="15" spans="1:5">
      <c r="A15" t="s" s="4">
        <v>1270</v>
      </c>
    </row>
    <row r="16" spans="1:5">
      <c r="A16" t="s" s="3">
        <v>1268</v>
      </c>
    </row>
    <row r="17" spans="1:5">
      <c r="A17" t="s" s="4">
        <v>100</v>
      </c>
      <c r="B17" t="n" s="5">
        <v>-18755</v>
      </c>
      <c r="C17" t="n" s="5">
        <v>-76148</v>
      </c>
      <c r="D17" t="n" s="5">
        <v>-201372</v>
      </c>
      <c r="E17" t="n" s="5">
        <v>-374862</v>
      </c>
    </row>
    <row r="18" spans="1:5">
      <c r="A18" t="s" s="4">
        <v>79</v>
      </c>
      <c r="B18" t="n" s="5">
        <v>8676</v>
      </c>
      <c r="C18" t="n" s="5">
        <v>-3234</v>
      </c>
      <c r="D18" t="n" s="5">
        <v>20249</v>
      </c>
      <c r="E18" t="n" s="5">
        <v>55124</v>
      </c>
    </row>
    <row r="19" spans="1:5">
      <c r="A19" t="s" s="4">
        <v>84</v>
      </c>
      <c r="B19" t="n" s="5">
        <v>-2689</v>
      </c>
      <c r="C19" t="n" s="5">
        <v>3234</v>
      </c>
      <c r="D19" t="n" s="5">
        <v>-20242</v>
      </c>
      <c r="E19" t="n" s="5">
        <v>-36988</v>
      </c>
    </row>
    <row r="20" spans="1:5">
      <c r="A20" t="s" s="4">
        <v>1271</v>
      </c>
      <c r="B20" t="n" s="5">
        <v>1433</v>
      </c>
      <c r="C20" t="n" s="5">
        <v>488</v>
      </c>
      <c r="D20" t="n" s="5">
        <v>4935</v>
      </c>
      <c r="E20" t="n" s="5">
        <v>488</v>
      </c>
    </row>
    <row r="21" spans="1:5">
      <c r="A21" t="s" s="4">
        <v>96</v>
      </c>
      <c r="B21" t="n" s="5">
        <v>1893</v>
      </c>
      <c r="C21" t="n" s="5">
        <v>5341</v>
      </c>
      <c r="D21" t="n" s="5">
        <v>15253</v>
      </c>
      <c r="E21" t="n" s="5">
        <v>19088</v>
      </c>
    </row>
    <row r="22" spans="1:5">
      <c r="A22" t="s" s="4">
        <v>1153</v>
      </c>
      <c r="B22" t="n" s="5">
        <v>10767</v>
      </c>
      <c r="C22" t="n" s="5">
        <v>67551</v>
      </c>
      <c r="D22" t="n" s="5">
        <v>174377</v>
      </c>
      <c r="E22" t="n" s="5">
        <v>322922</v>
      </c>
    </row>
    <row r="23" spans="1:5">
      <c r="A23" t="s" s="4">
        <v>1258</v>
      </c>
    </row>
    <row r="24" spans="1:5">
      <c r="A24" t="s" s="3">
        <v>1268</v>
      </c>
    </row>
    <row r="25" spans="1:5">
      <c r="A25" t="s" s="4">
        <v>100</v>
      </c>
      <c r="B25" t="n" s="5">
        <v>20642</v>
      </c>
      <c r="C25" t="n" s="5">
        <v>95061</v>
      </c>
      <c r="D25" t="n" s="5">
        <v>261326</v>
      </c>
      <c r="E25" t="n" s="5">
        <v>476755</v>
      </c>
    </row>
    <row r="26" spans="1:5">
      <c r="A26" t="s" s="4">
        <v>83</v>
      </c>
      <c r="B26" t="n" s="5">
        <v>8836</v>
      </c>
      <c r="C26" t="n" s="5">
        <v>5185</v>
      </c>
      <c r="D26" t="n" s="5">
        <v>27760</v>
      </c>
      <c r="E26" t="n" s="5">
        <v>14279</v>
      </c>
    </row>
    <row r="27" spans="1:5">
      <c r="A27" t="s" s="4">
        <v>96</v>
      </c>
      <c r="B27" t="n" s="5">
        <v>0</v>
      </c>
      <c r="C27" t="n" s="5">
        <v>0</v>
      </c>
      <c r="D27" t="n" s="5">
        <v>0</v>
      </c>
      <c r="E27" t="n" s="5">
        <v>0</v>
      </c>
    </row>
    <row r="28" spans="1:5">
      <c r="A28" t="s" s="4">
        <v>1153</v>
      </c>
      <c r="B28" t="n" s="5">
        <v>0</v>
      </c>
      <c r="C28" t="n" s="5">
        <v>0</v>
      </c>
      <c r="D28" t="n" s="5">
        <v>0</v>
      </c>
      <c r="E28" t="n" s="5">
        <v>0</v>
      </c>
    </row>
    <row r="29" spans="1:5">
      <c r="A29" t="s" s="4">
        <v>1261</v>
      </c>
      <c r="B29" t="n" s="7">
        <v>20642</v>
      </c>
      <c r="C29" t="n" s="7">
        <v>95061</v>
      </c>
      <c r="D29" t="n" s="7">
        <v>261326</v>
      </c>
      <c r="E29" t="n" s="7">
        <v>4767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72</v>
      </c>
      <c r="B1" t="s" s="2">
        <v>75</v>
      </c>
      <c r="D1" t="s" s="2">
        <v>1</v>
      </c>
    </row>
    <row r="2" spans="1:6">
      <c r="B2" t="s" s="2">
        <v>2</v>
      </c>
      <c r="C2" t="s" s="2">
        <v>76</v>
      </c>
      <c r="D2" t="s" s="2">
        <v>2</v>
      </c>
      <c r="E2" t="s" s="2">
        <v>76</v>
      </c>
      <c r="F2" t="s" s="2">
        <v>27</v>
      </c>
    </row>
    <row r="3" spans="1:6">
      <c r="A3" t="s" s="3">
        <v>1264</v>
      </c>
    </row>
    <row r="4" spans="1:6">
      <c r="A4" t="s" s="4">
        <v>78</v>
      </c>
      <c r="B4" t="n" s="7">
        <v>47106</v>
      </c>
      <c r="C4" t="n" s="7">
        <v>54243</v>
      </c>
      <c r="D4" t="n" s="7">
        <v>148848</v>
      </c>
      <c r="E4" t="n" s="7">
        <v>146234</v>
      </c>
    </row>
    <row r="5" spans="1:6">
      <c r="A5" t="s" s="4">
        <v>79</v>
      </c>
      <c r="B5" t="n" s="5">
        <v>3385</v>
      </c>
      <c r="C5" t="n" s="5">
        <v>0</v>
      </c>
      <c r="D5" t="n" s="5">
        <v>3949</v>
      </c>
      <c r="E5" t="n" s="5">
        <v>0</v>
      </c>
    </row>
    <row r="6" spans="1:6">
      <c r="A6" t="s" s="4">
        <v>1259</v>
      </c>
      <c r="B6" t="n" s="5">
        <v>10342</v>
      </c>
      <c r="C6" t="n" s="5">
        <v>5768</v>
      </c>
      <c r="D6" t="n" s="5">
        <v>38718</v>
      </c>
      <c r="E6" t="n" s="5">
        <v>15149</v>
      </c>
    </row>
    <row r="7" spans="1:6">
      <c r="A7" t="s" s="4">
        <v>89</v>
      </c>
      <c r="B7" t="n" s="5">
        <v>-190518</v>
      </c>
      <c r="C7" t="n" s="5">
        <v>-252401</v>
      </c>
      <c r="D7" t="n" s="5">
        <v>-672421</v>
      </c>
      <c r="E7" t="n" s="5">
        <v>-726105</v>
      </c>
    </row>
    <row r="8" spans="1:6">
      <c r="A8" t="s" s="4">
        <v>1273</v>
      </c>
      <c r="B8" t="n" s="5">
        <v>-56023</v>
      </c>
      <c r="C8" t="n" s="5">
        <v>-34564</v>
      </c>
      <c r="D8" t="n" s="5">
        <v>-155334</v>
      </c>
      <c r="E8" t="n" s="5">
        <v>-84263</v>
      </c>
    </row>
    <row r="9" spans="1:6">
      <c r="A9" t="s" s="4">
        <v>93</v>
      </c>
      <c r="B9" t="n" s="5">
        <v>6368</v>
      </c>
      <c r="C9" t="n" s="5">
        <v>2695</v>
      </c>
      <c r="D9" t="n" s="5">
        <v>13925</v>
      </c>
      <c r="E9" t="n" s="5">
        <v>1006</v>
      </c>
    </row>
    <row r="10" spans="1:6">
      <c r="A10" t="s" s="4">
        <v>1274</v>
      </c>
      <c r="B10" t="n" s="5">
        <v>-1585338</v>
      </c>
      <c r="C10" t="n" s="5">
        <v>-349360</v>
      </c>
      <c r="D10" t="n" s="5">
        <v>-162622</v>
      </c>
      <c r="E10" t="n" s="5">
        <v>2935534</v>
      </c>
    </row>
    <row r="11" spans="1:6">
      <c r="A11" t="s" s="4">
        <v>96</v>
      </c>
      <c r="B11" t="n" s="5">
        <v>-1893</v>
      </c>
      <c r="C11" t="n" s="5">
        <v>-5341</v>
      </c>
      <c r="D11" t="n" s="5">
        <v>-15253</v>
      </c>
      <c r="E11" t="n" s="5">
        <v>-19088</v>
      </c>
    </row>
    <row r="12" spans="1:6">
      <c r="A12" t="s" s="4">
        <v>1153</v>
      </c>
      <c r="B12" t="n" s="5">
        <v>-10767</v>
      </c>
      <c r="C12" t="n" s="5">
        <v>-67551</v>
      </c>
      <c r="D12" t="n" s="5">
        <v>-174377</v>
      </c>
      <c r="E12" t="n" s="5">
        <v>-322922</v>
      </c>
    </row>
    <row r="13" spans="1:6">
      <c r="A13" t="s" s="4">
        <v>100</v>
      </c>
      <c r="B13" t="n" s="5">
        <v>1887</v>
      </c>
      <c r="C13" t="n" s="5">
        <v>18913</v>
      </c>
      <c r="D13" t="n" s="5">
        <v>59954</v>
      </c>
      <c r="E13" t="n" s="5">
        <v>101893</v>
      </c>
    </row>
    <row r="14" spans="1:6">
      <c r="A14" t="s" s="4">
        <v>503</v>
      </c>
      <c r="B14" t="n" s="5">
        <v>173574</v>
      </c>
      <c r="C14" t="n" s="5">
        <v>140736</v>
      </c>
      <c r="D14" t="n" s="5">
        <v>173574</v>
      </c>
      <c r="E14" t="n" s="5">
        <v>140736</v>
      </c>
      <c r="F14" t="n" s="7">
        <v>187963</v>
      </c>
    </row>
    <row r="15" spans="1:6">
      <c r="A15" t="s" s="4">
        <v>37</v>
      </c>
      <c r="B15" t="n" s="5">
        <v>54858051</v>
      </c>
      <c r="C15" t="n" s="5">
        <v>52647451</v>
      </c>
      <c r="D15" t="n" s="5">
        <v>54858051</v>
      </c>
      <c r="E15" t="n" s="5">
        <v>52647451</v>
      </c>
      <c r="F15" t="n" s="7">
        <v>53344062</v>
      </c>
    </row>
    <row r="16" spans="1:6">
      <c r="A16" t="s" s="4">
        <v>1258</v>
      </c>
    </row>
    <row r="17" spans="1:6">
      <c r="A17" t="s" s="3">
        <v>1264</v>
      </c>
    </row>
    <row r="18" spans="1:6">
      <c r="A18" t="s" s="4">
        <v>78</v>
      </c>
      <c r="B18" t="n" s="5">
        <v>181897</v>
      </c>
      <c r="C18" t="n" s="5">
        <v>194509</v>
      </c>
      <c r="D18" t="n" s="5">
        <v>555505</v>
      </c>
      <c r="E18" t="n" s="5">
        <v>572028</v>
      </c>
    </row>
    <row r="19" spans="1:6">
      <c r="A19" t="s" s="4">
        <v>79</v>
      </c>
      <c r="B19" t="n" s="5">
        <v>16925</v>
      </c>
      <c r="C19" t="n" s="5">
        <v>86324</v>
      </c>
      <c r="D19" t="n" s="5">
        <v>230952</v>
      </c>
      <c r="E19" t="n" s="5">
        <v>438398</v>
      </c>
    </row>
    <row r="20" spans="1:6">
      <c r="A20" t="s" s="4">
        <v>1259</v>
      </c>
      <c r="B20" t="n" s="5">
        <v>-19950</v>
      </c>
      <c r="C20" t="n" s="5">
        <v>-2361</v>
      </c>
      <c r="D20" t="n" s="5">
        <v>56873</v>
      </c>
      <c r="E20" t="n" s="5">
        <v>98318</v>
      </c>
    </row>
    <row r="21" spans="1:6">
      <c r="A21" t="s" s="4">
        <v>89</v>
      </c>
      <c r="B21" t="n" s="5">
        <v>-149842</v>
      </c>
      <c r="C21" t="n" s="5">
        <v>-176002</v>
      </c>
      <c r="D21" t="n" s="5">
        <v>-552355</v>
      </c>
      <c r="E21" t="n" s="5">
        <v>-609332</v>
      </c>
    </row>
    <row r="22" spans="1:6">
      <c r="A22" t="s" s="4">
        <v>1273</v>
      </c>
      <c r="B22" t="n" s="5">
        <v>-8388</v>
      </c>
      <c r="C22" t="n" s="5">
        <v>-7419</v>
      </c>
      <c r="D22" t="n" s="5">
        <v>-26103</v>
      </c>
      <c r="E22" t="n" s="5">
        <v>-20978</v>
      </c>
    </row>
    <row r="23" spans="1:6">
      <c r="A23" t="s" s="4">
        <v>93</v>
      </c>
      <c r="B23" t="n" s="5">
        <v>0</v>
      </c>
      <c r="C23" t="n" s="5">
        <v>10</v>
      </c>
      <c r="D23" t="n" s="5">
        <v>-3546</v>
      </c>
      <c r="E23" t="n" s="5">
        <v>-1679</v>
      </c>
    </row>
    <row r="24" spans="1:6">
      <c r="A24" t="s" s="4">
        <v>1274</v>
      </c>
      <c r="B24" t="n" s="5">
        <v>0</v>
      </c>
      <c r="C24" t="n" s="5">
        <v>0</v>
      </c>
      <c r="D24" t="n" s="5">
        <v>0</v>
      </c>
      <c r="E24" t="n" s="5">
        <v>0</v>
      </c>
    </row>
    <row r="25" spans="1:6">
      <c r="A25" t="s" s="4">
        <v>96</v>
      </c>
      <c r="B25" t="n" s="5">
        <v>0</v>
      </c>
      <c r="C25" t="n" s="5">
        <v>0</v>
      </c>
      <c r="D25" t="n" s="5">
        <v>0</v>
      </c>
      <c r="E25" t="n" s="5">
        <v>0</v>
      </c>
    </row>
    <row r="26" spans="1:6">
      <c r="A26" t="s" s="4">
        <v>1153</v>
      </c>
      <c r="B26" t="n" s="5">
        <v>0</v>
      </c>
      <c r="C26" t="n" s="5">
        <v>0</v>
      </c>
      <c r="D26" t="n" s="5">
        <v>0</v>
      </c>
      <c r="E26" t="n" s="5">
        <v>0</v>
      </c>
    </row>
    <row r="27" spans="1:6">
      <c r="A27" t="s" s="4">
        <v>100</v>
      </c>
      <c r="B27" t="n" s="5">
        <v>20642</v>
      </c>
      <c r="C27" t="n" s="5">
        <v>95061</v>
      </c>
      <c r="D27" t="n" s="5">
        <v>261326</v>
      </c>
      <c r="E27" t="n" s="5">
        <v>476755</v>
      </c>
    </row>
    <row r="28" spans="1:6">
      <c r="A28" t="s" s="4">
        <v>503</v>
      </c>
      <c r="B28" t="n" s="5">
        <v>1465195</v>
      </c>
      <c r="C28" t="n" s="5">
        <v>1465211</v>
      </c>
      <c r="D28" t="n" s="5">
        <v>1465195</v>
      </c>
      <c r="E28" t="n" s="5">
        <v>1465211</v>
      </c>
    </row>
    <row r="29" spans="1:6">
      <c r="A29" t="s" s="4">
        <v>37</v>
      </c>
      <c r="B29" t="n" s="5">
        <v>3232960</v>
      </c>
      <c r="C29" t="n" s="5">
        <v>3245514</v>
      </c>
      <c r="D29" t="n" s="5">
        <v>3232960</v>
      </c>
      <c r="E29" t="n" s="5">
        <v>3245514</v>
      </c>
    </row>
    <row r="30" spans="1:6">
      <c r="A30" t="s" s="4">
        <v>1270</v>
      </c>
    </row>
    <row r="31" spans="1:6">
      <c r="A31" t="s" s="3">
        <v>1264</v>
      </c>
    </row>
    <row r="32" spans="1:6">
      <c r="A32" t="s" s="4">
        <v>78</v>
      </c>
      <c r="B32" t="n" s="5">
        <v>-134791</v>
      </c>
      <c r="C32" t="n" s="5">
        <v>-140266</v>
      </c>
      <c r="D32" t="n" s="5">
        <v>-406657</v>
      </c>
      <c r="E32" t="n" s="5">
        <v>-425794</v>
      </c>
    </row>
    <row r="33" spans="1:6">
      <c r="A33" t="s" s="4">
        <v>79</v>
      </c>
      <c r="B33" t="n" s="5">
        <v>-13540</v>
      </c>
      <c r="C33" t="n" s="5">
        <v>-86324</v>
      </c>
      <c r="D33" t="n" s="5">
        <v>-227003</v>
      </c>
      <c r="E33" t="n" s="5">
        <v>-438398</v>
      </c>
    </row>
    <row r="34" spans="1:6">
      <c r="A34" t="s" s="4">
        <v>1259</v>
      </c>
      <c r="B34" t="n" s="5">
        <v>30292</v>
      </c>
      <c r="C34" t="n" s="5">
        <v>8129</v>
      </c>
      <c r="D34" t="n" s="5">
        <v>-18155</v>
      </c>
      <c r="E34" t="n" s="5">
        <v>-83169</v>
      </c>
    </row>
    <row r="35" spans="1:6">
      <c r="A35" t="s" s="4">
        <v>89</v>
      </c>
      <c r="B35" t="n" s="5">
        <v>-40676</v>
      </c>
      <c r="C35" t="n" s="5">
        <v>-76399</v>
      </c>
      <c r="D35" t="n" s="5">
        <v>-120066</v>
      </c>
      <c r="E35" t="n" s="5">
        <v>-116773</v>
      </c>
    </row>
    <row r="36" spans="1:6">
      <c r="A36" t="s" s="4">
        <v>1273</v>
      </c>
      <c r="B36" t="n" s="5">
        <v>-47635</v>
      </c>
      <c r="C36" t="n" s="5">
        <v>-27145</v>
      </c>
      <c r="D36" t="n" s="5">
        <v>-129231</v>
      </c>
      <c r="E36" t="n" s="5">
        <v>-63285</v>
      </c>
    </row>
    <row r="37" spans="1:6">
      <c r="A37" t="s" s="4">
        <v>93</v>
      </c>
      <c r="B37" t="n" s="5">
        <v>6368</v>
      </c>
      <c r="C37" t="n" s="5">
        <v>2685</v>
      </c>
      <c r="D37" t="n" s="5">
        <v>17471</v>
      </c>
      <c r="E37" t="n" s="5">
        <v>2685</v>
      </c>
    </row>
    <row r="38" spans="1:6">
      <c r="A38" t="s" s="4">
        <v>1274</v>
      </c>
      <c r="B38" t="n" s="5">
        <v>-1585338</v>
      </c>
      <c r="C38" t="n" s="5">
        <v>-349360</v>
      </c>
      <c r="D38" t="n" s="5">
        <v>-162622</v>
      </c>
      <c r="E38" t="n" s="5">
        <v>2935534</v>
      </c>
    </row>
    <row r="39" spans="1:6">
      <c r="A39" t="s" s="4">
        <v>96</v>
      </c>
      <c r="B39" t="n" s="5">
        <v>-1893</v>
      </c>
      <c r="C39" t="n" s="5">
        <v>-5341</v>
      </c>
      <c r="D39" t="n" s="5">
        <v>-15253</v>
      </c>
      <c r="E39" t="n" s="5">
        <v>-19088</v>
      </c>
    </row>
    <row r="40" spans="1:6">
      <c r="A40" t="s" s="4">
        <v>1153</v>
      </c>
      <c r="B40" t="n" s="5">
        <v>-10767</v>
      </c>
      <c r="C40" t="n" s="5">
        <v>-67551</v>
      </c>
      <c r="D40" t="n" s="5">
        <v>-174377</v>
      </c>
      <c r="E40" t="n" s="5">
        <v>-322922</v>
      </c>
    </row>
    <row r="41" spans="1:6">
      <c r="A41" t="s" s="4">
        <v>100</v>
      </c>
      <c r="B41" t="n" s="5">
        <v>-18755</v>
      </c>
      <c r="C41" t="n" s="5">
        <v>-76148</v>
      </c>
      <c r="D41" t="n" s="5">
        <v>-201372</v>
      </c>
      <c r="E41" t="n" s="5">
        <v>-374862</v>
      </c>
    </row>
    <row r="42" spans="1:6">
      <c r="A42" t="s" s="4">
        <v>503</v>
      </c>
      <c r="B42" t="n" s="5">
        <v>-1291621</v>
      </c>
      <c r="C42" t="n" s="5">
        <v>-1324475</v>
      </c>
      <c r="D42" t="n" s="5">
        <v>-1291621</v>
      </c>
      <c r="E42" t="n" s="5">
        <v>-1324475</v>
      </c>
    </row>
    <row r="43" spans="1:6">
      <c r="A43" t="s" s="4">
        <v>37</v>
      </c>
      <c r="B43" t="n" s="5">
        <v>51625091</v>
      </c>
      <c r="C43" t="n" s="5">
        <v>49401937</v>
      </c>
      <c r="D43" t="n" s="5">
        <v>51625091</v>
      </c>
      <c r="E43" t="n" s="5">
        <v>49401937</v>
      </c>
    </row>
    <row r="44" spans="1:6">
      <c r="A44" t="s" s="4">
        <v>65</v>
      </c>
    </row>
    <row r="45" spans="1:6">
      <c r="A45" t="s" s="3">
        <v>1264</v>
      </c>
    </row>
    <row r="46" spans="1:6">
      <c r="A46" t="s" s="4">
        <v>1275</v>
      </c>
      <c r="B46" t="n" s="5">
        <v>1779225</v>
      </c>
      <c r="C46" t="n" s="5">
        <v>665424</v>
      </c>
      <c r="D46" t="n" s="5">
        <v>1034521</v>
      </c>
      <c r="E46" t="n" s="5">
        <v>-1843652</v>
      </c>
    </row>
    <row r="47" spans="1:6">
      <c r="A47" t="s" s="4">
        <v>1153</v>
      </c>
      <c r="B47" t="n" s="5">
        <v>1779225</v>
      </c>
      <c r="C47" t="n" s="5">
        <v>665424</v>
      </c>
      <c r="D47" t="n" s="5">
        <v>1034521</v>
      </c>
      <c r="E47" t="n" s="5">
        <v>-1843652</v>
      </c>
    </row>
    <row r="48" spans="1:6">
      <c r="A48" t="s" s="4">
        <v>1276</v>
      </c>
    </row>
    <row r="49" spans="1:6">
      <c r="A49" t="s" s="3">
        <v>1264</v>
      </c>
    </row>
    <row r="50" spans="1:6">
      <c r="A50" t="s" s="4">
        <v>1275</v>
      </c>
      <c r="B50" t="n" s="5">
        <v>0</v>
      </c>
      <c r="C50" t="n" s="5">
        <v>0</v>
      </c>
      <c r="D50" t="n" s="5">
        <v>0</v>
      </c>
      <c r="E50" t="n" s="5">
        <v>0</v>
      </c>
    </row>
    <row r="51" spans="1:6">
      <c r="A51" t="s" s="4">
        <v>1277</v>
      </c>
    </row>
    <row r="52" spans="1:6">
      <c r="A52" t="s" s="3">
        <v>1264</v>
      </c>
    </row>
    <row r="53" spans="1:6">
      <c r="A53" t="s" s="4">
        <v>1275</v>
      </c>
      <c r="B53" t="n" s="7">
        <v>1779225</v>
      </c>
      <c r="C53" t="n" s="7">
        <v>665424</v>
      </c>
      <c r="D53" t="n" s="7">
        <v>1034521</v>
      </c>
      <c r="E53" t="n" s="7">
        <v>-18436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78</v>
      </c>
      <c r="B1" t="s" s="2">
        <v>75</v>
      </c>
      <c r="D1" t="s" s="2">
        <v>1</v>
      </c>
    </row>
    <row r="2" spans="1:6">
      <c r="B2" t="s" s="2">
        <v>2</v>
      </c>
      <c r="C2" t="s" s="2">
        <v>76</v>
      </c>
      <c r="D2" t="s" s="2">
        <v>2</v>
      </c>
      <c r="E2" t="s" s="2">
        <v>76</v>
      </c>
      <c r="F2" t="s" s="2">
        <v>27</v>
      </c>
    </row>
    <row r="3" spans="1:6">
      <c r="A3" t="s" s="3">
        <v>1264</v>
      </c>
    </row>
    <row r="4" spans="1:6">
      <c r="A4" t="s" s="4">
        <v>83</v>
      </c>
      <c r="B4" t="n" s="7">
        <v>12494</v>
      </c>
      <c r="C4" t="n" s="7">
        <v>10557</v>
      </c>
      <c r="D4" t="n" s="7">
        <v>40283</v>
      </c>
      <c r="E4" t="n" s="7">
        <v>30226</v>
      </c>
    </row>
    <row r="5" spans="1:6">
      <c r="A5" t="s" s="4">
        <v>88</v>
      </c>
      <c r="B5" t="n" s="5">
        <v>31400</v>
      </c>
      <c r="C5" t="n" s="5">
        <v>64356</v>
      </c>
      <c r="D5" t="n" s="5">
        <v>103831</v>
      </c>
      <c r="E5" t="n" s="5">
        <v>133492</v>
      </c>
    </row>
    <row r="6" spans="1:6">
      <c r="A6" t="s" s="4">
        <v>1279</v>
      </c>
      <c r="B6" t="n" s="5">
        <v>491</v>
      </c>
      <c r="C6" t="n" s="5">
        <v>264</v>
      </c>
      <c r="D6" t="n" s="5">
        <v>1477</v>
      </c>
      <c r="E6" t="n" s="5">
        <v>1149</v>
      </c>
    </row>
    <row r="7" spans="1:6">
      <c r="A7" t="s" s="4">
        <v>503</v>
      </c>
      <c r="B7" t="n" s="5">
        <v>173574</v>
      </c>
      <c r="C7" t="n" s="5">
        <v>140736</v>
      </c>
      <c r="D7" t="n" s="5">
        <v>173574</v>
      </c>
      <c r="E7" t="n" s="5">
        <v>140736</v>
      </c>
      <c r="F7" t="n" s="7">
        <v>187963</v>
      </c>
    </row>
    <row r="8" spans="1:6">
      <c r="A8" t="s" s="4">
        <v>1258</v>
      </c>
    </row>
    <row r="9" spans="1:6">
      <c r="A9" t="s" s="3">
        <v>1264</v>
      </c>
    </row>
    <row r="10" spans="1:6">
      <c r="A10" t="s" s="4">
        <v>83</v>
      </c>
      <c r="B10" t="n" s="5">
        <v>8836</v>
      </c>
      <c r="C10" t="n" s="5">
        <v>5185</v>
      </c>
      <c r="D10" t="n" s="5">
        <v>27760</v>
      </c>
      <c r="E10" t="n" s="5">
        <v>14279</v>
      </c>
    </row>
    <row r="11" spans="1:6">
      <c r="A11" t="s" s="4">
        <v>503</v>
      </c>
      <c r="B11" t="n" s="5">
        <v>1465195</v>
      </c>
      <c r="C11" t="n" s="5">
        <v>1465211</v>
      </c>
      <c r="D11" t="n" s="5">
        <v>1465195</v>
      </c>
      <c r="E11" t="n" s="5">
        <v>1465211</v>
      </c>
    </row>
    <row r="12" spans="1:6">
      <c r="A12" t="s" s="4">
        <v>1280</v>
      </c>
    </row>
    <row r="13" spans="1:6">
      <c r="A13" t="s" s="3">
        <v>1264</v>
      </c>
    </row>
    <row r="14" spans="1:6">
      <c r="A14" t="s" s="4">
        <v>1281</v>
      </c>
      <c r="B14" t="n" s="5">
        <v>1300000</v>
      </c>
      <c r="C14" t="n" s="5">
        <v>1300000</v>
      </c>
      <c r="D14" t="n" s="5">
        <v>1300000</v>
      </c>
      <c r="E14" t="n" s="5">
        <v>1300000</v>
      </c>
    </row>
    <row r="15" spans="1:6">
      <c r="A15" t="s" s="4">
        <v>1270</v>
      </c>
    </row>
    <row r="16" spans="1:6">
      <c r="A16" t="s" s="3">
        <v>1264</v>
      </c>
    </row>
    <row r="17" spans="1:6">
      <c r="A17" t="s" s="4">
        <v>84</v>
      </c>
      <c r="B17" t="n" s="5">
        <v>-2689</v>
      </c>
      <c r="C17" t="n" s="5">
        <v>3234</v>
      </c>
      <c r="D17" t="n" s="5">
        <v>-20242</v>
      </c>
      <c r="E17" t="n" s="5">
        <v>-36988</v>
      </c>
    </row>
    <row r="18" spans="1:6">
      <c r="A18" t="s" s="4">
        <v>1271</v>
      </c>
      <c r="B18" t="n" s="5">
        <v>1433</v>
      </c>
      <c r="C18" t="n" s="5">
        <v>488</v>
      </c>
      <c r="D18" t="n" s="5">
        <v>4935</v>
      </c>
      <c r="E18" t="n" s="5">
        <v>488</v>
      </c>
    </row>
    <row r="19" spans="1:6">
      <c r="A19" t="s" s="4">
        <v>1282</v>
      </c>
      <c r="B19" t="n" s="5">
        <v>6368</v>
      </c>
      <c r="C19" t="n" s="5">
        <v>2685</v>
      </c>
      <c r="D19" t="n" s="5">
        <v>17471</v>
      </c>
      <c r="E19" t="n" s="5">
        <v>2685</v>
      </c>
    </row>
    <row r="20" spans="1:6">
      <c r="A20" t="s" s="4">
        <v>1283</v>
      </c>
      <c r="B20" t="n" s="5">
        <v>217</v>
      </c>
      <c r="D20" t="n" s="5">
        <v>44</v>
      </c>
    </row>
    <row r="21" spans="1:6">
      <c r="A21" t="s" s="4">
        <v>1284</v>
      </c>
      <c r="B21" t="n" s="5">
        <v>16</v>
      </c>
      <c r="D21" t="n" s="5">
        <v>71</v>
      </c>
    </row>
    <row r="22" spans="1:6">
      <c r="A22" t="s" s="4">
        <v>503</v>
      </c>
      <c r="B22" t="n" s="5">
        <v>-1291621</v>
      </c>
      <c r="C22" t="n" s="5">
        <v>-1324475</v>
      </c>
      <c r="D22" t="n" s="5">
        <v>-1291621</v>
      </c>
      <c r="E22" t="n" s="5">
        <v>-1324475</v>
      </c>
    </row>
    <row r="23" spans="1:6">
      <c r="A23" t="s" s="4">
        <v>1285</v>
      </c>
    </row>
    <row r="24" spans="1:6">
      <c r="A24" t="s" s="3">
        <v>1264</v>
      </c>
    </row>
    <row r="25" spans="1:6">
      <c r="A25" t="s" s="4">
        <v>83</v>
      </c>
      <c r="B25" t="n" s="7">
        <v>3874</v>
      </c>
      <c r="C25" t="n" s="7">
        <v>5372</v>
      </c>
      <c r="D25" t="n" s="7">
        <v>12479</v>
      </c>
      <c r="E25" t="n" s="7">
        <v>159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r="A1" t="s" s="1">
        <v>1286</v>
      </c>
      <c r="B1" t="s" s="2">
        <v>1287</v>
      </c>
    </row>
    <row r="2" spans="1:2">
      <c r="A2" t="s" s="4">
        <v>1288</v>
      </c>
    </row>
    <row r="3" spans="1:2">
      <c r="A3" t="s" s="3">
        <v>1152</v>
      </c>
    </row>
    <row r="4" spans="1:2">
      <c r="A4" t="s" s="4">
        <v>1289</v>
      </c>
      <c r="B4" t="n" s="9">
        <v>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 AND BASIS OF PRESE</vt:lpstr>
      <vt:lpstr>SUMMARY OF SIGNIFICANT ACCOUNTI</vt:lpstr>
      <vt:lpstr>BUSINESS COMBINATIONS</vt:lpstr>
      <vt:lpstr>INVESTMENTS, AT FAIR VALUE</vt:lpstr>
      <vt:lpstr>FAIR VALUE</vt:lpstr>
      <vt:lpstr>HEDGES AND OTHER DERIVATIVE INS</vt:lpstr>
      <vt:lpstr>DEBT OBLIGATIONS AND CREDIT FAC</vt:lpstr>
      <vt:lpstr>NON-CONTROLLING REDEEMABLE INTE</vt:lpstr>
      <vt:lpstr>UNITHOLDERS' CAPITAL</vt:lpstr>
      <vt:lpstr>EARNINGS PER UNIT</vt:lpstr>
      <vt:lpstr>EQUITY-BASED COMPENSATION</vt:lpstr>
      <vt:lpstr>INCOME TAXES AND RELATED PAYMEN</vt:lpstr>
      <vt:lpstr>COMMITMENTS AND CONTINGENCIES</vt:lpstr>
      <vt:lpstr>RELATED-PARTY TRANSACTIONS</vt:lpstr>
      <vt:lpstr>SEGMENT REPORTING</vt:lpstr>
      <vt:lpstr>SUBSEQUENT EVENTS</vt:lpstr>
      <vt:lpstr>SUMMARY OF SIGNIFICANT ACCOUN24</vt:lpstr>
      <vt:lpstr>INVESTMENTS, AT FAIR VALUE (Tab</vt:lpstr>
      <vt:lpstr>FAIR VALUE (Tables)</vt:lpstr>
      <vt:lpstr>HEDGES AND OTHER DERIVATIVE I27</vt:lpstr>
      <vt:lpstr>DEBT OBLIGATIONS AND CREDIT F28</vt:lpstr>
      <vt:lpstr>NON-CONTROLLING REDEEMABLE IN29</vt:lpstr>
      <vt:lpstr>UNITHOLDERS' CAPITAL (Tables)</vt:lpstr>
      <vt:lpstr>EARNINGS PER UNIT (Tables)</vt:lpstr>
      <vt:lpstr>EQUITY-BASED COMPENSATION (Tabl</vt:lpstr>
      <vt:lpstr>RELATED-PARTY TRANSACTIONS (Tab</vt:lpstr>
      <vt:lpstr>SEGMENT REPORTING (Tables)</vt:lpstr>
      <vt:lpstr>ORGANIZATION AND BASIS OF PRE35</vt:lpstr>
      <vt:lpstr>SUMMARY OF SIGNIFICANT ACCOUN36</vt:lpstr>
      <vt:lpstr>BUSINESS COMBINATIONS (Details)</vt:lpstr>
      <vt:lpstr>INVESTMENTS, AT FAIR VALUE - In</vt:lpstr>
      <vt:lpstr>INVESTMENTS, AT FAIR VALUE - 39</vt:lpstr>
      <vt:lpstr>INVESTMENTS, AT FAIR VALUE - Ad</vt:lpstr>
      <vt:lpstr>INVESTMENTS, AT FAIR VALUE - Ne</vt:lpstr>
      <vt:lpstr>FAIR VALUE - Financial Instrume</vt:lpstr>
      <vt:lpstr>FAIR VALUE - Valuation of Inves</vt:lpstr>
      <vt:lpstr>FAIR VALUE - Summary of Changes</vt:lpstr>
      <vt:lpstr>FAIR VALUE - Additional Informa</vt:lpstr>
      <vt:lpstr>FAIR VALUE - Summary of Valuati</vt:lpstr>
      <vt:lpstr>HEDGES AND OTHER DERIVATIVE I47</vt:lpstr>
      <vt:lpstr>HEDGES AND OTHER DERIVATIVE I48</vt:lpstr>
      <vt:lpstr>HEDGES AND OTHER DERIVATIVE I49</vt:lpstr>
      <vt:lpstr>HEDGES AND OTHER DERIVATIVE I50</vt:lpstr>
      <vt:lpstr>HEDGES AND OTHER DERIVATIVE I51</vt:lpstr>
      <vt:lpstr>DEBT OBLIGATIONS AND CREDIT F52</vt:lpstr>
      <vt:lpstr>DEBT OBLIGATIONS AND CREDIT F53</vt:lpstr>
      <vt:lpstr>DEBT OBLIGATIONS AND CREDIT F54</vt:lpstr>
      <vt:lpstr>DEBT OBLIGATIONS AND CREDIT F55</vt:lpstr>
      <vt:lpstr>DEBT OBLIGATIONS AND CREDIT F56</vt:lpstr>
      <vt:lpstr>DEBT OBLIGATIONS AND CREDIT F57</vt:lpstr>
      <vt:lpstr>DEBT OBLIGATIONS AND CREDIT F58</vt:lpstr>
      <vt:lpstr>NON-CONTROLLING REDEEMABLE IN59</vt:lpstr>
      <vt:lpstr>UNITHOLDERS' CAPITAL - Addition</vt:lpstr>
      <vt:lpstr>UNITHOLDERS' CAPITAL - Summary </vt:lpstr>
      <vt:lpstr>UNITHOLDERS' CAPITAL - Changes </vt:lpstr>
      <vt:lpstr>UNITHOLDERS' CAPITAL - Offering</vt:lpstr>
      <vt:lpstr>EARNINGS PER UNIT - Computation</vt:lpstr>
      <vt:lpstr>EARNINGS PER UNIT - Computati65</vt:lpstr>
      <vt:lpstr>EQUITY-BASED COMPENSATION - Add</vt:lpstr>
      <vt:lpstr>EQUITY-BASED COMPENSATION - Sum</vt:lpstr>
      <vt:lpstr>EQUITY-BASED COMPENSATION - Sch</vt:lpstr>
      <vt:lpstr>EQUITY-BASED COMPENSATION - Equ</vt:lpstr>
      <vt:lpstr>INCOME TAXES AND RELATED PAYM70</vt:lpstr>
      <vt:lpstr>COMMITMENTS AND CONTINGENCIES (</vt:lpstr>
      <vt:lpstr>RELATED-PARTY TRANSACTIONS - Am</vt:lpstr>
      <vt:lpstr>RELATED-PARTY TRANSACTIONS - Ad</vt:lpstr>
      <vt:lpstr>SEGMENT REPORTING - Adjusted Ne</vt:lpstr>
      <vt:lpstr>SEGMENT REPORTING - Adjusted 75</vt:lpstr>
      <vt:lpstr>SEGMENT REPORTING - Reconciliat</vt:lpstr>
      <vt:lpstr>SEGMENT REPORTING - Schedule of</vt:lpstr>
      <vt:lpstr>SEGMENT REPORTING - Schedule 78</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3:23Z</dcterms:created>
  <dcterms:modified xmlns:dcterms="http://purl.org/dc/terms/" xmlns:xsi="http://www.w3.org/2001/XMLSchema-instance" xsi:type="dcterms:W3CDTF">2015-11-05T18:03:23Z</dcterms:modified>
  <dc:title xmlns:dc="http://purl.org/dc/elements/1.1/">Untitled</dc:title>
  <dc:description xmlns:dc="http://purl.org/dc/elements/1.1/"/>
  <dc:subject xmlns:dc="http://purl.org/dc/elements/1.1/"/>
  <cp:keywords/>
  <cp:category/>
</cp:coreProperties>
</file>